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ature of operations and summar" sheetId="7" state="visible" r:id="rId7"/>
    <sheet xmlns:r="http://schemas.openxmlformats.org/officeDocument/2006/relationships" name="Earnings Per Share" sheetId="8" state="visible" r:id="rId8"/>
    <sheet xmlns:r="http://schemas.openxmlformats.org/officeDocument/2006/relationships" name="Chapter 11 Reorganization" sheetId="9" state="visible" r:id="rId9"/>
    <sheet xmlns:r="http://schemas.openxmlformats.org/officeDocument/2006/relationships" name="Fresh start accounting" sheetId="10" state="visible" r:id="rId10"/>
    <sheet xmlns:r="http://schemas.openxmlformats.org/officeDocument/2006/relationships" name="Supplemental disclosures to the" sheetId="11" state="visible" r:id="rId11"/>
    <sheet xmlns:r="http://schemas.openxmlformats.org/officeDocument/2006/relationships" name="Acquisitions and divestitures" sheetId="12" state="visible" r:id="rId12"/>
    <sheet xmlns:r="http://schemas.openxmlformats.org/officeDocument/2006/relationships" name="Property and equipment" sheetId="13" state="visible" r:id="rId13"/>
    <sheet xmlns:r="http://schemas.openxmlformats.org/officeDocument/2006/relationships" name="Debt" sheetId="14" state="visible" r:id="rId14"/>
    <sheet xmlns:r="http://schemas.openxmlformats.org/officeDocument/2006/relationships" name="Derivative instruments" sheetId="15" state="visible" r:id="rId15"/>
    <sheet xmlns:r="http://schemas.openxmlformats.org/officeDocument/2006/relationships" name="Fair value measurements" sheetId="16" state="visible" r:id="rId16"/>
    <sheet xmlns:r="http://schemas.openxmlformats.org/officeDocument/2006/relationships" name="Asset retirement obligations" sheetId="17" state="visible" r:id="rId17"/>
    <sheet xmlns:r="http://schemas.openxmlformats.org/officeDocument/2006/relationships" name="Income taxes" sheetId="18" state="visible" r:id="rId18"/>
    <sheet xmlns:r="http://schemas.openxmlformats.org/officeDocument/2006/relationships" name="Deferred compensation" sheetId="19" state="visible" r:id="rId19"/>
    <sheet xmlns:r="http://schemas.openxmlformats.org/officeDocument/2006/relationships" name="Stockholders' equity" sheetId="20" state="visible" r:id="rId20"/>
    <sheet xmlns:r="http://schemas.openxmlformats.org/officeDocument/2006/relationships" name="Retirement benefits" sheetId="21" state="visible" r:id="rId21"/>
    <sheet xmlns:r="http://schemas.openxmlformats.org/officeDocument/2006/relationships" name="Commitments and contingencies" sheetId="22" state="visible" r:id="rId22"/>
    <sheet xmlns:r="http://schemas.openxmlformats.org/officeDocument/2006/relationships" name="Oil and natural gas activities " sheetId="23" state="visible" r:id="rId23"/>
    <sheet xmlns:r="http://schemas.openxmlformats.org/officeDocument/2006/relationships" name="Disclosures about oil and natur" sheetId="24" state="visible" r:id="rId24"/>
    <sheet xmlns:r="http://schemas.openxmlformats.org/officeDocument/2006/relationships" name="Supplemental quarterly financia" sheetId="25" state="visible" r:id="rId25"/>
    <sheet xmlns:r="http://schemas.openxmlformats.org/officeDocument/2006/relationships" name="Related Party Transactions" sheetId="26" state="visible" r:id="rId26"/>
    <sheet xmlns:r="http://schemas.openxmlformats.org/officeDocument/2006/relationships" name="Nature of operations and summ27" sheetId="27" state="visible" r:id="rId27"/>
    <sheet xmlns:r="http://schemas.openxmlformats.org/officeDocument/2006/relationships" name="Nature of operations and summ28" sheetId="28" state="visible" r:id="rId28"/>
    <sheet xmlns:r="http://schemas.openxmlformats.org/officeDocument/2006/relationships" name="Earnings Per Share (Tables)" sheetId="29" state="visible" r:id="rId29"/>
    <sheet xmlns:r="http://schemas.openxmlformats.org/officeDocument/2006/relationships" name="Chapter 11 Reorganization (Tabl" sheetId="30" state="visible" r:id="rId30"/>
    <sheet xmlns:r="http://schemas.openxmlformats.org/officeDocument/2006/relationships" name="Fresh start accounting (Tables)" sheetId="31" state="visible" r:id="rId31"/>
    <sheet xmlns:r="http://schemas.openxmlformats.org/officeDocument/2006/relationships" name="Supplemental disclosures to t32" sheetId="32" state="visible" r:id="rId32"/>
    <sheet xmlns:r="http://schemas.openxmlformats.org/officeDocument/2006/relationships" name="Property and equipment (Tables)" sheetId="33" state="visible" r:id="rId33"/>
    <sheet xmlns:r="http://schemas.openxmlformats.org/officeDocument/2006/relationships" name="Debt (Tables)" sheetId="34" state="visible" r:id="rId34"/>
    <sheet xmlns:r="http://schemas.openxmlformats.org/officeDocument/2006/relationships" name="Derivative instruments (Tables)" sheetId="35" state="visible" r:id="rId35"/>
    <sheet xmlns:r="http://schemas.openxmlformats.org/officeDocument/2006/relationships" name="Fair value measurements (Tables" sheetId="36" state="visible" r:id="rId36"/>
    <sheet xmlns:r="http://schemas.openxmlformats.org/officeDocument/2006/relationships" name="Asset retirement obligations (T" sheetId="37" state="visible" r:id="rId37"/>
    <sheet xmlns:r="http://schemas.openxmlformats.org/officeDocument/2006/relationships" name="Income taxes (Tables)" sheetId="38" state="visible" r:id="rId38"/>
    <sheet xmlns:r="http://schemas.openxmlformats.org/officeDocument/2006/relationships" name="Deferred compensation (Tables)" sheetId="39" state="visible" r:id="rId39"/>
    <sheet xmlns:r="http://schemas.openxmlformats.org/officeDocument/2006/relationships" name="Stockholders' equity (Tables)" sheetId="40" state="visible" r:id="rId40"/>
    <sheet xmlns:r="http://schemas.openxmlformats.org/officeDocument/2006/relationships" name="Retirement Benefits (Tables)" sheetId="41" state="visible" r:id="rId41"/>
    <sheet xmlns:r="http://schemas.openxmlformats.org/officeDocument/2006/relationships" name="Commitments and contingencies (" sheetId="42" state="visible" r:id="rId42"/>
    <sheet xmlns:r="http://schemas.openxmlformats.org/officeDocument/2006/relationships" name="Oil and natural gas activitie43" sheetId="43" state="visible" r:id="rId43"/>
    <sheet xmlns:r="http://schemas.openxmlformats.org/officeDocument/2006/relationships" name="Disclosures about oil and nat44" sheetId="44" state="visible" r:id="rId44"/>
    <sheet xmlns:r="http://schemas.openxmlformats.org/officeDocument/2006/relationships" name="Supplemental quarterly financ45" sheetId="45" state="visible" r:id="rId45"/>
    <sheet xmlns:r="http://schemas.openxmlformats.org/officeDocument/2006/relationships" name="Nature of operations and summ46" sheetId="46" state="visible" r:id="rId46"/>
    <sheet xmlns:r="http://schemas.openxmlformats.org/officeDocument/2006/relationships" name="Nature of operations and summ47" sheetId="47" state="visible" r:id="rId47"/>
    <sheet xmlns:r="http://schemas.openxmlformats.org/officeDocument/2006/relationships" name="Nature of operations and summ48" sheetId="48" state="visible" r:id="rId48"/>
    <sheet xmlns:r="http://schemas.openxmlformats.org/officeDocument/2006/relationships" name="Nature of operations and summ49" sheetId="49" state="visible" r:id="rId49"/>
    <sheet xmlns:r="http://schemas.openxmlformats.org/officeDocument/2006/relationships" name="Nature of operations and summ50" sheetId="50" state="visible" r:id="rId50"/>
    <sheet xmlns:r="http://schemas.openxmlformats.org/officeDocument/2006/relationships" name="Nature of operations and summ51" sheetId="51" state="visible" r:id="rId51"/>
    <sheet xmlns:r="http://schemas.openxmlformats.org/officeDocument/2006/relationships" name="Nature of operations and summ52" sheetId="52" state="visible" r:id="rId52"/>
    <sheet xmlns:r="http://schemas.openxmlformats.org/officeDocument/2006/relationships" name="Nature of operations and summ53" sheetId="53" state="visible" r:id="rId53"/>
    <sheet xmlns:r="http://schemas.openxmlformats.org/officeDocument/2006/relationships" name="Nature of operations and summ54" sheetId="54" state="visible" r:id="rId54"/>
    <sheet xmlns:r="http://schemas.openxmlformats.org/officeDocument/2006/relationships" name="Nature of operations and summ55" sheetId="55" state="visible" r:id="rId55"/>
    <sheet xmlns:r="http://schemas.openxmlformats.org/officeDocument/2006/relationships" name="Nature of operations and summ56" sheetId="56" state="visible" r:id="rId56"/>
    <sheet xmlns:r="http://schemas.openxmlformats.org/officeDocument/2006/relationships" name="Nature of operations and summ57" sheetId="57" state="visible" r:id="rId57"/>
    <sheet xmlns:r="http://schemas.openxmlformats.org/officeDocument/2006/relationships" name="Earnings Per Share - Schedule o" sheetId="58" state="visible" r:id="rId58"/>
    <sheet xmlns:r="http://schemas.openxmlformats.org/officeDocument/2006/relationships" name="Chapter 11 Reorganization - Nar" sheetId="59" state="visible" r:id="rId59"/>
    <sheet xmlns:r="http://schemas.openxmlformats.org/officeDocument/2006/relationships" name="Fresh Start Accounting - Additi" sheetId="60" state="visible" r:id="rId60"/>
    <sheet xmlns:r="http://schemas.openxmlformats.org/officeDocument/2006/relationships" name="Fresh Start Accounting - Reconc" sheetId="61" state="visible" r:id="rId61"/>
    <sheet xmlns:r="http://schemas.openxmlformats.org/officeDocument/2006/relationships" name="Fresh Start Accounting - Reco62" sheetId="62" state="visible" r:id="rId62"/>
    <sheet xmlns:r="http://schemas.openxmlformats.org/officeDocument/2006/relationships" name="Fresh Start Accounting - Consol" sheetId="63" state="visible" r:id="rId63"/>
    <sheet xmlns:r="http://schemas.openxmlformats.org/officeDocument/2006/relationships" name="Fresh Start Accounting - Cons64" sheetId="64" state="visible" r:id="rId64"/>
    <sheet xmlns:r="http://schemas.openxmlformats.org/officeDocument/2006/relationships" name="Supplemental disclosures to t65" sheetId="65" state="visible" r:id="rId65"/>
    <sheet xmlns:r="http://schemas.openxmlformats.org/officeDocument/2006/relationships" name="Acquisitions and divestitures (" sheetId="66" state="visible" r:id="rId66"/>
    <sheet xmlns:r="http://schemas.openxmlformats.org/officeDocument/2006/relationships" name="Acquisitions and divestitures67" sheetId="67" state="visible" r:id="rId67"/>
    <sheet xmlns:r="http://schemas.openxmlformats.org/officeDocument/2006/relationships" name="Property and Equipment--Compone" sheetId="68" state="visible" r:id="rId68"/>
    <sheet xmlns:r="http://schemas.openxmlformats.org/officeDocument/2006/relationships" name="Debt (Components of Debt) (Deta" sheetId="69" state="visible" r:id="rId69"/>
    <sheet xmlns:r="http://schemas.openxmlformats.org/officeDocument/2006/relationships" name="Debt (Components of Debt) (Pare" sheetId="70" state="visible" r:id="rId70"/>
    <sheet xmlns:r="http://schemas.openxmlformats.org/officeDocument/2006/relationships" name="Debt (Maturities of Debt and Ca" sheetId="71" state="visible" r:id="rId71"/>
    <sheet xmlns:r="http://schemas.openxmlformats.org/officeDocument/2006/relationships" name="Debt (Chapter 11 Proceedings, E" sheetId="72" state="visible" r:id="rId72"/>
    <sheet xmlns:r="http://schemas.openxmlformats.org/officeDocument/2006/relationships" name="Debt (New Credit Facility) (Det" sheetId="73" state="visible" r:id="rId73"/>
    <sheet xmlns:r="http://schemas.openxmlformats.org/officeDocument/2006/relationships" name="Debt (Other Provisions) (Detail" sheetId="74" state="visible" r:id="rId74"/>
    <sheet xmlns:r="http://schemas.openxmlformats.org/officeDocument/2006/relationships" name="Debt (Senior Notes) (Details)" sheetId="75" state="visible" r:id="rId75"/>
    <sheet xmlns:r="http://schemas.openxmlformats.org/officeDocument/2006/relationships" name="Debt (Premiums, Discounts and D" sheetId="76" state="visible" r:id="rId76"/>
    <sheet xmlns:r="http://schemas.openxmlformats.org/officeDocument/2006/relationships" name="Debt (Prior Credit Facility) (D" sheetId="77" state="visible" r:id="rId77"/>
    <sheet xmlns:r="http://schemas.openxmlformats.org/officeDocument/2006/relationships" name="Debt (Capital Leases) (Details)" sheetId="78" state="visible" r:id="rId78"/>
    <sheet xmlns:r="http://schemas.openxmlformats.org/officeDocument/2006/relationships" name="Derivative instruments - Summar" sheetId="79" state="visible" r:id="rId79"/>
    <sheet xmlns:r="http://schemas.openxmlformats.org/officeDocument/2006/relationships" name="Derivative instruments - Additi" sheetId="80" state="visible" r:id="rId80"/>
    <sheet xmlns:r="http://schemas.openxmlformats.org/officeDocument/2006/relationships" name="Derivative Instruments (Derivat" sheetId="81" state="visible" r:id="rId81"/>
    <sheet xmlns:r="http://schemas.openxmlformats.org/officeDocument/2006/relationships" name="Derivative Instruments (Non-hed" sheetId="82" state="visible" r:id="rId82"/>
    <sheet xmlns:r="http://schemas.openxmlformats.org/officeDocument/2006/relationships" name="Fair value measurements (Recurr" sheetId="83" state="visible" r:id="rId83"/>
    <sheet xmlns:r="http://schemas.openxmlformats.org/officeDocument/2006/relationships" name="Fair value measurements (Level " sheetId="84" state="visible" r:id="rId84"/>
    <sheet xmlns:r="http://schemas.openxmlformats.org/officeDocument/2006/relationships" name="Fair value measurements (Nonrec" sheetId="85" state="visible" r:id="rId85"/>
    <sheet xmlns:r="http://schemas.openxmlformats.org/officeDocument/2006/relationships" name="Fair value measurements (Fair V" sheetId="86" state="visible" r:id="rId86"/>
    <sheet xmlns:r="http://schemas.openxmlformats.org/officeDocument/2006/relationships" name="Fair value measurements (Counte" sheetId="87" state="visible" r:id="rId87"/>
    <sheet xmlns:r="http://schemas.openxmlformats.org/officeDocument/2006/relationships" name="Fair value measurements (Deriva" sheetId="88" state="visible" r:id="rId88"/>
    <sheet xmlns:r="http://schemas.openxmlformats.org/officeDocument/2006/relationships" name="Fair value measurements (Percen" sheetId="89" state="visible" r:id="rId89"/>
    <sheet xmlns:r="http://schemas.openxmlformats.org/officeDocument/2006/relationships" name="Asset retirement obligations (D" sheetId="90" state="visible" r:id="rId90"/>
    <sheet xmlns:r="http://schemas.openxmlformats.org/officeDocument/2006/relationships" name="Income Taxes--Narrative (Detail" sheetId="91" state="visible" r:id="rId91"/>
    <sheet xmlns:r="http://schemas.openxmlformats.org/officeDocument/2006/relationships" name="Income Taxes--Component of Inco" sheetId="92" state="visible" r:id="rId92"/>
    <sheet xmlns:r="http://schemas.openxmlformats.org/officeDocument/2006/relationships" name="Income Taxes--Rate Reconciliati" sheetId="93" state="visible" r:id="rId93"/>
    <sheet xmlns:r="http://schemas.openxmlformats.org/officeDocument/2006/relationships" name="Income Taxes--Components of Def" sheetId="94" state="visible" r:id="rId94"/>
    <sheet xmlns:r="http://schemas.openxmlformats.org/officeDocument/2006/relationships" name="Deferred compensation (Phantom " sheetId="95" state="visible" r:id="rId95"/>
    <sheet xmlns:r="http://schemas.openxmlformats.org/officeDocument/2006/relationships" name="Deferred compensation (Cash Inc" sheetId="96" state="visible" r:id="rId96"/>
    <sheet xmlns:r="http://schemas.openxmlformats.org/officeDocument/2006/relationships" name="Deferred compensation (2010 Equ" sheetId="97" state="visible" r:id="rId97"/>
    <sheet xmlns:r="http://schemas.openxmlformats.org/officeDocument/2006/relationships" name="Deferred compensation (2017 Man" sheetId="98" state="visible" r:id="rId98"/>
    <sheet xmlns:r="http://schemas.openxmlformats.org/officeDocument/2006/relationships" name="Deferred compensation (2017 M99" sheetId="99" state="visible" r:id="rId99"/>
    <sheet xmlns:r="http://schemas.openxmlformats.org/officeDocument/2006/relationships" name="Deferred compensation (Companyw" sheetId="100" state="visible" r:id="rId100"/>
    <sheet xmlns:r="http://schemas.openxmlformats.org/officeDocument/2006/relationships" name="Deferred compensation (Stock-ba" sheetId="101" state="visible" r:id="rId101"/>
    <sheet xmlns:r="http://schemas.openxmlformats.org/officeDocument/2006/relationships" name="Stockholders' equity (Details)" sheetId="102" state="visible" r:id="rId102"/>
    <sheet xmlns:r="http://schemas.openxmlformats.org/officeDocument/2006/relationships" name="Stockholders' equity - Summary " sheetId="103" state="visible" r:id="rId103"/>
    <sheet xmlns:r="http://schemas.openxmlformats.org/officeDocument/2006/relationships" name="Retirement Benefits - Additiona" sheetId="104" state="visible" r:id="rId104"/>
    <sheet xmlns:r="http://schemas.openxmlformats.org/officeDocument/2006/relationships" name="Retirement Benefits- Summary of" sheetId="105" state="visible" r:id="rId105"/>
    <sheet xmlns:r="http://schemas.openxmlformats.org/officeDocument/2006/relationships" name="Commitments and Contingencies -" sheetId="106" state="visible" r:id="rId106"/>
    <sheet xmlns:r="http://schemas.openxmlformats.org/officeDocument/2006/relationships" name="Commitments and Contingencie107" sheetId="107" state="visible" r:id="rId107"/>
    <sheet xmlns:r="http://schemas.openxmlformats.org/officeDocument/2006/relationships" name="Oil and Natural Gas Activities-" sheetId="108" state="visible" r:id="rId108"/>
    <sheet xmlns:r="http://schemas.openxmlformats.org/officeDocument/2006/relationships" name="Oil and Natural Gas Activiti109" sheetId="109" state="visible" r:id="rId109"/>
    <sheet xmlns:r="http://schemas.openxmlformats.org/officeDocument/2006/relationships" name="Oil and Natural Gas Activiti110" sheetId="110" state="visible" r:id="rId110"/>
    <sheet xmlns:r="http://schemas.openxmlformats.org/officeDocument/2006/relationships" name="Oil and Natural Gas Activiti111" sheetId="111" state="visible" r:id="rId111"/>
    <sheet xmlns:r="http://schemas.openxmlformats.org/officeDocument/2006/relationships" name="Oil and Natural Gas Activiti112" sheetId="112" state="visible" r:id="rId112"/>
    <sheet xmlns:r="http://schemas.openxmlformats.org/officeDocument/2006/relationships" name="Disclosures about Oil and Na113" sheetId="113" state="visible" r:id="rId113"/>
    <sheet xmlns:r="http://schemas.openxmlformats.org/officeDocument/2006/relationships" name="Disclosures about Oil and Na114" sheetId="114" state="visible" r:id="rId114"/>
    <sheet xmlns:r="http://schemas.openxmlformats.org/officeDocument/2006/relationships" name="Disclosures about Oil and Na115" sheetId="115" state="visible" r:id="rId115"/>
    <sheet xmlns:r="http://schemas.openxmlformats.org/officeDocument/2006/relationships" name="Disclosures about Oil and Na116" sheetId="116" state="visible" r:id="rId116"/>
    <sheet xmlns:r="http://schemas.openxmlformats.org/officeDocument/2006/relationships" name="Supplemental Quarterly Finan117" sheetId="117" state="visible" r:id="rId117"/>
    <sheet xmlns:r="http://schemas.openxmlformats.org/officeDocument/2006/relationships" name="Supplemental Quarterly Finan118" sheetId="118" state="visible" r:id="rId118"/>
    <sheet xmlns:r="http://schemas.openxmlformats.org/officeDocument/2006/relationships" name="Related Party Transactions - Ad" sheetId="119" state="visible" r:id="rId119"/>
  </sheets>
  <definedNames/>
  <calcPr calcId="124519" fullCalcOnLoad="1"/>
</workbook>
</file>

<file path=xl/sharedStrings.xml><?xml version="1.0" encoding="utf-8"?>
<sst xmlns="http://schemas.openxmlformats.org/spreadsheetml/2006/main" uniqueCount="1289">
  <si>
    <t>Document and Entity Information - USD ($)</t>
  </si>
  <si>
    <t>12 Months Ended</t>
  </si>
  <si>
    <t>Dec. 31, 2017</t>
  </si>
  <si>
    <t>Mar. 26, 2018</t>
  </si>
  <si>
    <t>Jun. 30, 2017</t>
  </si>
  <si>
    <t>Entity Information [Line Items]</t>
  </si>
  <si>
    <t>Entity Registrant Name</t>
  </si>
  <si>
    <t>Chaparral Energy, Inc.</t>
  </si>
  <si>
    <t>Entity Central Index Key</t>
  </si>
  <si>
    <t>Current Fiscal Year End Date</t>
  </si>
  <si>
    <t>--12-31</t>
  </si>
  <si>
    <t>Entity Filer Category</t>
  </si>
  <si>
    <t>Non-accelerated Filer</t>
  </si>
  <si>
    <t>Document Type</t>
  </si>
  <si>
    <t>10-K</t>
  </si>
  <si>
    <t>Document Period End Date</t>
  </si>
  <si>
    <t>Dec. 31,
		2017</t>
  </si>
  <si>
    <t>Trading Symbol</t>
  </si>
  <si>
    <t>CHPE</t>
  </si>
  <si>
    <t>Document Fiscal Year Focus</t>
  </si>
  <si>
    <t>Document Fiscal Period Focus</t>
  </si>
  <si>
    <t>FY</t>
  </si>
  <si>
    <t>Amendment Flag</t>
  </si>
  <si>
    <t>false</t>
  </si>
  <si>
    <t>Entity Well-known Seasoned Issuer</t>
  </si>
  <si>
    <t>No</t>
  </si>
  <si>
    <t>Entity Voluntary Filers</t>
  </si>
  <si>
    <t>Entity Current Reporting Status</t>
  </si>
  <si>
    <t>Common Class A</t>
  </si>
  <si>
    <t>Entity Common Stock, Shares Outstanding</t>
  </si>
  <si>
    <t>Common Class B</t>
  </si>
  <si>
    <t>Entity Public Float</t>
  </si>
  <si>
    <t>Consolidated balance sheets - USD ($) $ in Thousands</t>
  </si>
  <si>
    <t>Dec. 31, 2016</t>
  </si>
  <si>
    <t>Current assets:</t>
  </si>
  <si>
    <t>Cash and cash equivalents</t>
  </si>
  <si>
    <t>Accounts receivable, net</t>
  </si>
  <si>
    <t>Inventories, net</t>
  </si>
  <si>
    <t>Prepaid expenses</t>
  </si>
  <si>
    <t>Total current assets</t>
  </si>
  <si>
    <t>Property and equipment, net</t>
  </si>
  <si>
    <t>Oil and natural gas properties, using the full cost method:</t>
  </si>
  <si>
    <t>Proved</t>
  </si>
  <si>
    <t>Unevaluated (excluded from the amortization base)</t>
  </si>
  <si>
    <t>Accumulated depreciation, depletion, amortization and impairment</t>
  </si>
  <si>
    <t>Total oil and natural gas properties</t>
  </si>
  <si>
    <t>Other assets</t>
  </si>
  <si>
    <t>Total assets</t>
  </si>
  <si>
    <t>Current liabilities:</t>
  </si>
  <si>
    <t>Accounts payable and accrued liabilities</t>
  </si>
  <si>
    <t>Accrued payroll and benefits payable</t>
  </si>
  <si>
    <t>Accrued interest payable</t>
  </si>
  <si>
    <t>Revenue distribution payable</t>
  </si>
  <si>
    <t>Long-term debt and capital leases, classified as current</t>
  </si>
  <si>
    <t>Derivative instruments</t>
  </si>
  <si>
    <t>Total current liabilities</t>
  </si>
  <si>
    <t>Long-term debt and capital leases, less current maturities</t>
  </si>
  <si>
    <t>Deferred compensation</t>
  </si>
  <si>
    <t>Asset retirement obligations</t>
  </si>
  <si>
    <t>Liabilities subject to compromise</t>
  </si>
  <si>
    <t>Commitments and contingencies (Note 16)</t>
  </si>
  <si>
    <t xml:space="preserve"> </t>
  </si>
  <si>
    <t>Stockholders’ equity (deficit):</t>
  </si>
  <si>
    <t>Preferred stock</t>
  </si>
  <si>
    <t>Additional paid in capital</t>
  </si>
  <si>
    <t>Accumulated deficit</t>
  </si>
  <si>
    <t>Total stockholders' equity (deficit)</t>
  </si>
  <si>
    <t>Total liabilities and stockholders' equity (deficit)</t>
  </si>
  <si>
    <t>Common stock</t>
  </si>
  <si>
    <t>Predecessor</t>
  </si>
  <si>
    <t>[1]</t>
  </si>
  <si>
    <t>Predecessor | Common Class A</t>
  </si>
  <si>
    <t>Predecessor | Common Class B</t>
  </si>
  <si>
    <t>Predecessor | Common Class C</t>
  </si>
  <si>
    <t>Predecessor | Common Class E</t>
  </si>
  <si>
    <t>Predecessor | Common Class F</t>
  </si>
  <si>
    <t>Predecessor | Common Class G</t>
  </si>
  <si>
    <t>Senior Notes have not been included in this table as they were classified as “Liabilities subject to compromise” at December 31, 2016. Additionally, as a result of certain debt defaults which occurred in early 2016 and remained uncured during the pendency of the Chapter 11 Cases, all outstanding long-term debt was classified as current at December 31, 2016</t>
  </si>
  <si>
    <t>Consolidated balance sheets (Parenthetical) - $ / shares</t>
  </si>
  <si>
    <t>Preferred stock, shares authorized</t>
  </si>
  <si>
    <t>Preferred stock, shares issued</t>
  </si>
  <si>
    <t>Preferred stock, shares outstanding</t>
  </si>
  <si>
    <t>Common stock, shares outstanding</t>
  </si>
  <si>
    <t>Common stock, par value (in dollars per share)</t>
  </si>
  <si>
    <t>Common stock, shares authorized</t>
  </si>
  <si>
    <t>Common stock, shares issued</t>
  </si>
  <si>
    <t>Common Class A | Predecessor</t>
  </si>
  <si>
    <t>Common Class B | Predecessor</t>
  </si>
  <si>
    <t>Common Class C | Predecessor</t>
  </si>
  <si>
    <t>Common Class E | Predecessor</t>
  </si>
  <si>
    <t>Common Class F | Predecessor</t>
  </si>
  <si>
    <t>Common Class G | Predecessor</t>
  </si>
  <si>
    <t>Consolidated statements of operations - USD ($) $ in Thousands</t>
  </si>
  <si>
    <t>3 Months Ended</t>
  </si>
  <si>
    <t>9 Months Ended</t>
  </si>
  <si>
    <t>Mar. 21, 2017</t>
  </si>
  <si>
    <t>Dec. 31, 2015</t>
  </si>
  <si>
    <t>Revenues:</t>
  </si>
  <si>
    <t>Commodity sales</t>
  </si>
  <si>
    <t>Sublease revenue</t>
  </si>
  <si>
    <t>Total revenues</t>
  </si>
  <si>
    <t>Costs and expenses:</t>
  </si>
  <si>
    <t>Lease operating</t>
  </si>
  <si>
    <t>Transportation and processing</t>
  </si>
  <si>
    <t>Production taxes</t>
  </si>
  <si>
    <t>Depreciation, depletion and amortization</t>
  </si>
  <si>
    <t>Loss on impairment of oil and gas assets</t>
  </si>
  <si>
    <t>Loss on impairment of other assets</t>
  </si>
  <si>
    <t>General and administrative</t>
  </si>
  <si>
    <t>Liability management</t>
  </si>
  <si>
    <t>Cost reduction initiatives</t>
  </si>
  <si>
    <t>Restructuring</t>
  </si>
  <si>
    <t>Sublease expense</t>
  </si>
  <si>
    <t>Total costs and expenses</t>
  </si>
  <si>
    <t>Operating (loss) income</t>
  </si>
  <si>
    <t>Non-operating (expense) income:</t>
  </si>
  <si>
    <t>Interest expense</t>
  </si>
  <si>
    <t>(Loss) gain on extinguishment of debt</t>
  </si>
  <si>
    <t>Non-hedge derivative (losses) gains</t>
  </si>
  <si>
    <t>Write-off of Senior Note issuance costs, discount and premium</t>
  </si>
  <si>
    <t>(Loss) gain on sale of assets</t>
  </si>
  <si>
    <t>Other income (expense), net</t>
  </si>
  <si>
    <t>Net non-operating (expense) income</t>
  </si>
  <si>
    <t>Reorganization items, net</t>
  </si>
  <si>
    <t>(Loss) income before income taxes</t>
  </si>
  <si>
    <t>Income tax (benefit) expense</t>
  </si>
  <si>
    <t>Net (loss) income</t>
  </si>
  <si>
    <t>Earnings per share:</t>
  </si>
  <si>
    <t>Basic for Class A and Class B</t>
  </si>
  <si>
    <t>Diluted for Class A and Class B</t>
  </si>
  <si>
    <t>Weighted average shares used to compute earnings per share:</t>
  </si>
  <si>
    <t>[2],[3]</t>
  </si>
  <si>
    <t>Includes loss on impairment of oil and natural gas properties of $42,146 for the fourth quarter.</t>
  </si>
  <si>
    <t>[2]</t>
  </si>
  <si>
    <t>Includes a loss from the sale of our EOR assets of $25,163 for the fourth quarter. See “Note 6—Acquisitions and divestitures” for additional information.</t>
  </si>
  <si>
    <t>[3]</t>
  </si>
  <si>
    <t>Includes reorganization items income (expense) related to the Company’s restructuring under Chapter 11 filings of $988,727, $(620), $(1,070), $(858), and $(543) for the Predecessor first quarter, Successor first, second, third, and fourth quarters, respectively. See “Note 4—Fresh start accounting” for additional information.</t>
  </si>
  <si>
    <t>Consolidated statements of stockholders' equity (deficit) - USD ($) $ in Thousands</t>
  </si>
  <si>
    <t>Total</t>
  </si>
  <si>
    <t>Common Stock</t>
  </si>
  <si>
    <t>Additional Paid in Capital</t>
  </si>
  <si>
    <t>Accumulated Deficit</t>
  </si>
  <si>
    <t>Stockholders' equity, balance at beginning of the period (Predecessor) at Dec. 31, 2014</t>
  </si>
  <si>
    <t>Balance at beginning of period (in shares) (Predecessor) at Dec. 31, 2014</t>
  </si>
  <si>
    <t>Restricted stock issuances | Predecessor</t>
  </si>
  <si>
    <t>Restricted stock forfeited | Predecessor</t>
  </si>
  <si>
    <t>Restricted stock repurchased | Predecessor</t>
  </si>
  <si>
    <t>Stock-based compensation | Predecessor</t>
  </si>
  <si>
    <t>Net income (loss) | Predecessor</t>
  </si>
  <si>
    <t>Stockholders' equity, balance at end of the period (Predecessor) at Dec. 31, 2015</t>
  </si>
  <si>
    <t>Balance at end of period (in shares) (Predecessor) at Dec. 31, 2015</t>
  </si>
  <si>
    <t>Stockholders' equity, balance at end of the period (Predecessor) at Dec. 31, 2016</t>
  </si>
  <si>
    <t>Balance at end of period (in shares) (Predecessor) at Dec. 31, 2016</t>
  </si>
  <si>
    <t>Restricted stock cancelled | Predecessor</t>
  </si>
  <si>
    <t>[1],[2]</t>
  </si>
  <si>
    <t>Stockholders' equity, balance at end of the period (Predecessor) at Mar. 21, 2017</t>
  </si>
  <si>
    <t>Stockholders' equity, balance at end of the period at Mar. 21, 2017</t>
  </si>
  <si>
    <t>Balance at end of period (in shares) (Predecessor) at Mar. 21, 2017</t>
  </si>
  <si>
    <t>Balance at end of period (in shares) at Mar. 21, 2017</t>
  </si>
  <si>
    <t>Stockholders' equity, balance at beginning of the period (Predecessor) at Dec. 31, 2016</t>
  </si>
  <si>
    <t>Balance at beginning of period (in shares) (Predecessor) at Dec. 31, 2016</t>
  </si>
  <si>
    <t>Stockholders' equity, balance at end of the period at Dec. 31, 2017</t>
  </si>
  <si>
    <t>Balance at end of period (in shares) at Dec. 31, 2017</t>
  </si>
  <si>
    <t>Cancellation of equity | Predecessor</t>
  </si>
  <si>
    <t>Cancellation of equity (in shares) | Predecessor</t>
  </si>
  <si>
    <t>Issuance of Successor common stock - rights offering</t>
  </si>
  <si>
    <t>Issuance of Successor common stock - rights offering (in shares)</t>
  </si>
  <si>
    <t>Issuance of Successor common stock - backstop premium</t>
  </si>
  <si>
    <t>Issuance of Successor common stock - backstop premium (in shares)</t>
  </si>
  <si>
    <t>Issuance of Successor common stock - settlement of claims</t>
  </si>
  <si>
    <t>Issuance of Successor common stock - settlement of claims (in shares)</t>
  </si>
  <si>
    <t>Issuance of Successor warrants</t>
  </si>
  <si>
    <t>Stockholders' equity, balance at beginning of the period (Predecessor) at Mar. 21, 2017</t>
  </si>
  <si>
    <t>Stockholders' equity, balance at beginning of the period at Mar. 21, 2017</t>
  </si>
  <si>
    <t>Balance at beginning of period (in shares) (Predecessor) at Mar. 21, 2017</t>
  </si>
  <si>
    <t>Balance at beginning of period (in shares) at Mar. 21, 2017</t>
  </si>
  <si>
    <t>Restricted stock cancelled</t>
  </si>
  <si>
    <t>Stock-based compensation</t>
  </si>
  <si>
    <t>Stock-based compensation (in shares)</t>
  </si>
  <si>
    <t>Net income (loss)</t>
  </si>
  <si>
    <t>Consolidated statements of cash flows - USD ($) $ in Thousands</t>
  </si>
  <si>
    <t>Cash flows from operating activities</t>
  </si>
  <si>
    <t>Adjustments to reconcile net (loss) income to net cash provided by operating activities:</t>
  </si>
  <si>
    <t>Non-cash reorganization items</t>
  </si>
  <si>
    <t>Loss on impairment of assets</t>
  </si>
  <si>
    <t>Deferred income taxes</t>
  </si>
  <si>
    <t>Derivative losses (gains)</t>
  </si>
  <si>
    <t>Loss (gain) on sale of assets</t>
  </si>
  <si>
    <t>Loss (gain) on extinguishment of debt</t>
  </si>
  <si>
    <t>Other</t>
  </si>
  <si>
    <t>Change in assets and liabilities:</t>
  </si>
  <si>
    <t>Accounts receivable</t>
  </si>
  <si>
    <t>Inventories</t>
  </si>
  <si>
    <t>Prepaid expenses and other assets</t>
  </si>
  <si>
    <t>Net cash provided by operating activities</t>
  </si>
  <si>
    <t>Cash flows from investing activities</t>
  </si>
  <si>
    <t>Expenditures for property, plant, and equipment and oil and natural gas properties</t>
  </si>
  <si>
    <t>Proceeds from asset dispositions</t>
  </si>
  <si>
    <t>Proceeds from derivative instruments</t>
  </si>
  <si>
    <t>Cash in escrow</t>
  </si>
  <si>
    <t>Net cash provided by (used in) investing activities</t>
  </si>
  <si>
    <t>Cash flows from financing activities</t>
  </si>
  <si>
    <t>Proceeds from long-term debt</t>
  </si>
  <si>
    <t>Repayment of long-term debt</t>
  </si>
  <si>
    <t>Repurchase of Senior Notes</t>
  </si>
  <si>
    <t>Proceeds from rights offering, net</t>
  </si>
  <si>
    <t>Principal payments under capital lease obligations</t>
  </si>
  <si>
    <t>Payment of other financing fees</t>
  </si>
  <si>
    <t>Net cash (used in) provided by financing activities</t>
  </si>
  <si>
    <t>Net (decrease) increase in cash and cash equivalents</t>
  </si>
  <si>
    <t>Cash and cash equivalents at beginning of period</t>
  </si>
  <si>
    <t>Cash and cash equivalents at end of period</t>
  </si>
  <si>
    <t>Nature of operations and summary of significant accounting policies</t>
  </si>
  <si>
    <t>Accounting Policies [Abstract]</t>
  </si>
  <si>
    <t xml:space="preserve">Note 1: Nature of operations and summary of significant accounting policies Chaparral Energy, Inc. and its subsidiaries, (collectively, “we”, “our”, “us”, or the “Company”) are involved in the acquisition, exploration, development, production and operation of oil and natural gas properties. Our properties are located primarily in Oklahoma and our commodity products, which include crude oil, natural gas and natural gas liquids, are primarily sold to refineries and gas processing plants within close proximity to our producing properties. As discussed in “Note 3—Chapter 11 reorganization” we filed voluntary petitions for bankruptcy relief on May 9, 2016, and subsequently operated as debtor in possession, in accordance with the applicable provisions of the Bankruptcy Code, until emergence from bankruptcy on March 21, 2017. The cancellation of all existing shares outstanding followed by the issuance of new shares in the reorganized Company upon our emergence from bankruptcy caused a related change of control under US GAAP. As a result of the application of fresh start accounting, as well as the effects of the implementation of the Reorganization Plan, the Company’s consolidated financial statements on or after March 21, 2017, are not comparable with the consolidated financial statements prior to that date. To facilitate our financial statement presentations, we refer to the post-emergence reorganized company in these consolidated financial statements and footnotes as the “Successor” for periods subsequent to March 21, 2017, and to the pre-emergence company as “Predecessor” for periods prior to and including March 21, 2017. A summary of the significant accounting policies applied in the preparation of the accompanying consolidated financial statements follows. Principles of consolidation The consolidated financial statements include the accounts of Chaparral Energy, Inc. and its wholly owned subsidiaries. All significant intercompany balances and transactions have been eliminated. Use of estimates 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more significant areas requiring use of assumptions, judgments and estimates on our consolidated financial statements include: quantities of proved oil and natural gas reserves; value of nonproducing leasehold; cash flow estimates used in impairment tests of other long-lived assets; depreciation, depletion and amortization; asset retirement obligations; estimates of our stock-based compensation awards, assigning fair value and allocating purchase price in connection with business combinations; forecasting our effective income tax rate and valuation allowances associated with deferred income taxes; valuation of derivative instruments; and accrued revenue and related receivables. Although management believes these estimates are reasonable, actual results could significantly differ from these estimates. Reclassifications Certain reclassifications have been made to prior period financial statements to conform to current period presentation. The reclassifications had no effect on our previously reported results of operations. Cash and cash equivalents We consider all highly liquid investments with an original maturity of three months or less to be cash equivalents. We maintain cash and cash equivalents in bank deposit accounts and money market funds which may not be federally insured. As of December 31, 2017, cash with a recorded balance totaling $26,165 was held at JP Morgan Chase Bank, N.A. We have not experienced any losses in such accounts and believe we are not exposed to any significant credit risk on such accounts. As of December 31, 2016, we had restricted cash of $1,400 which was required to be maintained during the pendency of our bankruptcy. The restricted cash is included in “Cash and cash equivalents” in our consolidated balance sheets. As of December 31, 2017, we no longer had restricted cash. Accounts receivable We have receivables from joint interest owners and oil and natural gas purchasers which are generally uncollateralized. We generally review our oil and natural gas purchasers for credit worthiness and general financial condition. We may have the ability to withhold future revenue disbursements to recover non-payment of joint interest billings on properties of which we are the operator. Accounts receivable from joint interest owners are stated at amounts due, net of an allowance for doubtful accounts. Accounts receivable are generally due within 30 days and accounts outstanding longer than 60 days are considered past due. We establish our allowance for doubtful accounts by considering the length of time past due, previous loss history, future net revenues of the debtor’s ownership interest in oil and natural gas properties we operate, and our assessment of the owner’s ability to pay its obligation, among other things. We write off accounts receivable when they are determined to be uncollectible. When we recover amounts that were previously written off, those amounts are offset against the allowance and reduce expense in the year of recovery. Accounts receivable consisted of the following:
Successor
Predecessor
December 31,
December 31,
2017
2016
Joint interests
$
29,032
$
13,818
Accrued commodity sales
26,516
31,304
Derivative settlements
157
—
Other
5,326
1,657
Allowance for doubtful accounts
(668
)
(553
)
$
60,363
$
46,226
Inventories Inventories are comprised of equipment used in developing oil and natural gas properties and oil and natural gas product inventories. We evaluate our inventory each quarter and when there is evidence that the utility of our inventory, in their disposal in the ordinary course of business, will be less than cost, whether due to physical deterioration, obsolescence, changes in price levels, or other causes, we record an impairment loss for the difference. Inventories are shown net of a provision for obsolescence, commensurate with known or estimated exposure, which is reflected in the valuation allowance disclosed below. Inventories consisted of the following:
Successor
Predecessor
December 31,
December 31,
2017
2016
Equipment inventory
$
4,163
$
8,165
Commodities
1,154
1,418
Inventory valuation allowance
(179
)
(2,232
)
$
5,138
$
7,351
We recorded lower of cost or net realizable value adjustments, for the periods disclosed below, due to depressed industry conditions which resulted in lower demand for such equipment and hence lower market prices, as well as due to obsolescence. These adjustments are reflected in “Loss on impairment of other assets” in our consolidated statements of operations.
Successor
Predecessor
Period from
Period from
March 22, 2017
January 1, 2017
through
through
Year ended December 31,
December 31, 2017
March 21, 2017
2016
2015
Inventory - valuation adjustment
$
179
$
—
$
1,393
$
10,192
Property and equipment Property and equipment is capitalized and stated at cost, while maintenance and repairs are expensed currently. Depreciation and amortization are provided in amounts sufficient to relate the cost of depreciable assets to operations over their estimated service lives using the straight-line method. Estimated useful lives of our assets are as follows:
Furniture and fixtures
10 years
Automobiles and trucks
5 years
Machinery and equipment
10 — 20 years
Office and computer equipment
5 — 10 years
Building and improvements
10 — 40 years Oil and natural gas properties Capitalized Costs . We use the full cost method of accounting for oil and natural gas properties and activities. Accordingly, we capitalize all costs incurred in connection with the exploration for and development of oil and natural gas reserves. Proceeds from the disposition of oil and natural gas properties are accounted for as a reduction in capitalized costs, with no gain or loss generally recognized unless such dispositions involve a significant alteration in the depletion rate. We capitalize internal costs that can be directly identified with exploration and development activities, but do not include any costs related to production, general corporate overhead or similar activities. Capitalized costs include geological and geophysical work, 3D seismic, delay rentals, drilling and completing and equipping oil and natural gas wells, including salaries, benefits, and other internal costs directly attributable to these activities. Costs associated with unevaluated oil and natural gas properties are excluded from the amortizable base until a determination has been made as to the existence of proved reserves. Unevaluated leasehold costs are transferred to the amortization base with the costs of drilling the related well upon proving up reserves of a successful well or upon determination of an uneconomic well under a process that is conducted each quarter. Furthermore, unevaluated oil and natural gas properties are reviewed for impairment at least once annually or if events and circumstances exist that indicate a possible decline in the recoverability of the carrying amount of such property. In assessing whether impairment has occurred, we consider factors such as intent to drill; remaining lease term; geological and geophysical evaluations; drilling results and activity; assignment of proved reserves; and economic viability of development if proved reserves are assigned. Upon determination of impairment, all or a portion of the associated leasehold costs are transferred to the full cost pool and become subject to amortization. The processes above are applied to unevaluated oil and natural gas properties on an individual basis or as a group if properties are individually insignificant. Our future depreciation, depletion and amortization rate would increase if costs are transferred to the amortization base without any associated reserves. In the past, the costs associated with unevaluated properties typically related to acquisition costs of unproved acreage. As a result of fresh start accounting, a substantial portion of the carrying value of our unevaluated properties is the result of an increase to reflect the fair value of our acreage in our STACK play (see “Note 4—Fresh start accounting”). See “Note 17—Oil and natural gas activities (unaudited)” for further details of our unevaluated oil and natural gas properties. Depreciation, depletion and amortization . Depreciation, depletion and amortization (“DD&amp;A”) of oil and natural gas properties are provided using the units-of-production method based on estimates of proved oil and natural gas reserves and production, which are converted to a common unit of measure based upon their relative energy content. Our cost basis for depletion includes estimated future development costs to be incurred on proved undeveloped properties. The computation of DD&amp;A takes into consideration restoration, dismantlement, and abandonment costs, and the anticipated proceeds from salvaging equipment. Ceiling Test . In accordance with the full cost method of accounting, the net capitalized costs of oil and natural gas properties are not to exceed their related PV-10 value, net of tax considerations, plus the cost of unproved properties not being amortized. Our estimates of oil and natural gas reserves as of December 31, 2017, 2016, and 2015 were prepared using an average price for oil and natural gas based upon the first day of each month for the prior twelve months as required by the SEC. As discussed in “Note 4—Fresh start accounting,” the application of fresh start accounting to our balance sheet on March 21, 2017, resulted in the carrying value of our oil and natural gas properties being restated based on their estimated fair value. Impairment of long-lived assets Impairment losses are recorded on property and equipment used in operations and other long-lived assets held and used when indicators of impairment are present and the undiscounted cash flows estimated to be generated by those assets are less than the assets’ carrying amount. Impairment is measured based on the excess of the carrying amount over the fair value of the asset. Impairment losses are also recorded on assets classified as held for sale when there is an excess of carrying value over fair value less costs to sell. We recorded impairment losses of $6,015 related to four drilling rigs during the year ended December 31, 2015. The loss was recorded as a result of the deterioration in commodity prices and drilling activity whereby the value of such equipment had declined while utilizing third party equipment had become more cost effective. The loss is reflected in “Loss on impairment of other assets” in our consolidated statements of operations. In October 2016, the Company entered into an agreement for the sale of all our drilling rigs. The sale closed in January 2017. Our bankruptcy filing on May 9, 2016, (see “Note 3—Chapter 11 reorganization”) was an event that required an assessment whether the carrying amounts of our long-lived assets would be recoverable. Our evaluation indicated that no additional impairment was necessary as a direct result of the bankruptcy. As discussed in “Note 4—Fresh start accounting,” the application of fresh start accounting to our balance sheet on March 21, 2017, resulted in the carrying value of our assets being restated based on their fair value. Income taxes Deferred income taxes are provided for significant carryforwards and temporary differences between the tax basis of an asset or liability and its reported amount in the financial statements that will result in taxable or deductible amounts in future years. Deferred income tax assets or liabilities are determined by applying the presently enacted tax rates and laws. The effect of a change in tax rates on deferred tax assets and liabilities is recognized in results of operations in the period the rate change is enacted. We record a valuation allowance for the amount of net deferred tax assets when, in management’s opinion, it is more likely than not that such assets will not be realized. See “Note 12—Income taxes” for further discussion of our income taxes including the expected impacts of our emergence from Chapter 11 bankruptcy proceedings on the amount and availability of our loss carryforwards to offset future taxable income. See “Note 12—Income taxes” discussing the 2017 Tax Act and Staff Accounting Bulletin No. 118 issued by the SEC. If applicable, we would report a liability for tax benefits resulting from uncertain tax positions taken or expected to be taken in a tax return, and would recognize interest and penalties related to uncertain tax positions in interest expense. As of December 31, 2017 and 2016, we have no uncertain tax positions and as such have not recorded a liability or accrued interest or penalties related to uncertain tax positions. We file income tax returns in the U.S. federal jurisdiction and in various states, each with varying statutes of limitations. The 2009 through 2017 tax years generally remain subject to examination by federal and state tax authorities. Derivative transactions We use derivative instruments to reduce the effect of fluctuations in crude oil and natural gas prices, and we recognize all derivatives as either assets or liabilities measured at fair value. Our derivative instruments are not designated as hedges for accounting purposes, thus changes in the fair value of derivatives are reported immediately in “Non-hedge derivative (losses) gains” in the consolidated statements of operations. Cash flows associated with non-hedge derivatives are reported as investing activities in the consolidated statements of cash flows unless the derivatives contain a significant financing element, in which case they are reported as financing activities. Within current and noncurrent classifications on the balance sheet, we offset assets and liabilities for derivative contracts executed with the same counterparty under a master netting arrangement. See “Note 9—Derivative instruments” for additional information regarding our derivative transactions. Fair value measurements Fair value is defined by the Financial Accounting Standards Board (“FASB”) as the price that would be received to sell an asset or paid to transfer a liability in an orderly transaction between market participants at the measurement date. Where available, fair value is based on observable market prices or parameters or derived from such prices or parameters. Where observable prices or inputs are not available, valuation models are applied. These valuation techniques involve some level of management estimation and judgment, the degree of which is dependent on the price transparency for the instruments or market and the instruments’ complexity. Assets and liabilities recorded at fair value in the consolidated balance sheets are categorized according to the fair value hierarchy defined by the FASB. The hierarchical levels are based upon the level of judgment associated with the inputs used to measure the fair value of the assets and liabilities. In certain cases, the inputs used to measure fair value may fall into different levels of the fair value hierarchy. In such cases, the asset or liability is categorized based on the lowest level input that is significant to the fair value measurement in its entirety. Our assessment of the significance of a particular input to the fair value measurement in its entirety requires judgment, and may affect the placement of assets and liabilities within the levels of the fair value hierarchy. Level 1 inputs are unadjusted quoted prices in active markets for identical assets or liabilities at the measurement date. Level 2 inputs include adjusted quoted prices for similar instruments in active markets, and inputs other than quoted prices that are observable for the asset or liability. Fair value assets and liabilities included in this category are derivatives with fair values based on published forward commodity price curves and other observable inputs. Level 3 inputs are unobservable inputs for the asset or liability, and include situations where there is little, if any, market activity for the asset or liability. Assets carried at fair value and included in this category are certain financial derivatives, additions to our asset retirement obligations, and our drilling rigs, which were sold in January 2017. See “Note 10—Fair value measurements” for additional information regarding our fair value measurements. Asset retirement obligations We own oil and natural gas properties that require expenditures to plug, abandon or remediate wells and to remove tangible equipment and facilities at the end of oil and natural gas production operations in accordance with applicable federal and state laws. We record the fair value of a liability for an asset retirement obligation in the period in which it is incurred and a corresponding increase in the carrying amount of oil and natural gas properties. The accretion of the asset retirement obligations is included in “Depreciation, depletion and amortization” in our consolidated statements of operations. In certain instances, we are required to make deposits to escrow accounts for plugging and abandonment obligations. As discussed in “Note 4—Fresh start accounting,” the application of fresh start accounting to our balance sheet on March 21, 2017, resulted in our asset retirement obligations being restated based on their fair value. See “Note 11—Asset retirement obligations” for additional information regarding our asset retirement obligations. Environmental liabilities We are subject to extensive federal, state and local environmental laws and regulations covering discharge of materials into the environment. Because these laws and regulations change regularly, we are unable to predict the conditions and other factors over which we do not exercise control that may give rise to environmental liabilities affecting us. Environmental expenditures that relate to an existing condition caused by past operations and that do not contribute to current or future revenue generation are expensed. Liabilities are accrued when environmental assessments and/or clean-ups are probable, and the costs can be reasonably estimated. As of December 31, 2017 and 2016, we have not accrued for or been fined or cited for any environmental violations which would have a material adverse effect upon our financial position, operating results, or cash flows. Revenue recognition Sales of oil, natural gas and NGLs are recorded when title of production passes to the customer. Well supervision fees and overhead reimbursements from producing properties are recognized as expense reimbursements from outside interest owners when the services are performed. Sales of products are recognized at the time of delivery of materials. As discussed below, beginning in 2018, we adopted new authoritative guidance that supersedes previous revenue recognition requirements. Under the new guidance, our commodity sales will be recorded when control of the product transfers to the customer and any costs and fees levied by the customer subsequent to the transfer of control will be recognized as a reduction in revenue. Gas balancing We recognize gas imbalances on the sales method and, accordingly, have recognized revenue on all production delivered to our purchasers. The volumes of gas sold may differ from the volumes to which we are entitled based on our interests in the properties. These differences create imbalances that are recognized as a liability only when the properties’ estimated remaining reserves, net to the Company, will not be sufficient to enable the under-produced owner to recoup its entitled share through production. Our recorded liability is included in “Accounts payable and accrued liabilities” on the consolidated balance sheets. No receivables are recorded for those wells where we have taken less than our share of production. Our aggregate imbalance positions at December 31, 2017 and 2016 were immaterial. Stock-based compensation Pre-emergence stock compensation Prior to our emergence from bankruptcy, our stock-based compensation programs consisted of phantom stock, restricted stock units (“RSU”), and restricted stock awards issued to employees. We considered the measurement of fair value of our phantom stock, RSU and restricted stock awards, discussed below, to be a Level 3 measurement within the fair value hierarchy. The estimated fair value of the phantom stock and RSU awards were remeasured at the end of each reporting period based on our total asset value less total liabilities, in accordance with the provisions of the Phantom Stock Plan and the Non-Officer Restricted Stock Unit Plan. A crucial input to the measurement was the value of oil and natural gas properties priced on NYMEX forward strips. Compensation cost associated with the phantom stock awards and RSU awards was recognized over the vesting period using the straight-line method and the accelerated method, respectively. Our previous restricted stock awards included those with a service condition and those with both performance and market conditions. The fair value of our restricted stock awards that included a service condition was based upon the estimated fair market value of our common equity per share on a minority, non-marketable basis on the date of grant, and was remeasured at the end of each reporting period until settlement. We recognized compensation cost over the requisite service period using the accelerated method for awards with graded vesting. The grant date fair value of restricted stock awards that included a market condition was measured using a Monte Carlo model. Compensation cost associated with restricted stock awards that include a market condition is recognized over the requisite service period using the straight-line method. Post-emergence stock compensation Our post-emergence management incentive plan consists of restricted stock awards that are subject to service vesting conditions (the “Time Shares”) and shares that are subject to performance vesting conditions (the “Performance Shares”). Both Time and Performance Shares are classified as equity-based awards. Compensation cost is recognized and measured based on fair value as determined by the market price of our common stock currently trading on the OTCQB tier of the OTC Markets Group, Inc. The Time Shares are subject to a graded vesting schedule over three annual installments and expense is recognized under the accelerated method. The Performance Shares vest in three tranches over three calendar years according to performance conditions established each year. The performance conditions for a given year are unique to that year and vesting with respect to performance conditions for a given year is independent of the vesting with respect to other years. As a result, the requisite service period for each of the three tranches of Performance Shares relate to the individual year for which performance is measured and do not overlap. Periodic expense for Performance Shares throughout a given fiscal year is based on the number of awards expected to vest in that year. Performance conditions had not been established for 2018 and 2019 at the time the awards were granted, hence a grant date for purposes of determining a measurement value had not been established either. Furthermore, since the requisite service period for Performance Shares related to 2018 and 2019 performance conditions will not commence until each of those fiscal years commences, no expense was recognized in 2017 in connection with those awards. Performance Shares related to 2017 performance conditions vested based on accomplishment of multiple conditions that generally relate to drilling results and strategic goals. The accomplishment of an individual condition resulted in vesting of shares that was independent of vesting with respect to the other conditions (i.e. simultaneous accomplishment of multiple conditions was not required for vesting). The number of shares vesting with respect to certain 2017 performance conditions was primarily at the discretion of the Board; hence a grant date for the related shares was not established for purposes of determining a measurement value until March 15, 2018, when the Board ultimately determined the number of shares vesting. Requisite service on Performance Shares subject to these discretionary 2017 performance conditions was being rendered in 2017 and therefore expense was recognized in 2017. As permitted by a recent accounting update, we do not recognize expense based on an estimate of forfeitures but rather recognize the impact of forfeitures only as they occur. See “Note 13—Deferred compensation” for additional information relating to stock-based compensation. Joint development agreement On September 25, 2017, we entered into a joint development agreement (“JDA”) with BCE Roadrunner LLC, a wholly-owned subsidiary of Bayou City Energy Management, LLC (“BCE”), pursuant to which BCE will fund with the ability to expand the JDA to drill additional wells in the future. The JDA provides us with a means to accelerate the delineation of our position within our Garfield and Canadian County acreage, realizing further efficiencies and holding additional acreage by production, and potentially adding reserves. In exchange, Liability management Liability management expenses, which were incurred in 2016, include third party legal and professional service fees incurred from our activities to restructure our debt and in preparation for our bankruptcy petition. As a result of our Chapter 11 petition, such expenses, to the extent that they were incremental and directly related to our bankruptcy reorganization, are reflected in “Reorganization items” in our consolidated statements of operations. Cost reduction initiatives Cost reduction initiatives include expenses related to our efforts to reduce our capital, operating and administrative costs in response to depressed commodity pricing environment. The expense consists of costs for one-time severance and termination benefits in connection with our reductions in force and third party legal and professional services we have engaged to assist in our cost savings initiatives as follows:
Successor
Predecessor
Period from
Period from
March 22, 2017
January 1, 2017
through
through
Year ended December 31,
December 31, 2017
March 21, 2017
2016
2015
One-time severance and termination benefits
$
678
$
608
$
2,772
$
7,757
Professional fees
13
21
107
2,271
Total cost reduction initiatives expense
$
691
$
629
$
2,879
$
10,028
Restructuring In conjunction with our EOR asset divestiture (see “Note 6—Acquisitions and divestitures”), we terminated 86 employees. We consider this exit activity to be a restructuring in that it has materially changed the scope and manner in which our business is conducted. The restructuring expense related to the divestiture is predominantly comprised of one-time severance and termination benefits for the affected employees and as of December 31, 2017, we had a remaining payable of $1,629 for benefits yet to be paid. Subleases As discussed in “Note 6 — 2 — — Recently adopted accounting pronouncements In May 2017, the FASB issued authoritative guidance which provides clarification on determining which changes to the terms and conditions of share-based payment awards require an entity to apply modification accounting. The guidance is effective for fiscal years, including interim periods within those annual periods, beginning after December 15, 2017, with early adoption permitted in any interim period. The guidance should be applied prospectively to an award modified on or after the adoption date. We adopted this guidance in, 2017, with no material impact to our financial statements or results of operations. In March 2016, the FASB issued authoritative guidance with the objective to simplify several aspects of the accounting for share-based payments, including accounting for income taxes when awards vest or are settled, statutory withholdings and accounting for forfeitures. Classification of these aspects on the statement of cash flows is also addressed. We have adopted this guidance, which was effective for fiscal periods beginning after December 15, 2016, and interim periods thereafter, in 2017, with no material impact to our financial statements or results of operation. We did not have any previously unrecognized excess tax benefits that required an adjustment to the opening balance of retained earnings under the modified retrospective transition method required by the guidance. In March 2016, the FASB issued authoritative guidance that clarifies that the assessment of whether an embedded contingent put or call option in a financial instrument is clearly and closely related to the debt host requires only an analysis of the four-step decision sequence described in Accounting Standards Codification (“ASC”) Topic 815, Derivatives and Hedging (“ASC 815”). We adopted this guidance, which was effective for fiscal periods beginning after December 15, 2016, and interim periods thereafter, in 2017, with no material impact to our financial statements or results of operations. In August 2014, the FASB issued authoritative guidance that required entities to evaluate whether there is substantial doubt about their ability to continue as a going concern and required additional disclosures if certain criteria were met. The guidance was adopted on December 31, 2016, and other than discussions regarding our emergence from bankruptcy and the related exit financing in “Note 3—Chapter 11 reorganization” and “Note 8—Debt”, there were no additional required disclosures as contemplated by this guidance. Recently issued accounting pronouncements In May 2014, the FASB issued authoritative guidance that supersedes previous revenue recognition requirements and requires entities to recognize revenue in a way that depicts the transfer of promised goods or services to customers in an amount that reflects the consideration to which the entity expects to be entitled in exchange for those goods or services. The updated guidance is effective for fiscal years beginning after December 15, 2017, including interim periods within that reporting period and it will be adopted by us on January 1, 2018. The new standard allows for either full retrospective </t>
  </si>
  <si>
    <t>Earnings Per Share</t>
  </si>
  <si>
    <t>Earnings Per Share [Abstract]</t>
  </si>
  <si>
    <t>Note 2: Earnings per share We have not historically presented earnings per share (“EPS”) because our common stock did not previously trade on a public market, either on a stock exchange or in the over-the-counter (“OTC”) market. Accordingly, we were permitted under accounting guidance to omit such disclosure. However, the OTCQB tier of the OTC Markets Group Inc. began quoting our Class A common stock on May 26, 2017, under the symbol “CHPE”. From May 18, 2017, through May 25, 2017, our Class A common stock was quoted on the OTC Pink marketplace under the symbol “CHHP”. Our Class B common stock is not listed or quoted on the OTCQB or any other stock exchange or quotation system. Our Class A and Class B common stock shares equally in dividends and undistributed earnings. We are presenting basic and diluted EPS for the Successor period subsequent to our emergence from bankruptcy but are not presenting EPS for any Predecessor period. We are required under accounting guidance to compute EPS using the two-class method which considers multiple classes of common stock and participating securities. All securities that meet the definition of a participating security are to be included in the computation of basic EPS under the two-class method. Our unvested restricted stock awards are considered to be participating securities as they include non-forfeitable dividend rights in the event a dividend is paid on our common stock. Our participating securities do not participate in undistributed net losses because they are not contractually obligated to do so and hence are not included in the computation of EPS for the Successor period from March 22, 2017, to December 31, 2017, since a net loss has occurred. A reconciliation of the components of basic and diluted EPS is presented below:
Successor
Period from
March 22, 2017
through
(in thousands, except share and per share data)
December 31, 2017
Numerator for basic and diluted earnings per share
Net loss
$
(118,902
)
Denominator for basic earnings per share
Weighted average common shares - Basic for Class A and Class B
44,984,046
Denominator for diluted earnings per share
Weighted average common shares - Diluted for Class A and Class B
44,984,046
Earnings per share
Basic for Class A and Class B
$
(2.64
)
Diluted for Class A and Class B
$
(2.64
)
Participating securities excluded from earnings per share calculations
Unvested restricted stock awards
1,833,136
Antidilutive securities excluded from earnings per share calculations
Warrants (1)
140,023
____________________________________________________________
(1)
The warrants to purchase shares of our Class A common stock are antidilutive due to the exercise price exceeding the average price of our Class A shares for the periods presented and due to the net losses we incurred.</t>
  </si>
  <si>
    <t>Chapter 11 Reorganization</t>
  </si>
  <si>
    <t>Reorganizations [Abstract]</t>
  </si>
  <si>
    <t>Note 3 : Chapter 11 reorganization Bankruptcy petition and emergence. On May 9, 2016 (the “Petition Date”), Chaparral Energy, Inc. and its subsidiaries including Chaparral Energy, L.L.C., Chaparral Resources, L.L.C., Chaparral Real Estate, L.L.C., Chaparral CO2 , L.L.C., CEI Pipeline, L.L.C., CEI Acquisition, L.L.C., Green Country Supply, Inc., Chaparral Biofuels, L.L.C., Chaparral Exploration, L.L.C., Roadrunner Drilling, L.L.C. (collectively, the “Chapter 11 Subsidiaries” and, together with Chaparral Energy, Inc., the “Debtors”) filed voluntary petitions seeking relief under Title 11 of the United States Code (the “Bankruptcy Code”) in the United States Bankruptcy Court for the District of Delaware (the “Bankruptcy Court”) commencing cases for relief under chapter 11 of the Bankruptcy Code (the “Chapter 11 Cases”). On March 10, 2017 (the “Confirmation Date”), the Bankruptcy Court confirmed our Reorganization Plan and on March 21, 2017 (the “Effective Date”), the Reorganization Plan became effective and we emerged from bankruptcy. Debtor-In-Possession. During the pendency of the Chapter 11 Cases, we operated our business as debtors-in-possession in accordance with the applicable provisions of the Bankruptcy Code. The Bankruptcy Court granted all first day motions filed by us which were designed primarily to minimize the impact of the Chapter 11 Cases on our normal day-to-day operations, our customers, regulatory agencies, including taxing authorities, and employees. As a result, we were able to conduct normal business activities and pay all associated obligations for the post-petition period and we were also authorized to pay and have paid (subject to limitations applicable to payments of certain pre-petition obligations) pre-petition employee wages and benefits, pre-petition amounts owed to certain lienholders and critical vendors, amounts due to taxing authorities for production and other related taxes and funds belonging to third parties, including royalty and working interest holders. During the pendency of the Chapter 11 Cases, all transactions outside the ordinary course of our business required the approval of the Bankruptcy Court. Automatic Stay. Subject to certain exceptions, under the Bankruptcy Code, the filing of the bankruptcy petitions automatically enjoined, or stayed, the continuation of most judicial or administrative proceedings or the filing of other actions against us or our property to recover, collect or secure a claim arising prior to the Petition Date. Absent an order from the Bankruptcy Court, substantially all of our pre-petition liabilities were subject to settlement under the Bankruptcy Code. Plan of Reorganization. Pursuant to the terms of the Reorganization Plan, which was supported by us, certain lenders under our Prior Credit Facility (collectively, the “Lenders”) and certain holders of our Senior Notes (collectively, the “Noteholders”), the following transactions occurred on or around the Effective Date:
•
We issued 44,982,142 shares of common stock of the reorganized company (“New Common Stock”), which were the result of the transactions described below. We also entered into a stockholders agreement and a Registration Rights Agreement and amended our certificate of incorporation and bylaws for the authorization of the New Common Stock and to provide registration rights thereunder, among other corporate governance actions;
•
Our Predecessor common stock was cancelled, extinguished and discharged and the Predecessor equity holders did not receive any consideration in respect of their equity interests;
•
The $1,267,410 of indebtedness, including accrued interest, attributable to our Senior Notes was exchanged for New Common Stock. In addition, we issued or reserved shares of New Common Stock to be exchanged in settlement of $2,439 of certain general unsecured claims. In aggregate, the shares of New Common Stock issued or to be issued in settlement of the Senior Note and these general unsecured claims represented approximately 90% percent of outstanding Successor common shares;
•
We completed a rights offering backstopped by certain holders of our Senior Notes (the “Backstop Parties”) which generated $50,031 of gross proceeds. The rights offering resulted in the issuance of New Common Stock, representing approximately nine percent of outstanding Successor common shares, to holders of claims arising under the Senior Notes and to the Backstop Parties;
•
In connection with the rights offering described above, the Backstop Parties received approximately one percent of outstanding Successor common shares as a backstop fee;
•
Additional shares, representing seven percent of outstanding Successor common shares on a fully diluted basis, were authorized for issuance under a new management incentive plan;
•
Warrants to purchase 140,023 shares of New Common Stock were issued to Mr. Mark Fischer, our founder and former Chief Executive Officer, with an exercise price of $36.78 per share and expiring on June 30, 2018. The warrants were issued in exchange for consulting services provided by Mr. Fischer;
•
Our Prior Credit Facility, previously consisting of a senior secured revolving credit facility was restructured into an Exit Credit Facility consisting of a first-out revolving facility (“Exit Revolver”) and a second-out term loan (“Exit Term Loan”). On the Effective Date, the entire balance on the Prior Credit Facility in the amount of $444,440 was repaid while we received gross proceeds representing the opening balances on our Exit Revolver of $120,000 and an Exit Term Loan of $150,000. For more information refer to “Note 8—Debt;”
•
We paid $6,954 for creditor-related professional fees and also funded a $11,000 segregated account for debtor-related professional fees in connection with the reorganization related transactions above;
•
Certain other priority or convenience class claims were paid in full in cash, reinstated or otherwise treated in a manner acceptable to the creditor claimholders;
•
Plaintiffs to one of our royalty owner litigation cases, which were identified as a separate class of creditors (Class 8) in our bankruptcy case, rejected the Reorganization Plan. If the claimants under Class 8 are permitted to file a class of proof claim on behalf of the putative class, certified on a class basis, and the plaintiffs ultimately prevail on the merits of their claims, any liability arising under judgement or settlement of the claims would be satisfied through issuance of Successor common shares. Liabilities subject to compromise. In accordance with ASC Topic 852, Reorganizations (“ASC 852”), our financial statements include amounts classified as liabilities subject to compromise which represent estimates of pre-petition obligations that were allowed as claims in our bankruptcy case. These liabilities are reported at the amounts allowed by the Bankruptcy Court, even if they may be settled for lesser amounts. The amounts disclosed below as of March 21, 2017, reflect the liabilities immediately prior to our Reorganization Plan becoming effective. As part of the Reorganization Plan, the Bankruptcy Court approved the settlement of these claims and they were subsequently settled in cash or equity, reinstated or otherwise reserved for at emergence.
Predecessor
March 21, 2017
December 31, 2016
Accounts payable and accrued liabilities
$
6,687
$
9,212
Accrued payroll and benefits payable
3,949
4,048
Revenue distribution payable
3,050
3,474
Senior Notes and associated accrued interest
1,267,410
1,267,410
Liabilities subject to compromise
$
1,281,096
$
1,284,144</t>
  </si>
  <si>
    <t>Fresh start accounting</t>
  </si>
  <si>
    <t>Fresh Start Accounting [Abstract]</t>
  </si>
  <si>
    <t>Note 4: Fresh start accounting Upon emergence from bankruptcy, we qualified for and applied fresh start accounting to our financial statements in accordance with the provisions set forth in ASC 852 as (i) the holders of existing voting shares of the Company prior to its emergence received less than 50% of the voting shares of the Company outstanding following its emergence from bankruptcy and (ii) the reorganization value of our assets immediately prior to confirmation of the Reorganization Plan was less than the post-petition liabilities and allowed claims. Adopting fresh start accounting results in a new reporting entity for financial reporting purposes with no beginning retained earnings or deficit. The cancellation of all existing shares outstanding on the Effective Date and issuance of new shares in the reorganized Company caused a related change of control under US GAAP. As a result of the application of fresh start accounting, as well as the effects of the implementation of the Reorganization Plan, the Predecessor and Successor periods may lack comparability, as required in ASC Topic 205, Presentation of Financial Statements (“ASC 205”). ASC 205 states that financial statements are required to be presented comparably from year to year, with any exceptions to comparability clearly disclosed. Therefore, “black-line” financial statements are presented to distinguish between the Predecessor and Successor periods. Enterprise Value and Reorganization Value Reorganization value represents the fair value of the Company’s total assets prior to the consideration of liabilities and is intended to approximate the amount a willing buyer would pay for the Company's assets immediately after restructuring. The reorganization value was allocated to the Company’s individual assets based on their estimated fair values. The Company’s reorganization value was derived from enterprise value. Enterprise value represents the estimated fair value of an entity's long-term debt and equity. The enterprise value of the Company on the Effective Date, as approved by the Bankruptcy Court in support of the Plan, was estimated to be within a range of $1,050,000 to $1,350,000 with a mid-point value of $1,200,000. Based upon the various estimates and assumptions necessary for fresh start accounting, as further discussed below, the estimated enterprise value was determined to be $1,200,000 before consideration of cash and cash equivalents and outstanding debt at the Effective Date. The following table reconciles the enterprise value to the estimated fair value of the Successor’s common stock as of the Effective Date:
Enterprise value
$
1,200,000
Plus: cash and cash equivalents
45,123
Less: fair value of outstanding debt
(296,061
)
Less: fair value of warrants (consideration for previously accrued consulting fees)
(118
)
Fair value of Successor common stock on the Effective Date
$
948,944
Total shares issued under the Reorganization Plan
44,982,142
Per share value (1)
$
21.10
____________________________________________________________
(1)
The per share value shown above is calculated based upon the financial information determined using US GAAP at the Effective Date. The following table reconciles the enterprise value to the estimated reorganization value of the Successor’s assets as of the Effective Date:
Enterprise value
$
1,200,000
Plus: cash and cash equivalents
45,123
Plus: current liabilities
82,254
Plus: noncurrent liabilities excluding long-term debt
64,735
Reorganization value of Successor assets
$
1,392,112
Valuation of oil and gas properties The Company’s principal assets are its oil and gas properties, which are accounted for under the full cost method of accounting. The oil and gas properties include proved reserves and unevaluated leasehold acreage. With the assistance of valuation consultants, the Company estimated the fair value of its oil and gas properties based on the discounted cash flows expected to be generated from these assets. The computations were based on market conditions and reserves in place as of the Effective Date. The fair value analysis was based on the Company’s estimates of proved, probable and possible reserves developed internally by the Company’s reservoir engineers. Discounted cash flow models were prepared using the estimated future revenues and development and operating costs for all developed wells and undeveloped locations comprising the proved, probable and possible reserves. The value estimated for probable and possible reserves was utilized as an estimate of the fair value of the Company’s unevaluated leasehold acreage, which was further corroborated against comparable market transactions. Future revenues were based upon the forward NYMEX strip for oil and natural gas prices as of the Effective Date, adjusted for differentials realized by the Company. Development and operating cost estimates for the oil and gas properties were adjusted for inflation. The after-tax cash flows were discounted to the Effective Date at discount rate of 8.5%. This discount rate was derived from a weighted average cost of capital computation which utilized a blended expected cost of debt and expected return on equity for similar industry participants. Risk adjustment factors were applied to the values derived for the proved non-producing, proved undeveloped, probable and possible reserve categories based on consideration of the risks associated with geology, drilling success rates, development costs and the timing of development and extraction. The discounted cash flow models also included depletion, depreciation and income tax expense associated with an after-tax valuation analysis. From this analysis the Company estimated the fair value of its proved reserves and undeveloped leasehold acreage to be $604,065 and $585,574, respectively, as of the Effective Date. These amounts are reflected in the Fresh Start Adjustments item (i) below. Other valuations Our adoption of fresh start accounting also required adjustments to certain other assets and liabilities on our balance sheet including property and equipment, other assets and asset retirement obligations. Property and equipment — consists of real property which includes our headquarters, field offices and pasture land, and personal property which includes vehicles, machinery and equipment, office equipment and fixtures and a natural gas pipeline. These assets were valued using a combination of cost, income and market approaches with the exception of pasture land where we relied on government data to determine fair value. Other assets — includes, among others, an equity investment in a company that operates ethanol plants. The equity investment was valued utilizing a combination of the market approaches such as the guideline public company method and the similar transactions method. This equity investment was sold in June 2017. Asset retirement obligations — our fresh start updates to these obligations included application of the Successor’s credit adjusted risk free rate, which now incorporates a term structure based on the estimated timing of plugging activity, and resetting all obligations to a single layer. Consolidated balance sheet The following consolidated balance sheet is as of March 21, 2017. This consolidated balance sheet includes adjustments that reflect the consummation of the transactions contemplated by the Reorganization Plan (reflected in the column “Reorganization Adjustments”) as well as fair value adjustments as a result of the adoption of fresh start accounting (reflected in the column “Fresh Start Adjustments”) as of the Effective Date:
Reorganization
Fresh Start
Predecessor
Adjustments
Adjustments
Successor
Assets
Current assets:
Cash and cash equivalents
$
180,456
$
(135,333
)
(a)
$
—
$
45,123
Accounts receivable, net
46,837
—
—
46,837
Inventories, net
6,885
—
—
6,885
Prepaid expenses
4,933
(535
)
(b)
—
4,398
Derivative instruments
19,058
—
—
19,058
Total current assets
258,169
(135,868
)
—
122,301
Property and equipment
38,391
—
18,987
(i)
57,378
Oil and natural gas properties, using the full cost method:
Proved
4,355,576
—
(3,751,511
)
(i)
604,065
Unevaluated (excluded from the amortization base)
26,039
—
559,535
(i)
585,574
Accumulated depreciation, depletion, amortization and impairment
(3,811,326
)
—
3,811,326
(i)
—
Total oil and natural gas properties
570,289
—
619,350
(i)
1,189,639
Derivative instruments
14,295
—
—
14,295
Other assets
5,499
2,410
(c)
590
(i)
8,499
Total assets
$
886,643
$
(133,458
)
$
638,927
$
1,392,112
Liabilities and stockholders’ equity (deficit)
Current liabilities:
Accounts payable and accrued liabilities
$
64,413
$
(2,737
)
(a)(d)
$
—
$
61,676
Accrued payroll and benefits payable
7,366
2,186
(d)
—
9,552
Accrued interest payable
2,095
(2,095
)
(a)
—
—
Revenue distribution payable
7,975
3,050
(d)
—
11,025
Long-term debt and capital leases, classified as current
468,814
(464,182
)
(e)
—
4,632
Total current liabilities
550,663
(463,778
)
—
86,885
Long-term debt and capital leases, less current maturities
—
291,429
(f)
—
291,429
Deferred compensation
—
519
(d)
—
519
Asset retirement obligations
66,973
—
(2,757
)
(i)
64,216
Liabilities subject to compromise
1,281,096
(1,281,096
)
(d)
—
—
Commitments and contingencies
Stockholders’ (deficit) equity:
Predecessor common stock
14
(14
)
(g)
—
—
Predecessor additional paid in capital
425,425
(425,425
)
(g)
—
—
Successor common stock
—
450
(g)
—
450
Successor additional paid in capital
—
948,613
(g)
—
948,613
(Accumulated deficit) retained earnings
(1,437,528
)
795,844
(h)
641,684
(j)
—
Total stockholders' (deficit) equity
(1,012,089
)
1,319,468
641,684
949,063
Total liabilities and stockholders' equity (deficit)
$
886,643
$
(133,458
)
$
638,927
$
1,392,112
Reorganization adjustments
(a)
Adjustments reflect the following net cash payments recorded as of the Effective Date from implementation of the Plan:
Cash proceeds from rights offering
$
50,031
Cash proceeds from Exit Term Loan
150,000
Cash proceeds from Exit Revolver
120,000
Fees paid to lender for Exit Term Loan
(750
)
Fees paid to lender for Exit Revolver
(1,125
)
Payment in full to extinguish Prior Credit Facility
(444,440
)
Payment of accrued interest on Prior Credit Facility
(2,095
)
Payment of previously accrued creditor-related professional fees
(6,954
)
Net cash used
$
(135,333
)
(b)
Reclassification of previously prepaid professional fees to debt issuance costs associated with the Exit Credit Facility.
(c)
Reflects issuance costs related to the Exit Credit Facility:
Fees paid to lender for Exit Term Loan
$
750
Fees paid to lender for Exit Revolver
1,125
Professional fees related to debt issuance costs on the Exit Credit Facility
535
Total issuance costs on Exit Credit Facility
$
2,410
(d)
As part of the Plan, the Bankruptcy Court approved the settlement of certain allowable claims, reported as liabilities subject to compromise in the Company’s historical consolidated balance sheet. As a result, a gain was recognized on the settlement of liabilities subject to compromise calculated as follows:
Senior Notes including interest
$
1,267,410
Accounts payable and accrued liabilities
6,687
Accrued payroll and benefits payable
3,949
Revenue distribution payable
3,050
Total liabilities subject to compromise
1,281,096
Amounts settled in cash, reinstated or otherwise reserved at emergence
(10,089
)
Fair value of equity issued in settlement of Senior Notes and certain general unsecured creditors
(898,914
)
Gain on settlement of liabilities subject to compromise
$
372,093
(e)
Reflects extinguishment of Prior Credit Facility along with associated unamortized issuance costs, establishment of Exit Credit Facility and adjustments to reclassify existing debt back to their scheduled maturities:
Reclassification from current to noncurrent, based on scheduled repayment, of debt no longer in default
$
(22,612
)
Establishment of Exit Term Loan - current portion
1,183
Payment in full to extinguish Prior Credit Facility
(444,440
)
Write-off unamortized issuance costs associated with Prior Credit Facility
1,687
$
(464,182
)
(f)
Reflects establishment of our Exit Credit Facility pursuant to our Reorganization Plan, net of issuance costs, as well as adjustments to reclassify existing debt back to their scheduled maturities:
Origination of the Exit Term Loan, net of current portion
$
148,817
Origination of the Exit Revolver
120,000
Reclassification from current to noncurrent, based on scheduled repayment, of debt no longer in default
22,612
$
291,429
(g)
Adjustment represents (i) the cancellation of Predecessor equity on the Effective Date, (ii) the issuance of 44,982,142 shares of Successor common stock on the Effective Date and (iii) the issuance of 140,023 warrants on the Effective Date (see “Note 3—Chapter 11 reorganization”)
Cancellation of predecessor equity - par value
$
(14
)
Cancellation of predecessor equity - paid in capital
(425,425
)
Issuance of successor common stock in settlement of claims
898,914
Issuance of successor common stock under rights offering
50,031
Issuance of warrants
118
Net impact to common stock-par and additional paid in capital
$
523,624
(h)
Reflects the cumulative impact of the following reorganization adjustments:
Gain on settlement of liabilities subject to compromise
$
372,093
Cancellation of predecessor equity
425,438
Write-off unamortized issuance costs associated with Prior Credit Facility
(1,687
)
Net impact to retained earnings
$
795,844
Fresh start adjustments
(i)
Represents fresh start accounting adjustments primarily to (i) remove accumulated depreciation, depletion, amortization and impairment, (ii) increase the value of proved oil and gas properties, (iii) increase the value of unevaluated oil and gas properties primarily to capture the value of our acreage in the STACK, (iv) increase other property and equipment primarily due to increases to land, vehicles, machinery and equipment and (v) decrease asset retirement obligations. These fair value measurements giving rise to these adjustments are primarily based on Level 3 inputs under the fair value hierarchy (See “Note 10—Fair value measurements”).
(j)
Reflects the cumulative impact of the fresh start adjustments discussed herein. Reorganization items We use this category to reflect, where applicable, post-petition revenues, expenses, gains and losses that are direct and incremental as a result of the reorganization of the business. Reorganization items are as follows:
Successor
Predecessor
Period from
Period from
March 22, 2017
January 1, 2017
through
through
Year ended
December 31, 2017
March 21, 2017
December 31, 2016
Gains on the settlement of liabilities subject to compromise
$
—
$
(372,093
)
$
—
Fresh start accounting adjustments
—
(641,684
)
—
Professional fees
3,091
18,790
15,484
Claims for non-performance of executory contract
—
—
1,236
Rejection of employment contracts
—
4,573
—
Write off unamortized issuance costs on Prior Credit Facility
—
1,687
—
Total reorganization items
$
3,091
$
(988,727
)
$
16,720</t>
  </si>
  <si>
    <t>Supplemental disclosures to the consolidated statements of cash flows</t>
  </si>
  <si>
    <t>Supplemental Cash Flow Elements [Abstract]</t>
  </si>
  <si>
    <t xml:space="preserve">Note 5: Supplemental disclosures to the consolidated statements of cash flows Supplemental disclosures to the consolidated statements of cash flows are presented below:
Successor
Predecessor
Period from
Period from
March 22, 2017
January 1, 2017
through
through
Year ended December 31,
December 31, 2017
March 21, 2017
2016
2015
Net cash provided by operating activities included:
Cash payments for interest
$
17,195
$
4,105
$
25,764
$
116,379
Interest capitalized
(2,142
)
(248
)
(2,139
)
(9,670
)
Cash payments for interest, net of amounts capitalized
$
15,053
$
3,857
$
23,625
$
106,709
Cash payments for income taxes
$
150
$
—
$
250
$
640
Cash payments for reorganization items
$
18,006
$
11,405
$
10,670
$
—
Non-cash financing activities included:
Repayment of Prior Credit Facility with proceeds from early termination of derivative contracts (See Note 9)
$
—
$
—
$
103,560
$
—
Non-cash investing activities included:
Asset retirement obligation additions and revisions
$
6,746
$
716
$
22,282
$
4,000
Change in accrued oil and gas capital expenditures
$
9,534
$
5,387
$
(19,725
)
$
(105,312
) </t>
  </si>
  <si>
    <t>Acquisitions and divestitures</t>
  </si>
  <si>
    <t>Business Combinations [Abstract]</t>
  </si>
  <si>
    <t>Note 6: Acquisitions and divestitures 2017 Acquisitions and divestitures In November 2017, we closed on the sale of our EOR assets along with some minor assets within geographic proximity for cash proceeds, net of preliminary post-closing adjustments, of $163,630 plus certain contingent payments through December 2020. As these properties comprised a material portion of our oil and natural gas reserves and our assessment indicated that our depletion rate would be significantly altered subsequent to the sale, in accordance with the full cost method of accounting for conveyances, we recognized a loss of $25,163 on the sale. The loss is recognized in “Loss (gain) on sale of assets” in the consolidated statements of operations. In December 2017, we closed on the sale of certain producing properties located in Osage County, Oklahoma, for proceeds, net of preliminary post-closing adjustments, of $14,117. In addition we had various other divestitures of non-core oil and gas properties throughout the year ended December 31, 2017 resulting in proceeds of approximately $9,200. Other than our EOR asset sale, these transactions did not individually, or in the aggregate, represent a material portion of our oil and natural gas reserves and therefore we did not record any gain or loss on the sale and instead, reduced our full cost pool by the amount of the net proceeds. In December 2017, we entered into purchase and sale agreements, scheduled to close in January 2018, to acquire acreage in the STACK play in Kingfisher County, Oklahoma. In early January 2018, immediately prior to closing the purchase, we amended the transaction to include additional acreage. The final purchase closed for $60,643 encompassing 7,000 acres. 2016 Divestitures During 2016, we did not have any significant divestitures of our oil and natural gas properties. 2015 Divestitures During 2015, we sold various non-core oil and gas properties for total proceeds of $36,654. The properties sold include acreage in various counties in South-Central Oklahoma in the SCOOP play (“South-Central Oklahoma Oil Province”) and oil and gas properties in Osage County. As these properties did not represent a material portion of our oil and natural gas reserves, individually or in the aggregate, we did not record any gain or loss on the sales and instead, reduced our full cost pool by the amount of the net proceeds without significant alteration to our depletion rate.</t>
  </si>
  <si>
    <t>Property and equipment</t>
  </si>
  <si>
    <t>Property Plant And Equipment [Abstract]</t>
  </si>
  <si>
    <t>Note 7: Property and equipment Major classes of property and equipment are shown in the following table. As discussed in “Note 4—Fresh start accounting,” the application of fresh start accounting to our balance sheet on March 21, 2017, resulted in restating our property and equipment to fair value, thus resetting the accumulated depreciation and amortization balance.
Successor
Predecessor
December 31,
December 31,
2017
2016
Furniture and fixtures
$
519
$
2,518
Automobiles and trucks
4,464
9,793
Machinery and equipment
22,467
53,757
Office and computer equipment
5,046
20,817
Building and improvements
19,728
25,085
52,224
111,970
Less accumulated depreciation and amortization
6,158
79,415
46,066
32,555
Land
4,575
8,792
$
50,641
$
41,347</t>
  </si>
  <si>
    <t>Debt</t>
  </si>
  <si>
    <t>Debt Disclosure [Abstract]</t>
  </si>
  <si>
    <t xml:space="preserve">Note 8: Debt As of the dates indicated, long-term debt and capital leases consisted of the following:
Successor
Predecessor
December 31,
December 31,
2017
2016 (2)
New Credit Facility
$
127,100
$
—
Prior Credit Facility
—
444,440
Real estate mortgage notes, principal and interest payable monthly, bearing interest at 5.50%, due December 2028; collateralized by real property
9,177
9,595
Installment notes payable
—
434
Capital lease obligations
14,361
16,946
Unamortized issuance costs (1)
(5,979
)
(2,303
)
Total debt, net
144,659
469,112
Less current portion
3,273
469,112
Total long-term debt, net
$
141,386
$
—
(1)
Debt issuance costs are presented as a direct deduction from debt rather than an asset pursuant to recent accounting guidance. The balance on December 31, 2017, was related to the New Credit Facility while the balance as of December 31, 2016, was related to the Prior Credit Facility.
(2)
Senior Notes have not been included in this table as they were classified as “Liabilities subject to compromise” at December 31, 2016. Additionally, as a result of certain debt defaults which occurred in early 2016 and remained uncured during the pendency of the Chapter 11 Cases, all outstanding long-term debt was classified as current at December 31, 2016. Maturities of long-term debt and capital leases, excluding unamortized debt issuance costs, are as follows as of December 31, 2017:
2018
$
3,273
2019
12,300
2020
658
2021
697
2022
127,836
2023 and thereafter
5,874
$
150,638
Chapter 11 Proceedings, Emergence and Successor Debt The bankruptcy petition in 2016 constituted an event of default with respect to the Predecessor’s Prior Credit Facility and Senior Notes. Prior to the Petition Date, these facilities were also in default as a result of nonpayment of interest, violations of financial covenants and the inclusion of a going concern explanatory paragraph in the audit opinion of our 2015 annual financial statements. The enforcement of any obligations under the Predecessor’s debt was automatically stayed as a result of the Chapter 11 Cases. On the Effective Date, our obligations under the Senior Notes, including principal and accrued interest, were fully extinguished in exchange for equity in the Successor. In addition, our Prior Credit Facility, previously consisting of a senior secured revolving credit facility, was restructured into the Ninth Restated Credit Agreement (the Exit Credit Facility) consisting of a senior secured first-out revolving credit facility (the Exit Revolver) and a senior secured second-out term loan (the Exit Term Loan). On the Effective Date, the entire balance on the Prior Credit Facility in the amount of $444,440 was repaid while we received gross proceeds, before lender fees, representing the opening balances on our Exit Revolver and Exit Term Loan of $120,000 and $150,000, respectively. Concurrent with the receipt of cash proceeds from the sale of our EOR assets, we fully repaid the outstanding balance of the Exit Term Loan and paid down $10,900 on the Exit Revolver in November 2017. On December 21, 2017, we entered into the Tenth Restated Credit Agreement (the New Credit Facility). New Credit Facility The New Credit Facility is a $400,000 facility collateralized by our oil and natural gas properties and is scheduled to mature on December 21, 2022. Availability under our New Credit Facility is subject to a borrowing base based on the value of our oil and natural gas properties and set by the banks semi-annually on May 1 and November 1 of each year. In addition, the lenders may request a borrowing base redetermination once between each scheduled redetermination or upon the occurrence of certain specified events. The banks establish a borrowing base by making an estimate of the collateral value of our oil and natural gas properties. If oil and natural gas prices decrease from the amounts used in estimating the collateral value of our oil and natural gas properties, the borrowing base may be reduced, thus reducing funds available under the borrowing base. The initial borrowing base on December 21, 2017, was $285,000 and the first borrowing base redetermination has been set for on or about May 1, 2018. Availability on the New Credit Facility as of December 31, 2017, after taking into account outstanding borrowings and letters of credit on that date, was $157,072. Interest on the outstanding amounts under the New Credit Facility will accrue at an interest rate equal to either (i) the Alternate Base Rate (as defined in the New Credit Facility) plus an Applicable Margin (as defined in the New Credit Facility) that ranges between 1.50% to 2.50% depending on utilization or (ii) the Adjusted LIBO Rate (as defined in the New Credit Facility) applicable to one, two three or six month borrowings plus an Applicable Margin that ranges between 2.50% to 3.50% depending on utilization. In the case that an Event of Default (as defined under the New Credit Facility) occurs, the outstanding amounts will bear an additional 2.00% interest plus the applicable Alternate Base Rate or Adjusted LIBO Rate and corresponding Applicable Margin. As of December 31, 2017, borrowings bear interest at the Adjusted LIBO Rate which resulted in a weighted average interest rate of 4.17% on the amount outstanding. Commitment fees of 0.50% accrue on the average daily amount of the unused portion of the borrowing base and are included as a component of interest expense. We generally have the right to make prepayments of the borrowings at any time without penalty or premium. Letter of credit fees will accrue at 0.125% plus the Applicable Margin used to determine the interest rate applicable to borrowings that are based on Adjusted LIBO Rate. If the outstanding borrowings under our New Credit Facility were to exceed the borrowing base as a result of a redetermination, we would be required to eliminate this deficiency. Within 10 days after receiving notice of the new borrowing base, we would be required to make an election: (1) to repay the deficiency in a lump sum within 45 days or (2) commencing within 30 days to repay the deficiency in equal monthly installments over a six -month period or (3) to submit within 45 days additional oil and gas properties we own for consideration in connection with the determination of the borrowing base sufficient to eliminate the deficiency or (4) any combination of repayment as provided in the preceding three elections. Other Provisions Interest payment dates are dependent on the type of borrowing. In the case of Alternate Base Rate loans, interest is payable quarterly in arrears. In the case of Adjusted LIBO Rate borrowings, interest is payable on the last day of each relevant interest period and, in the case of any interest period longer than three months, on each successive date three months after the first day of such interest period. The New Credit Facility contains covenants and events of default customary for oil and natural gas reserve-based lending facilities including restrictions on additional debt, guarantees, liens, restricted payments, investments and hedging activity. Additionally, our New Credit Facility specifies events of default, including non-payment, breach of warranty, non-performance of covenants, default on other indebtedness or swap agreements, certain adverse judgments, bankruptcy events and change of control, among others. The financial covenants require, for each fiscal quarter ending on and after December 31, 2017, that we maintain: (1) a Current Ratio (as defined in the New Credit Facility) of no less than 1.00 to 1.00, and (2) a Ratio of Total Debt to EBITDAX (as defined in the New Credit Facility) of no greater than 4.0 to 1.0 calculated on a trailing four-quarter basis. We were in compliance with these financial covenants as of December 31, 2017. The New Credit Facility is guaranteed by all of our wholly owned subsidiaries, subject to customary exceptions, and is secured by first priority security interests on substantially all of our assets. Predecessor Debt Senior Notes The Senior Notes were our senior unsecured obligations and were redeemable, in whole or in part, prior to their maturity at redemption prices specified in the indentures, plus accrued and unpaid interest to the date of redemption. Interest on the Senior Notes was payable semi-annually, and the principal was due upon maturity. During December 2015, we repurchased approximately $42,045 of our outstanding Senior Notes on the open market for $9,995 in cash. As a result, we recorded a gain on extinguishment of debt of $31,590 for the year ended December 31, 2015. Certain of the Senior Notes were issued at a discount or a premium which is amortized to interest expense over the term of the respective series of Senior Notes. Net amortization of the discount (premium) was $32 and $945 during the years ended December 31, 2016, and 2015. In March 2016 we wrote off the remaining unamortized issuance costs, premium and discount related to our Senior Notes. These deferred items are typically amortized over the life of the corresponding bond. However, as a result of not paying the interest due on our 2021 Senior Notes by the end of our grace period on March 31, 2016, we triggered an Event of Default on our Senior Notes. While uncured, the Event of Default effectively allows the lender to demand immediate repayment, thus shortening the life of our Senior Notes. As a result, we wrote off the remaining balance of unamortized issuance costs, premium and discount on March 31, 2016, as follows:
Non-cash expense for write-off of debt issuance costs on Senior Notes
$
17,756
Non-cash expense for write-off of debt discount costs on Senior Notes
4,014
Non-cash gain for write-off of debt premium on Senior Notes
(4,800
)
Total
$
16,970
Pursuant to accounting guidance, while in bankruptcy, we did not accrue interest expense on our Senior Notes during the pendency of the Chapter 11 Cases as we did not expect to pay such interest. As a result, reported interest expense was $22,582 and $65,225 lower than contractual interest for the Predecessor periods of January 1, 2017 to March 21, 2017, and the year ended December 31, 2016. As discussed in “Note 3—Chapter 11 reorganization”, on the Effective Date, our obligations with respect to the Senior Notes, including principal and accrued interest, were cancelled and holders of the Senior Notes received their agreed-upon pro-rata share of the Successor’s equity. Prior Credit Facility In April 2010, we entered into an Eighth Restated Credit Agreement (the Prior Credit Facility), a senior secured revolving credit facility collateralized by our oil and natural gas properties, and, as amended, was originally scheduled to mature on November 1, 2017. Availability under our Prior Credit Facility was subject to a borrowing base based on the value of our oil and natural gas properties and set by the banks semi-annually. The initial borrowing base on our Prior Credit Facility for 2016 was $550,000; however subsequent to the defaults on this facility in March 2016, we had no availability under the facility until our debt was restructured upon exiting bankruptcy. Amounts borrowed under our Prior Credit Facility were subject to varying rates of interest based on (1) the total outstanding borrowings in relation to the borrowing base (the “utilization percentage”) and (2) whether we elected to borrow at the Eurodollar rate or the Alternate Base Rate (“ABR”). The entire balance outstanding at December 31, 2016, was subject to the ABR which resulted in a weighted average interest rate of 5.25% on the outstanding amount. This rate did not include an additional 2.00% default margin which was waived by the Lenders pursuant to our Reorganization Plan. Our Prior Credit Facility, as amended, also had certain negative and affirmative covenants that required, among other things, maintaining a Current Ratio, a Consolidated Net Secured Debt to Consolidated EBITDAX ratio and an Interest Coverage Ratio (all ratios as defined in the amendment). Subsequent to our debt defaults in March 2016 and through the pendency of our Chapter 11 Cases, we ceased quarterly reporting of our covenant compliance, which included these ratios, to the administrative agent of the facility. Pursuant to the Reorganization Plan and in conjunction with a repayment of the entire balance of $444,440 on the Effective Date, our Prior Credit Facility was amended and restated in its entirety by the Exit Credit Facility as discussed above. Capital Leases In 2013, we entered into lease financing agreements with U.S. Bank National Association for $24,500 through the sale and subsequent leaseback of existing compressors owned by us. The carrying value of these compressors is included in our oil and natural gas full cost pool. The lease financing obligations are for 84-month terms and include the option to purchase the equipment for a specified price at 72 months as well as an option to purchase the equipment at the end of the lease term for its then-current fair market value. Lease payments related to the equipment are recognized as principal and interest expense based on a weighted average implicit interest rate of 3.8%. Minimum lease payments are $3,181 annually. In conjunction with the sale of our EOR assets, these compressors were subleased to the buyer of those assets although we remain the primary obligor in relation to U.S. Bank National Association. The subleases are structured such that the lease payments and remaining lease term are identical to the original leases. </t>
  </si>
  <si>
    <t>Derivative Instruments And Hedging Activities Disclosure [Abstract]</t>
  </si>
  <si>
    <t>Note 9: Derivative instruments Overview Our results of operations, financial condition and capital resources are highly dependent upon the prevailing market prices of, and demand for, oil, natural gas and natural gas liquids. These commodity prices are subject to wide fluctuations and market uncertainties. To mitigate a portion of this exposure, we enter into various types of derivative instruments, including commodity price swaps, collars, put options, enhanced swaps and basis protection swaps. As of December 31, 2017, our derivatives consisted of commodity price swaps and collars. See “Note 1—Nature of operations and summary of significant accounting policies” for additional information regarding our accounting policies for derivative transactions. Commodity price swaps allow us to receive a fixed price for the hedged commodity and pay a floating market price to the counterparty. The fixed-price payment and the floating-price payment are netted, resulting in a net amount due to or from the counterparty. Collars contain a fixed floor price (purchased put) and ceiling price (sold call). If the market price exceeds the call strike price or falls below the put strike price, we receive the fixed price and pay the market price. If the market price is between the call and the put strike price, no payments are due from either party. The following table summarizes our crude oil derivatives outstanding as of December 31, 2017:
Weighted average fixed price per Bbl
Period and type of contract
Volume MBbls
Swaps
Purchased puts
Sold calls
2018
Swaps
2,116
$
54.92
$
—
$
—
Collars
183
$
—
$
50.00
$
60.50
2019
Swaps
1,312
$
54.26
$
—
$
—
2020
Swaps
1,004
$
51.32
$
—
$
—
The following table summarizes our natural gas derivative instruments outstanding as of December 31, 2017:
Period and type of contract
Volume BBtu
Weighted average fixed price per MMBtu
2018
Swaps
10,491
$
2.87
2019
Swaps
7,632
$
2.81
2020
Swaps
3,600
$
2.77
In February 2018, we renegotiated the fixed pricing of certain crude oil swaps scheduled to settle during 2018 in exchange for entering crude oil swaps, scheduled to settle from 2020 through 2021, at lower-than-market pricing. The renegotiated swaps cover 1,086 MBbls and have a new fixed price of $60.00 per barrel, replacing the original weighted average fixed price of $54.80 per barrel. The new crude oil swaps scheduled to settle from 2020 through 2021 have weighted average fixed prices of $46.26 and $44.34 per barrel, respectively, and cover 543 MBbls each year. On March 26, 2015, we entered into early settlements of certain oil and natural gas derivative contracts, originally scheduled to settle from 2015 through 2017 and covering 495 MBbls of oil and 12,280 BBtu of natural gas, in order to maintain compliance with the hedging limits imposed by covenants under our Prior Credit Facility. As a result, we received net proceeds of $15,395 which are included in “non-hedge derivative (losses) gains” disclosed below for the year ended December 31, 2015. Due to defaults under the master agreements governing our derivative contracts, our outstanding derivative positions were early terminated in May 2016. These derivative contracts, originally scheduled to settle from 2016 through 2018, covered 3,400 MBbls of oil and 28,800 BBtu of natural gas. Proceeds from the early terminations, inclusive of amounts receivable at the time of termination for previous settlements, totaled $119,303. Of this amount, in the third quarter of 2016, $103,560 was utilized to offset outstanding borrowings under our Prior Credit Facility and the remainder was remitted to the Company. Effect of derivative instruments on the consolidated balance sheets All derivative financial instruments are recorded on the consolidated balance sheets at fair value. See “Note 10—Fair value measurements” for additional information regarding fair value measurements. The estimated fair values of derivative instruments are provided below. The carrying amounts of these instruments are equal to the estimated fair values.
Successor
Predecessor
As of December 31, 2017
As of December 31, 2016
Assets
Liabilities
Net value
Assets
Liabilities
Net value
Natural gas derivative contracts
$
1,332
$
(1,054
)
$
278
$
184
$
(3,658
)
$
(3,474
)
Crude oil derivative contracts
—
(13,404
)
(13,404
)
—
(9,895
)
(9,895
)
Total derivative instruments
1,332
(14,458
)
(13,126
)
184
(13,553
)
(13,369
)
Less:
Netting adjustments (1)
1,332
(1,332
)
—
184
(184
)
—
Derivative instruments - current
—
(8,959
)
(8,959
)
—
(7,525
)
(7,525
)
Derivative instruments - long-term
$
—
$
(4,167
)
$
(4,167
)
$
—
$
(5,844
)
$
(5,844
)
(1)
Amounts represent the impact of master netting agreements that allow us to net settle positive and negative positions with the same counterparty. Positive and negative positions with counterparties are netted only to the extent that they related to the same current versus noncurrent classification on the balance sheet. Effect of derivative instruments on the consolidated statements of operations We do not apply hedge accounting to any of our derivative instruments. As a result, all gains and losses associated with our derivative contracts are recognized immediately as “Non-hedge derivative (losses) gains” in the consolidated statements of operations. “Non-hedge derivative (losses) gains” in the consolidated statements of operations is comprised of the following:
Successor
Predecessor
Period from
Period from
March 22, 2017
January 1, 2017
through
through
Year ended December 31,
December 31, 2017
March 21, 2017
2016
2015
Change in fair value of commodity price derivatives
$
(46,478
)
$
46,721
$
(176,607
)
$
(88,317
)
Settlement gains on commodity price derivatives
15,676
1,285
62,626
218,210
Settlement gains on early terminations of commodity price derivatives
—
—
91,144
15,395
Non-hedge derivative (losses) gains
$
(30,802
)
$
48,006
$
(22,837
)
$
145,288</t>
  </si>
  <si>
    <t>Fair value measurements</t>
  </si>
  <si>
    <t>Fair Value Disclosures [Abstract]</t>
  </si>
  <si>
    <t>Note 10: Fair value measurements Recurring fair value measurements Our financial instruments recorded at fair value on a recurring basis consist of commodity derivative contracts (see “Note 9—Derivative instruments”). We had no Level 1 assets or liabilities as of December 31, 2017 or December 31, 2016. Our derivative contracts classified as Level 2 as of December 31, 2017 and 2016 consisted of commodity price swaps which are valued using an income approach. Future cash flows from these derivatives are estimated based on the difference between the fixed contract price and the underlying published forward market price, and are discounted at a rate that captures our own nonperformance risk for derivative liabilities or that of our counterparties for derivative assets. As of December 31, 2017 and 2016 our derivative contracts classified as Level 3 consisted of collars. The fair value of these contracts is developed by a third-party pricing service using a proprietary valuation model, which we believe incorporates the assumptions that market participants would have made at the end of each period. Observable inputs include contractual terms, published forward pricing curves, and yield curves. Significant unobservable inputs are implied volatilities. Significant increases (decreases) in implied volatilities in isolation would result in a significantly higher (lower) fair value measurement. We review these valuations and the changes in the fair value measurements for reasonableness. All derivative instruments are recorded at fair value and include a measure of our own nonperformance risk for derivative liabilities or our counterparty credit risk for derivative assets. The fair value hierarchy for our financial assets and liabilities is shown by the following table:
Successor
Predecessor
As of December 31, 2017
As of December 31, 2016
Derivative assets
Derivative liabilities
Net assets (liabilities)
Derivative assets
Derivative liabilities
Net assets (liabilities)
Significant other observable inputs (Level 2)
$
1,332
$
(14,163
)
$
(12,831
)
$
184
$
(13,455
)
$
(13,271
)
Significant unobservable inputs (Level 3)
—
(295
)
(295
)
—
(98
)
(98
)
Netting adjustments (1)
(1,332
)
1,332
—
(184
)
184
—
$
—
$
(13,126
)
$
(13,126
)
$
—
$
(13,369
)
$
(13,369
)
(1)
Amounts represent the impact of master netting agreements that allow us to net settle positive and negative positions with the same counterparty. Positive and negative positions with counterparties are netted on the balance sheet only to the extent that they relate to the same current versus noncurrent classification. Changes in the fair value of our derivative instruments classified as Level 3 in the fair value hierarchy were as follows for the periods presented:
Successor
Predecessor
Period from
Period from
March 22, 2017
January 1, 2017
through
through
December 31,
Net derivative assets (liabilities)
December 31, 2017
March 21, 2017
2016
Beginning balance
$
715
$
(98
)
$
123,068
Realized and unrealized (losses) gains included in non-hedge derivative (losses) gains
(1,010
)
813
(9,314
)
Settlements received
—
—
(113,852
)
Ending balance
$
(295
)
$
715
$
(98
)
(Losses) gains relating to instruments still held at the reporting date included in non-hedge derivative (losses) gains for the period
$
(1,010
)
$
813
$
(98
) Nonrecurring fair value measurements Asset retirement obligations. Additions to the asset and liability associated with our asset retirement obligations are measured at fair value on a nonrecurring basis. Our asset retirement obligations consist of the estimated present value of future costs to plug and abandon or otherwise dispose of our oil and natural gas properties and related facilities. Significant inputs used in determining such obligations include estimates of plugging and abandonment costs, inflation rates, discount rates, and well life, all of which are Level 3 inputs according to the fair value hierarchy. The estimated future costs to dispose of properties added during the years ended December 31, 2017 and 2016 were escalated using an annual inflation rate of 2.30% and 2.42%, respectively. The estimated future costs to dispose of properties added once we emerged from bankruptcy through December 31, 2017, were discounted, depending on the economic remaining estimated life of the property or the expected timing of the plugging and abandonment activity, with a credit-adjusted risk-free rate ranging from 5.13% to 7.63%. The discount rate used for the year ended December 31, 2016, was our weighted average credit-adjusted risk-free interest rate ranging from 8.20% to 20.00%. These estimates may change based upon future inflation rates and changes in statutory remediation rules. See “Note 11—Asset retirement obligations” for additional information regarding our asset retirement obligations. Impairment of long-lived assets. As discussed in “Note 1—Nature of operations and summary of significant accounting policies”, we recorded an impairment of $6,015 during the second quarter of 2015 related to our four stacked drilling rigs and drill pipe. The estimated fair value related to the impairment assessment was primarily based on third party estimates and, therefore, was classified within Level 3 of the fair value hierarchy. No impairment was recognized on our drilling rigs for the years ended December 31, 2017 and 2016. As discussed in “Note 1—Nature of operations and summary of significant accounting policies,” our drilling rigs were sold in January 2017. Fair value of other financial instruments Our significant financial instruments, other than derivatives, consist primarily of cash and cash equivalents, accounts receivable, accounts payable, and long-term debt. We believe the carrying values of cash and cash equivalents, accounts receivable, and accounts payable approximate fair values due to the short-term maturities of these instruments. The carrying value and estimated fair value of our debt at December 31, 2017 and 2016 were as follows:
Successor
Predecessor
December 31, 2017
December 31, 2016
Level 2
Carrying value (1)
Estimated fair value
Carrying value (1)
Estimated fair value
New Credit Facility
$
127,100
$
127,100
$
—
$
—
Other secured debt
9,177
9,177
10,029
10,029
9.875% Senior Notes due 2020
—
—
298,000
268,200
8.25% Senior Notes due 2021
—
—
384,045
344,680
7.625% Senior Notes due 2022
—
—
525,910
470,689
(1)
The carrying value excludes deductions for debt issuance costs and discounts. The carrying value of our New Credit Facility and other secured long-term debt approximates fair value as the rates are comparable to those at which we could currently borrow under similar terms, are variable and incorporate a measure of our credit risk. The fair value of our Senior Notes was estimated based on quoted market prices. We have not disclosed the fair value of outstanding amounts under our Prior Credit Facility as of December 31, 2016, as it was not practicable to obtain a reasonable estimate of such value while the Predecessor was in bankruptcy. See “Note 1—Nature of operations and summary of significant accounting policies” for additional information regarding our accounting policies for fair value measurements. Concentrations of credit risk Financial instruments which potentially subject us to concentrations of credit risk consist principally of derivative instruments and accounts receivable. Derivative instruments are exposed to credit risk from counterparties. Our derivative contracts are executed with institutions, or affiliates of institutions, that are parties to our credit facilities at the time of execution, and we believe the credit risks associated with all of these institutions are acceptable. We do not require collateral or other security from counterparties to support derivative instruments. Master agreements are in place with each of our derivative counterparties which provide for net settlement in the event of default or termination of the contracts under each respective agreement. As a result of the netting provisions, our maximum amount of loss under derivative transactions due to credit risk is limited to the net amounts due from the counterparties under the derivatives. Our loss is further limited as any amounts due from a defaulting counterparty that is a Lender, or an affiliate of a Lender, under our credit facilities can be offset against amounts owed to such counterparty Lender. As of December 31, 2017, the counterparties to our open derivative contracts consisted of four financial institutions. The following table summarizes our derivative assets and liabilities which are offset in the consolidated balance sheets under our master netting agreements.
Offset in the consolidated balance sheets
Gross amounts not offset in the consolidated balance sheets
Gross assets (liabilities)
Offsetting
Net assets (liabilities)
Derivatives (1)
Amounts outstanding under credit facilities (2)
Net amount
Successor - December 31, 2017
Derivative assets
$
1,332
$
(1,332
)
$
—
$
—
$
—
$
—
Derivative liabilities
(14,458
)
1,332
(13,126
)
—
—
(13,126
)
$
(13,126
)
$
—
$
(13,126
)
$
—
$
—
$
(13,126
)
Predecessor - December 31, 2016
Derivative assets
$
184
$
(184
)
$
—
$
—
$
—
$
—
Derivative liabilities
(13,553
)
184
(13,369
)
$
—
—
(13,369
)
$
(13,369
)
$
—
$
(13,369
)
$
—
$
—
$
(13,369
)
(1)
Since positive and negative positions with a counterparty are netted on the balance sheet only to the extent that they related to the same current versus noncurrent classification, these represent remaining amounts that could have been offset under our master netting agreements.
(2)
The amount outstanding under our credit facilities that is available to offset out net derivative assets due from counterparties that are lenders under our credit facilities. We did not post additional collateral under any of these contracts as all of our counterparties are secured by the collateral under our credit facilities. Payment on our derivative contracts could be accelerated in the event of a default on our New Credit Facility. The aggregate fair value of our derivative liabilities subject to acceleration in the event of default was $14,458 at December 31, 2017. Accounts receivable are primarily from purchasers of oil and natural gas products, and exploration and production companies who own interests in properties we operate. The industry concentration has the potential to impact our overall exposure to credit risk, either positively or negatively, in that customers may be similarly affected by changes in economic, industry or other conditions. Commodity sales to our top three purchasers accounted for the following percentages of our total commodity sales, excluding the effects of hedging activities, for the years ended December 31:
Successor
Predecessor
2017
2016
2015
Coffeyville Resources LLC
20.9
%
19.3
%
14.5
%
Phillips 66 Company
14.6
%
15.1
%
11.8
%
Valero Energy Corporation
13.3
%
15.6
%
20.7
% If we were to lose a purchaser, we believe we are able to secure other purchasers for the commodities we produce.</t>
  </si>
  <si>
    <t>Asset Retirement Obligation Disclosure [Abstract]</t>
  </si>
  <si>
    <t>Note 11: Asset retirement obligations The following table presents the balance and activity of our asset retirement obligations:
Liability for asset retirement obligations as of December 31, 2015 - Predecessor
$
48,612
Liabilities incurred in current period
3,918
Liabilities settled and disposed in current period
(2,729
)
Revisions in estimated cash flows
18,364
Accretion expense
3,972
Liability for asset retirement obligations as of December 31, 2016 - Predecessor
72,137
Liabilities incurred in current period
535
Liabilities settled and disposed in current period
(869
)
Revisions in estimated cash flows
181
Accretion expense
1,249
Liability for asset retirement obligations as of March 21, 2017 - Predecessor
$
73,233
Fair value fresh-start adjustment
$
(2,757
)
Liability for asset retirement obligations as of March 21, 2017 - Successor
$
70,476
Liabilities incurred in current period
2,498
Liabilities settled and disposed in current period
(44,097
)
Revisions in estimated cash flows
4,248
Accretion expense
2,865
Liability for asset retirement obligations as of December 31, 2017 - Successor
$
35,990
Less current portion included in accounts payable and accrued liabilities
2,774
Asset retirement obligations, long-term
$
33,216
Liabilities incurred include obligations related to new wells drilled and wells acquired during the period. Liabilities settled and disposed for the Successor period increased significantly when compared to previous periods largely due to the sale of our EOR assets. Revisions in estimated cash flows for the Successor period was largely driven by a reduction in the estimated lives of certain wells and to a lesser extent, higher than expected remediation costs for certain wells we are currently plugging in the Gulf Coast. We had funds held in escrow that were legally restricted for certain of our asset retirement obligations. The funds were discharged upon the sale of our EOR assets. The balance of this escrow account was $1,519 at December 31, 2016, and is included in “Other assets” in our consolidated balance sheets. See “Note 10—Fair value measurements” for additional information regarding fair value measurements.</t>
  </si>
  <si>
    <t>Income taxes</t>
  </si>
  <si>
    <t>Income Tax Disclosure [Abstract]</t>
  </si>
  <si>
    <t>Note 12: Income taxes Deferred income taxes reflect the net tax effects of temporary differences between the carrying amounts of assets and liabilities for financial reporting purposes and the amounts used for income tax purposes. We are subject to U.S. federal corporate income taxes, state income tax in states where business is conducted (most notably Oklahoma), and margin tax in the state of Texas. Tax Cuts and Jobs Act. On December 22, 2017, the Tax Cuts and Jobs Act (the “2017 Tax Act”) was enacted. The 2017 Tax Act amends existing U.S. tax laws that impact the company, most notably a reduction of the maximum U.S. federal corporate income tax rate from 35 percent to 21 percent for tax years beginning after December 31, 2017. The other changes to existing U.S. tax laws as a result of the 2017 Tax Act, which we believe have the most significant impact on the our federal corporate income taxes are as follows:
•
Preservation of long-standing upstream oil and gas tax provisions such as immediate deduction of intangible drilling costs;
•
Limitations regarding the deductibility of interest expense to 30% of the taxpayer’s adjusted taxable income after December 31, 2017;
•
Limitations of the utilization of net federal operating loss carryforwards to 80% of taxable income for losses arising after December 31, 2017 with an indefinite carryforward;
•
Modified provisions related to the limitations on deductions for executive performance based compensation; and
•
Repeal of the corporate alternative minimum tax (“AMT”) and allowing taxpayers to claim a refund on any AMT credit carryovers from 2018 through 2022. Reduction of the U.S. Corporate Income Tax Rate. We measure deferred tax assets and liabilities using enacted tax rates that will apply in the years in which the temporary differences are expected to be recovered or paid. Accordingly, our deferred tax assets and liabilities were remeasured to reflect the reduction in the U.S. corporate income tax rate from 35 percent to 21 percent, resulting in a $112,715 decrease in net deferred tax assets for the year ended December 31, 2017 and a 95% decrease to our effective tax rate. A corresponding change was recorded to the valuation allowance, and therefore there was no impact to current period income tax expense. Section 162(m) Limitation on Compensation . Chaparral’s management compensation includes performance based compensation that has been previously deductible. The 2017 Tax Act made certain changes to section 162(m) of the Internal Revenue Code which impacts the deductibility of performance based stock compensation paid to executives after January 1, 2018 including expanding the definition of a covered employee and eliminating the exception for performance based compensation. As a result, we recorded a provisional Section 162(m) adjustment of $8,200 related to stock based compensation. We will monitor future guidance set forth by the U.S. Treasury Department, the IRS, state tax authorities and other standard-setting bodies with regard to Section 162(m) provisions under the 2017 Tax Act, and anticipate completing our analysis prior to filing our 2017 tax return in the third quarter of 2018, which is within the one year measurement period required under Staff Accounting Bulletin No. 118 issued by the SEC. We recognized the income tax effects of the 2017 Tax Act in our 2017 financial statements in accordance with Staff Accounting Bulletin No. 118, issued by SEC Staff to address the application of U.S. GAAP in situations when a registrant does not have the necessary information available, prepared or analyzed (including computations) in reasonable detail to complete the accounting for certain income tax effects of the 2017 Tax Act. We have recognized the tax impacts related to the remeasurement of deferred tax assets and liabilities and included these amounts in our Consolidated Financial Statements for the year ended December 31, 2017. The ultimate impact may differ from these amounts, possibly materially, due to, among other things, additional analysis, changes in interpretations and assumptions we have made, additional regulatory guidance that may be issued and actions we may take as a result of the 2017 Tax Act. Any subsequent adjustment to these amounts will be recorded to adjust the initial recognition of tax reform in the quarter of 2018 when the analysis is complete. Income tax (benefit) expense from continuing operations consists of the following:
Successor
Predecessor
Period from
Period from
March 22, 2017
January 1, 2017
through
through
Year ended December 31,
December 31, 2017
March 21, 2017
2016
2015
Current income taxes
Federal
$
(162
)
$
—
$
(10
)
$
(21
)
State
(187
)
37
(92
)
195
Total current income taxes
(349
)
37
(102
)
174
Deferred income taxes
Federal
—
—
—
(161,879
)
State
—
—
—
(15,514
)
Total deferred income taxes
—
—
—
(177,393
)
Income tax (benefit) expense
$
(349
)
$
37
$
(102
)
$
(177,219
) A reconciliation of the U.S. federal statutory income tax rate to the effective tax rate is as follows:
Successor
Predecessor
Period from
Period from
March 22, 2017
January 1, 2017
through
through
Year ended December 31,
December 31, 2017
March 21, 2017
2016
2015
Federal statutory rate
35.0
%
35.0
%
35.0
%
35.0
%
Remeasurement of deferred taxes
(94.7
)%
—
—
—
State income taxes, net of federal benefit
5.8
%
2.2
%
4.1
%
3.1
%
Statutory depletion
0.4
%
—
—
—
Valuation allowance
55.9
%
(25.9
)%
(39.0
)%
(26.5
)%
Other, net
(2.4
)%
(11.3
)%
(0.1
)%
0.1
%
Effective tax rate
—
—
—
11.7
% Components of the deferred tax assets and liabilities are as follows:
Successor
Predecessor
December 31,
December 31,
2017
2016
Deferred tax assets related to
Asset retirement obligations
$
18,470
$
15,825
Accrued expenses, allowance and other
4,359
31,711
Property and equipment
—
241,126
Derivative instruments
3,379
7,048
Net operating loss carryforwards
Federal
193,010
241,109
State
44,536
33,605
Statutory depletion carryforwards
2,870
4,158
Enhanced oil recovery credit
10,009
—
Alternative minimum tax credit carryforwards
154
308
276,787
574,890
Less valuation allowance
(215,157
)
(574,338
)
Deferred tax asset
61,630
552
Deferred tax liabilities related to
Property and equipment
(61,333
)
—
Inventories
(297
)
(552
)
Deferred tax liability
(61,630
)
(552
)
Net deferred tax liability
$
—
$
—
Deferred tax asset valuation allowance. The ultimate realization of our deferred tax assets is dependent upon the generation of future taxable income during the periods in which those deferred tax assets would be deductible. We assess the realizability of our deferred tax assets each period by considering whether it is more likely than not that all or a portion of our deferred tax assets will not be realized. We consider all available evidence (both positive and negative) when determining whether a valuation allowance is required. We evaluated possible sources of taxable income that may be available to realize the benefit of deferred tax assets, including projected future taxable income, the reversal of existing temporary differences, taxable income in carryback years and available tax planning strategies in making this assessment. Due to continued tax losses, we maintained our deferred tax asset position at December 31, 2017. We believe that it is more likely than not that these deferred tax assets will not be realized and as such we are maintaining the full valuation allowance against our net deferred tax assets. As a result of the reduction in U.S. federal corporate rate and favorable temporary differences, we reduced our valuation allowance by $359,181 against our deferred tax assets at December 31, 2017, and remain in a full valuation allowance position. The net change in the U.S. federal and state valuation allowance for the year ended December 31, 2017, including discrete items of $408,039 primarily as a result of increase in value of our oil and gas properties in conjunction with implementation of fresh start accounting and the reduction of the maximum U.S. federal corporate income tax under the 2017 Tax Act offset by increases applicable to current year losses. We will continue to evaluate whether the valuation allowance is needed in future reporting periods. The valuation allowance will remain until we can determine that the net deferred tax assets are more likely than not to be realized. Future events or new evidence which may lead us to conclude that it is more likely than not that its net deferred tax assets will be realized include, but are not limited to, cumulative historical pre-tax earnings, improvements in oil prices, and taxable events that could result from one or more transactions. The valuation allowance does not prevent future utilization of the tax attributes if we recognize taxable income. As long as we conclude that the valuation allowance against its net deferred tax assets is necessary, we likely will not have any additional deferred income tax expense or benefit. Net operating loss carryforwards. We have federal net operating loss carryforwards of approximately $919,097 at December 31, 2017, which will expire between 2028 and 2037 if not utilized in earlier periods. At December 31, 2017, we have state net operating loss carryforwards of approximately $1,121,523, which will expire between 2018 and 2037 if not utilized in earlier periods. In addition, at December 31, 2017 we had federal percentage depletion carryforwards of approximately $13,668, which are not subject to expiration. Our ability to utilize our loss carryforwards to reduce future taxable income is subject to various limitations under the Internal Revenue Code of 1986, as amended (the “IRC”). The utilization of such carryforwards may be limited upon the occurrence of certain ownership changes, including the purchase or sale of stock by 5% stockholders and the offering of stock by the Company during any three-year period resulting in an aggregate change of more than 50% in the beneficial ownership of the Company. In the event of an ownership change, Section 382 of the IRC imposes an annual limitation on the amount of the Company’s taxable income that can be offset by these carryforwards after an ownership change. The limitation is generally equal to the product of (a) the fair market value of the equity of the Company multiplied by (b) a percentage approximately equivalent to the yield on long-term tax exempt bonds during the month in which an ownership change occurs. In addition, the limitation is increased if there are recognized built-in gains during any post-change year, but only to the extent of any net unrealized built-in gains inherent in the assets sold. Important in the determination of the tax attributes of a debtor corporation following emergence from Chapter 11 is the amount of cancellation of indebtedness income realized. On the emergence date, as described in “Note 3—Chapter 11 reorganization,” pursuant to the Reorganization Plan, $1,267,410 of indebtedness, including accrued interest, attributable to our Senior Notes and $2,439 of general unsecured claims were extinguished. Absent an exception, a debtor recognizes cancellation of indebtedness income (“CODI”) upon discharge of its outstanding indebtedness for an amount of consideration that is less than its adjusted issue price. The IRC of 1986, as amended provides that a debtor in a Chapter 11 bankruptcy case may exclude CODI from taxable income but must reduce certain of its tax attributes by the amount of any CODI realized as a result of the consummation of a plan of reorganization. The amount of CODI realized by a taxpayer is determined based on the fair market value of the consideration received by the creditors in settlement of outstanding indebtedness. While we are currently in the process of finalizing the bankruptcy related calculations, it is our expectation that the fair market value of the consideration received by our creditors upon emergence is substantially the same as the adjusted issue price of the indebtedness extinguished. Accordingly, the amount of CODI realized upon emergence may be relatively low, possibly zero. However, to the extent the finally determined fair market value of the consideration is less than the adjusted issue price of the indebtedness, and CODI was realized, such amount of CODI would be excluded from taxable income and would reduce our prior tax attributes, which could include net operating losses, capital losses, alternative minimum tax credits and tax basis in assets. Any reduction of tax attributes is expected to be fully offset by a corresponding decrease in valuation allowance. The IRC provides an annual limitation with respect to the ability of a corporation to utilize its tax attributes, as well as certain built-in-losses, against future taxable income in the event of a change in ownership. The Company’s emergence from Chapter 11 bankruptcy proceedings resulted in a change in ownership for purposes of the IRC. However, the IRC provides alternatives for taxpayers emerging from a Chapter 11 bankruptcy proceeding that may mitigate or even eliminate an annual limitation. The Company is in the process of analyzing these alternatives in order to minimize the impact of the ownership change on its ability to utilize tax attributes in future periods. This analysis will be dependent on a number of factors, including verifying qualification for each alternative, analyzing the possibility of a second ownership change during the two year period following emergence, and analyzing transactions subsequent to emergence generating taxable gains or losses. The Company will make a final determination regarding the most beneficial alternative upon filing its 2017 U.S. Federal income tax return prior to its extended due date in the fall of 2018.</t>
  </si>
  <si>
    <t>Share Based Compensation [Abstract]</t>
  </si>
  <si>
    <t>Deferred Compensation</t>
  </si>
  <si>
    <t>Note 13: Deferred compensation Phantom Stock Plan and Restricted Stock Unit Plan Effective January 1, 2004, we implemented a Phantom Unit Plan, which was revised on December 31, 2008 as the Second Amended and Restated Phantom Stock Plan (the “Plan”), to provide deferred compensation to certain key employees (the “Participants”). Under the Plan, awards generally vested at the end of five years and were cash-settled within 120 days of the vesting date. Effective March 1, 2012, we implemented a Non-Officer Restricted Stock Unit Plan (the “RSU Plan”) as a replacement for the Phantom Plan. Under the RSU Plan, awards generally vested in equal annual increments over a three-year period and were cash-settled, generally within 120 days of the vesting date. We did not grant any Phantom Unit or RSU awards during 2016 and due to the severe decline in commodity pricing, which resulted in a steep decline in our estimated proved reserves, the fair value per Phantom Unit and RSU as of January 1, 2017, was $0.00. As of January 1, 2017, there were 98,596 unvested RSUs and 0 unvested Phantom shares, all of which were cancelled upon our emergence from bankruptcy on the Effective Date. Cash Incentive Plan We adopted the Long-Term Cash Incentive Plan (the “Cash LTIP”) on August 7, 2015. The Cash LTIP provides additional cash compensation to certain employees of the Company in the form of awards that generally vest in annual increments over a four-year period. Since the awards do not vary according to the value of the Company’s equity, the awards are not considered “stock-based compensation” under accounting guidance. We accrue for the cost of each annual increment over the period service is required to vest. A summary of compensation expense for the Cash LTIP is presented below:
Successor
Predecessor
Period from
Period from
March 22, 2017
January 1, 2017
through
through
Year ended December 31,
December 31, 2017
March 21, 2017
2016
2015
Cash LTIP expense (net of amounts capitalized)
$
1,192
$
5
$
696
$
410
Cash LTIP grants
5,637
—
—
3,297
Cash LTIP payments
1,285
42
666
—
As of December 31, 2017, the outstanding liability accrued for our Cash LTIP, based on requisite service provided, was $1,476. 2010 Equity Incentive Plan We adopted the Chaparral Energy, Inc. 2010 Equity Incentive Plan (the “2010 Plan”) on April 12, 2010. The 2010 Plan reserved a total of 86,301 shares of the Predecessor’s Class A common stock for awards issued under the 2010 Plan. All of our Affiliated Entities’ employees, officers, directors, and consultants, as defined in the 2010 Plan, were eligible to participate in the 2010 Plan. The awards granted under the 2010 Plan consisted of shares that were subject to service vesting conditions (the “Time Vested” awards) and shares that were subject to market and performance vested conditions (the “Performance Vested” awards). As of result of our bankruptcy, the estimated fair value of our Time Vested restricted awards was $0.00 per share since the Petition Date. A summary of our restricted stock activity for the Predecessor period is presented below:
Time Vested
Performance Vested
Weighted average grant date fair value
Restricted shares
Vest date fair value
Weighted average grant date fair value
Restricted shares
($ per share)
($ per share)
Unvested and outstanding at January 1, 2015 - Predecessor
$
791.52
25,834
$
292.92
38,943
Granted
$
533.80
610
$
113.90
599
Vested
$
775.17
(8,468
)
$
4,497
$
—
—
Forfeited
$
774.21
(3,997
)
$
323.53
(11,094
)
Unvested and outstanding at December 31, 2015 - Predecessor
$
795.13
13,979
$
278.97
28,448
Granted
$
—
—
$
—
—
Vested
$
798.85
(5,279
)
$
93
$
—
—
Forfeited
$
799.30
(2,033
)
$
283.99
(6,973
)
Unvested and outstanding at December 31, 2016 - Predecessor
$
790.91
6,667
$
277.33
21,475
Granted
$
—
—
$
—
—
Vested
$
812.91
(2,602
)
$
—
$
—
—
Forfeited
$
785.70
(468
)
$
195.75
(986
)
Cancelled
$
775.66
(3,597
)
$
281.26
(20,489
)
Unvested and outstanding at March 21, 2017 - Predecessor
—
—
During 2016 and 2015 we repurchased and canceled 2,597 and 5,725 vested shares, respectively. 2017 Management Incentive Plan As discussed in “Note 3—Chapter 11 reorganization,” our Reorganization Plan authorized the issuance of 7% of outstanding Successor common shares on a fully diluted basis toward a new management incentive plan. On August 9, 2017, we adopted the Chaparral Energy, Inc. Management Incentive Plan (the “MIP”). The MIP provides for the following types of awards: options, stock appreciation rights, restricted stock, restricted stock units, performance awards and other incentive awards. The aggregate number of shares of Class A common stock, par value $0.01 per share, reserved for issuance pursuant to the MIP was initially set at 3,388,832 subject to changes in the event additional shares of common stock are issued under our Reorganization Plan. The MIP contemplates that any award granted under the plan may provide for the earlier termination of restrictions and acceleration of vesting in the event of a Change in Control, as may be described in the particular award agreement. Pursuant to the MIP, in 2017, 1,833,136 shares of restricted stock were granted to employees and members of our Board of Directors (the “Board”). Of the grants awarded to employees, 75% were comprised of shares that are subject to service vesting conditions (the “Time Shares”) and 25% were comprised of shares that are subject to performance vested conditions (the “Performance Shares”). All grants to the Board were Time shares. Upon evaluating the provisions of both Time and Performance Shares, we classified both awards as equity-based awards. Compensation cost will be recognized and measured according to the grant date fair value of the awards which are based on the market price of our common stock currently trading on the OTCQB tier of the OTC Markets Group, Inc. The Time Shares vest in equal annual installments over the three -year vesting period. The Performance Shares vest in three tranches annually according to performance conditions established each year which generally relate to profitability, drilling results and other strategic goals. See “Note 1—Nature of operations and summary of significant accounting policies” for a discussion of our accounting policies regarding the MIP. A summary of our restricted stock activity pursuant to our MIP for the Successor period in 2017 is presented below:
Successor
Time Shares
Performance Shares
Weighted average grant date fair value
Restricted shares
Weighted average grant date fair value
Restricted shares
($ per share)
($ per share)
Unvested and outstanding at March 21, 2017
$
—
—
$
—
—
Granted (1)
$
20.11
1,403,626
$
20.12
429,510
Vested
$
—
—
$
20.05
(152,421
)
Cancelled
$
—
—
$
20.05
(7,616
)
Unvested and outstanding at December 31, 2017
$
20.11
1,403,626
$
20.15
269,473
________________________________________________________
(1)
Includes 269,473 Performance Shares attributable to 2018 and 2019 performance conditions where performance goals were not established at the time the awards were granted. Also includes 89,955 Performance Shares attributable to 2017 conditions where determination of accomplishment is discretionary. Under accounting guidance, a grant date for measurement purposes was not established for these awards when they were initially granted but instead will be established when performance goals have been determined, for the former, or when vesting is determined, for the latter. We have the ability to repurchase shares for tax withholding or pursuant to certain share repurchase provisions in our MIP award agreements. However, our employees also have the ability to sell shares on the open market to cover employee tax withholdings. There have been no repurchases of vested shares in 2017. We expect to repurchase approximately 235,000 shares in 2018 for tax withholding purposes. Based on the market price of $23.69 per share, the aggregate intrinsic value of unvested restricted shares outstanding was $39,636 as of December 31, 2017. Companywide stock award In December 2017, we issued 100 shares to each employee for a total of 20,100 shares. There were no vesting requirements for these awards and thus compensation was recognized in full on the award date based on the closing price of our common stock on that date. The compensation cost is included in the table below. Stock-based compensation cost Compensation cost is calculated net of forfeitures. As allowed by recent accounting guidance, we will recognize the impact of forfeitures on expense due to employee terminations as they occur instead of incorporating an estimate of such forfeitures. For awards with performance conditions, we will assess the probability that a performance condition will be achieved at each reporting period to determine whether and when to recognize compensation cost. A portion of stock-based compensation cost associated with employees involved in our acquisition, exploration, and development activities has been capitalized as part of our oil and natural gas properties. The remaining cost is reflected in lease operating and general and administrative expenses in the consolidated statements of operations. Stock-based compensation expense is as follows for the periods indicated:
Successor
Predecessor
Period from
Period from
March 22, 2017
January 1, 2017
through
through
Year ended December 31,
December 31, 2017
March 21, 2017
2016
2015
Stock-based compensation expense (credit)
$
12,606
$
194
$
(6,196
)
$
(2,169
)
Less: stock-based compensation cost capitalized
(2,773
)
(39
)
958
229
Total stock-based compensation expense (credit), net
$
9,833
$
155
$
(5,238
)
$
(1,940
)
Payments for stock-based compensation
$
—
$
—
$
49
$
3,991
Recognized tax expense associated with stock-based compensation
$
—
$
—
$
—
$
(229
) During the third quarter of 2016, we recorded a cumulative catch up adjustment of $5,985 to reverse the aggregate compensation cost associated with our Performance Vested awards in order to reflect a decrease in the probability that requisite service would be achieved for these awards. Expense during 2016 was a credit as a result of the aforementioned catch up adjustment, forfeitures and the reduction in fair value of our liability-based awards. Payments for stock-based compensation were $0, $49, and $3,991 during 2017, 2016, and 2015, respectively As of December 31, 2017, and 2016, accrued payroll and benefits payable included $0 and $0, respectively, for stock-based compensation costs expected to be settled within the next twelve months. There are no recorded liabilities with respect to stock-based-compensation as of December 31, 2017, since all outstanding awards are equity awards. There are no recorded liabilities with respect to stock-based-compensation as of December 31, 2016, since the estimated fair value of our Time Vested restricted awards was $0.00 per share since the Petition Date. Unrecognized stock-based compensation cost of approximately $19,174 as of December 31, 2017 is expected to be recognized over a weighted-average period of 1.5 years. This amount does not include Performance Shares attributable to 2018 and 2019 performance conditions since requisite service for those shares had not commenced as of December 31, 2017 .</t>
  </si>
  <si>
    <t>Stockholders' equity</t>
  </si>
  <si>
    <t>Stockholders Equity Note [Abstract]</t>
  </si>
  <si>
    <t>Note 14: Stockholders' equity Predecessor Common Stock Our Amended and Restated Certificate of Incorporation filed April 12, 2010, created seven classes of $0.01 par value per share common stock, classes A through G, with the rights and preferences summarized below. The class A common stock carries standard voting, dividend and liquidation rights. The class B, C and D common stock was issued to our former stockholders, with a separate class issued to each stockholder. The class E and class F common stock was issued to CCMP. One share of class G common stock was issued to two former stockholders. On the Effective Date, all existing common stock of the Predecessor was cancelled and each holder of such stock did not receive any distribution or retain any property on account of their stock interest. Successor Common Stock On the Effective Date, we issued a total of 44,982,142 shares of Successor common stock consisting of 37,110,630 shares of Class A common stock and 7,871,512 shares Class B common stock pursuant to our Reorganization Plan and our new organizational documents. The new Class A shares and Class B shares have identical economic and voting rights. However, Class B shares are subject to certain redemption provisions upon demand to the Company by certain stockholders undertaking an initial public offering, as described in our Third Amended and Restated Certificate of Organization. Further, shares of Class B Common Stock are subject to automatic conversion to Class A Common Stock upon the earlier of an initial public offerings meeting certain conditions, whether or not the redemption provisions were exercised, or December 15, 2018. Summary of changes in common stock The following is a summary of the changes in our common shares outstanding:
Common Stock
Class A
Class B
Class C
Class E
Class F
Class G
Total
Shares issued at January 1, 2015 - Predecessor
364,896
344,859
209,882
504,276
1
2
1,423,916
Restricted stock issuance
1,209
—
—
—
—
—
1,209
Restricted stock repurchased
(5,725
)
—
—
—
—
—
(5,725
)
Restricted stock forfeited
(15,091
)
—
—
—
—
—
(15,091
)
Shares issued at December 31, 2015 - Predecessor
345,289
344,859
209,882
504,276
1
2
1,404,309
Restricted stock repurchased
(2,597
)
—
—
—
—
—
(2,597
)
Restricted stock forfeited
(9,006
)
—
—
—
—
—
(9,006
)
Shares issued at December 31, 2016 - Predecessor
333,686
344,859
209,882
504,276
1
2
1,392,706
Restricted stock forfeited
(1,454
)
—
—
—
—
—
(1,454
)
Restricted stock cancelled
(8,964
)
—
—
—
—
—
(8,964
)
Shares issued at March 21, 2017 - Predecessor
323,268
344,859
209,882
504,276
1
2
1,382,288
Cancellation of Predecessor equity
(323,268
)
(344,859
)
(209,882
)
(504,276
)
(1
)
(2
)
(1,382,288
)
Shares issued at March 21, 2017 - Predecessor
—
—
—
—
—
—
—
Issuance of Successor common stock - rights offering
4,197,210
—
—
—
—
—
4,197,210
Issuance of Successor common stock - backstop premium
367,030
—
—
—
—
—
367,030
Issuance of Successor common stock - settlement of claims
32,546,390
7,871,512
—
—
—
—
40,417,902
Shares issued at March 21, 2017 - Successor
37,110,630
7,871,512
—
—
—
—
44,982,142
Stock-based compensation
1,853,236
—
—
—
—
—
1,853,236
Restricted stock cancelled
(7,616
)
—
—
—
—
—
(7,616
)
Shares issued at December 31, 2017 - Successor
38,956,250
7,871,512
—
—
—
—
46,827,762</t>
  </si>
  <si>
    <t>Retirement benefits</t>
  </si>
  <si>
    <t>Compensation And Retirement Disclosure [Abstract]</t>
  </si>
  <si>
    <t>Note 15: Retirement benefits We provide a 401(k) retirement plan for all employees and matched 100% of employee contributions up to 7% of each employee’s gross wages during 2017, 2016 and 2015. At December 31, 2017, 2016, and 2015, there were 210, 315, and 395 employees, respectively, participating in the plan. Our contribution expense was as follows:
Successor
Predecessor
Period from
Period from
March 22, 2017
January 1, 2017
through
through
Year ended December 31,
December 31, 2017
March 21, 2017
2016
2015
401(k) contribution expense
$
1,267
$
396
$
1,781
$
2,363</t>
  </si>
  <si>
    <t>Commitments and contingencies</t>
  </si>
  <si>
    <t>Commitments And Contingencies Disclosure [Abstract]</t>
  </si>
  <si>
    <t>Note 16: Commitments and contingencies Letters of Credit. Standby letters of credit (“Letters”) available under our New Credit Facility are used in lieu of surety bonds with various organizations for liabilities relating to the operation of oil and natural gas properties. Our outstanding Letters, as of both December 31, 2017 and 2016, totaled $828. Interest on each Letter accrues at the lender’s prime rate for all amounts paid by the lenders under the Letters. No amounts were paid by the lenders under the Letters, therefore we paid no interest on the Letters during the years ended December 31, 2017, 2016, or 2015. Commitments. We have commitments totaling $9,620, substantially all of which are due in one year. These commitments are primarily related to contracts for drilling rigs which extend through mid-2018 and the purchase of seismic data. Our contracts to purchase CO 2 Operating Leases. 2 2 2 As of December 31, 2017, total remaining payments associated with our operating leases, of which substantially all were related to our CO 2
2018
$
1,365
2019
1,361
2020
1,330
2021
1,297
2022
278
2023 and thereafter
204
$
5,835
Employment Agreements. Prior to the Effective Date, Mr. K. Earl Reynolds, the Company’s Chief Executive Officer, was employed under the provisions of an employment agreement effective January 1, 2014. As part of our Reorganization Plan, we entered into a new employment agreement with Mr. Reynolds on the Effective Date. Prior to the Effective Date, Mr. Joseph O. Evans, the Company’s Chief Financial Officer and Executive Vice President, was employed under the provisions of an employment agreement effective April 12, 2010. As part of our Reorganization Plan, we entered into a new employment agreement with Mr. Evans on the Effective Date. Prior to the Effective Date, Mr. James M. Miller, the Company’s Senior Vice President—Operations, was employed under the provisions of an employment agreement effective April 12, 2010. As part of our Reorganization Plan, we entered into a new employment agreement with Mr. Miller on the Effective Date. Mr. Jeff Smail, the Company’s Vice President – Corporate Finance, Planning/Reserves and Marketing, is employed under the provisions of an employment agreement effective May 1, 2015. The employment agreements for Messrs. Reynolds, Evans, Miller and Smail each provides, among other things, for a minimum salary level, subject to review and potential increase by the Compensation Committee of the Board of Directors, as well as participation in the Company's incentive plans and other employee benefits. The employment agreements also obligate us to pay certain separation benefits in the event of voluntary termination, termination without cause, termination for good reason and termination in the event of disability or death. Litigation and Claims Chapter 11 Proceedings. Commencement of the Chapter 11 Cases automatically stayed many of the proceedings and actions against us noted below as well as other claims and actions that were or could have been brought prior to May 9, 2016, and the claims remain subject to bankruptcy court jurisdiction. In connection with the proofs of claim asserted during bankruptcy from the proceedings or actions below, we are unable to estimate the amounts that will be allowed through the Bankruptcy proceedings due to the complexity and number of legal and factual issues presented by the matters and uncertainties with respect to, amongst other things, the nature of the claims and defenses, the potential size of the classes, the scope and types of the properties and agreements involved, and the ultimate potential outcomes of the matters. As a result, no reserves were established within our liabilities in connection with the proceedings and actions described below. To the extent that any of these legal proceedings result in a claim being allowed against us, pursuant to the terms of the Reorganization Plan, such claims will be satisfied through the issuance of new stock in the Company or, if the amount is such claim is below the convenience class threshold, through cash settlement. Naylor Farms, Inc., individually and as class representative on behalf of all similarly situated persons v. Chaparral Energy, L.L.C. On June 7, 2011, an alleged class action was filed against us in the United States District Court for the Western District of Oklahoma (“Naylor Trial Court”) alleging that we improperly deducted post-production costs from royalties paid to plaintiffs and other royalty interest owners as categorized in the petition from crude oil and natural gas wells located in Oklahoma. Plaintiffs indicated they seek damages in excess of $ 5,000 , the majority of which would be comprised of interest and may increase with the passage of time. The purported class includes non-governmental royalty interest owners in oil and natural gas wells we operate in Oklahoma. The plaintiffs have alleged a number of claims, including breach of contract, fraud, breach of fiduciary duty, unjust enrichment, and other claims and seek termination of leases, recovery of compensatory damages, interest, punitive damages and attorney fees on behalf of the alleged class. We responded to the Naylor Farms petition, denied the allegations and raised arguments and defenses. Plaintiffs filed a motion for class certification in October 2015. In addition, the plaintiffs filed a motion for summary judgment asking the court to determine as a matter of law that natural gas is not marketable until it is in the condition and location to enter an interstate pipeline. On May 20, 2016, we filed a Notice of Suggestion of Bankruptcy with the Naylor Trial Court. On January 17, 2017, the Naylor Trial Court certified a modified class of plaintiffs with oil and gas leases containing specific language. The modified class constitutes less than 60% . The appeal has been fully briefed, and oral arguments were held on March 20, 2018. In addition to filing claims on behalf of the named and putative plaintiffs, on August 15, 2016, plaintiffs’ attorneys filed a proof of claim on behalf of the putative class claiming damages in excess of $150,000 in our Chapter 11 Cases. The Company objected to treatment of the claim on a class basis, asserting the claim should be addressed on an individual basis. On April 20, 2017, plaintiffs filed an amended proof of claim reducing the claim to an amount in excess of $90,000 inclusive of actual and punitive damages, statutory interest and attorney fees. On May 24, 2017, the Bankruptcy Court denied the Company’s objection, ruling the plaintiffs may file a claim on behalf of the class. This order did not establish liability or otherwise address the merits of the plaintiffs’ claims, to which we will also object. On June 7, 2017 we appealed the Bankruptcy Court order to the United States District Court for the District of Delaware. Under the Reorganization Plan, the plaintiffs are identified as a separate class of creditors, Class 8. Class 8 claims are entitled to receive their pro rata share of new stock issued to the holders of general unsecured claims (including claims of the Noteholders). Although the members of Class 8 voted to reject the Plan, the Bankruptcy Court confirmed the Plan on March 10, 2017, without objection by the plaintiffs. If the plaintiffs ultimately prevail on the merits of their claims, any liability arising under judgment or settlement of the unsecured claims would be satisfied through the issuance of new stock in the Company. We continue to dispute the plaintiffs’ allegations, dispute the case meets the requirements for class certification, and are objecting to the claims both individually and on a class-wide basis. Martha Donelson and John Friend, on behalf of themselves and on behalf of all similarly situated persons v. Chaparral Energy, L.L.C. On August 11, 2014, an alleged class action was filed against us, as well as several other operators in Osage County, in the United States District Court for the Northern District of Oklahoma, alleging claims on behalf of the named plaintiffs and all similarly situated Osage County land owners and surface lessees. The plaintiffs challenged leases and drilling permits approved by the Bureau of Indian Affairs without the environmental studies allegedly required under the National Environmental Policy Act (NEPA). The plaintiffs assert claims seeking recovery for trespass, nuisance, negligence and unjust enrichment. Relief sought includes declaring oil and natural gas leases and drilling permits obtained in Osage County without a prior NEPA study void ab initio , removing us from all properties owned by the class members, disgorgement of profits, and compensatory and punitive damages. On March 31, 2016, the Court dismissed the case against all defendants as an improper challenge under NEPA and the Administrative Procedures Act. On April 29, 2016, the plaintiffs filed motions to alter or amend the court’s opinion and vacate the judgment, and to file an amended complaint to cure the deficiencies which the court found in the dismissed complaint. On May 20, 2016, the Company filed a Notice of Suggestion of Bankruptcy, and as a result has not responded to the plaintiffs’ motions. After plaintiff’s motion for reconsideration was denied, plaintiffs filed a Notice of Appeal on December 6, 2016. Oral argument regarding the appeal was held on November 14, 2017. The Court has not ruled on the appeal. We anticipate any monetary liability related to this claim will be discharged. We dispute plaintiffs’ allegations and dispute that the case meets the requirements for a class action . Lisa West and Stormy Hopson, individually and as class representatives on behalf of all similarly situated persons v. Chaparral Energy, L.L.C. On February 18, 2016, an alleged class action was filed against us, as well as several other operators in the District Court of Pottawatomie County, State of Oklahoma, alleging claims on behalf of named plaintiffs and all similarly situated persons having an insurable real property interest in eight counties in central Oklahoma (the “Class Area”). The plaintiffs allege the oil and gas operations conducted by us and the other defendants have induced earthquakes in the Class Area. The plaintiffs did not seek damages for property damage, instead asked the court to require the defendants to reimburse plaintiffs and class members for earthquake insurance premiums from 2011 through the time at which the court determines there is no longer a risk of induced earthquakes, as well as attorney fees and costs and other relief. We responded to the petition, denied the allegations and raised a number of affirmative defenses. On March 18, 2016, the case was removed to the United States District Court for the Western District of Oklahoma under the Class Action Fairness Act. On May 20, 2016, we filed a Notice of Suggestion of Bankruptcy, informing the court that we had filed voluntary petitions for relief under Chapter 11 of the United States Bankruptcy Code. On October 14, 2016, the plaintiffs filed an Amended Complaint adding additional defendants and increasing the Class Area to 25 Central Oklahoma counties. Other defendants filed motions to dismiss the action which was granted on May 12, 2017. On July 18, 2017, plaintiffs filed a Second Amended Complaint adding additional named plaintiffs as putative class representatives and adding three additional counties to the putative class area. In the Second Amended Complaint, plaintiffs seek damages for nuisance, negligence, abnormally dangerous activities, and trespass. Due to Chaparral’s bankruptcy, plaintiffs specifically limit alleged damages related to Chaparral’s disposal activities occurring after our emergence from bankruptcy on March 21, 2017. We moved to dismiss the Second Amended Complaint on September 15, 2017. Plaintiffs’ attorneys filed a proof of claim on behalf of the putative class claiming in excess of $75,000 in our Chapter 11 Cases. W e filed an objection to class treatment of the proof of claim filed by the West plaintiffs in our Bankruptcy proceeding. The Bankruptcy Court had a hearing on our objection and on February 9, 2018, the Court granted our objection to class treatment of the proof of claim. We dispute the plaintiffs’ claims, dispute that the case meets the requirements for a class action, dispute the remedies requested are available under Oklahoma law, and are vigorously defending the case Lisa Griggs and April Marler, on behalf of themselves and other Oklahoma citizens similarly situated v. New Dominion, L.L.C. et al. On July 21, 2017, an alleged class action was filed against us and other operators, in the District Court of Logan County, State of Oklahoma. The named plaintiffs assert claims on behalf of themselves and Oklahoma citizens owning a home or business between March 30, 2014, and the present in a Class Area which encompasses nine counties in central Oklahoma. The plaintiffs allege disposal of saltwater produced during oil and gas operations induced earthquakes in the Class Area, and each defendant has liability under theories of ultra-hazardous activities, negligence, nuisance, and trespass. On October 24, 2017, plaintiffs filed a First Amended Class Petition in Logan County, Oklahoma, adding Creek County, Oklahoma to the Class Area, and adding an additional earthquake to the list of seismic events allegedly caused by the defendants. The plaintiffs asked the court to award unspecified damages for damage to real and personal property and loss of market value, loss of use and enjoyment of the properties, and emotional harm, as well as punitive damages and pre-judgment and post-judgment interest. The case was removed to the Western District of Oklahoma on December 15, 2017, and on December 18, 2017, plaintiffs voluntarily dismissed us from the suit without prejudice. Due to subsequent remand to state court, we filed notice of the dismissal in the state court action on January 31, 2018. James Butler et al. v. Berexco, L.L.C., Chaparral Energy, L.L.C, et al . On October 13, 2017, a group of fifty-two individual plaintiffs filed a lawsuit in the District Court of Payne County, State of Oklahoma against twenty-six named defendants, including us, and twenty-five unnamed defendants. Plaintiffs are all property owners and residents of Payne County, Oklahoma, and allege salt water disposal activities by the defendants, owners or operators of salt water disposal wells, induced earthquakes which have caused damage to real and personal property, and emotional damages. Plaintiffs claim absolute liability for ultra-hazardous activities, negligence, gross negligence, public and private nuisance, trespass, and ask for compensatory and punitive damages. On December 18, 2018, we moved the court to dismiss the claims against us. Prior to plaintiffs responding to our motion, a hearing on a motion to stay the Butler case was held on January 4, 2018. The judge granted the motion to stay proceedings, ruling from the bench that the Butler case was stayed pending final judgment or denial of class certification in the case. Our motion to dismiss will not be considered until the stay is lifted, at which time, if necessary, we will dispute plaintiffs’ claims, dispute that the remedies requested are available under Oklahoma law, and vigorously defend the case . We are involved in various other legal proceedings including, but not limited to, commercial disputes, claims from royalty and surface owners, property damage claims, personal injury claims, employment claims, and other matters which arise in the ordinary course of business. In addition, other proofs of claim have been filed in our bankruptcy case which we anticipate repudiating. While the outcome of these legal proceedings cannot be predicted with certainty, we do not expect any of them individually to have a material effect on our financial condition, results of operations or cash flows .</t>
  </si>
  <si>
    <t>Oil and natural gas activities (unaudited)</t>
  </si>
  <si>
    <t>Costs Incurred Oil And Gas Property Acquisition Exploration And Development Activities [Abstract]</t>
  </si>
  <si>
    <t>Note 17: Oil and natural gas activities (unaudited) Our oil and natural gas activities are conducted entirely in the United States. Costs incurred in oil and natural gas producing activities are as follows:
Successor
Predecessor
Period from
Period from
March 22, 2017
January 1, 2017
through
through
Year ended December 31,
December 31, 2017
March 21, 2017
2016
2015
Property acquisition costs
Proved properties
$
179
$
527
$
390
$
1,192
Unproved properties
33,901
2,904
15,497
24,735
Total acquisition costs
34,080
3,431
15,887
25,927
Development costs
140,180
32,657
114,472
150,261
Exploration costs
916
1,241
19,055
33,091
Total
$
175,176
$
37,329
$
149,414
$
209,279
Depreciation, depletion, and amortization expense of oil and natural gas properties was as follows:
Successor
Predecessor
Period from
Period from
March 22, 2017
January 1, 2017
through
through
Year ended December 31,
December 31, 2017
March 21, 2017
2016
2015
DD&amp;A (1)
$
84,899
$
23,442
$
115,765
$
208,352
DD&amp;A per BOE:
$
12.86
$
13.05
$
12.97
$
20.42
________________________________
(1)
Includes accretion of asset retirement obligations. Oil and natural gas properties not subject to amortization consists of unevaluated leasehold acquisition costs, capitalized interest related to the leasehold costs and wells or facilities for which reserve volumes are not classified as proved until completed. The costs of unevaluated oil and natural gas properties, by year incurred, consisted of the following:
Year Cost Incurred
2017
2016
2015
Total
Leasehold acreage (1)
$
453,437
$
12,959
$
315
$
466,711
Capitalized interest (2)
2,134
—
—
2,134
Wells in progress of completion
13,394
—
—
13,394
Total unevaluated oil and natural gas properties excluded from amortization
$
468,965
$
12,959
$
315
$
482,239
________________________________
(1)
In the past, the costs associated with unevaluated properties typically related to historical acquisition costs of leasehold acreage. However, the year-end balance for 2017 includes an increase in carrying value to fair value of $419,677 as a result of the application of fresh start accounting upon emergence from bankruptcy. See “Note 4—Fresh start accounting.”
(2)
As of December 31, 2017, this amount reflects the cumulative interest capitalized on the historical acquisition cost of leasehold acreage subsequent to our establishing opening balances under fresh start accounting. Interest is not capitalized on amounts related to the fair value gross up discussed above. The carrying value of wells in progress of completion will be transferred to the amortization base upon completion in 2018. With respect to leasehold acreage, the carrying value of undeveloped leasehold acreage will be evaluated and transferred to the amortization base within the next two to five years. Leasehold acreage also includes value assigned to held-by-production leasehold upon adoption of fresh start accounting; the carrying value of such leasehold will be transferred to the amortization base as those locations are evaluated.</t>
  </si>
  <si>
    <t>Disclosures about oil and natural gas activities (unaudited)</t>
  </si>
  <si>
    <t>Oil And Gas Exploration And Production Industries Disclosures [Abstract]</t>
  </si>
  <si>
    <t>Note 18: Disclosures about oil and natural gas activities (unaudited) The estimate of proved reserves and related valuations were based upon the reports of Cawley, Gillespie &amp; Associates, Inc. and Ryder Scott Company, L.P. (prior to 2017), each an independent petroleum and geological engineering firm, and our engineering staff. Users of this information should be aware that the process of estimating quantities of “proved” and “proved developed” crude oil and natural gas reserves is very complex, requiring significant subjective decisions in the evaluation of all available geological, engineering and economic data for each reservoir. The data for a given reservoir may also change substantially over time as a result of numerous factors, including additional development activity, evolving production history and continual reassessment of the viability of production under varying economic conditions. Consequently, material revisions to existing reserve estimates occur from time to time. Our oil and natural gas reserves are attributable solely to properties within the United States. A summary of the changes in our quantities of proved oil and natural gas reserves for the three years ended December 31, 2017 are as follows:
Oil (MBbls)
Natural gas (MMcf)
Natural gas liquids (MBbls)
Total (MBoe)
Proved developed and undeveloped reserves
As of January 1, 2015
101,247
247,756
16,853
159,393
Purchase of minerals in place
38
1,120
46
271
Sales of minerals in place
(2,225
)
(3,656
)
(117
)
(2,951
)
Extensions and discoveries
3,651
13,759
1,096
7,040
Revisions (1)
(19,840
)
(61,973
)
(4,257
)
(34,426
)
Improved recoveries (2)
36,414
—
—
36,414
Production
(5,519
)
(18,788
)
(1,550
)
(10,200
)
Balance at December 31, 2015
113,766
178,218
12,071
155,541
Extensions and discoveries
4,037
18,085
1,499
8,550
Revisions (1)
(16,312
)
(44,965
)
(57
)
(23,864
)
Production
(4,870
)
(15,889
)
(1,408
)
(8,926
)
Balance at December 31, 2016
96,621
135,449
12,105
131,301
Sales of minerals in place
(74,918
)
(1,663
)
(46
)
(75,241
)
Extensions and discoveries
8,957
39,843
5,442
21,040
Revisions (1)
3,515
11,135
2,216
7,586
Production
(4,571
)
(14,598
)
(1,395
)
(8,399
)
Balance at December 31, 2017
29,604
170,166
18,322
76,287
Proved developed reserves:
January 1, 2015
54,862
158,265
11,787
93,027
December 31, 2015
40,300
132,323
9,169
71,524
December 31, 2016
28,590
108,800
9,352
56,076
December 31, 2017
18,301
123,451
11,858
50,734
Proved undeveloped reserves:
January 1, 2015
46,385
89,491
5,066
66,366
December 31, 2015
73,466
45,895
2,902
84,017
December 31, 2016
68,031
26,649
2,753
75,225
December 31, 2017
11,303
46,715
6,464
25,553
(1)
The upward revision in 2017 was due to changes in pricing and costs. The downward revision in our reserves during 2016 was primarily due to removing proved undeveloped reserves that are not expected to be developed within the five-year time frame mandated by the SEC, revision in the base water flood decline curve at our North Burbank Unit, and the decline in SEC pricing. The downward revision in our reserves during 2015 was primarily due to the decline in SEC pricing which resulted in future extraction of certain reserves being uneconomic.
(2)
Improved recoveries in 2015 resulted from the addition of reserves from remaining future phases of CO 2 The following information was developed using procedures prescribed by GAAP. The standardized measure of discounted future net cash flows should not be viewed as representative of our current value. It and the other information contained in the following tables may be useful for certain comparative purposes, but should not be solely relied upon in evaluating us or our performance. We believe that, in reviewing the information that follows, the following factors should be taken into account:
•
future costs and sales prices will probably differ from those required to be used in these calculations;
•
actual rates of production achieved in future years may vary significantly from the rates of production assumed in the calculations;
•
a 10% discount rate may not be reasonable as a measure of the relative risk inherent in realizing future net oil and natural gas revenues; and
•
future net revenues may be subject to different rates of income taxation. Future cash inflows used in the standardized measure calculation were estimated by applying a twelve-month average price for oil, gas and natural gas liquids, adjusted for location and quality differences, to the estimated future production of year-end proved reserves. Future cash inflows do not reflect the impact of future production that is subject to open derivative positions (see “Note 9—Derivative instruments”). Future cash inflows were reduced by estimated future development, abandonment and production costs based on year-end costs in order to arrive at net cash flows before tax. Future income tax expense has been computed by applying year-end statutory tax rates to aggregate future pre-tax net cash flows reduced by the tax basis of the properties involved and tax carryforwards. GAAP requires the use of a 10% discount rate and prices and costs excluding escalations based upon future conditions. In general, management does not rely on the following information in making investment and operating decisions. Such decisions are based upon a wide range of factors, including estimates of probable and possible as well as proved reserves and varying price and cost assumptions considered more representative of a range of possible economic conditions that may be anticipated. The standardized measure of discounted future net cash flows relating to proved oil and natural gas reserves are as follows:
Successor
Predecessor
December 31,
December 31,
2017
2016
2015
Future cash flows
$
2,331,940
$
4,635,481
$
6,327,363
Future production costs
(899,380
)
(1,998,001
)
(2,670,692
)
Future development and abandonment costs
(336,828
)
(1,147,390
)
(1,536,063
)
Future income tax provisions
—
—
(89,999
)
Net future cash flows
1,095,732
1,490,090
2,030,609
Less effect of 10% discount factor
(597,859
)
(961,309
)
(1,345,920
)
Standardized measure of discounted future net cash flows
$
497,873
$
528,781
$
684,689
The changes in the standardized measure of discounted future net cash flows relating to proved oil and natural gas reserves are as follows:
For the year ended December 31,
2017
2016
2015
Beginning of year
$
528,781
$
684,689
$
1,894,700
Sale of oil and natural gas produced, net of production costs
(175,246
)
(141,732
)
(196,319
)
Net changes in prices and production costs
125,795
(296,299
)
(2,230,601
)
Extensions and discoveries
136,887
79,990
101,384
Improved recoveries
—
—
524,436
Changes in future development costs
(4,879
)
278,653
204,199
Development costs incurred during the period that reduced future development costs
37,912
63,894
80,103
Revisions of previous quantity estimates (1)
68,428
(223,218
)
(495,794
)
Purchases and sales of reserves in place, net
(238,445
)
—
(47,079
)
Accretion of discount
24,267
68,545
237,134
Net change in income taxes
—
21,139
605,766
Changes in production rates and other
(5,627
)
(6,880
)
6,760
End of year
$
497,873
$
528,781
$
684,689
(1)
Amounts in 2017 are primarily the result of increased volumes due to changes in pricing and costs. Amounts in 2016 are primarily the result of removing proved undeveloped reserves that are not expected to be developed within the five years, a revision in the base water flood decline curve at our North Burbank Unit and the decline in SEC pricing which resulted in future extraction of certain reserves being uneconomic. Amounts in 2015 are primarily the result of the decrease in SEC pricing, lower margins on existing reserves and a decrease in taxes as a result of the lower margins. The following prices for oil, natural gas, and natural gas liquids before field differentials were used in determining future net revenues related to the standardized measure calculation.
2017
2016
2015
Oil (per Bbl)
$
51.34
$
42.75
$
50.28
Natural gas (per Mcf)
$
2.98
$
2.49
$
2.58
Natural gas liquids (per Bbl)
$
24.17
$
13.47
$
15.84</t>
  </si>
  <si>
    <t>Supplemental quarterly financial information (unaudited)</t>
  </si>
  <si>
    <t>Quarterly Financial Information Disclosure [Abstract]</t>
  </si>
  <si>
    <t>Note 19: Supplemental quarterly financial information (unaudited) The following tables present a summary of our unaudited interim results of operations:
Predecessor
Successor
First
First
Second
Third
Fourth
Quarter
Quarter
Quarter
Quarter
Quarter
2017
Total revenues
$
66,531
$
7,808
$
74,048
$
75,947
$
69,276
Operating income (loss) (1)
$
9,752
$
(6,292
)
$
4,600
$
2,135
$
(45,709
)
Net income (loss) (2)(3)
$
1,041,959
$
(19,683
)
$
21,365
$
(19,115
)
$
(101,469
)
Earnings per share:
Basic for Class A and Class B
*
*
$
0.47
$
(0.42
)
$
(2.26
)
Diluted for Class A and Class B
*
*
$
0.47
$
(0.42
)
$
(2.26
) ____________________________________________________________
(1)
Includes loss on impairment of oil and natural gas properties of $42,146 for the fourth quarter.
(2)
Includes a loss from the sale of our EOR assets of $25,163 for the fourth quarter. See “Note 6 —Acquisitions and divestitures” for additional information.
(3)
Includes reorganization items income (expense) related to the Company’s restructuring under Chapter 11 filings of $988,727, $(620), $(1,070), $(858), and $(543) for the Predecessor first quarter, Successor first, second, third, and fourth quarters, respectively. See “Note 4 —Fresh start accounting” for additional information. * Item not disclosed. See “Note 2—Earnings per share.”
Predecessor
First
Second
Third
Fourth
Quarter
Quarter
Quarter
Quarter
2016
Total revenues
$
48,239
$
65,990
$
65,847
$
72,076
Operating income (loss) (1)(2)
$
(103,718
)
$
(209,864
)
$
7,519
$
10,599
Net income (loss) (3)(4)
$
(138,406
)
$
(256,654
)
$
(5,491
)
$
(15,169
)
Earnings per share
*
*
*
*
____________________________________________________________
(1)
Includes loss on impairment of oil and natural gas properties of $77,896 and $203,183 for the first and second quarters, respectively.
(2)
Includes liability management expense of $5,589 and $3,807 for the first and second quarters, respectively. See “Note 1 —Nature of operations and summary of significant accounting policies” for additional information.
(3)
Includes expense from writing-off the Senior Note issuance costs, discount and premium for the first quarter. See “Note 8—Debt” for additional information.
(4)
Includes reorganization items income (expense) related to the Company’s restructuring under Chapter 11 filing of $(5,355), $(5,504), and $(5,861) for the second, third, and fourth quarters, respectively. See “Note 4 —Fresh start accounting” for additional information. * Item not disclosed. See “Note 2—Earnings per share.”</t>
  </si>
  <si>
    <t>Related Party Transactions</t>
  </si>
  <si>
    <t>Related Party Transactions [Abstract]</t>
  </si>
  <si>
    <t>Note 20: Related party transactions Pursuant to our Reorganization Plan, on January 5, 2017, we entered into the Retirement Agreement and General Release (the “Retirement Agreement”) with Mark A. Fischer, our former chief executive officer, whereupon Mr. Fischer terminated his employment with the Company on that date. The Retirement Agreement includes severance consisting of cash and certain tangible assets in the amount of $4,038. Mr. Fisher provided consulting services to the Company during the period subsequent to his termination until the Effective Date for which he received warrants to purchase the Company’s common stock (see Note 3 — Chapter 11 reorganization) and cash for a total of $305 in compensation. The expense for Mr. Fischer’s severance and consulting services are reflected in “Reorganization items, net” and “General and administrative” expense, respectively, in our consolidated statement of operations during the 2017 Predecessor period. All amounts due to Mr. Fischer pursuant to the Retirement Agreement have been paid as of December 31, 2017.</t>
  </si>
  <si>
    <t>Nature of operations and summary of significant accounting policies (Policies)</t>
  </si>
  <si>
    <t>Nature of operations</t>
  </si>
  <si>
    <t>Chaparral Energy, Inc. and its subsidiaries, (collectively, “we”, “our”, “us”, or the “Company”) are involved in the acquisition, exploration, development, production and operation of oil and natural gas properties. Our properties are located primarily in Oklahoma and our commodity products, which include crude oil, natural gas and natural gas liquids, are primarily sold to refineries and gas processing plants within close proximity to our producing properties. As discussed in “Note 3—Chapter 11 reorganization” we filed voluntary petitions for bankruptcy relief on May 9, 2016, and subsequently operated as debtor in possession, in accordance with the applicable provisions of the Bankruptcy Code, until emergence from bankruptcy on March 21, 2017. The cancellation of all existing shares outstanding followed by the issuance of new shares in the reorganized Company upon our emergence from bankruptcy caused a related change of control under US GAAP. As a result of the application of fresh start accounting, as well as the effects of the implementation of the Reorganization Plan, the Company’s consolidated financial statements on or after March 21, 2017, are not comparable with the consolidated financial statements prior to that date. To facilitate our financial statement presentations, we refer to the post-emergence reorganized company in these consolidated financial statements and footnotes as the “Successor” for periods subsequent to March 21, 2017, and to the pre-emergence company as “Predecessor” for periods prior to and including March 21, 2017.</t>
  </si>
  <si>
    <t>Principles of consolidation</t>
  </si>
  <si>
    <t>Principles of consolidation The consolidated financial statements include the accounts of Chaparral Energy, Inc. and its wholly owned subsidiaries. All significant intercompany balances and transactions have been eliminated.</t>
  </si>
  <si>
    <t>Use of estimates</t>
  </si>
  <si>
    <t>Use of estimates 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more significant areas requiring use of assumptions, judgments and estimates on our consolidated financial statements include: quantities of proved oil and natural gas reserves; value of nonproducing leasehold; cash flow estimates used in impairment tests of other long-lived assets; depreciation, depletion and amortization; asset retirement obligations; estimates of our stock-based compensation awards, assigning fair value and allocating purchase price in connection with business combinations; forecasting our effective income tax rate and valuation allowances associated with deferred income taxes; valuation of derivative instruments; and accrued revenue and related receivables. Although management believes these estimates are reasonable, actual results could significantly differ from these estimates.</t>
  </si>
  <si>
    <t>Reclassifications</t>
  </si>
  <si>
    <t>Reclassifications Certain reclassifications have been made to prior period financial statements to conform to current period presentation. The reclassifications had no effect on our previously reported results of operations.</t>
  </si>
  <si>
    <t>Cash and cash equivalents We consider all highly liquid investments with an original maturity of three months or less to be cash equivalents. We maintain cash and cash equivalents in bank deposit accounts and money market funds which may not be federally insured. As of December 31, 2017, cash with a recorded balance totaling $26,165 was held at JP Morgan Chase Bank, N.A. We have not experienced any losses in such accounts and believe we are not exposed to any significant credit risk on such accounts. As of December 31, 2016, we had restricted cash of $1,400 which was required to be maintained during the pendency of our bankruptcy. The restricted cash is included in “Cash and cash equivalents” in our consolidated balance sheets. As of December 31, 2017, we no longer had restricted cash.</t>
  </si>
  <si>
    <t>Accounts receivable We have receivables from joint interest owners and oil and natural gas purchasers which are generally uncollateralized. We generally review our oil and natural gas purchasers for credit worthiness and general financial condition. We may have the ability to withhold future revenue disbursements to recover non-payment of joint interest billings on properties of which we are the operator. Accounts receivable from joint interest owners are stated at amounts due, net of an allowance for doubtful accounts. Accounts receivable are generally due within 30 days and accounts outstanding longer than 60 days are considered past due. We establish our allowance for doubtful accounts by considering the length of time past due, previous loss history, future net revenues of the debtor’s ownership interest in oil and natural gas properties we operate, and our assessment of the owner’s ability to pay its obligation, among other things. We write off accounts receivable when they are determined to be uncollectible. When we recover amounts that were previously written off, those amounts are offset against the allowance and reduce expense in the year of recovery. Accounts receivable consisted of the following:
Successor
Predecessor
December 31,
December 31,
2017
2016
Joint interests
$
29,032
$
13,818
Accrued commodity sales
26,516
31,304
Derivative settlements
157
—
Other
5,326
1,657
Allowance for doubtful accounts
(668
)
(553
)
$
60,363
$
46,226</t>
  </si>
  <si>
    <t>Inventories Inventories are comprised of equipment used in developing oil and natural gas properties and oil and natural gas product inventories. We evaluate our inventory each quarter and when there is evidence that the utility of our inventory, in their disposal in the ordinary course of business, will be less than cost, whether due to physical deterioration, obsolescence, changes in price levels, or other causes, we record an impairment loss for the difference. Inventories are shown net of a provision for obsolescence, commensurate with known or estimated exposure, which is reflected in the valuation allowance disclosed below. Inventories consisted of the following:
Successor
Predecessor
December 31,
December 31,
2017
2016
Equipment inventory
$
4,163
$
8,165
Commodities
1,154
1,418
Inventory valuation allowance
(179
)
(2,232
)
$
5,138
$
7,351
We recorded lower of cost or net realizable value adjustments, for the periods disclosed below, due to depressed industry conditions which resulted in lower demand for such equipment and hence lower market prices, as well as due to obsolescence. These adjustments are reflected in “Loss on impairment of other assets” in our consolidated statements of operations.
Successor
Predecessor
Period from
Period from
March 22, 2017
January 1, 2017
through
through
Year ended December 31,
December 31, 2017
March 21, 2017
2016
2015
Inventory - valuation adjustment
$
179
$
—
$
1,393
$
10,192</t>
  </si>
  <si>
    <t xml:space="preserve">Property and equipment Property and equipment is capitalized and stated at cost, while maintenance and repairs are expensed currently. Depreciation and amortization are provided in amounts sufficient to relate the cost of depreciable assets to operations over their estimated service lives using the straight-line method. Estimated useful lives of our assets are as follows:
Furniture and fixtures
10 years
Automobiles and trucks
5 years
Machinery and equipment
10 — 20 years
Office and computer equipment
5 — 10 years
Building and improvements
10 — 40 years </t>
  </si>
  <si>
    <t>Oil and natural gas properties</t>
  </si>
  <si>
    <t>Oil and natural gas properties Capitalized Costs . We use the full cost method of accounting for oil and natural gas properties and activities. Accordingly, we capitalize all costs incurred in connection with the exploration for and development of oil and natural gas reserves. Proceeds from the disposition of oil and natural gas properties are accounted for as a reduction in capitalized costs, with no gain or loss generally recognized unless such dispositions involve a significant alteration in the depletion rate. We capitalize internal costs that can be directly identified with exploration and development activities, but do not include any costs related to production, general corporate overhead or similar activities. Capitalized costs include geological and geophysical work, 3D seismic, delay rentals, drilling and completing and equipping oil and natural gas wells, including salaries, benefits, and other internal costs directly attributable to these activities. Costs associated with unevaluated oil and natural gas properties are excluded from the amortizable base until a determination has been made as to the existence of proved reserves. Unevaluated leasehold costs are transferred to the amortization base with the costs of drilling the related well upon proving up reserves of a successful well or upon determination of an uneconomic well under a process that is conducted each quarter. Furthermore, unevaluated oil and natural gas properties are reviewed for impairment at least once annually or if events and circumstances exist that indicate a possible decline in the recoverability of the carrying amount of such property. In assessing whether impairment has occurred, we consider factors such as intent to drill; remaining lease term; geological and geophysical evaluations; drilling results and activity; assignment of proved reserves; and economic viability of development if proved reserves are assigned. Upon determination of impairment, all or a portion of the associated leasehold costs are transferred to the full cost pool and become subject to amortization. The processes above are applied to unevaluated oil and natural gas properties on an individual basis or as a group if properties are individually insignificant. Our future depreciation, depletion and amortization rate would increase if costs are transferred to the amortization base without any associated reserves. In the past, the costs associated with unevaluated properties typically related to acquisition costs of unproved acreage. As a result of fresh start accounting, a substantial portion of the carrying value of our unevaluated properties is the result of an increase to reflect the fair value of our acreage in our STACK play (see “Note 4—Fresh start accounting”). See “Note 17—Oil and natural gas activities (unaudited)” for further details of our unevaluated oil and natural gas properties. Depreciation, depletion and amortization . Depreciation, depletion and amortization (“DD&amp;A”) of oil and natural gas properties are provided using the units-of-production method based on estimates of proved oil and natural gas reserves and production, which are converted to a common unit of measure based upon their relative energy content. Our cost basis for depletion includes estimated future development costs to be incurred on proved undeveloped properties. The computation of DD&amp;A takes into consideration restoration, dismantlement, and abandonment costs, and the anticipated proceeds from salvaging equipment. Ceiling Test . In accordance with the full cost method of accounting, the net capitalized costs of oil and natural gas properties are not to exceed their related PV-10 value, net of tax considerations, plus the cost of unproved properties not being amortized. Our estimates of oil and natural gas reserves as of December 31, 2017, 2016, and 2015 were prepared using an average price for oil and natural gas based upon the first day of each month for the prior twelve months as required by the SEC. As discussed in “Note 4—Fresh start accounting,” the application of fresh start accounting to our balance sheet on March 21, 2017, resulted in the carrying value of our oil and natural gas properties being restated based on their estimated fair value.</t>
  </si>
  <si>
    <t>Impairment of long-lived assets</t>
  </si>
  <si>
    <t>Impairment of long-lived assets Impairment losses are recorded on property and equipment used in operations and other long-lived assets held and used when indicators of impairment are present and the undiscounted cash flows estimated to be generated by those assets are less than the assets’ carrying amount. Impairment is measured based on the excess of the carrying amount over the fair value of the asset. Impairment losses are also recorded on assets classified as held for sale when there is an excess of carrying value over fair value less costs to sell. We recorded impairment losses of $6,015 related to four drilling rigs during the year ended December 31, 2015. The loss was recorded as a result of the deterioration in commodity prices and drilling activity whereby the value of such equipment had declined while utilizing third party equipment had become more cost effective. The loss is reflected in “Loss on impairment of other assets” in our consolidated statements of operations. In October 2016, the Company entered into an agreement for the sale of all our drilling rigs. The sale closed in January 2017. Our bankruptcy filing on May 9, 2016, (see “Note 3—Chapter 11 reorganization”) was an event that required an assessment whether the carrying amounts of our long-lived assets would be recoverable. Our evaluation indicated that no additional impairment was necessary as a direct result of the bankruptcy. As discussed in “Note 4—Fresh start accounting,” the application of fresh start accounting to our balance sheet on March 21, 2017, resulted in the carrying value of our assets being restated based on their fair value.</t>
  </si>
  <si>
    <t>Income taxes Deferred income taxes are provided for significant carryforwards and temporary differences between the tax basis of an asset or liability and its reported amount in the financial statements that will result in taxable or deductible amounts in future years. Deferred income tax assets or liabilities are determined by applying the presently enacted tax rates and laws. The effect of a change in tax rates on deferred tax assets and liabilities is recognized in results of operations in the period the rate change is enacted. We record a valuation allowance for the amount of net deferred tax assets when, in management’s opinion, it is more likely than not that such assets will not be realized. See “Note 12—Income taxes” for further discussion of our income taxes including the expected impacts of our emergence from Chapter 11 bankruptcy proceedings on the amount and availability of our loss carryforwards to offset future taxable income. See “Note 12—Income taxes” discussing the 2017 Tax Act and Staff Accounting Bulletin No. 118 issued by the SEC. If applicable, we would report a liability for tax benefits resulting from uncertain tax positions taken or expected to be taken in a tax return, and would recognize interest and penalties related to uncertain tax positions in interest expense. As of December 31, 2017 and 2016, we have no uncertain tax positions and as such have not recorded a liability or accrued interest or penalties related to uncertain tax positions. We file income tax returns in the U.S. federal jurisdiction and in various states, each with varying statutes of limitations. The 2009 through 2017 tax years generally remain subject to examination by federal and state tax authorities.</t>
  </si>
  <si>
    <t>Derivative transactions</t>
  </si>
  <si>
    <t>Derivative transactions We use derivative instruments to reduce the effect of fluctuations in crude oil and natural gas prices, and we recognize all derivatives as either assets or liabilities measured at fair value. Our derivative instruments are not designated as hedges for accounting purposes, thus changes in the fair value of derivatives are reported immediately in “Non-hedge derivative (losses) gains” in the consolidated statements of operations. Cash flows associated with non-hedge derivatives are reported as investing activities in the consolidated statements of cash flows unless the derivatives contain a significant financing element, in which case they are reported as financing activities. Within current and noncurrent classifications on the balance sheet, we offset assets and liabilities for derivative contracts executed with the same counterparty under a master netting arrangement. See “Note 9—Derivative instruments” for additional information regarding our derivative transactions.</t>
  </si>
  <si>
    <t>Fair value measurements Fair value is defined by the Financial Accounting Standards Board (“FASB”) as the price that would be received to sell an asset or paid to transfer a liability in an orderly transaction between market participants at the measurement date. Where available, fair value is based on observable market prices or parameters or derived from such prices or parameters. Where observable prices or inputs are not available, valuation models are applied. These valuation techniques involve some level of management estimation and judgment, the degree of which is dependent on the price transparency for the instruments or market and the instruments’ complexity. Assets and liabilities recorded at fair value in the consolidated balance sheets are categorized according to the fair value hierarchy defined by the FASB. The hierarchical levels are based upon the level of judgment associated with the inputs used to measure the fair value of the assets and liabilities. In certain cases, the inputs used to measure fair value may fall into different levels of the fair value hierarchy. In such cases, the asset or liability is categorized based on the lowest level input that is significant to the fair value measurement in its entirety. Our assessment of the significance of a particular input to the fair value measurement in its entirety requires judgment, and may affect the placement of assets and liabilities within the levels of the fair value hierarchy. Level 1 inputs are unadjusted quoted prices in active markets for identical assets or liabilities at the measurement date. Level 2 inputs include adjusted quoted prices for similar instruments in active markets, and inputs other than quoted prices that are observable for the asset or liability. Fair value assets and liabilities included in this category are derivatives with fair values based on published forward commodity price curves and other observable inputs. Level 3 inputs are unobservable inputs for the asset or liability, and include situations where there is little, if any, market activity for the asset or liability. Assets carried at fair value and included in this category are certain financial derivatives, additions to our asset retirement obligations, and our drilling rigs, which were sold in January 2017. See “Note 10—Fair value measurements” for additional information regarding our fair value measurements.</t>
  </si>
  <si>
    <t>Asset retirement obligations We own oil and natural gas properties that require expenditures to plug, abandon or remediate wells and to remove tangible equipment and facilities at the end of oil and natural gas production operations in accordance with applicable federal and state laws. We record the fair value of a liability for an asset retirement obligation in the period in which it is incurred and a corresponding increase in the carrying amount of oil and natural gas properties. The accretion of the asset retirement obligations is included in “Depreciation, depletion and amortization” in our consolidated statements of operations. In certain instances, we are required to make deposits to escrow accounts for plugging and abandonment obligations. As discussed in “Note 4—Fresh start accounting,” the application of fresh start accounting to our balance sheet on March 21, 2017, resulted in our asset retirement obligations being restated based on their fair value. See “Note 11—Asset retirement obligations” for additional information regarding our asset retirement obligations.</t>
  </si>
  <si>
    <t>Environmental liabilities</t>
  </si>
  <si>
    <t>Environmental liabilities We are subject to extensive federal, state and local environmental laws and regulations covering discharge of materials into the environment. Because these laws and regulations change regularly, we are unable to predict the conditions and other factors over which we do not exercise control that may give rise to environmental liabilities affecting us. Environmental expenditures that relate to an existing condition caused by past operations and that do not contribute to current or future revenue generation are expensed. Liabilities are accrued when environmental assessments and/or clean-ups are probable, and the costs can be reasonably estimated. As of December 31, 2017 and 2016, we have not accrued for or been fined or cited for any environmental violations which would have a material adverse effect upon our financial position, operating results, or cash flows.</t>
  </si>
  <si>
    <t>Revenue recognition</t>
  </si>
  <si>
    <t xml:space="preserve">Revenue recognition Sales of oil, natural gas and NGLs are recorded when title of production passes to the customer. Well supervision fees and overhead reimbursements from producing properties are recognized as expense reimbursements from outside interest owners when the services are performed. Sales of products are recognized at the time of delivery of materials. As discussed below, beginning in 2018, we adopted new authoritative guidance that supersedes previous revenue recognition requirements. Under the new guidance, our commodity sales will be recorded when control of the product transfers to the customer and any costs and fees levied by the customer subsequent to the transfer of control will be recognized as a reduction in revenue. </t>
  </si>
  <si>
    <t>Gas balancing</t>
  </si>
  <si>
    <t>Gas balancing We recognize gas imbalances on the sales method and, accordingly, have recognized revenue on all production delivered to our purchasers. The volumes of gas sold may differ from the volumes to which we are entitled based on our interests in the properties. These differences create imbalances that are recognized as a liability only when the properties’ estimated remaining reserves, net to the Company, will not be sufficient to enable the under-produced owner to recoup its entitled share through production. Our recorded liability is included in “Accounts payable and accrued liabilities” on the consolidated balance sheets. No receivables are recorded for those wells where we have taken less than our share of production. Our aggregate imbalance positions at December 31, 2017 and 2016 were immaterial.</t>
  </si>
  <si>
    <t>Stock-based compensation Pre-emergence stock compensation Prior to our emergence from bankruptcy, our stock-based compensation programs consisted of phantom stock, restricted stock units (“RSU”), and restricted stock awards issued to employees. We considered the measurement of fair value of our phantom stock, RSU and restricted stock awards, discussed below, to be a Level 3 measurement within the fair value hierarchy. The estimated fair value of the phantom stock and RSU awards were remeasured at the end of each reporting period based on our total asset value less total liabilities, in accordance with the provisions of the Phantom Stock Plan and the Non-Officer Restricted Stock Unit Plan. A crucial input to the measurement was the value of oil and natural gas properties priced on NYMEX forward strips. Compensation cost associated with the phantom stock awards and RSU awards was recognized over the vesting period using the straight-line method and the accelerated method, respectively. Our previous restricted stock awards included those with a service condition and those with both performance and market conditions. The fair value of our restricted stock awards that included a service condition was based upon the estimated fair market value of our common equity per share on a minority, non-marketable basis on the date of grant, and was remeasured at the end of each reporting period until settlement. We recognized compensation cost over the requisite service period using the accelerated method for awards with graded vesting. The grant date fair value of restricted stock awards that included a market condition was measured using a Monte Carlo model. Compensation cost associated with restricted stock awards that include a market condition is recognized over the requisite service period using the straight-line method. Post-emergence stock compensation Our post-emergence management incentive plan consists of restricted stock awards that are subject to service vesting conditions (the “Time Shares”) and shares that are subject to performance vesting conditions (the “Performance Shares”). Both Time and Performance Shares are classified as equity-based awards. Compensation cost is recognized and measured based on fair value as determined by the market price of our common stock currently trading on the OTCQB tier of the OTC Markets Group, Inc. The Time Shares are subject to a graded vesting schedule over three annual installments and expense is recognized under the accelerated method. The Performance Shares vest in three tranches over three calendar years according to performance conditions established each year. The performance conditions for a given year are unique to that year and vesting with respect to performance conditions for a given year is independent of the vesting with respect to other years. As a result, the requisite service period for each of the three tranches of Performance Shares relate to the individual year for which performance is measured and do not overlap. Periodic expense for Performance Shares throughout a given fiscal year is based on the number of awards expected to vest in that year. Performance conditions had not been established for 2018 and 2019 at the time the awards were granted, hence a grant date for purposes of determining a measurement value had not been established either. Furthermore, since the requisite service period for Performance Shares related to 2018 and 2019 performance conditions will not commence until each of those fiscal years commences, no expense was recognized in 2017 in connection with those awards. Performance Shares related to 2017 performance conditions vested based on accomplishment of multiple conditions that generally relate to drilling results and strategic goals. The accomplishment of an individual condition resulted in vesting of shares that was independent of vesting with respect to the other conditions (i.e. simultaneous accomplishment of multiple conditions was not required for vesting). The number of shares vesting with respect to certain 2017 performance conditions was primarily at the discretion of the Board; hence a grant date for the related shares was not established for purposes of determining a measurement value until March 15, 2018, when the Board ultimately determined the number of shares vesting. Requisite service on Performance Shares subject to these discretionary 2017 performance conditions was being rendered in 2017 and therefore expense was recognized in 2017. As permitted by a recent accounting update, we do not recognize expense based on an estimate of forfeitures but rather recognize the impact of forfeitures only as they occur. See “Note 13—Deferred compensation” for additional information relating to stock-based compensation.</t>
  </si>
  <si>
    <t>Liability management Liability management expenses, which were incurred in 2016, include third party legal and professional service fees incurred from our activities to restructure our debt and in preparation for our bankruptcy petition. As a result of our Chapter 11 petition, such expenses, to the extent that they were incremental and directly related to our bankruptcy reorganization, are reflected in “Reorganization items” in our consolidated statements of operations.</t>
  </si>
  <si>
    <t>Cost reduction initiatives Cost reduction initiatives include expenses related to our efforts to reduce our capital, operating and administrative costs in response to depressed commodity pricing environment. The expense consists of costs for one-time severance and termination benefits in connection with our reductions in force and third party legal and professional services we have engaged to assist in our cost savings initiatives as follows:
Successor
Predecessor
Period from
Period from
March 22, 2017
January 1, 2017
through
through
Year ended December 31,
December 31, 2017
March 21, 2017
2016
2015
One-time severance and termination benefits
$
678
$
608
$
2,772
$
7,757
Professional fees
13
21
107
2,271
Total cost reduction initiatives expense
$
691
$
629
$
2,879
$
10,028</t>
  </si>
  <si>
    <t>Restructuring In conjunction with our EOR asset divestiture (see “Note 6—Acquisitions and divestitures”), we terminated 86 employees. We consider this exit activity to be a restructuring in that it has materially changed the scope and manner in which our business is conducted. The restructuring expense related to the divestiture is predominantly comprised of one-time severance and termination benefits for the affected employees and as of December 31, 2017, we had a remaining payable of $1,629 for benefits yet to be paid.</t>
  </si>
  <si>
    <t>Subleases</t>
  </si>
  <si>
    <t>Subleases As discussed in “Note 6 — 2 — —</t>
  </si>
  <si>
    <t>Recently issued and adopted accounting pronouncements</t>
  </si>
  <si>
    <t>Recently adopted accounting pronouncements In May 2017, the FASB issued authoritative guidance which provides clarification on determining which changes to the terms and conditions of share-based payment awards require an entity to apply modification accounting. The guidance is effective for fiscal years, including interim periods within those annual periods, beginning after December 15, 2017, with early adoption permitted in any interim period. The guidance should be applied prospectively to an award modified on or after the adoption date. We adopted this guidance in, 2017, with no material impact to our financial statements or results of operations. In March 2016, the FASB issued authoritative guidance with the objective to simplify several aspects of the accounting for share-based payments, including accounting for income taxes when awards vest or are settled, statutory withholdings and accounting for forfeitures. Classification of these aspects on the statement of cash flows is also addressed. We have adopted this guidance, which was effective for fiscal periods beginning after December 15, 2016, and interim periods thereafter, in 2017, with no material impact to our financial statements or results of operation. We did not have any previously unrecognized excess tax benefits that required an adjustment to the opening balance of retained earnings under the modified retrospective transition method required by the guidance. In March 2016, the FASB issued authoritative guidance that clarifies that the assessment of whether an embedded contingent put or call option in a financial instrument is clearly and closely related to the debt host requires only an analysis of the four-step decision sequence described in Accounting Standards Codification (“ASC”) Topic 815, Derivatives and Hedging (“ASC 815”). We adopted this guidance, which was effective for fiscal periods beginning after December 15, 2016, and interim periods thereafter, in 2017, with no material impact to our financial statements or results of operations. In August 2014, the FASB issued authoritative guidance that required entities to evaluate whether there is substantial doubt about their ability to continue as a going concern and required additional disclosures if certain criteria were met. The guidance was adopted on December 31, 2016, and other than discussions regarding our emergence from bankruptcy and the related exit financing in “Note 3—Chapter 11 reorganization” and “Note 8—Debt”, there were no additional required disclosures as contemplated by this guidance. Recently issued accounting pronouncements In May 2014, the FASB issued authoritative guidance that supersedes previous revenue recognition requirements and requires entities to recognize revenue in a way that depicts the transfer of promised goods or services to customers in an amount that reflects the consideration to which the entity expects to be entitled in exchange for those goods or services. The updated guidance is effective for fiscal years beginning after December 15, 2017, including interim periods within that reporting period and it will be adopted by us on January 1, 2018. The new standard allows for either full retrospective adoption, meaning the standard is applied to all periods presented in the financial statements, or modified retrospective adoption, meaning the standard is applied only to the most current period presented. During 2015 and 2016, the FASB released further updates that, among others, provided supplemental guidance and clarification to this topic including clarification on principal vs. agent considerations and identifying performance obligations and licensing. We will adopt the revenue recognition update effective January 1, 2018 using the modified retrospective approach. We have completed an assessment of our marketing contracts covering a majority portion of our revenue. Based on this assessment, we do not expect the new guidance to have a material impact on prior and future net income and therefore we will not be required to record a cumulative effect adjustment. However, we expect the guidance to impact our classification of certain costs for gathering, transportation and processing of gas as part of the transaction price rather than reported expense. Accordingly, amounts currently reported as “Transportation and processing” on our statement of operations will be reflected as a revenue deduction upon adoption of the standard. We did not identify any other changes to our revenue recognition policies that would result in a material effect on the timing of our revenue recognition or our financial position, results of operations, net income or cash flows. We do not believe further disaggregation of revenue will be required under the new standard. The adoption of the new guidance will have an impact on our revenue related disclosures and internal controls over financial reporting as our revenue recognition related disclosures will expand upon adoption of the new standard. We are currently in the process of finalizing documentation of new policies, procedures, systems, controls and data requirements as the standard is implemented. In January 2016, the FASB issued authoritative guidance that amends existing requirements on the classification and measurement of financial instruments. The standard principally affects accounting for equity investments and financial liabilities where the fair value option has been elected. The guidance is effective for fiscal years beginning after December 15, 2017, and interim periods thereafter. Early adoption of certain provisions is permitted. As we currently do not own any equity investments nor do we have any financial liabilities recognized under the fair value option, we do not expect this guidance to materially impact our financial statements or results of operations upon adoption in the first quarter of 2018. In February 2016, the FASB issued authoritative guidance significantly amending the current accounting for leases. Under the new provisions, all lessees will report a right-of-use asset and a liability for the obligation to make payments for all leases with the exception of those leases with a term of 12 months or less. Furthermore, all leases will fall into one of two categories: (i) a financing lease or (ii) an operating lease. Lessor accounting remains substantially unchanged with the exception that no leases entered into after the effective date will be classified as leveraged leases. For sale leaseback transactions, a sale will only be recognized if the criteria in the new revenue recognition standard are met. For public business entities, this guidance is effective for fiscal periods beginning after December 15, 2018 and interim periods thereafter, and should be applied using a modified retrospective approach. Early adoption is permitted. Our current operating leases are predominantly comprised of a limited number of leases for CO 2 In June 2016, the FASB issued authoritative guidance which modifies the measurement of expected credit losses of certain financial instruments. The guidance is effective for fiscal years beginning after December 15, 2020, however early adoption is permitted for fiscal years beginning after December 15, 2018. The updated guidance impacts our financial statements primarily due to its effect on our accounts receivables. Our history of accounts receivable credit losses almost entirely relates to receivables from joint interest owners in our operated oil and natural gas wells. Based on this history and on mitigating actions we are permitted to take to offset potential losses such as netting past due amounts against revenue and assuming title to the working interest, we do not expect this guidance to materially impact our financial statements or results of operations. In August 2016, the FASB issued authoritative guidance which provides clarification on how certain cash receipts and cash payments are presented and classified on the statement of cash flows. This update provides guidance on eight specific cash flow issues: debt prepayment or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including bank-owned life insurance policies; distributions received from equity method investees; beneficial interests in securitization transactions; and separately identifiable cash flows and application of the predominance principle. The guidance is effective for fiscal years beginning after December 15, 2017, and is required to be adopted using a retrospective approach if practicable. Early adoption is permitted. We will adopt this update effective January 1, 2018, however, we do not expect this guidance to have a material impact on our financial statements or results of operations. In November 2016, the FASB issued authoritative guidance requiring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amendment is effective for fiscal years beginning after December 15, 2018, and interim periods within fiscal years beginning after December 15, 2019. Adoption of this standard will change the presentation of our cash flows but is not expected to have a material impact on our financial statements or results of operations. In January 2017, the FASB issued authoritative guidance that changes the definition of a business to assist entities with evaluating when a set of transferred assets and activities constitutes a business. The guidance requires an entity to evaluate if substantially all of the fair value of the gross assets acquired is concentrated in a single identifiable asset or a group of similar identifiable assets; if so, the set of transferred assets and activities is not a business. The guidance also requires a business to include at least one substantive process and narrows the definition of outputs by more closely aligning it with how outputs are described under updated revenue recognition guidance. The guidance is effective for public business entities for fiscal years beginning after December 15, 2017, and interim periods within those years. Early adoption is permitted. We expect that adoption of the new guidance may reduce the likelihood that a future transaction would be accounted for as a business combination although such a determination may require a greater degree of judgment. We will adopt this update prospectively effective January 1, 2018.</t>
  </si>
  <si>
    <t>Liabilities Subject to Compromise</t>
  </si>
  <si>
    <t>Liabilities subject to compromise. In accordance with ASC Topic 852, Reorganizations (“ASC 852”), our financial statements include amounts classified as liabilities subject to compromise which represent estimates of pre-petition obligations that were allowed as claims in our bankruptcy case. These liabilities are reported at the amounts allowed by the Bankruptcy Court, even if they may be settled for lesser amounts. The amounts disclosed below as of March 21, 2017, reflect the liabilities immediately prior to our Reorganization Plan becoming effective. As part of the Reorganization Plan, the Bankruptcy Court approved the settlement of these claims and they were subsequently settled in cash or equity, reinstated or otherwise reserved for at emergence.
Predecessor
March 21, 2017
December 31, 2016
Accounts payable and accrued liabilities
$
6,687
$
9,212
Accrued payroll and benefits payable
3,949
4,048
Revenue distribution payable
3,050
3,474
Senior Notes and associated accrued interest
1,267,410
1,267,410
Liabilities subject to compromise
$
1,281,096
$
1,284,144</t>
  </si>
  <si>
    <t>Reorganization Items</t>
  </si>
  <si>
    <t>Reorganization items We use this category to reflect, where applicable, post-petition revenues, expenses, gains and losses that are direct and incremental as a result of the reorganization of the business. Reorganization items are as follows:
Successor
Predecessor
Period from
Period from
March 22, 2017
January 1, 2017
through
through
Year ended
December 31, 2017
March 21, 2017
December 31, 2016
Gains on the settlement of liabilities subject to compromise
$
—
$
(372,093
)
$
—
Fresh start accounting adjustments
—
(641,684
)
—
Professional fees
3,091
18,790
15,484
Claims for non-performance of executory contract
—
—
1,236
Rejection of employment contracts
—
4,573
—
Write off unamortized issuance costs on Prior Credit Facility
—
1,687
—
Total reorganization items
$
3,091
$
(988,727
)
$
16,720</t>
  </si>
  <si>
    <t>Derivatives, Offsetting Fair Value Amounts</t>
  </si>
  <si>
    <t>Positive and negative positions with counterparties are netted on the balance sheet only to the extent that they relate to the same current versus noncurrent classification</t>
  </si>
  <si>
    <t>Nature of operations and summary of significant accounting policies (Tables)</t>
  </si>
  <si>
    <t>Components of accounts receivable</t>
  </si>
  <si>
    <t>Accounts receivable consisted of the following:
Successor
Predecessor
December 31,
December 31,
2017
2016
Joint interests
$
29,032
$
13,818
Accrued commodity sales
26,516
31,304
Derivative settlements
157
—
Other
5,326
1,657
Allowance for doubtful accounts
(668
)
(553
)
$
60,363
$
46,226</t>
  </si>
  <si>
    <t>Components of inventory</t>
  </si>
  <si>
    <t>Inventories consisted of the following:
Successor
Predecessor
December 31,
December 31,
2017
2016
Equipment inventory
$
4,163
$
8,165
Commodities
1,154
1,418
Inventory valuation allowance
(179
)
(2,232
)
$
5,138
$
7,351</t>
  </si>
  <si>
    <t>Adjustments to inventory</t>
  </si>
  <si>
    <t>We recorded lower of cost or net realizable value adjustments, for the periods disclosed below, due to depressed industry conditions which resulted in lower demand for such equipment and hence lower market prices, as well as due to obsolescence. These adjustments are reflected in “Loss on impairment of other assets” in our consolidated statements of operations.
Successor
Predecessor
Period from
Period from
March 22, 2017
January 1, 2017
through
through
Year ended December 31,
December 31, 2017
March 21, 2017
2016
2015
Inventory - valuation adjustment
$
179
$
—
$
1,393
$
10,192</t>
  </si>
  <si>
    <t>Schedule Of Estimated Useful Lives for Property and Equipment</t>
  </si>
  <si>
    <t xml:space="preserve">Estimated useful lives of our assets are as follows:
Furniture and fixtures
10 years
Automobiles and trucks
5 years
Machinery and equipment
10 — 20 years
Office and computer equipment
5 — 10 years
Building and improvements
10 — 40 years </t>
  </si>
  <si>
    <t>Components of cost reduction initiatives expense</t>
  </si>
  <si>
    <t>The expense consists of costs for one-time severance and termination benefits in connection with our reductions in force and third party legal and professional services we have engaged to assist in our cost savings initiatives as follows:
Successor
Predecessor
Period from
Period from
March 22, 2017
January 1, 2017
through
through
Year ended December 31,
December 31, 2017
March 21, 2017
2016
2015
One-time severance and termination benefits
$
678
$
608
$
2,772
$
7,757
Professional fees
13
21
107
2,271
Total cost reduction initiatives expense
$
691
$
629
$
2,879
$
10,028</t>
  </si>
  <si>
    <t>Earnings Per Share (Tables)</t>
  </si>
  <si>
    <t>Schedule of Basic and Diluted Earnings Per Share</t>
  </si>
  <si>
    <t>A reconciliation of the components of basic and diluted EPS is presented below:
Successor
Period from
March 22, 2017
through
(in thousands, except share and per share data)
December 31, 2017
Numerator for basic and diluted earnings per share
Net loss
$
(118,902
)
Denominator for basic earnings per share
Weighted average common shares - Basic for Class A and Class B
44,984,046
Denominator for diluted earnings per share
Weighted average common shares - Diluted for Class A and Class B
44,984,046
Earnings per share
Basic for Class A and Class B
$
(2.64
)
Diluted for Class A and Class B
$
(2.64
)
Participating securities excluded from earnings per share calculations
Unvested restricted stock awards
1,833,136
Antidilutive securities excluded from earnings per share calculations
Warrants (1)
140,023
____________________________________________________________
(1)
The warrants to purchase shares of our Class A common stock are antidilutive due to the exercise price exceeding the average price of our Class A shares for the periods presented and due to the net losses we incurred.</t>
  </si>
  <si>
    <t>Chapter 11 Reorganization (Tables)</t>
  </si>
  <si>
    <t>Schedule of Liabilities Subject to Compromise</t>
  </si>
  <si>
    <t>The amounts disclosed below as of March 21, 2017, reflect the liabilities immediately prior to our Reorganization Plan becoming effective. As part of the Reorganization Plan, the Bankruptcy Court approved the settlement of these claims and they were subsequently settled in cash or equity, reinstated or otherwise reserved for at emergence.
Predecessor
March 21, 2017
December 31, 2016
Accounts payable and accrued liabilities
$
6,687
$
9,212
Accrued payroll and benefits payable
3,949
4,048
Revenue distribution payable
3,050
3,474
Senior Notes and associated accrued interest
1,267,410
1,267,410
Liabilities subject to compromise
$
1,281,096
$
1,284,144</t>
  </si>
  <si>
    <t>Fresh start accounting (Tables)</t>
  </si>
  <si>
    <t>Schedule of enterprise value to estimated fair value of the successor's common stock</t>
  </si>
  <si>
    <t>The following table reconciles the enterprise value to the estimated fair value of the Successor’s common stock as of the Effective Date:
Enterprise value
$
1,200,000
Plus: cash and cash equivalents
45,123
Less: fair value of outstanding debt
(296,061
)
Less: fair value of warrants (consideration for previously accrued consulting fees)
(118
)
Fair value of Successor common stock on the Effective Date
$
948,944
Total shares issued under the Reorganization Plan
44,982,142
Per share value (1)
$
21.10
____________________________________________________________
(1)
The per share value shown above is calculated based upon the financial information determined using US GAAP at the Effective Date.</t>
  </si>
  <si>
    <t>Schedule of enterprise value to estimated reorganization value of the successor's assets</t>
  </si>
  <si>
    <t>The following table reconciles the enterprise value to the estimated reorganization value of the Successor’s assets as of the Effective Date:
Enterprise value
$
1,200,000
Plus: cash and cash equivalents
45,123
Plus: current liabilities
82,254
Plus: noncurrent liabilities excluding long-term debt
64,735
Reorganization value of Successor assets
$
1,392,112</t>
  </si>
  <si>
    <t>Schedule of reorganization balance sheet and fresh start accounting adjustments</t>
  </si>
  <si>
    <t>The following consolidated balance sheet is as of March 21, 2017. This consolidated balance sheet includes adjustments that reflect the consummation of the transactions contemplated by the Reorganization Plan (reflected in the column “Reorganization Adjustments”) as well as fair value adjustments as a result of the adoption of fresh start accounting (reflected in the column “Fresh Start Adjustments”) as of the Effective Date:
Reorganization
Fresh Start
Predecessor
Adjustments
Adjustments
Successor
Assets
Current assets:
Cash and cash equivalents
$
180,456
$
(135,333
)
(a)
$
—
$
45,123
Accounts receivable, net
46,837
—
—
46,837
Inventories, net
6,885
—
—
6,885
Prepaid expenses
4,933
(535
)
(b)
—
4,398
Derivative instruments
19,058
—
—
19,058
Total current assets
258,169
(135,868
)
—
122,301
Property and equipment
38,391
—
18,987
(i)
57,378
Oil and natural gas properties, using the full cost method:
Proved
4,355,576
—
(3,751,511
)
(i)
604,065
Unevaluated (excluded from the amortization base)
26,039
—
559,535
(i)
585,574
Accumulated depreciation, depletion, amortization and impairment
(3,811,326
)
—
3,811,326
(i)
—
Total oil and natural gas properties
570,289
—
619,350
(i)
1,189,639
Derivative instruments
14,295
—
—
14,295
Other assets
5,499
2,410
(c)
590
(i)
8,499
Total assets
$
886,643
$
(133,458
)
$
638,927
$
1,392,112
Liabilities and stockholders’ equity (deficit)
Current liabilities:
Accounts payable and accrued liabilities
$
64,413
$
(2,737
)
(a)(d)
$
—
$
61,676
Accrued payroll and benefits payable
7,366
2,186
(d)
—
9,552
Accrued interest payable
2,095
(2,095
)
(a)
—
—
Revenue distribution payable
7,975
3,050
(d)
—
11,025
Long-term debt and capital leases, classified as current
468,814
(464,182
)
(e)
—
4,632
Total current liabilities
550,663
(463,778
)
—
86,885
Long-term debt and capital leases, less current maturities
—
291,429
(f)
—
291,429
Deferred compensation
—
519
(d)
—
519
Asset retirement obligations
66,973
—
(2,757
)
(i)
64,216
Liabilities subject to compromise
1,281,096
(1,281,096
)
(d)
—
—
Commitments and contingencies
Stockholders’ (deficit) equity:
Predecessor common stock
14
(14
)
(g)
—
—
Predecessor additional paid in capital
425,425
(425,425
)
(g)
—
—
Successor common stock
—
450
(g)
—
450
Successor additional paid in capital
—
948,613
(g)
—
948,613
(Accumulated deficit) retained earnings
(1,437,528
)
795,844
(h)
641,684
(j)
—
Total stockholders' (deficit) equity
(1,012,089
)
1,319,468
641,684
949,063
Total liabilities and stockholders' equity (deficit)
$
886,643
$
(133,458
)
$
638,927
$
1,392,112
Reorganization adjustments
(a)
Adjustments reflect the following net cash payments recorded as of the Effective Date from implementation of the Plan:
Cash proceeds from rights offering
$
50,031
Cash proceeds from Exit Term Loan
150,000
Cash proceeds from Exit Revolver
120,000
Fees paid to lender for Exit Term Loan
(750
)
Fees paid to lender for Exit Revolver
(1,125
)
Payment in full to extinguish Prior Credit Facility
(444,440
)
Payment of accrued interest on Prior Credit Facility
(2,095
)
Payment of previously accrued creditor-related professional fees
(6,954
)
Net cash used
$
(135,333
)
(b)
Reclassification of previously prepaid professional fees to debt issuance costs associated with the Exit Credit Facility.
(c)
Reflects issuance costs related to the Exit Credit Facility:
Fees paid to lender for Exit Term Loan
$
750
Fees paid to lender for Exit Revolver
1,125
Professional fees related to debt issuance costs on the Exit Credit Facility
535
Total issuance costs on Exit Credit Facility
$
2,410
(d)
As part of the Plan, the Bankruptcy Court approved the settlement of certain allowable claims, reported as liabilities subject to compromise in the Company’s historical consolidated balance sheet. As a result, a gain was recognized on the settlement of liabilities subject to compromise calculated as follows:
Senior Notes including interest
$
1,267,410
Accounts payable and accrued liabilities
6,687
Accrued payroll and benefits payable
3,949
Revenue distribution payable
3,050
Total liabilities subject to compromise
1,281,096
Amounts settled in cash, reinstated or otherwise reserved at emergence
(10,089
)
Fair value of equity issued in settlement of Senior Notes and certain general unsecured creditors
(898,914
)
Gain on settlement of liabilities subject to compromise
$
372,093
(e)
Reflects extinguishment of Prior Credit Facility along with associated unamortized issuance costs, establishment of Exit Credit Facility and adjustments to reclassify existing debt back to their scheduled maturities:
Reclassification from current to noncurrent, based on scheduled repayment, of debt no longer in default
$
(22,612
)
Establishment of Exit Term Loan - current portion
1,183
Payment in full to extinguish Prior Credit Facility
(444,440
)
Write-off unamortized issuance costs associated with Prior Credit Facility
1,687
$
(464,182
)
(f)
Reflects establishment of our Exit Credit Facility pursuant to our Reorganization Plan, net of issuance costs, as well as adjustments to reclassify existing debt back to their scheduled maturities:
Origination of the Exit Term Loan, net of current portion
$
148,817
Origination of the Exit Revolver
120,000
Reclassification from current to noncurrent, based on scheduled repayment, of debt no longer in default
22,612
$
291,429
(g)
Adjustment represents (i) the cancellation of Predecessor equity on the Effective Date, (ii) the issuance of 44,982,142 shares of Successor common stock on the Effective Date and (iii) the issuance of 140,023 warrants on the Effective Date (see “Note 3—Chapter 11 reorganization”)
Cancellation of predecessor equity - par value
$
(14
)
Cancellation of predecessor equity - paid in capital
(425,425
)
Issuance of successor common stock in settlement of claims
898,914
Issuance of successor common stock under rights offering
50,031
Issuance of warrants
118
Net impact to common stock-par and additional paid in capital
$
523,624
(h)
Reflects the cumulative impact of the following reorganization adjustments:
Gain on settlement of liabilities subject to compromise
$
372,093
Cancellation of predecessor equity
425,438
Write-off unamortized issuance costs associated with Prior Credit Facility
(1,687
)
Net impact to retained earnings
$
795,844
Fresh start adjustments
(i)
Represents fresh start accounting adjustments primarily to (i) remove accumulated depreciation, depletion, amortization and impairment, (ii) increase the value of proved oil and gas properties, (iii) increase the value of unevaluated oil and gas properties primarily to capture the value of our acreage in the STACK, (iv) increase other property and equipment primarily due to increases to land, vehicles, machinery and equipment and (v) decrease asset retirement obligations. These fair value measurements giving rise to these adjustments are primarily based on Level 3 inputs under the fair value hierarchy (See “Note 10—Fair value measurements”).
(j)
Reflects the cumulative impact of the fresh start adjustments discussed herein.</t>
  </si>
  <si>
    <t>Schedule of reorganization items</t>
  </si>
  <si>
    <t>Reorganization items are as follows:
Successor
Predecessor
Period from
Period from
March 22, 2017
January 1, 2017
through
through
Year ended
December 31, 2017
March 21, 2017
December 31, 2016
Gains on the settlement of liabilities subject to compromise
$
—
$
(372,093
)
$
—
Fresh start accounting adjustments
—
(641,684
)
—
Professional fees
3,091
18,790
15,484
Claims for non-performance of executory contract
—
—
1,236
Rejection of employment contracts
—
4,573
—
Write off unamortized issuance costs on Prior Credit Facility
—
1,687
—
Total reorganization items
$
3,091
$
(988,727
)
$
16,720</t>
  </si>
  <si>
    <t>Supplemental disclosures to the consolidated statements of cash flows (Tables)</t>
  </si>
  <si>
    <t xml:space="preserve">Supplemental disclosures to the consolidated statements of cash flows are presented below:
Successor
Predecessor
Period from
Period from
March 22, 2017
January 1, 2017
through
through
Year ended December 31,
December 31, 2017
March 21, 2017
2016
2015
Net cash provided by operating activities included:
Cash payments for interest
$
17,195
$
4,105
$
25,764
$
116,379
Interest capitalized
(2,142
)
(248
)
(2,139
)
(9,670
)
Cash payments for interest, net of amounts capitalized
$
15,053
$
3,857
$
23,625
$
106,709
Cash payments for income taxes
$
150
$
—
$
250
$
640
Cash payments for reorganization items
$
18,006
$
11,405
$
10,670
$
—
Non-cash financing activities included:
Repayment of Prior Credit Facility with proceeds from early termination of derivative contracts (See Note 9)
$
—
$
—
$
103,560
$
—
Non-cash investing activities included:
Asset retirement obligation additions and revisions
$
6,746
$
716
$
22,282
$
4,000
Change in accrued oil and gas capital expenditures
$
9,534
$
5,387
$
(19,725
)
$
(105,312
) </t>
  </si>
  <si>
    <t>Property and equipment (Tables)</t>
  </si>
  <si>
    <t>Components of Property and Equipment</t>
  </si>
  <si>
    <t>Major classes of property and equipment are shown in the following table. As discussed in “Note 4—Fresh start accounting,” the application of fresh start accounting to our balance sheet on March 21, 2017, resulted in restating our property and equipment to fair value, thus resetting the accumulated depreciation and amortization balance.
Successor
Predecessor
December 31,
December 31,
2017
2016
Furniture and fixtures
$
519
$
2,518
Automobiles and trucks
4,464
9,793
Machinery and equipment
22,467
53,757
Office and computer equipment
5,046
20,817
Building and improvements
19,728
25,085
52,224
111,970
Less accumulated depreciation and amortization
6,158
79,415
46,066
32,555
Land
4,575
8,792
$
50,641
$
41,347</t>
  </si>
  <si>
    <t>Debt (Tables)</t>
  </si>
  <si>
    <t>Components of debt</t>
  </si>
  <si>
    <t>As of the dates indicated, long-term debt and capital leases consisted of the following:
Successor
Predecessor
December 31,
December 31,
2017
2016 (2)
New Credit Facility
$
127,100
$
—
Prior Credit Facility
—
444,440
Real estate mortgage notes, principal and interest payable monthly, bearing interest at 5.50%, due December 2028; collateralized by real property
9,177
9,595
Installment notes payable
—
434
Capital lease obligations
14,361
16,946
Unamortized issuance costs (1)
(5,979
)
(2,303
)
Total debt, net
144,659
469,112
Less current portion
3,273
469,112
Total long-term debt, net
$
141,386
$
—
(1)
Debt issuance costs are presented as a direct deduction from debt rather than an asset pursuant to recent accounting guidance. The balance on December 31, 2017, was related to the New Credit Facility while the balance as of December 31, 2016, was related to the Prior Credit Facility.
(2)
Senior Notes have not been included in this table as they were classified as “Liabilities subject to compromise” at December 31, 2016. Additionally, as a result of certain debt defaults which occurred in early 2016 and remained uncured during the pendency of the Chapter 11 Cases, all outstanding long-term debt was classified as current at December 31, 2016.</t>
  </si>
  <si>
    <t>Maturities of Debt and Capital Leases Excluding Unamortized Debt Issuance Costs</t>
  </si>
  <si>
    <t>Maturities of long-term debt and capital leases, excluding unamortized debt issuance costs, are as follows as of December 31, 2017:
2018
$
3,273
2019
12,300
2020
658
2021
697
2022
127,836
2023 and thereafter
5,874
$
150,638</t>
  </si>
  <si>
    <t>Premiums, discounts and debt issuance costs</t>
  </si>
  <si>
    <t>As a result, we wrote off the remaining balance of unamortized issuance costs, premium and discount on March 31, 2016, as follows:
Non-cash expense for write-off of debt issuance costs on Senior Notes
$
17,756
Non-cash expense for write-off of debt discount costs on Senior Notes
4,014
Non-cash gain for write-off of debt premium on Senior Notes
(4,800
)
Total
$
16,970</t>
  </si>
  <si>
    <t>Derivative instruments (Tables)</t>
  </si>
  <si>
    <t>Summary of derivatives outstanding</t>
  </si>
  <si>
    <t>The following table summarizes our crude oil derivatives outstanding as of December 31, 2017:
Weighted average fixed price per Bbl
Period and type of contract
Volume MBbls
Swaps
Purchased puts
Sold calls
2018
Swaps
2,116
$
54.92
$
—
$
—
Collars
183
$
—
$
50.00
$
60.50
2019
Swaps
1,312
$
54.26
$
—
$
—
2020
Swaps
1,004
$
51.32
$
—
$
—
The following table summarizes our natural gas derivative instruments outstanding as of December 31, 2017:
Period and type of contract
Volume BBtu
Weighted average fixed price per MMBtu
2018
Swaps
10,491
$
2.87
2019
Swaps
7,632
$
2.81
2020
Swaps
3,600
$
2.77</t>
  </si>
  <si>
    <t>Derivative instruments recorded on the balance sheet at fair value</t>
  </si>
  <si>
    <t>The estimated fair values of derivative instruments are provided below. The carrying amounts of these instruments are equal to the estimated fair values.
Successor
Predecessor
As of December 31, 2017
As of December 31, 2016
Assets
Liabilities
Net value
Assets
Liabilities
Net value
Natural gas derivative contracts
$
1,332
$
(1,054
)
$
278
$
184
$
(3,658
)
$
(3,474
)
Crude oil derivative contracts
—
(13,404
)
(13,404
)
—
(9,895
)
(9,895
)
Total derivative instruments
1,332
(14,458
)
(13,126
)
184
(13,553
)
(13,369
)
Less:
Netting adjustments (1)
1,332
(1,332
)
—
184
(184
)
—
Derivative instruments - current
—
(8,959
)
(8,959
)
—
(7,525
)
(7,525
)
Derivative instruments - long-term
$
—
$
(4,167
)
$
(4,167
)
$
—
$
(5,844
)
$
(5,844
)
(1)
Amounts represent the impact of master netting agreements that allow us to net settle positive and negative positions with the same counterparty. Positive and negative positions with counterparties are netted only to the extent that they related to the same current versus noncurrent classification on the balance sheet.</t>
  </si>
  <si>
    <t>Non-hedge derivative gains (losses) in the consolidated statements of operations</t>
  </si>
  <si>
    <t>“Non-hedge derivative (losses) gains” in the consolidated statements of operations is comprised of the following:
Successor
Predecessor
Period from
Period from
March 22, 2017
January 1, 2017
through
through
Year ended December 31,
December 31, 2017
March 21, 2017
2016
2015
Change in fair value of commodity price derivatives
$
(46,478
)
$
46,721
$
(176,607
)
$
(88,317
)
Settlement gains on commodity price derivatives
15,676
1,285
62,626
218,210
Settlement gains on early terminations of commodity price derivatives
—
—
91,144
15,395
Non-hedge derivative (losses) gains
$
(30,802
)
$
48,006
$
(22,837
)
$
145,288</t>
  </si>
  <si>
    <t>Fair value measurements (Tables)</t>
  </si>
  <si>
    <t>Fair value hierarchy for financial instruments measured at fair value on a recurring basis</t>
  </si>
  <si>
    <t>The fair value hierarchy for our financial assets and liabilities is shown by the following table:
Successor
Predecessor
As of December 31, 2017
As of December 31, 2016
Derivative assets
Derivative liabilities
Net assets (liabilities)
Derivative assets
Derivative liabilities
Net assets (liabilities)
Significant other observable inputs (Level 2)
$
1,332
$
(14,163
)
$
(12,831
)
$
184
$
(13,455
)
$
(13,271
)
Significant unobservable inputs (Level 3)
—
(295
)
(295
)
—
(98
)
(98
)
Netting adjustments (1)
(1,332
)
1,332
—
(184
)
184
—
$
—
$
(13,126
)
$
(13,126
)
$
—
$
(13,369
)
$
(13,369
)
(1)
Amounts represent the impact of master netting agreements that allow us to net settle positive and negative positions with the same counterparty. Positive and negative positions with counterparties are netted on the balance sheet only to the extent that they relate to the same current versus noncurrent classification.</t>
  </si>
  <si>
    <t>Level 3 rollforward</t>
  </si>
  <si>
    <t xml:space="preserve">Changes in the fair value of our derivative instruments classified as Level 3 in the fair value hierarchy were as follows for the periods presented:
Successor
Predecessor
Period from
Period from
March 22, 2017
January 1, 2017
through
through
December 31,
Net derivative assets (liabilities)
December 31, 2017
March 21, 2017
2016
Beginning balance
$
715
$
(98
)
$
123,068
Realized and unrealized (losses) gains included in non-hedge derivative (losses) gains
(1,010
)
813
(9,314
)
Settlements received
—
—
(113,852
)
Ending balance
$
(295
)
$
715
$
(98
)
(Losses) gains relating to instruments still held at the reporting date included in non-hedge derivative (losses) gains for the period
$
(1,010
)
$
813
$
(98
) </t>
  </si>
  <si>
    <t>Fair value of other financial instruments</t>
  </si>
  <si>
    <t>The carrying value and estimated fair value of our debt at December 31, 2017 and 2016 were as follows:
Successor
Predecessor
December 31, 2017
December 31, 2016
Level 2
Carrying value (1)
Estimated fair value
Carrying value (1)
Estimated fair value
New Credit Facility
$
127,100
$
127,100
$
—
$
—
Other secured debt
9,177
9,177
10,029
10,029
9.875% Senior Notes due 2020
—
—
298,000
268,200
8.25% Senior Notes due 2021
—
—
384,045
344,680
7.625% Senior Notes due 2022
—
—
525,910
470,689
(1)
The carrying value excludes deductions for debt issuance costs and discounts.</t>
  </si>
  <si>
    <t>Offsetting Assets and Liabilities</t>
  </si>
  <si>
    <t>The following table summarizes our derivative assets and liabilities which are offset in the consolidated balance sheets under our master netting agreements.
Offset in the consolidated balance sheets
Gross amounts not offset in the consolidated balance sheets
Gross assets (liabilities)
Offsetting
Net assets (liabilities)
Derivatives (1)
Amounts outstanding under credit facilities (2)
Net amount
Successor - December 31, 2017
Derivative assets
$
1,332
$
(1,332
)
$
—
$
—
$
—
$
—
Derivative liabilities
(14,458
)
1,332
(13,126
)
—
—
(13,126
)
$
(13,126
)
$
—
$
(13,126
)
$
—
$
—
$
(13,126
)
Predecessor - December 31, 2016
Derivative assets
$
184
$
(184
)
$
—
$
—
$
—
$
—
Derivative liabilities
(13,553
)
184
(13,369
)
$
—
—
(13,369
)
$
(13,369
)
$
—
$
(13,369
)
$
—
$
—
$
(13,369
)
(1)
Since positive and negative positions with a counterparty are netted on the balance sheet only to the extent that they related to the same current versus noncurrent classification, these represent remaining amounts that could have been offset under our master netting agreements.
(2)
The amount outstanding under our credit facilities that is available to offset out net derivative assets due from counterparties that are lenders under our credit facilities.</t>
  </si>
  <si>
    <t>Percentages of Total Commodity Sales Excluding Effects of Hedging Activities</t>
  </si>
  <si>
    <t xml:space="preserve">Commodity sales to our top three purchasers accounted for the following percentages of our total commodity sales, excluding the effects of hedging activities, for the years ended December 31:
Successor
Predecessor
2017
2016
2015
Coffeyville Resources LLC
20.9
%
19.3
%
14.5
%
Phillips 66 Company
14.6
%
15.1
%
11.8
%
Valero Energy Corporation
13.3
%
15.6
%
20.7
% </t>
  </si>
  <si>
    <t>Asset retirement obligations (Tables)</t>
  </si>
  <si>
    <t>The following table presents the balance and activity of our asset retirement obligations:
Liability for asset retirement obligations as of December 31, 2015 - Predecessor
$
48,612
Liabilities incurred in current period
3,918
Liabilities settled and disposed in current period
(2,729
)
Revisions in estimated cash flows
18,364
Accretion expense
3,972
Liability for asset retirement obligations as of December 31, 2016 - Predecessor
72,137
Liabilities incurred in current period
535
Liabilities settled and disposed in current period
(869
)
Revisions in estimated cash flows
181
Accretion expense
1,249
Liability for asset retirement obligations as of March 21, 2017 - Predecessor
$
73,233
Fair value fresh-start adjustment
$
(2,757
)
Liability for asset retirement obligations as of March 21, 2017 - Successor
$
70,476
Liabilities incurred in current period
2,498
Liabilities settled and disposed in current period
(44,097
)
Revisions in estimated cash flows
4,248
Accretion expense
2,865
Liability for asset retirement obligations as of December 31, 2017 - Successor
$
35,990
Less current portion included in accounts payable and accrued liabilities
2,774
Asset retirement obligations, long-term
$
33,216</t>
  </si>
  <si>
    <t>Income taxes (Tables)</t>
  </si>
  <si>
    <t>Components of income tax (benefit) expense from continuing operations</t>
  </si>
  <si>
    <t xml:space="preserve">Income tax (benefit) expense from continuing operations consists of the following:
Successor
Predecessor
Period from
Period from
March 22, 2017
January 1, 2017
through
through
Year ended December 31,
December 31, 2017
March 21, 2017
2016
2015
Current income taxes
Federal
$
(162
)
$
—
$
(10
)
$
(21
)
State
(187
)
37
(92
)
195
Total current income taxes
(349
)
37
(102
)
174
Deferred income taxes
Federal
—
—
—
(161,879
)
State
—
—
—
(15,514
)
Total deferred income taxes
—
—
—
(177,393
)
Income tax (benefit) expense
$
(349
)
$
37
$
(102
)
$
(177,219
) </t>
  </si>
  <si>
    <t>Income tax rate reconciliation</t>
  </si>
  <si>
    <t xml:space="preserve">A reconciliation of the U.S. federal statutory income tax rate to the effective tax rate is as follows:
Successor
Predecessor
Period from
Period from
March 22, 2017
January 1, 2017
through
through
Year ended December 31,
December 31, 2017
March 21, 2017
2016
2015
Federal statutory rate
35.0
%
35.0
%
35.0
%
35.0
%
Remeasurement of deferred taxes
(94.7
)%
—
—
—
State income taxes, net of federal benefit
5.8
%
2.2
%
4.1
%
3.1
%
Statutory depletion
0.4
%
—
—
—
Valuation allowance
55.9
%
(25.9
)%
(39.0
)%
(26.5
)%
Other, net
(2.4
)%
(11.3
)%
(0.1
)%
0.1
%
Effective tax rate
—
—
—
11.7
% </t>
  </si>
  <si>
    <t>Components of deferred tax assets and liabilities</t>
  </si>
  <si>
    <t>Components of the deferred tax assets and liabilities are as follows:
Successor
Predecessor
December 31,
December 31,
2017
2016
Deferred tax assets related to
Asset retirement obligations
$
18,470
$
15,825
Accrued expenses, allowance and other
4,359
31,711
Property and equipment
—
241,126
Derivative instruments
3,379
7,048
Net operating loss carryforwards
Federal
193,010
241,109
State
44,536
33,605
Statutory depletion carryforwards
2,870
4,158
Enhanced oil recovery credit
10,009
—
Alternative minimum tax credit carryforwards
154
308
276,787
574,890
Less valuation allowance
(215,157
)
(574,338
)
Deferred tax asset
61,630
552
Deferred tax liabilities related to
Property and equipment
(61,333
)
—
Inventories
(297
)
(552
)
Deferred tax liability
(61,630
)
(552
)
Net deferred tax liability
$
—
$
—</t>
  </si>
  <si>
    <t>Deferred compensation (Tables)</t>
  </si>
  <si>
    <t>Summary of amounts related to cash LTIP</t>
  </si>
  <si>
    <t>A summary of compensation expense for the Cash LTIP is presented below:
Successor
Predecessor
Period from
Period from
March 22, 2017
January 1, 2017
through
through
Year ended December 31,
December 31, 2017
March 21, 2017
2016
2015
Cash LTIP expense (net of amounts capitalized)
$
1,192
$
5
$
696
$
410
Cash LTIP grants
5,637
—
—
3,297
Cash LTIP payments
1,285
42
666
—</t>
  </si>
  <si>
    <t>Rollforward of unvested deferred compensation</t>
  </si>
  <si>
    <t>A summary of our restricted stock activity for the Predecessor period is presented below:
Time Vested
Performance Vested
Weighted average grant date fair value
Restricted shares
Vest date fair value
Weighted average grant date fair value
Restricted shares
($ per share)
($ per share)
Unvested and outstanding at January 1, 2015 - Predecessor
$
791.52
25,834
$
292.92
38,943
Granted
$
533.80
610
$
113.90
599
Vested
$
775.17
(8,468
)
$
4,497
$
—
—
Forfeited
$
774.21
(3,997
)
$
323.53
(11,094
)
Unvested and outstanding at December 31, 2015 - Predecessor
$
795.13
13,979
$
278.97
28,448
Granted
$
—
—
$
—
—
Vested
$
798.85
(5,279
)
$
93
$
—
—
Forfeited
$
799.30
(2,033
)
$
283.99
(6,973
)
Unvested and outstanding at December 31, 2016 - Predecessor
$
790.91
6,667
$
277.33
21,475
Granted
$
—
—
$
—
—
Vested
$
812.91
(2,602
)
$
—
$
—
—
Forfeited
$
785.70
(468
)
$
195.75
(986
)
Cancelled
$
775.66
(3,597
)
$
281.26
(20,489
)
Unvested and outstanding at March 21, 2017 - Predecessor
—
—</t>
  </si>
  <si>
    <t>Stock-based compensation cost</t>
  </si>
  <si>
    <t xml:space="preserve">Stock-based compensation expense is as follows for the periods indicated:
Successor
Predecessor
Period from
Period from
March 22, 2017
January 1, 2017
through
through
Year ended December 31,
December 31, 2017
March 21, 2017
2016
2015
Stock-based compensation expense (credit)
$
12,606
$
194
$
(6,196
)
$
(2,169
)
Less: stock-based compensation cost capitalized
(2,773
)
(39
)
958
229
Total stock-based compensation expense (credit), net
$
9,833
$
155
$
(5,238
)
$
(1,940
)
Payments for stock-based compensation
$
—
$
—
$
49
$
3,991
Recognized tax expense associated with stock-based compensation
$
—
$
—
$
—
$
(229
) </t>
  </si>
  <si>
    <t>2017 Management Incentive Plan</t>
  </si>
  <si>
    <t>A summary of our restricted stock activity pursuant to our MIP for the Successor period in 2017 is presented below:
Successor
Time Shares
Performance Shares
Weighted average grant date fair value
Restricted shares
Weighted average grant date fair value
Restricted shares
($ per share)
($ per share)
Unvested and outstanding at March 21, 2017
$
—
—
$
—
—
Granted (1)
$
20.11
1,403,626
$
20.12
429,510
Vested
$
—
—
$
20.05
(152,421
)
Cancelled
$
—
—
$
20.05
(7,616
)
Unvested and outstanding at December 31, 2017
$
20.11
1,403,626
$
20.15
269,473
________________________________________________________
(1)
Includes 269,473 Performance Shares attributable to 2018 and 2019 performance conditions where performance goals were not established at the time the awards were granted. Also includes 89,955 Performance Shares attributable to 2017 conditions where determination of accomplishment is discretionary. Under accounting guidance, a grant date for measurement purposes was not established for these awards when they were initially granted but instead will be established when performance goals have been determined, for the former, or when vesting is determined, for the latter.</t>
  </si>
  <si>
    <t>Stockholders' equity (Tables)</t>
  </si>
  <si>
    <t>Summary of changes in common shares outstanding</t>
  </si>
  <si>
    <t>The following is a summary of the changes in our common shares outstanding:
Common Stock
Class A
Class B
Class C
Class E
Class F
Class G
Total
Shares issued at January 1, 2015 - Predecessor
364,896
344,859
209,882
504,276
1
2
1,423,916
Restricted stock issuance
1,209
—
—
—
—
—
1,209
Restricted stock repurchased
(5,725
)
—
—
—
—
—
(5,725
)
Restricted stock forfeited
(15,091
)
—
—
—
—
—
(15,091
)
Shares issued at December 31, 2015 - Predecessor
345,289
344,859
209,882
504,276
1
2
1,404,309
Restricted stock repurchased
(2,597
)
—
—
—
—
—
(2,597
)
Restricted stock forfeited
(9,006
)
—
—
—
—
—
(9,006
)
Shares issued at December 31, 2016 - Predecessor
333,686
344,859
209,882
504,276
1
2
1,392,706
Restricted stock forfeited
(1,454
)
—
—
—
—
—
(1,454
)
Restricted stock cancelled
(8,964
)
—
—
—
—
—
(8,964
)
Shares issued at March 21, 2017 - Predecessor
323,268
344,859
209,882
504,276
1
2
1,382,288
Cancellation of Predecessor equity
(323,268
)
(344,859
)
(209,882
)
(504,276
)
(1
)
(2
)
(1,382,288
)
Shares issued at March 21, 2017 - Predecessor
—
—
—
—
—
—
—
Issuance of Successor common stock - rights offering
4,197,210
—
—
—
—
—
4,197,210
Issuance of Successor common stock - backstop premium
367,030
—
—
—
—
—
367,030
Issuance of Successor common stock - settlement of claims
32,546,390
7,871,512
—
—
—
—
40,417,902
Shares issued at March 21, 2017 - Successor
37,110,630
7,871,512
—
—
—
—
44,982,142
Stock-based compensation
1,853,236
—
—
—
—
—
1,853,236
Restricted stock cancelled
(7,616
)
—
—
—
—
—
(7,616
)
Shares issued at December 31, 2017 - Successor
38,956,250
7,871,512
—
—
—
—
46,827,762</t>
  </si>
  <si>
    <t>Retirement Benefits (Tables)</t>
  </si>
  <si>
    <t>Summary of Contribution Expense</t>
  </si>
  <si>
    <t>Our contribution expense was as follows:
Successor
Predecessor
Period from
Period from
March 22, 2017
January 1, 2017
through
through
Year ended December 31,
December 31, 2017
March 21, 2017
2016
2015
401(k) contribution expense
$
1,267
$
396
$
1,781
$
2,363</t>
  </si>
  <si>
    <t>Commitments and contingencies (Tables)</t>
  </si>
  <si>
    <t>Schedule of Future Minimum Rental Payments for Operating Leases</t>
  </si>
  <si>
    <t>As of December 31, 2017, total remaining payments associated with our operating leases, of which substantially all were related to our CO 2
2018
$
1,365
2019
1,361
2020
1,330
2021
1,297
2022
278
2023 and thereafter
204
$
5,835</t>
  </si>
  <si>
    <t>Oil and natural gas activities (unaudited) (Tables)</t>
  </si>
  <si>
    <t>Costs Incurred in Oil and Natural Gas Producing Activities</t>
  </si>
  <si>
    <t>Our oil and natural gas activities are conducted entirely in the United States. Costs incurred in oil and natural gas producing activities are as follows:
Successor
Predecessor
Period from
Period from
March 22, 2017
January 1, 2017
through
through
Year ended December 31,
December 31, 2017
March 21, 2017
2016
2015
Property acquisition costs
Proved properties
$
179
$
527
$
390
$
1,192
Unproved properties
33,901
2,904
15,497
24,735
Total acquisition costs
34,080
3,431
15,887
25,927
Development costs
140,180
32,657
114,472
150,261
Exploration costs
916
1,241
19,055
33,091
Total
$
175,176
$
37,329
$
149,414
$
209,279</t>
  </si>
  <si>
    <t>Depreciation, Depletion and Amortization Expense of Oil and Natural Gas Properties</t>
  </si>
  <si>
    <t>Depreciation, depletion, and amortization expense of oil and natural gas properties was as follows:
Successor
Predecessor
Period from
Period from
March 22, 2017
January 1, 2017
through
through
Year ended December 31,
December 31, 2017
March 21, 2017
2016
2015
DD&amp;A (1)
$
84,899
$
23,442
$
115,765
$
208,352
DD&amp;A per BOE:
$
12.86
$
13.05
$
12.97
$
20.42
________________________________
(1)
Includes accretion of asset retirement obligations.</t>
  </si>
  <si>
    <t>Oil and Natural Gas Properties not Subject to Amortization</t>
  </si>
  <si>
    <t>Oil and natural gas properties not subject to amortization consists of unevaluated leasehold acquisition costs, capitalized interest related to the leasehold costs and wells or facilities for which reserve volumes are not classified as proved until completed. The costs of unevaluated oil and natural gas properties, by year incurred, consisted of the following:
Year Cost Incurred
2017
2016
2015
Total
Leasehold acreage (1)
$
453,437
$
12,959
$
315
$
466,711
Capitalized interest (2)
2,134
—
—
2,134
Wells in progress of completion
13,394
—
—
13,394
Total unevaluated oil and natural gas properties excluded from amortization
$
468,965
$
12,959
$
315
$
482,239
________________________________
(1)
In the past, the costs associated with unevaluated properties typically related to historical acquisition costs of leasehold acreage. However, the year-end balance for 2017 includes an increase in carrying value to fair value of $419,677 as a result of the application of fresh start accounting upon emergence from bankruptcy. See “Note 4—Fresh start accounting.”
(2)
As of December 31, 2017, this amount reflects the cumulative interest capitalized on the historical acquisition cost of leasehold acreage subsequent to our establishing opening balances under fresh start accounting. Interest is not capitalized on amounts related to the fair value gross up discussed above.</t>
  </si>
  <si>
    <t>Disclosures about oil and natural gas activities (unaudited) (Tables)</t>
  </si>
  <si>
    <t>Summary of changes in quantities of proved oil and natural gas reserves</t>
  </si>
  <si>
    <t xml:space="preserve">Our oil and natural gas reserves are attributable solely to properties within the United States. A summary of the changes in our quantities of proved oil and natural gas reserves for the three years ended December 31, 2017 are as follows:
Oil (MBbls)
Natural gas (MMcf)
Natural gas liquids (MBbls)
Total (MBoe)
Proved developed and undeveloped reserves
As of January 1, 2015
101,247
247,756
16,853
159,393
Purchase of minerals in place
38
1,120
46
271
Sales of minerals in place
(2,225
)
(3,656
)
(117
)
(2,951
)
Extensions and discoveries
3,651
13,759
1,096
7,040
Revisions (1)
(19,840
)
(61,973
)
(4,257
)
(34,426
)
Improved recoveries (2)
36,414
—
—
36,414
Production
(5,519
)
(18,788
)
(1,550
)
(10,200
)
Balance at December 31, 2015
113,766
178,218
12,071
155,541
Extensions and discoveries
4,037
18,085
1,499
8,550
Revisions (1)
(16,312
)
(44,965
)
(57
)
(23,864
)
Production
(4,870
)
(15,889
)
(1,408
)
(8,926
)
Balance at December 31, 2016
96,621
135,449
12,105
131,301
Sales of minerals in place
(74,918
)
(1,663
)
(46
)
(75,241
)
Extensions and discoveries
8,957
39,843
5,442
21,040
Revisions (1)
3,515
11,135
2,216
7,586
Production
(4,571
)
(14,598
)
(1,395
)
(8,399
)
Balance at December 31, 2017
29,604
170,166
18,322
76,287
Proved developed reserves:
January 1, 2015
54,862
158,265
11,787
93,027
December 31, 2015
40,300
132,323
9,169
71,524
December 31, 2016
28,590
108,800
9,352
56,076
December 31, 2017
18,301
123,451
11,858
50,734
Proved undeveloped reserves:
January 1, 2015
46,385
89,491
5,066
66,366
December 31, 2015
73,466
45,895
2,902
84,017
December 31, 2016
68,031
26,649
2,753
75,225
December 31, 2017
11,303
46,715
6,464
25,553
(1)
The upward revision in 2017 was due to changes in pricing and costs. The downward revision in our reserves during 2016 was primarily due to removing proved undeveloped reserves that are not expected to be developed within the five-year time frame mandated by the SEC, revision in the base water flood decline curve at our North Burbank Unit, and the decline in SEC pricing. The downward revision in our reserves during 2015 was primarily due to the decline in SEC pricing which resulted in future extraction of certain reserves being uneconomic.
(2)
Improved recoveries in 2015 resulted from the addition of reserves from remaining future phases of CO 2 </t>
  </si>
  <si>
    <t>Standardized measure of discounted future net cash flows relating to proved oil and natural gas reserves</t>
  </si>
  <si>
    <t>The standardized measure of discounted future net cash flows relating to proved oil and natural gas reserves are as follows:
Successor
Predecessor
December 31,
December 31,
2017
2016
2015
Future cash flows
$
2,331,940
$
4,635,481
$
6,327,363
Future production costs
(899,380
)
(1,998,001
)
(2,670,692
)
Future development and abandonment costs
(336,828
)
(1,147,390
)
(1,536,063
)
Future income tax provisions
—
—
(89,999
)
Net future cash flows
1,095,732
1,490,090
2,030,609
Less effect of 10% discount factor
(597,859
)
(961,309
)
(1,345,920
)
Standardized measure of discounted future net cash flows
$
497,873
$
528,781
$
684,689</t>
  </si>
  <si>
    <t>Changes in standardized measure of discounted future net cash flows relating to proved oil and natural gas reserves</t>
  </si>
  <si>
    <t xml:space="preserve">The changes in the standardized measure of discounted future net cash flows relating to proved oil and natural gas reserves are as follows:
For the year ended December 31,
2017
2016
2015
Beginning of year
$
528,781
$
684,689
$
1,894,700
Sale of oil and natural gas produced, net of production costs
(175,246
)
(141,732
)
(196,319
)
Net changes in prices and production costs
125,795
(296,299
)
(2,230,601
)
Extensions and discoveries
136,887
79,990
101,384
Improved recoveries
—
—
524,436
Changes in future development costs
(4,879
)
278,653
204,199
Development costs incurred during the period that reduced future development costs
37,912
63,894
80,103
Revisions of previous quantity estimates (1)
68,428
(223,218
)
(495,794
)
Purchases and sales of reserves in place, net
(238,445
)
—
(47,079
)
Accretion of discount
24,267
68,545
237,134
Net change in income taxes
—
21,139
605,766
Changes in production rates and other
(5,627
)
(6,880
)
6,760
End of year
$
497,873
$
528,781
$
684,689
(1)
Amounts in 2017 are primarily the result of increased volumes due to changes in pricing and costs. Amounts in 2016 are primarily the result of removing proved undeveloped reserves that are not expected to be developed within the five years, a revision in the base water flood decline curve at our North Burbank Unit and the decline in SEC pricing which resulted in future extraction of certain reserves being uneconomic. Amounts in 2015 are primarily the result of the decrease in SEC pricing, lower margins on existing reserves and a decrease in taxes as a result of the lower margins. </t>
  </si>
  <si>
    <t>Prices Used In Determining Future Net Revenues Related To The Standardized Measure Of Discounted Future Cash Flows Table Text Block</t>
  </si>
  <si>
    <t>The following prices for oil, natural gas, and natural gas liquids before field differentials were used in determining future net revenues related to the standardized measure calculation.
2017
2016
2015
Oil (per Bbl)
$
51.34
$
42.75
$
50.28
Natural gas (per Mcf)
$
2.98
$
2.49
$
2.58
Natural gas liquids (per Bbl)
$
24.17
$
13.47
$
15.84</t>
  </si>
  <si>
    <t>Supplemental quarterly financial information (unaudited) (Tables)</t>
  </si>
  <si>
    <t>Summary of Unaudited Interim Results of Operations</t>
  </si>
  <si>
    <t>The following tables present a summary of our unaudited interim results of operations:
Predecessor
Successor
First
First
Second
Third
Fourth
Quarter
Quarter
Quarter
Quarter
Quarter
2017
Total revenues
$
66,531
$
7,808
$
74,048
$
75,947
$
69,276
Operating income (loss) (1)
$
9,752
$
(6,292
)
$
4,600
$
2,135
$
(45,709
)
Net income (loss) (2)(3)
$
1,041,959
$
(19,683
)
$
21,365
$
(19,115
)
$
(101,469
)
Earnings per share:
Basic for Class A and Class B
*
*
$
0.47
$
(0.42
)
$
(2.26
)
Diluted for Class A and Class B
*
*
$
0.47
$
(0.42
)
$
(2.26
) ____________________________________________________________
(1)
Includes loss on impairment of oil and natural gas properties of $42,146 for the fourth quarter.
(2)
Includes a loss from the sale of our EOR assets of $25,163 for the fourth quarter. See “Note 6 —Acquisitions and divestitures” for additional information.
(3)
Includes reorganization items income (expense) related to the Company’s restructuring under Chapter 11 filings of $988,727, $(620), $(1,070), $(858), and $(543) for the Predecessor first quarter, Successor first, second, third, and fourth quarters, respectively. See “Note 4 —Fresh start accounting” for additional information. * Item not disclosed. See “Note 2—Earnings per share.”
Predecessor
First
Second
Third
Fourth
Quarter
Quarter
Quarter
Quarter
2016
Total revenues
$
48,239
$
65,990
$
65,847
$
72,076
Operating income (loss) (1)(2)
$
(103,718
)
$
(209,864
)
$
7,519
$
10,599
Net income (loss) (3)(4)
$
(138,406
)
$
(256,654
)
$
(5,491
)
$
(15,169
)
Earnings per share
*
*
*
*
____________________________________________________________
(1)
Includes loss on impairment of oil and natural gas properties of $77,896 and $203,183 for the first and second quarters, respectively.
(2)
Includes liability management expense of $5,589 and $3,807 for the first and second quarters, respectively. See “Note 1 —Nature of operations and summary of significant accounting policies” for additional information.
(3)
Includes expense from writing-off the Senior Note issuance costs, discount and premium for the first quarter. See “Note 8—Debt” for additional information.
(4)
Includes reorganization items income (expense) related to the Company’s restructuring under Chapter 11 filing of $(5,355), $(5,504), and $(5,861) for the second, third, and fourth quarters, respectively. See “Note 4 —Fresh start accounting” for additional information. * Item not disclosed. See “Note 2—Earnings per share.”</t>
  </si>
  <si>
    <t>Nature of operations and summary of significant accounting policies (Cash and Accounts Receivable) (Details) - USD ($) $ in Thousands</t>
  </si>
  <si>
    <t>May 31, 2016</t>
  </si>
  <si>
    <t>Cash and accounts receivable</t>
  </si>
  <si>
    <t>Restricted cash</t>
  </si>
  <si>
    <t>Period within which joint interest accounts receivable are due</t>
  </si>
  <si>
    <t>30 days</t>
  </si>
  <si>
    <t>Period within which joint interest accounts receivable are past due</t>
  </si>
  <si>
    <t>60 days</t>
  </si>
  <si>
    <t>Joint interests</t>
  </si>
  <si>
    <t>Accrued commodity sales</t>
  </si>
  <si>
    <t>Derivative settlements</t>
  </si>
  <si>
    <t>Allowance for doubtful accounts</t>
  </si>
  <si>
    <t>JP Morgan Chase Bank, N.A.</t>
  </si>
  <si>
    <t>Cash held</t>
  </si>
  <si>
    <t>Nature of operations and summary of significant accounting policies (Inventories) (Details) - USD ($) $ in Thousands</t>
  </si>
  <si>
    <t>Energy Related Inventory</t>
  </si>
  <si>
    <t>Equipment inventory</t>
  </si>
  <si>
    <t>Commodities</t>
  </si>
  <si>
    <t>Inventory valuation allowance</t>
  </si>
  <si>
    <t>Nature of operations and summary of significant accounting policies (Inventory Adjustments) (Details) - USD ($) $ in Thousands</t>
  </si>
  <si>
    <t>Inventory Adjustments [Abstract]</t>
  </si>
  <si>
    <t>Inventory - valuation adjustment</t>
  </si>
  <si>
    <t>Other Energy Equipment</t>
  </si>
  <si>
    <t>Other Energy Equipment | Predecessor</t>
  </si>
  <si>
    <t>Nature of operations and summary of significant accounting policies--Property and Equipment (Details)</t>
  </si>
  <si>
    <t>Furniture and Fixtures</t>
  </si>
  <si>
    <t>Property Plant And Equipment [Line Items]</t>
  </si>
  <si>
    <t>Property and equipment, useful life</t>
  </si>
  <si>
    <t>10 years</t>
  </si>
  <si>
    <t>Automobiles and Trucks</t>
  </si>
  <si>
    <t>5 years</t>
  </si>
  <si>
    <t>Machinery and Equipment | Minimum</t>
  </si>
  <si>
    <t>Machinery and Equipment | Maximum</t>
  </si>
  <si>
    <t>20 years</t>
  </si>
  <si>
    <t>Office and Computer Equipment | Minimum</t>
  </si>
  <si>
    <t>Office and Computer Equipment | Maximum</t>
  </si>
  <si>
    <t>Building and Improvements | Minimum</t>
  </si>
  <si>
    <t>Building and Improvements | Maximum</t>
  </si>
  <si>
    <t>40 years</t>
  </si>
  <si>
    <t>Nature of operations and summary of significant accounting policies (Asset Impairment) (Details) $ in Thousands</t>
  </si>
  <si>
    <t>1 Months Ended</t>
  </si>
  <si>
    <t>Oct. 31, 2016</t>
  </si>
  <si>
    <t>Dec. 31, 2017USD ($)</t>
  </si>
  <si>
    <t>Dec. 31, 2015USD ($)Rig</t>
  </si>
  <si>
    <t>Long Lived Assets Held For Sale [Line Items]</t>
  </si>
  <si>
    <t>Number of drilling rigs | Rig</t>
  </si>
  <si>
    <t>Sale of property closing period</t>
  </si>
  <si>
    <t>2017-01</t>
  </si>
  <si>
    <t>Upstream Equipment</t>
  </si>
  <si>
    <t>Nature of operations and summary of significant accounting policies (Income Taxes) (Details) - USD ($)</t>
  </si>
  <si>
    <t>Income tax penalties and interest accrued</t>
  </si>
  <si>
    <t>Uncertain tax positions</t>
  </si>
  <si>
    <t>Nature of operations and summary of significant accounting policies (Gas Balancing) (Details) - USD ($)</t>
  </si>
  <si>
    <t>Gas Balancing Arrangements [Abstract]</t>
  </si>
  <si>
    <t>Receivables</t>
  </si>
  <si>
    <t>Nature of operations and summary of significant accounting policies (Stock-based Compensation) (Details)</t>
  </si>
  <si>
    <t>Dec. 31, 2017USD ($)InstallmentTranche</t>
  </si>
  <si>
    <t>Time Shares</t>
  </si>
  <si>
    <t>Share Based Compensation Arrangement By Share Based Payment Award [Line Items]</t>
  </si>
  <si>
    <t>Number of vesting annual installments | Installment</t>
  </si>
  <si>
    <t>Performance Shares</t>
  </si>
  <si>
    <t>Number of tranches | Tranche</t>
  </si>
  <si>
    <t>Award vesting period</t>
  </si>
  <si>
    <t>3 years</t>
  </si>
  <si>
    <t>Shares based awards expense recognized | $</t>
  </si>
  <si>
    <t>Nature of operations and summary of significant accounting policies (Joint Venture) (Details) - Joint Development Agreement $ in Thousands</t>
  </si>
  <si>
    <t>Sep. 25, 2017USD ($)well</t>
  </si>
  <si>
    <t>Joint Venture [Line Items]</t>
  </si>
  <si>
    <t>Percentage of working interest in wells</t>
  </si>
  <si>
    <t>15.00%</t>
  </si>
  <si>
    <t>Percentage of working interest in wells upon achievement of required internal rate of return</t>
  </si>
  <si>
    <t>75.00%</t>
  </si>
  <si>
    <t>Canadian</t>
  </si>
  <si>
    <t>Number of joint venture stack wells</t>
  </si>
  <si>
    <t>Garfield</t>
  </si>
  <si>
    <t>Bayou City Energy Management, LLC</t>
  </si>
  <si>
    <t>Funded percentage of drilling completion and equipment costs</t>
  </si>
  <si>
    <t>100.00%</t>
  </si>
  <si>
    <t>85.00%</t>
  </si>
  <si>
    <t>Percentage of internal rate of return</t>
  </si>
  <si>
    <t>14.00%</t>
  </si>
  <si>
    <t>25.00%</t>
  </si>
  <si>
    <t>Bayou City Energy Management, LLC | Minimum</t>
  </si>
  <si>
    <t>Average well cost caps per gross well | $</t>
  </si>
  <si>
    <t>Bayou City Energy Management, LLC | Maximum</t>
  </si>
  <si>
    <t>Nature of operations and summary of significant accounting policies (Cost Reduction Initiatives) (Details) - USD ($) $ in Thousands</t>
  </si>
  <si>
    <t>Restructuring Cost and Reserve [Line Items]</t>
  </si>
  <si>
    <t>Cost reduction initiatives expense</t>
  </si>
  <si>
    <t>One-time Severance and Termination Benefits</t>
  </si>
  <si>
    <t>One-time Severance and Termination Benefits | Predecessor</t>
  </si>
  <si>
    <t>Professional Fees</t>
  </si>
  <si>
    <t>Professional Fees | Predecessor</t>
  </si>
  <si>
    <t>Nature of operations and summary of significant accounting policies (Restructuring) (Details) $ in Thousands</t>
  </si>
  <si>
    <t>Dec. 31, 2017USD ($)Employee</t>
  </si>
  <si>
    <t>Number of employees terminated | Employee</t>
  </si>
  <si>
    <t>Termination benefits to be paid | $</t>
  </si>
  <si>
    <t>Nature of operations and summary of significant accounting policies (Subleases) (Details)</t>
  </si>
  <si>
    <t>Nov. 30, 2017Lease</t>
  </si>
  <si>
    <t>Number of leases under lease agreements</t>
  </si>
  <si>
    <t>Number of capital leases</t>
  </si>
  <si>
    <t>Number of operating leases</t>
  </si>
  <si>
    <t>Earnings Per Share - Schedule of Basic and Diluted Earnings Per Share (Details) - USD ($) $ / shares in Units, $ in Thousands</t>
  </si>
  <si>
    <t>Mar. 31, 2017</t>
  </si>
  <si>
    <t>Sep. 30, 2017</t>
  </si>
  <si>
    <t>Numerator for basic and diluted earnings per share</t>
  </si>
  <si>
    <t>Denominator for basic earnings per share</t>
  </si>
  <si>
    <t>Denominator for diluted earnings per share</t>
  </si>
  <si>
    <t>Earnings per share</t>
  </si>
  <si>
    <t>Unvested Restricted Stock Awards</t>
  </si>
  <si>
    <t>Participating securities excluded from earnings per share calculations</t>
  </si>
  <si>
    <t>Unvested restricted stock awards</t>
  </si>
  <si>
    <t>Warrants</t>
  </si>
  <si>
    <t>Antidilutive securities excluded from earnings per share calculations</t>
  </si>
  <si>
    <t>The warrants to purchase shares of our Class A common stock are antidilutive due to the exercise price exceeding the average price of our Class A shares for the periods presented and due to the net losses we incurred.</t>
  </si>
  <si>
    <t>Chapter 11 Reorganization - Narrative (Details) - USD ($) $ / shares in Units, $ in Thousands</t>
  </si>
  <si>
    <t>Nov. 30, 2017</t>
  </si>
  <si>
    <t>Chapter Eleven Reorganization [Line Item]</t>
  </si>
  <si>
    <t>Senior Notes and associated accrued interest</t>
  </si>
  <si>
    <t>Prior Credit Facility | Predecessor</t>
  </si>
  <si>
    <t>New credit facility, opening balance</t>
  </si>
  <si>
    <t>Exit Revolver</t>
  </si>
  <si>
    <t>Amount of repayments on prior credit facility</t>
  </si>
  <si>
    <t>Common stock shares issued</t>
  </si>
  <si>
    <t>Plan of Reorganization</t>
  </si>
  <si>
    <t>General unsecured claims</t>
  </si>
  <si>
    <t>Professional fees</t>
  </si>
  <si>
    <t>Segregated account for professional fees attributable to our advisors</t>
  </si>
  <si>
    <t>Plan of Reorganization | Prior Credit Facility</t>
  </si>
  <si>
    <t>Plan of Reorganization | Exit Revolver</t>
  </si>
  <si>
    <t>Plan of Reorganization | Exit Term Loan</t>
  </si>
  <si>
    <t>Plan of Reorganization | Backstop Parties</t>
  </si>
  <si>
    <t>Gross proceeds from rights offering</t>
  </si>
  <si>
    <t>Plan of Reorganization | Common Stock</t>
  </si>
  <si>
    <t>Percentage of common stock outstanding on conversion of debt</t>
  </si>
  <si>
    <t>90.00%</t>
  </si>
  <si>
    <t>Plan of Reorganization | Common Stock | Mr. Mark Fischer, Founder and Former Chief Executive Officer</t>
  </si>
  <si>
    <t>Warrants issued for purchase of common stock</t>
  </si>
  <si>
    <t>Exercise price of warrants per share</t>
  </si>
  <si>
    <t>Warrants expiry date</t>
  </si>
  <si>
    <t>Jun. 30,
		2018</t>
  </si>
  <si>
    <t>Plan of Reorganization | Common Stock | Management Incentive Plan</t>
  </si>
  <si>
    <t>Additional shares authorized for issuance</t>
  </si>
  <si>
    <t>7.00%</t>
  </si>
  <si>
    <t>Plan of Reorganization | Common Stock | Backstop Parties</t>
  </si>
  <si>
    <t>Percentage of rights issued on common stock outstanding</t>
  </si>
  <si>
    <t>9.00%</t>
  </si>
  <si>
    <t>Percentage of outstanding stock received as fee</t>
  </si>
  <si>
    <t>1.00%</t>
  </si>
  <si>
    <t>Chaparral Energy Inc and Subsidiaries</t>
  </si>
  <si>
    <t>Date of bankruptcy petition filed</t>
  </si>
  <si>
    <t>May 9,
		2016</t>
  </si>
  <si>
    <t>Place of bankruptcy petition filed</t>
  </si>
  <si>
    <t>United States Bankruptcy Court for the District of Delaware</t>
  </si>
  <si>
    <t>Reorganization plan confirmation date</t>
  </si>
  <si>
    <t>Mar. 10,
		2017</t>
  </si>
  <si>
    <t>Reorganization plan effective date</t>
  </si>
  <si>
    <t>Mar. 21,
		2017</t>
  </si>
  <si>
    <t>Fresh Start Accounting - Additional information (Details) - USD ($)</t>
  </si>
  <si>
    <t>Fresh Start Adjustment [Line Items]</t>
  </si>
  <si>
    <t>Enterprise value</t>
  </si>
  <si>
    <t>Fair value of proved reserves</t>
  </si>
  <si>
    <t>Fair value of undeveloped leasehold acreage</t>
  </si>
  <si>
    <t>Discounted Cash Flow</t>
  </si>
  <si>
    <t>Discount rate</t>
  </si>
  <si>
    <t>8.50%</t>
  </si>
  <si>
    <t>Midpoint [Member] | Plan of Reorganization</t>
  </si>
  <si>
    <t>Reorganization plan, enterprise value of the post emergence</t>
  </si>
  <si>
    <t>Maximum</t>
  </si>
  <si>
    <t>Fresh start voting share percentage of existing shareholders in emerging entity</t>
  </si>
  <si>
    <t>50.00%</t>
  </si>
  <si>
    <t>Maximum | Plan of Reorganization</t>
  </si>
  <si>
    <t>Minimum | Plan of Reorganization</t>
  </si>
  <si>
    <t>Fresh Start Accounting - Reconciliation of Enterprise Value to Estimated Fair Value of the Successor's Common Stock (Details) - USD ($) $ / shares in Units, $ in Thousands</t>
  </si>
  <si>
    <t>Less: fair value of outstanding debt</t>
  </si>
  <si>
    <t>Less: fair value of warrants (consideration for previously accrued consulting fees)</t>
  </si>
  <si>
    <t>Fair value of Successor common stock on the Effective Date</t>
  </si>
  <si>
    <t>Per share value</t>
  </si>
  <si>
    <t>The per share value shown above is calculated based upon the financial information determined using US GAAP at the Effective Date</t>
  </si>
  <si>
    <t>Fresh Start Accounting - Reconciliation of Enterprise Value to Estimated Reorganization Value of the Successor's Assets (Details) - USD ($) $ in Thousands</t>
  </si>
  <si>
    <t>Plus: current liabilities</t>
  </si>
  <si>
    <t>Plus: noncurrent liabilities excluding long-term debt</t>
  </si>
  <si>
    <t>Reorganization value of Successor assets</t>
  </si>
  <si>
    <t>Fresh Start Accounting - Consolidated Balance Sheet (Details) - USD ($) $ in Thousands</t>
  </si>
  <si>
    <t>Dec. 31, 2014</t>
  </si>
  <si>
    <t>(Accumulated deficit) retained earnings</t>
  </si>
  <si>
    <t>Reorganization Adjustments</t>
  </si>
  <si>
    <t>Fresh Start Adjustments</t>
  </si>
  <si>
    <t>Predecessor | Reorganization Adjustments</t>
  </si>
  <si>
    <t>Fresh Start Accounting - Consolidated Balance Sheet (Parenthetical) (Details) - USD ($) $ in Thousands</t>
  </si>
  <si>
    <t>Sep. 30, 2016</t>
  </si>
  <si>
    <t>Jun. 30, 2016</t>
  </si>
  <si>
    <t>Fair value of equity issued in settlement of Senior Notes and certain general unsecured creditors</t>
  </si>
  <si>
    <t>Cancellation of predecessor equity - par value</t>
  </si>
  <si>
    <t>Cancellation of predecessor equity - paid in capital</t>
  </si>
  <si>
    <t>Total reorganization items</t>
  </si>
  <si>
    <t>Gain on settlement of liabilities subject to compromise</t>
  </si>
  <si>
    <t>Write-off unamortized issuance costs associated with Prior Credit Facility</t>
  </si>
  <si>
    <t>Fresh start accounting adjustments</t>
  </si>
  <si>
    <t>Claims for non-performance of executory contract</t>
  </si>
  <si>
    <t>Rejection of employment contracts</t>
  </si>
  <si>
    <t>Payment in full to extinguish Prior Credit Facility</t>
  </si>
  <si>
    <t>Cash proceeds from rights offering</t>
  </si>
  <si>
    <t>Payment of accrued interest on Prior Credit Facility</t>
  </si>
  <si>
    <t>Payment of previously accrued creditor-related professional fees</t>
  </si>
  <si>
    <t>Net cash used</t>
  </si>
  <si>
    <t>Total issuance costs on Exit Credit Facility</t>
  </si>
  <si>
    <t>Amounts settled in cash, reinstated or otherwise reserved at emergence</t>
  </si>
  <si>
    <t>Reclassification from current to noncurrent, based on scheduled repayment, of debt no longer in default</t>
  </si>
  <si>
    <t>Issuance of successor common stock in settlement of claims</t>
  </si>
  <si>
    <t>Issuance of successor common stock under rights offering</t>
  </si>
  <si>
    <t>Issuance of warrants</t>
  </si>
  <si>
    <t>Net impact to common stock-par and additional paid in capital</t>
  </si>
  <si>
    <t>Cancellation of predecessor equity</t>
  </si>
  <si>
    <t>Net impact to retained earnings</t>
  </si>
  <si>
    <t>Reorganization Adjustments | Predecessor</t>
  </si>
  <si>
    <t>Reorganization Adjustments | Common Stock</t>
  </si>
  <si>
    <t>Reorganization Adjustments | Exit Credit Facility</t>
  </si>
  <si>
    <t>Reorganization Adjustments | Exit Term Loan</t>
  </si>
  <si>
    <t>Cash proceeds</t>
  </si>
  <si>
    <t>Fees paid to lender</t>
  </si>
  <si>
    <t>Establishment of Exit Term Loan - current portion</t>
  </si>
  <si>
    <t>Reorganization Adjustments | Exit Revolver</t>
  </si>
  <si>
    <t>Reorganization Adjustments | Exit Credit Facility | Exit Term Loan</t>
  </si>
  <si>
    <t>Origination of the Exit Term Loan, net of current portion</t>
  </si>
  <si>
    <t>Reorganization Adjustments | Exit Credit Facility | Exit Revolver</t>
  </si>
  <si>
    <t>Supplemental disclosures to the consolidated statements of cash flows (Details) - USD ($) $ in Thousands</t>
  </si>
  <si>
    <t>Net cash provided by operating activities included:</t>
  </si>
  <si>
    <t>Cash payments for interest</t>
  </si>
  <si>
    <t>Interest capitalized</t>
  </si>
  <si>
    <t>Cash payments for interest, net of amounts capitalized</t>
  </si>
  <si>
    <t>Cash payments for income taxes</t>
  </si>
  <si>
    <t>Cash payments for reorganization items</t>
  </si>
  <si>
    <t>Non-cash investing activities included:</t>
  </si>
  <si>
    <t>Asset retirement obligation additions and revisions</t>
  </si>
  <si>
    <t>Change in accrued oil and gas capital expenditures</t>
  </si>
  <si>
    <t>Non-cash financing activities included:</t>
  </si>
  <si>
    <t>Repayment of Prior Credit Facility with proceeds from early termination of derivative contracts (See Note 9)</t>
  </si>
  <si>
    <t>Acquisitions and divestitures (2017 Acquisitions and divestitures) (Details) $ in Thousands</t>
  </si>
  <si>
    <t>Dec. 31, 2017USD ($)a</t>
  </si>
  <si>
    <t>Nov. 30, 2017USD ($)</t>
  </si>
  <si>
    <t>Loss on sale of assets</t>
  </si>
  <si>
    <t>Non-core Oil and Gas Properties</t>
  </si>
  <si>
    <t>Osage County Oklahoma</t>
  </si>
  <si>
    <t>STACK</t>
  </si>
  <si>
    <t>Area of land | a</t>
  </si>
  <si>
    <t>Payment to acquire property</t>
  </si>
  <si>
    <t>Perdure Petroleum Limited Liability Company</t>
  </si>
  <si>
    <t>Acquisitions and divestitures (2015 Divestitures) (Details) $ in Thousands</t>
  </si>
  <si>
    <t>Dec. 31, 2015USD ($)</t>
  </si>
  <si>
    <t>SCOOP play</t>
  </si>
  <si>
    <t>Proceeds from sale of various non-core oil and gas properties</t>
  </si>
  <si>
    <t>Property and Equipment--Components of Property and Equipment (Details) - USD ($) $ in Thousands</t>
  </si>
  <si>
    <t>Furniture and fixtures</t>
  </si>
  <si>
    <t>Automobiles and trucks</t>
  </si>
  <si>
    <t>Machinery and equipment</t>
  </si>
  <si>
    <t>Office and computer equipment</t>
  </si>
  <si>
    <t>Building and improvements</t>
  </si>
  <si>
    <t>Property and equipment, excluding land, gross</t>
  </si>
  <si>
    <t>Less accumulated depreciation and amortization</t>
  </si>
  <si>
    <t>Property and equipment, excluding land, net</t>
  </si>
  <si>
    <t>Land</t>
  </si>
  <si>
    <t>Property and equipment - at cost, net</t>
  </si>
  <si>
    <t>Debt (Components of Debt) (Details) - USD ($) $ in Thousands</t>
  </si>
  <si>
    <t>Debt Instrument [Line Items]</t>
  </si>
  <si>
    <t>Real estate mortgage notes payable</t>
  </si>
  <si>
    <t>Capital lease obligations</t>
  </si>
  <si>
    <t>Unamortized issuance costs</t>
  </si>
  <si>
    <t>Total debt, net</t>
  </si>
  <si>
    <t>Less current portion</t>
  </si>
  <si>
    <t>Total long-term debt, net</t>
  </si>
  <si>
    <t>New Credit Facility</t>
  </si>
  <si>
    <t>Credit Facility</t>
  </si>
  <si>
    <t>Installment notes payable</t>
  </si>
  <si>
    <t>Predecessor | Prior Credit Facility</t>
  </si>
  <si>
    <t>Debt issuance costs are presented as a direct deduction from debt rather than an asset pursuant to recent accounting guidance. The balance on December 31, 2017, was related to the New Credit Facility while the balance as of December 31, 2016, was related to the Prior Credit Facility.</t>
  </si>
  <si>
    <t>Debt (Components of Debt) (Parenthetical) (Details)</t>
  </si>
  <si>
    <t>Mortgages</t>
  </si>
  <si>
    <t>Stated interest rate</t>
  </si>
  <si>
    <t>5.50%</t>
  </si>
  <si>
    <t>Debt (Maturities of Debt and Capital Leases Excluding Unamortized Debt Issuance Costs) (Details) $ in Thousands</t>
  </si>
  <si>
    <t>Maturities Of Long Term Debt [Abstract]</t>
  </si>
  <si>
    <t>2023 and thereafter</t>
  </si>
  <si>
    <t>Long-term debt and capital leases</t>
  </si>
  <si>
    <t>Debt (Chapter 11 Proceedings, Emergence and Successor Debt) (Details) - USD ($) $ in Thousands</t>
  </si>
  <si>
    <t>Debt (New Credit Facility) (Details) - USD ($)</t>
  </si>
  <si>
    <t>Dec. 21, 2017</t>
  </si>
  <si>
    <t>Line Of Credit Facility [Line Items]</t>
  </si>
  <si>
    <t>Borrowing base amount</t>
  </si>
  <si>
    <t>Debt instrument maturity date</t>
  </si>
  <si>
    <t>Dec. 21,
		2022</t>
  </si>
  <si>
    <t>Initial borrowing base amount</t>
  </si>
  <si>
    <t>Availability under the facility</t>
  </si>
  <si>
    <t>Commitment fee on unused portion of the borrowing base</t>
  </si>
  <si>
    <t>0.50%</t>
  </si>
  <si>
    <t>Number of days to make election to eliminate borrowings in excess of borrowing base as the result of a redetermination</t>
  </si>
  <si>
    <t>10 days</t>
  </si>
  <si>
    <t>New Credit Facility | Election One</t>
  </si>
  <si>
    <t>Number of days to eliminate borrowings in excess of borrowing base as the result of a redetermination</t>
  </si>
  <si>
    <t>45 days</t>
  </si>
  <si>
    <t>New Credit Facility | Election Two</t>
  </si>
  <si>
    <t>Equal monthly installment period to eliminate borrowings in excess of borrowing base as the result of redetermination</t>
  </si>
  <si>
    <t>6 months</t>
  </si>
  <si>
    <t>New Credit Facility | Election Three</t>
  </si>
  <si>
    <t>New Credit Facility | Alternate Base Rate</t>
  </si>
  <si>
    <t>Additional interest rate on outstanding amounts in event of default</t>
  </si>
  <si>
    <t>2.00%</t>
  </si>
  <si>
    <t>New Credit Facility | Alternate Base Rate | Minimum</t>
  </si>
  <si>
    <t>Basis spread on variable rate</t>
  </si>
  <si>
    <t>1.50%</t>
  </si>
  <si>
    <t>New Credit Facility | Alternate Base Rate | Maximum</t>
  </si>
  <si>
    <t>2.50%</t>
  </si>
  <si>
    <t>New Credit Facility | Adjusted Libo Rate</t>
  </si>
  <si>
    <t>One month interest period</t>
  </si>
  <si>
    <t>1 month</t>
  </si>
  <si>
    <t>Two month interest period</t>
  </si>
  <si>
    <t>2 months</t>
  </si>
  <si>
    <t>Three month interest period</t>
  </si>
  <si>
    <t>3 months</t>
  </si>
  <si>
    <t>Six month interest period</t>
  </si>
  <si>
    <t>Weighted average interest rate</t>
  </si>
  <si>
    <t>4.17%</t>
  </si>
  <si>
    <t>New Credit Facility | Adjusted Libo Rate | Minimum</t>
  </si>
  <si>
    <t>New Credit Facility | Adjusted Libo Rate | Maximum</t>
  </si>
  <si>
    <t>3.50%</t>
  </si>
  <si>
    <t>Letter of Credit</t>
  </si>
  <si>
    <t>0.125%</t>
  </si>
  <si>
    <t>Debt (Other Provisions) (Details) - New Credit Facility</t>
  </si>
  <si>
    <t>Dec. 31, 2017qtr</t>
  </si>
  <si>
    <t>Interest payment description</t>
  </si>
  <si>
    <t>In the case of Alternate Base Rate loans, interest is payable quarterly in arrears. In the case of Adjusted LIBO Rate borrowings, interest is payable on the last day of each relevant interest period and, in the case of any interest period longer than three months, on each successive date three months after the first day of such interest period</t>
  </si>
  <si>
    <t>Number of consecutive quarters</t>
  </si>
  <si>
    <t>Minimum</t>
  </si>
  <si>
    <t>Current Ratio covenant</t>
  </si>
  <si>
    <t>Ratio of debt to EBITDAX</t>
  </si>
  <si>
    <t>400.00%</t>
  </si>
  <si>
    <t>Debt (Senior Notes) (Details) - USD ($) $ in Thousands</t>
  </si>
  <si>
    <t>Gains on extinguishment of debt</t>
  </si>
  <si>
    <t>Senior Notes</t>
  </si>
  <si>
    <t>Senior note repurchase amount</t>
  </si>
  <si>
    <t>Debt instrument cash paid for repurchase</t>
  </si>
  <si>
    <t>Net amortization of discount (premium)</t>
  </si>
  <si>
    <t>Senior Notes | Predecessor</t>
  </si>
  <si>
    <t>Debt (Premiums, Discounts and Debt Issuance Costs) (Details) - USD ($) $ in Thousands</t>
  </si>
  <si>
    <t>Mar. 31, 2016</t>
  </si>
  <si>
    <t>Non-cash expense for write-off of debt issuance costs on Senior Notes</t>
  </si>
  <si>
    <t>Non-cash expense for write-off of debt discount costs on Senior Notes</t>
  </si>
  <si>
    <t>Non-cash gain for write-off of debt premium on Senior Notes</t>
  </si>
  <si>
    <t>Debt (Prior Credit Facility) (Details) - Prior Credit Facility - USD ($)</t>
  </si>
  <si>
    <t>5.25%</t>
  </si>
  <si>
    <t>Additional interest rate on outstanding amounts in event of default waived</t>
  </si>
  <si>
    <t>Repayments of debt</t>
  </si>
  <si>
    <t>Debt (Capital Leases) (Details) - U.S. Bank National Association - Capital Lease Obligations - USD ($) $ in Thousands</t>
  </si>
  <si>
    <t>Dec. 31, 2013</t>
  </si>
  <si>
    <t>Leases, Capital [Abstract]</t>
  </si>
  <si>
    <t>Proceeds from sale and leaseback of assets</t>
  </si>
  <si>
    <t>Lease term</t>
  </si>
  <si>
    <t>84 months</t>
  </si>
  <si>
    <t>Purchase option period</t>
  </si>
  <si>
    <t>72 months</t>
  </si>
  <si>
    <t>Implicit interest rate</t>
  </si>
  <si>
    <t>3.80%</t>
  </si>
  <si>
    <t>Minimum lease payments</t>
  </si>
  <si>
    <t>Derivative instruments - Summary of derivatives outstanding (Details) bbl in Thousands, MMBTU in Thousands</t>
  </si>
  <si>
    <t>Feb. 28, 2018$ / bbl</t>
  </si>
  <si>
    <t>Dec. 31, 2017bblMMBTU$ / bbl$ / MMBTU</t>
  </si>
  <si>
    <t>Swaps | Derivative Maturing in 2018</t>
  </si>
  <si>
    <t>Derivative [Line Items]</t>
  </si>
  <si>
    <t>Weighted average fixed price</t>
  </si>
  <si>
    <t>Swaps | Derivative Maturing in 2018 | Crude Oil Derivative Contracts</t>
  </si>
  <si>
    <t>Volume | bbl</t>
  </si>
  <si>
    <t>Swaps | Derivative Maturing in 2018 | Natural Gas Derivative Contracts</t>
  </si>
  <si>
    <t>Volume | MMBTU</t>
  </si>
  <si>
    <t>Weighted average fixed price | $ / MMBTU</t>
  </si>
  <si>
    <t>Swaps | Derivative Maturing in 2019 | Crude Oil Derivative Contracts</t>
  </si>
  <si>
    <t>Swaps | Derivative Maturing in 2019 | Natural Gas Derivative Contracts</t>
  </si>
  <si>
    <t>Swaps | Derivative Maturing in 2020</t>
  </si>
  <si>
    <t>Swaps | Derivative Maturing in 2020 | Crude Oil Derivative Contracts</t>
  </si>
  <si>
    <t>Swaps | Derivative Maturing in 2020 | Natural Gas Derivative Contracts</t>
  </si>
  <si>
    <t>Collars | Derivative Maturing in 2018 | Crude Oil Derivative Contracts</t>
  </si>
  <si>
    <t>Weighted average fixed price per Bbl, purchased puts</t>
  </si>
  <si>
    <t>Weighted average fixed price per Bbl, sold calls</t>
  </si>
  <si>
    <t>Derivative instruments - Additional information (Details) bbl in Thousands, $ in Thousands</t>
  </si>
  <si>
    <t>Feb. 28, 2018$ / bblMBbls</t>
  </si>
  <si>
    <t>Mar. 26, 2015USD ($)MMBTUMBbls</t>
  </si>
  <si>
    <t>Sep. 30, 2016USD ($)</t>
  </si>
  <si>
    <t>Dec. 31, 2016USD ($)</t>
  </si>
  <si>
    <t>Dec. 31, 2017USD ($)bblMMBTU$ / bbl$ / MMBTU</t>
  </si>
  <si>
    <t>May 31, 2016USD ($)MMBTUMBbls</t>
  </si>
  <si>
    <t>Receivable derivative settlements | $</t>
  </si>
  <si>
    <t>Amount utilized to offset outstanding borrowings under credit facility | $</t>
  </si>
  <si>
    <t>Volume | MBbls</t>
  </si>
  <si>
    <t>Swaps | Renegotiated Derivative Maturing in 2018</t>
  </si>
  <si>
    <t>Swaps | Derivative Maturing in 2021</t>
  </si>
  <si>
    <t>Early settlement | Crude Oil Derivative Contracts</t>
  </si>
  <si>
    <t>Early settlement | Natural Gas Derivative Contracts</t>
  </si>
  <si>
    <t>Early settlement | Crude Oil and Natural Gas Derivative</t>
  </si>
  <si>
    <t>Settlement of non-hedge derivative instruments, net proceeds | $</t>
  </si>
  <si>
    <t>Derivative Instruments (Derivative instruments recorded on the balance sheet at fair value) (Details) - USD ($) $ in Thousands</t>
  </si>
  <si>
    <t>Fair value of derivative instruments</t>
  </si>
  <si>
    <t>Derivative assets, gross</t>
  </si>
  <si>
    <t>Derivative liabilities, gross</t>
  </si>
  <si>
    <t>Derivative assets (liabilities), net</t>
  </si>
  <si>
    <t>Netting adjustments</t>
  </si>
  <si>
    <t>Derivative Liability, Netting adjustments</t>
  </si>
  <si>
    <t>Current derivative assets, net</t>
  </si>
  <si>
    <t>Current derivative liabilities, net</t>
  </si>
  <si>
    <t>Current derivative assets (liabilities), net</t>
  </si>
  <si>
    <t>Long-term derivative assets, net</t>
  </si>
  <si>
    <t>Long-term derivative liabilities, net</t>
  </si>
  <si>
    <t>Long-term derivative assets (liabilities), net</t>
  </si>
  <si>
    <t>Natural Gas Derivative Contracts</t>
  </si>
  <si>
    <t>Natural Gas Derivative Contracts | Predecessor</t>
  </si>
  <si>
    <t>Crude Oil Derivative Contracts</t>
  </si>
  <si>
    <t>Crude Oil Derivative Contracts | Predecessor</t>
  </si>
  <si>
    <t>Amounts represent the impact of master netting agreements that allow us to net settle positive and negative positions with the same counterparty. Positive and negative positions with counterparties are netted only to the extent that they related to the same current versus noncurrent classification on the balance sheet.</t>
  </si>
  <si>
    <t>Derivative Instruments (Non-hedge derivative gains (losses) in the consolidated statements of operations) (Details) - USD ($) $ in Thousands</t>
  </si>
  <si>
    <t>Derivative Gains (Losses) [Line Items]</t>
  </si>
  <si>
    <t>Change in fair value of commodity price derivatives</t>
  </si>
  <si>
    <t>Settlement gains on commodity price derivatives</t>
  </si>
  <si>
    <t>Settlement gains on early terminations of commodity price derivatives</t>
  </si>
  <si>
    <t>Fair value measurements (Recurring Fair Value Measurements) (Details) - USD ($) $ in Thousands</t>
  </si>
  <si>
    <t>Fair Value Hierarchy for Financial Instruments Measured at Fair Value on a Recurring Basis</t>
  </si>
  <si>
    <t>Derivative assets, amount offset</t>
  </si>
  <si>
    <t>Derivative liabilities, amounts offset</t>
  </si>
  <si>
    <t>Derivative liabilities, net</t>
  </si>
  <si>
    <t>Recurring Fair Value Measurements</t>
  </si>
  <si>
    <t>Derivative assets amount offset (liabilities), net</t>
  </si>
  <si>
    <t>Derivative assets, net</t>
  </si>
  <si>
    <t>Recurring Fair Value Measurements | Predecessor</t>
  </si>
  <si>
    <t>Recurring Fair Value Measurements | Significant Other Observable Inputs (Level 2)</t>
  </si>
  <si>
    <t>Recurring Fair Value Measurements | Significant Other Observable Inputs (Level 2) | Predecessor</t>
  </si>
  <si>
    <t>Recurring Fair Value Measurements | Significant Unobservable Inputs (Level 3)</t>
  </si>
  <si>
    <t>Recurring Fair Value Measurements | Significant Unobservable Inputs (Level 3) | Predecessor</t>
  </si>
  <si>
    <t>Amounts represent the impact of master netting agreements that allow us to net settle positive and negative positions with the same counterparty. Positive and negative positions with counterparties are netted on the balance sheet only to the extent that they relate to the same current versus noncurrent classification.</t>
  </si>
  <si>
    <t>Fair value measurements (Level 3 Rollforward) (Details) - Recurring Fair Value Measurements - Significant Unobservable Inputs (Level 3) - Derivative - USD ($) $ in Thousands</t>
  </si>
  <si>
    <t>Level 3 Rollforward</t>
  </si>
  <si>
    <t>Beginning balance</t>
  </si>
  <si>
    <t>Realized and unrealized (losses) gains included in non-hedge derivative (losses) gains</t>
  </si>
  <si>
    <t>Settlements received</t>
  </si>
  <si>
    <t>Ending balance</t>
  </si>
  <si>
    <t>(Losses) gains relating to instruments still held at the reporting date included in non-hedge derivative (losses) gains for the period</t>
  </si>
  <si>
    <t>Fair value measurements (Nonrecurring Fair Value Measurements) (Details) - USD ($) $ in Thousands</t>
  </si>
  <si>
    <t>Jun. 30, 2015</t>
  </si>
  <si>
    <t>Nonrecurring Fair Value Measurements</t>
  </si>
  <si>
    <t>Significant Unobservable Inputs (Level 3) | Nonrecurring Fair Value Measurements</t>
  </si>
  <si>
    <t>Annual inflation rate</t>
  </si>
  <si>
    <t>2.30%</t>
  </si>
  <si>
    <t>2.42%</t>
  </si>
  <si>
    <t>Significant Unobservable Inputs (Level 3) | Minimum | Nonrecurring Fair Value Measurements</t>
  </si>
  <si>
    <t>Credit-adjusted risk-free interest rate</t>
  </si>
  <si>
    <t>5.13%</t>
  </si>
  <si>
    <t>8.20%</t>
  </si>
  <si>
    <t>Significant Unobservable Inputs (Level 3) | Maximum | Nonrecurring Fair Value Measurements</t>
  </si>
  <si>
    <t>7.63%</t>
  </si>
  <si>
    <t>20.00%</t>
  </si>
  <si>
    <t>Fair value measurements (Fair Value of Other Financial Instruments) (Details) - Significant Other Observable Inputs (Level 2) - USD ($) $ in Thousands</t>
  </si>
  <si>
    <t>Carrying Value</t>
  </si>
  <si>
    <t>Fair Value of Other Financial Instruments</t>
  </si>
  <si>
    <t>Estimated Fair Value</t>
  </si>
  <si>
    <t>9.875% Senior Notes due 2020 | Carrying Value | Predecessor</t>
  </si>
  <si>
    <t>9.875% Senior Notes due 2020 | Estimated Fair Value | Predecessor</t>
  </si>
  <si>
    <t>8.25% Senior Notes due 2021 | Carrying Value | Predecessor</t>
  </si>
  <si>
    <t>8.25% Senior Notes due 2021 | Estimated Fair Value | Predecessor</t>
  </si>
  <si>
    <t>7.625% Senior Notes due 2022 | Carrying Value | Predecessor</t>
  </si>
  <si>
    <t>7.625% Senior Notes due 2022 | Estimated Fair Value | Predecessor</t>
  </si>
  <si>
    <t>Secured Debt | Carrying Value</t>
  </si>
  <si>
    <t>Other secured debt</t>
  </si>
  <si>
    <t>Secured Debt | Carrying Value | Predecessor</t>
  </si>
  <si>
    <t>Secured Debt | Estimated Fair Value</t>
  </si>
  <si>
    <t>Secured Debt | Estimated Fair Value | Predecessor</t>
  </si>
  <si>
    <t>The carrying value excludes deductions for debt issuance costs and discounts.</t>
  </si>
  <si>
    <t>Fair value measurements (Counterparty Credit Risk) (Details) $ in Thousands</t>
  </si>
  <si>
    <t>Dec. 31, 2017USD ($)financial_institutions</t>
  </si>
  <si>
    <t>Counterparty Credit Risk</t>
  </si>
  <si>
    <t>Derivative liabilities subject to acceleration | $</t>
  </si>
  <si>
    <t>Concentration of Counterparty Credit Risk</t>
  </si>
  <si>
    <t>Derivative contracts, number of counterparties | financial_institutions</t>
  </si>
  <si>
    <t>Fair value measurements (Derivatives Offset in the Consolidated Balance Sheets) (Details) - USD ($) $ in Thousands</t>
  </si>
  <si>
    <t>Offsetting Assets [Line Items]</t>
  </si>
  <si>
    <t>Derivative assets, not offset</t>
  </si>
  <si>
    <t>Credit facility balance available to offset net derivative assets</t>
  </si>
  <si>
    <t>Derivative liabilities</t>
  </si>
  <si>
    <t>Derivative liabilities, not offset</t>
  </si>
  <si>
    <t>Credit facility balance available to offset net derivative liabilities</t>
  </si>
  <si>
    <t>Derivative liability, net</t>
  </si>
  <si>
    <t>Derivative Asset (Liability), Fair Value, Gross Asset</t>
  </si>
  <si>
    <t>Derivative Asset (Liability), Fair Value, Gross Liability</t>
  </si>
  <si>
    <t>Derivative Asset (Liability), Net</t>
  </si>
  <si>
    <t>Derivative liability asset not offset</t>
  </si>
  <si>
    <t>Derivative asset (liability), net</t>
  </si>
  <si>
    <t>Since positive and negative positions with a counterparty are netted on the balance sheet only to the extent that they related to the same current versus noncurrent classification, these represent remaining amounts that could have been offset under our master netting agreements.</t>
  </si>
  <si>
    <t>The amount outstanding under our credit facilities that is available to offset out net derivative assets due from counterparties that are lenders under our credit facilities.</t>
  </si>
  <si>
    <t>Fair value measurements (Percentages of Total Commodity Sales Excluding Effects of Hedging Activities (Details) - Customer Concentration Risk - Commodity Sales</t>
  </si>
  <si>
    <t>Valero Energy Corporation</t>
  </si>
  <si>
    <t>Concentration Risk [Line Items]</t>
  </si>
  <si>
    <t>Percentage of sales to significant purchaser</t>
  </si>
  <si>
    <t>13.30%</t>
  </si>
  <si>
    <t>Valero Energy Corporation | Predecessor</t>
  </si>
  <si>
    <t>15.60%</t>
  </si>
  <si>
    <t>20.70%</t>
  </si>
  <si>
    <t>Coffeyville Resources LLC</t>
  </si>
  <si>
    <t>20.90%</t>
  </si>
  <si>
    <t>Coffeyville Resources LLC | Predecessor</t>
  </si>
  <si>
    <t>19.30%</t>
  </si>
  <si>
    <t>14.50%</t>
  </si>
  <si>
    <t>Phillips 66 Company</t>
  </si>
  <si>
    <t>14.60%</t>
  </si>
  <si>
    <t>Phillips 66 Company | Predecessor</t>
  </si>
  <si>
    <t>15.10%</t>
  </si>
  <si>
    <t>11.80%</t>
  </si>
  <si>
    <t>Asset retirement obligations (Details) - USD ($) $ in Thousands</t>
  </si>
  <si>
    <t>Asset Retirement Obligation, Roll Forward Analysis [Roll Forward]</t>
  </si>
  <si>
    <t>Liability for asset retirement obligations, Beginning balance</t>
  </si>
  <si>
    <t>Liabilities incurred in current period</t>
  </si>
  <si>
    <t>Liabilities settled and disposed in current period</t>
  </si>
  <si>
    <t>Revisions in estimated cash flows</t>
  </si>
  <si>
    <t>Accretion expense</t>
  </si>
  <si>
    <t>Liability for asset retirement obligations, Ending balance</t>
  </si>
  <si>
    <t>Fair value fresh-start adjustment</t>
  </si>
  <si>
    <t>Less current portion included in accounts payable and accrued liabilities</t>
  </si>
  <si>
    <t>Income Taxes--Narrative (Details) - USD ($) $ in Thousands</t>
  </si>
  <si>
    <t>Dec. 31, 2018</t>
  </si>
  <si>
    <t>Income Tax Disclosure [Line Items]</t>
  </si>
  <si>
    <t>U.S federal corporate income tax rate</t>
  </si>
  <si>
    <t>35.00%</t>
  </si>
  <si>
    <t>Decrease in net deferred tax assets</t>
  </si>
  <si>
    <t>Decrease in effective tax rate</t>
  </si>
  <si>
    <t>95.00%</t>
  </si>
  <si>
    <t>Adjustment related to share-based compensation</t>
  </si>
  <si>
    <t>Discrete item associated with federal and state valuation allowance</t>
  </si>
  <si>
    <t>Valuation allowance, Deferred tax asset, Increase (Decrease)</t>
  </si>
  <si>
    <t>Purchase or sale of stock percentage</t>
  </si>
  <si>
    <t>5.00%</t>
  </si>
  <si>
    <t>Offering stock period</t>
  </si>
  <si>
    <t>Possible ownership change, evaluation period</t>
  </si>
  <si>
    <t>2 years</t>
  </si>
  <si>
    <t>Cancellation of indebtedness income, realized</t>
  </si>
  <si>
    <t>Changes in beneficial ownership percentage</t>
  </si>
  <si>
    <t>State and Local Jurisdiction</t>
  </si>
  <si>
    <t>Operating loss carryforwards</t>
  </si>
  <si>
    <t>Internal Revenue Service (IRS)</t>
  </si>
  <si>
    <t>Operating loss carryforwards, not subject to expiration</t>
  </si>
  <si>
    <t>Scenario Forecast</t>
  </si>
  <si>
    <t>21.00%</t>
  </si>
  <si>
    <t>Percentage of limitations on deductibility of interest expense</t>
  </si>
  <si>
    <t>30.00%</t>
  </si>
  <si>
    <t>Percentage of limitation on net federal operating loss carryforwards</t>
  </si>
  <si>
    <t>80.00%</t>
  </si>
  <si>
    <t>Income Taxes--Component of Income Tax (Benefit) Expense from Continuing Operations (Details) - USD ($) $ in Thousands</t>
  </si>
  <si>
    <t>Current income taxes</t>
  </si>
  <si>
    <t>Federal</t>
  </si>
  <si>
    <t>State</t>
  </si>
  <si>
    <t>Total current income taxes</t>
  </si>
  <si>
    <t>Total deferred income taxes</t>
  </si>
  <si>
    <t>Income Taxes--Rate Reconciliation (Details)</t>
  </si>
  <si>
    <t>Federal statutory rate</t>
  </si>
  <si>
    <t>Remeasurement of deferred taxes</t>
  </si>
  <si>
    <t>(94.70%)</t>
  </si>
  <si>
    <t>State income taxes, net of federal benefit</t>
  </si>
  <si>
    <t>5.80%</t>
  </si>
  <si>
    <t>Statutory depletion</t>
  </si>
  <si>
    <t>0.40%</t>
  </si>
  <si>
    <t>Valuation allowance</t>
  </si>
  <si>
    <t>55.90%</t>
  </si>
  <si>
    <t>Other, net</t>
  </si>
  <si>
    <t>(2.40%)</t>
  </si>
  <si>
    <t>Effective tax rate</t>
  </si>
  <si>
    <t>0.00%</t>
  </si>
  <si>
    <t>2.20%</t>
  </si>
  <si>
    <t>4.10%</t>
  </si>
  <si>
    <t>3.10%</t>
  </si>
  <si>
    <t>(0.00%)</t>
  </si>
  <si>
    <t>(25.90%)</t>
  </si>
  <si>
    <t>(39.00%)</t>
  </si>
  <si>
    <t>(26.50%)</t>
  </si>
  <si>
    <t>(11.30%)</t>
  </si>
  <si>
    <t>(0.10%)</t>
  </si>
  <si>
    <t>0.10%</t>
  </si>
  <si>
    <t>11.70%</t>
  </si>
  <si>
    <t>Income Taxes--Components of Deferred Tax Assets and Liabilities (Details) - USD ($) $ in Thousands</t>
  </si>
  <si>
    <t>Accrued expenses, allowance and other</t>
  </si>
  <si>
    <t>Net operating loss carryforwards - Federal</t>
  </si>
  <si>
    <t>Net operating loss carryforwards - State</t>
  </si>
  <si>
    <t>Statutory depletion carryforwards</t>
  </si>
  <si>
    <t>Enhanced oil recovery credit</t>
  </si>
  <si>
    <t>Alternative minimum tax credit carryforwards</t>
  </si>
  <si>
    <t>Deferred tax assets, gross</t>
  </si>
  <si>
    <t>Less valuation allowance</t>
  </si>
  <si>
    <t>Deferred tax asset</t>
  </si>
  <si>
    <t>Deferred tax liability</t>
  </si>
  <si>
    <t>Net deferred tax liability</t>
  </si>
  <si>
    <t>Deferred compensation (Phantom Stock Plan and Restricted Stock Unit Plan) (Details) - Predecessor - $ / shares</t>
  </si>
  <si>
    <t>Jan. 01, 2017</t>
  </si>
  <si>
    <t>Phantom Stock Plan | Phantom Shares</t>
  </si>
  <si>
    <t>Award vesting period (in years)</t>
  </si>
  <si>
    <t>Days from vesting date to cash settlement</t>
  </si>
  <si>
    <t>120 days</t>
  </si>
  <si>
    <t>Granted (in shares)</t>
  </si>
  <si>
    <t>Unvested and outstanding restricted stock units</t>
  </si>
  <si>
    <t>Restricted Stock Unit Plan | Restricted Stock Units (RSU)</t>
  </si>
  <si>
    <t>Restricted Stock Unit Plan | Restricted Stock Units (RSU) | Maximum</t>
  </si>
  <si>
    <t>Phantom Stock Plan and Restricted Stock Unit Plan | Phantom Stock and RSU</t>
  </si>
  <si>
    <t>Vest date fair value</t>
  </si>
  <si>
    <t>Estimated fair value per share at end of period ($ per share)</t>
  </si>
  <si>
    <t>Deferred compensation (Cash Incentive Plan) (Details) - USD ($) $ in Thousands</t>
  </si>
  <si>
    <t>Cash LTIP</t>
  </si>
  <si>
    <t>Deferred Compensation Arrangement With Individual Excluding Share Based Payments And Postretirement Benefits [Line Items]</t>
  </si>
  <si>
    <t>Deferred Compensation Arrangement with Individual, Requisite Service Period</t>
  </si>
  <si>
    <t>4 years</t>
  </si>
  <si>
    <t>Cash LTIP expense (net of amounts capitalized)</t>
  </si>
  <si>
    <t>Cash LTIP grants</t>
  </si>
  <si>
    <t>Cash LTIP payments</t>
  </si>
  <si>
    <t>Cash LTIP | Predecessor</t>
  </si>
  <si>
    <t>Outstanding liability accrued</t>
  </si>
  <si>
    <t>Deferred compensation (2010 Equity Incentive Plan) (Details) - USD ($) $ / shares in Units, $ in Thousands</t>
  </si>
  <si>
    <t>Weighted average grant date fair value</t>
  </si>
  <si>
    <t>Restricted stock</t>
  </si>
  <si>
    <t>Unvested Restricted Stock Awards | 2010 Equity Incentive Plan | Service Vesting Conditions</t>
  </si>
  <si>
    <t>Unvested Restricted Stock Awards | 2010 Equity Incentive Plan | Common Class A | Service Vesting Conditions</t>
  </si>
  <si>
    <t>Unvested Restricted Stock Awards | 2010 Equity Incentive Plan | Common Class A | Predecessor</t>
  </si>
  <si>
    <t>Shares reserved for issuance under the 2010 Plan</t>
  </si>
  <si>
    <t>Unvested Restricted Stock Awards | 2010 Equity Incentive Plan | Common Class A | Predecessor | Service Vesting Conditions</t>
  </si>
  <si>
    <t>Unvested and outstanding at beginning of period ($ per share)</t>
  </si>
  <si>
    <t>Granted ($ per share)</t>
  </si>
  <si>
    <t>Vested ($ per share)</t>
  </si>
  <si>
    <t>Forfeited ($ per share)</t>
  </si>
  <si>
    <t>Cancelled ($ per share)</t>
  </si>
  <si>
    <t>Unvested and outstanding at end of period ($ per share)</t>
  </si>
  <si>
    <t>Unvested and outstanding at beginning of period (in shares)</t>
  </si>
  <si>
    <t>Vested (in shares)</t>
  </si>
  <si>
    <t>Forfeited (in shares)</t>
  </si>
  <si>
    <t>Cancelled (in shares)</t>
  </si>
  <si>
    <t>Unvested and outstanding at end of period (in shares)</t>
  </si>
  <si>
    <t>Unvested Restricted Stock Awards | 2010 Equity Incentive Plan | Common Class A | Predecessor | Performance Vested</t>
  </si>
  <si>
    <t>Deferred compensation (2017 Management Incentive Plan) (Details) $ / shares in Units, $ in Thousands</t>
  </si>
  <si>
    <t>Mar. 21, 2017$ / sharesshares</t>
  </si>
  <si>
    <t>Dec. 31, 2017USD ($)$ / sharesshares</t>
  </si>
  <si>
    <t>Dec. 31, 2017USD ($)Tranche$ / sharesshares</t>
  </si>
  <si>
    <t>Aug. 09, 2017$ / sharesshares</t>
  </si>
  <si>
    <t>Stock par value | $ / shares</t>
  </si>
  <si>
    <t>Repurchases of vested shares</t>
  </si>
  <si>
    <t>Repurchase shares for tax withholding</t>
  </si>
  <si>
    <t>Estimated fair value per share at end of period ($ per share) | $ / shares</t>
  </si>
  <si>
    <t>Aggregate intrinsic value of unvested restricted shares outstanding | $</t>
  </si>
  <si>
    <t>2017 Management Incentive Plan | Time Shares</t>
  </si>
  <si>
    <t>2017 Management Incentive Plan | Performance Shares</t>
  </si>
  <si>
    <t>2017 Management Incentive Plan | Employees and Board of Directors</t>
  </si>
  <si>
    <t>2017 Management Incentive Plan | Employees | Time Shares</t>
  </si>
  <si>
    <t>Percentage of comprised shares for granted award</t>
  </si>
  <si>
    <t>2017 Management Incentive Plan | Employees | Performance Shares</t>
  </si>
  <si>
    <t>2017 Management Incentive Plan | Common Class A</t>
  </si>
  <si>
    <t>Shares issued or reserved for issuance</t>
  </si>
  <si>
    <t>2017 Management Incentive Plan | Common Class A | Time Shares</t>
  </si>
  <si>
    <t>Unvested and outstanding at beginning of period ($ per share) | $ / shares</t>
  </si>
  <si>
    <t>Granted ($ per share) | $ / shares</t>
  </si>
  <si>
    <t>Vested ($ per share) | $ / shares</t>
  </si>
  <si>
    <t>Cancelled ($ per share) | $ / shares</t>
  </si>
  <si>
    <t>Unvested and outstanding at end of period ($ per share) | $ / shares</t>
  </si>
  <si>
    <t>2017 Management Incentive Plan | Common Class A | Performance Shares</t>
  </si>
  <si>
    <t>Common Stock | 2017 Management Incentive Plan</t>
  </si>
  <si>
    <t>Percentage of shares authorized for issuance</t>
  </si>
  <si>
    <t>Includes 269,473 Performance Shares attributable to 2018 and 2019 performance conditions where performance goals were not established at the time the awards were granted. Also includes 89,955 Performance Shares attributable to 2017 conditions where determination of accomplishment is discretionary. Under accounting guidance, a grant date for measurement purposes was not established for these awards when they were initially granted but instead will be established when performance goals have been determined, for the former, or when vesting is determined, for the latter.</t>
  </si>
  <si>
    <t>Deferred compensation (2017 Management Incentive Plan) (Parenthetical) (Details) - Performance Shares - 2017 Management Incentive Plan</t>
  </si>
  <si>
    <t>Dec. 31, 2017shares</t>
  </si>
  <si>
    <t>2018 and 2019 Performance Conditions</t>
  </si>
  <si>
    <t>Unvested and outstanding restricted stock awards</t>
  </si>
  <si>
    <t>2017 Conditions</t>
  </si>
  <si>
    <t>Deferred compensation (Companywide Stock Award) (Details)</t>
  </si>
  <si>
    <t>Disclosure Of Compensation Related Costs Sharebased Payments [Abstract]</t>
  </si>
  <si>
    <t>Shares issued to each employee</t>
  </si>
  <si>
    <t>Shares issued to employee</t>
  </si>
  <si>
    <t>Deferred compensation (Stock-based compensation cost) (Details) - USD ($) $ / shares in Units, $ in Thousands</t>
  </si>
  <si>
    <t>Stock-based compensation expense (credit)</t>
  </si>
  <si>
    <t>Less: stock-based compensation cost capitalized</t>
  </si>
  <si>
    <t>Total stock-based compensation expense (credit), net</t>
  </si>
  <si>
    <t>Payments for stock-based compensation</t>
  </si>
  <si>
    <t>Stock-based compensation costs included in accrued payroll and benefits payable</t>
  </si>
  <si>
    <t>Unrecognized stock-based compensation cost</t>
  </si>
  <si>
    <t>Rcorded liabilities with respect to stock-based-compensation</t>
  </si>
  <si>
    <t>Aggregate compensation cost</t>
  </si>
  <si>
    <t>Weighted-average period for unrecognized compensation cost to be recognized</t>
  </si>
  <si>
    <t>1 year 6 months</t>
  </si>
  <si>
    <t>Recognized tax expense associated with stock-based compensation</t>
  </si>
  <si>
    <t>Stockholders' equity (Details)</t>
  </si>
  <si>
    <t>Mar. 21, 2017shares</t>
  </si>
  <si>
    <t>Dec. 31, 2017$ / shares</t>
  </si>
  <si>
    <t>Dec. 31, 2016$ / shares</t>
  </si>
  <si>
    <t>Apr. 12, 2010classes_of_stockStockholder$ / sharesshares</t>
  </si>
  <si>
    <t>Equity [Line Items]</t>
  </si>
  <si>
    <t>Common stock shares issued | shares</t>
  </si>
  <si>
    <t>Stock par value</t>
  </si>
  <si>
    <t>Number of classes of common stock | classes_of_stock</t>
  </si>
  <si>
    <t>Predecessor | Class G Common Stock</t>
  </si>
  <si>
    <t>Common stock issued to former stockholders | shares</t>
  </si>
  <si>
    <t>Number of common stockholders | Stockholder</t>
  </si>
  <si>
    <t>Predecessor | Class C Common Stock</t>
  </si>
  <si>
    <t>Predecessor | Class E Common Stock</t>
  </si>
  <si>
    <t>Predecessor | Class F Common Stock</t>
  </si>
  <si>
    <t>Stockholders' equity - Summary of Changes in Common Shares Outstanding (Details) - shares</t>
  </si>
  <si>
    <t>Balance at beginning of period (in shares)</t>
  </si>
  <si>
    <t>Balance at end of period (in shares)</t>
  </si>
  <si>
    <t>Restricted stock issuance</t>
  </si>
  <si>
    <t>Restricted stock repurchased</t>
  </si>
  <si>
    <t>Restricted stock forfeited</t>
  </si>
  <si>
    <t>Cancellation of equity (in shares)</t>
  </si>
  <si>
    <t>Class B Common Stock</t>
  </si>
  <si>
    <t>Class B Common Stock | Predecessor</t>
  </si>
  <si>
    <t>Class C Common Stock | Predecessor</t>
  </si>
  <si>
    <t>Class E Common Stock | Predecessor</t>
  </si>
  <si>
    <t>Class F Common Stock | Predecessor</t>
  </si>
  <si>
    <t>Class G Common Stock | Predecessor</t>
  </si>
  <si>
    <t>Retirement Benefits - Additional information (Details) - Predecessor - Person</t>
  </si>
  <si>
    <t>Defined Contribution Plan Disclosure [Line Items]</t>
  </si>
  <si>
    <t>Matched employee contribution</t>
  </si>
  <si>
    <t>Employee contribution on gross wages</t>
  </si>
  <si>
    <t>Number of employee participating in plan</t>
  </si>
  <si>
    <t>Retirement Benefits- Summary of Contribution Expense (Details) - USD ($) $ in Thousands</t>
  </si>
  <si>
    <t>401(k) contribution expense</t>
  </si>
  <si>
    <t>Commitments and Contingencies - Additional information (Details) $ in Thousands</t>
  </si>
  <si>
    <t>Oct. 13, 2017plaintiffDefendant</t>
  </si>
  <si>
    <t>Apr. 20, 2017USD ($)</t>
  </si>
  <si>
    <t>Jan. 17, 2017</t>
  </si>
  <si>
    <t>Aug. 15, 2016USD ($)</t>
  </si>
  <si>
    <t>Jun. 30, 2014Lease</t>
  </si>
  <si>
    <t>Loss Contingency Information About Litigation Matters [Abstract]</t>
  </si>
  <si>
    <t>Interest paid</t>
  </si>
  <si>
    <t>Leases, Operating [Abstract]</t>
  </si>
  <si>
    <t>Rent expense</t>
  </si>
  <si>
    <t>Maximum remaining term of operating leases</t>
  </si>
  <si>
    <t>Number Of Operating Leases | Lease</t>
  </si>
  <si>
    <t>Other commitments</t>
  </si>
  <si>
    <t>Naylor Farms Case Putative Class Action | Pending Litigation | Minimum</t>
  </si>
  <si>
    <t>Damages sought</t>
  </si>
  <si>
    <t>Naylor Farms Case</t>
  </si>
  <si>
    <t>Minimum percentage of plaintiff in modified class</t>
  </si>
  <si>
    <t>60.00%</t>
  </si>
  <si>
    <t>Naylor Farms Case Actual and Putative Action | Pending Litigation | Minimum</t>
  </si>
  <si>
    <t>West Case Putative Class Action | Pending Litigation | Minimum</t>
  </si>
  <si>
    <t>James Butler et al. v. Berexco, L.L.C.</t>
  </si>
  <si>
    <t>Number of individual plaintiffs | plaintiff</t>
  </si>
  <si>
    <t>Number of named defendants including parent | Defendant</t>
  </si>
  <si>
    <t>Number of unnamed defendants | Defendant</t>
  </si>
  <si>
    <t>Chief Executive Officer</t>
  </si>
  <si>
    <t>Employment aggreement effective date</t>
  </si>
  <si>
    <t>Jan. 1,
		2014</t>
  </si>
  <si>
    <t>Chief Financial Officer And Executive Vice President</t>
  </si>
  <si>
    <t>Apr. 12,
		2010</t>
  </si>
  <si>
    <t>Senior Vice President</t>
  </si>
  <si>
    <t>Vice President</t>
  </si>
  <si>
    <t>May 1,
		2015</t>
  </si>
  <si>
    <t>CO2 Compressor [Member]</t>
  </si>
  <si>
    <t>Operating lease expire, year</t>
  </si>
  <si>
    <t>Letters of credit outstanding</t>
  </si>
  <si>
    <t>Proceeds from Letters</t>
  </si>
  <si>
    <t>Commitments and Contingencies - Operating Lease Schedule (Details) $ in Thousands</t>
  </si>
  <si>
    <t>Oil and Natural Gas Activities--Costs Incurred (Details) - USD ($) $ in Thousands</t>
  </si>
  <si>
    <t>Property acquisition costs</t>
  </si>
  <si>
    <t>Proved properties</t>
  </si>
  <si>
    <t>Unproved properties</t>
  </si>
  <si>
    <t>Total acquisition costs</t>
  </si>
  <si>
    <t>Development costs</t>
  </si>
  <si>
    <t>Exploration costs</t>
  </si>
  <si>
    <t>Oil and Natural Gas Activities--Depreciation, Depletion and Amortization Expense of Oil and Natural Gas Properties (Details) $ in Thousands</t>
  </si>
  <si>
    <t>Mar. 21, 2017USD ($)$ / Boe</t>
  </si>
  <si>
    <t>Dec. 31, 2017USD ($)$ / Boe</t>
  </si>
  <si>
    <t>Dec. 31, 2016USD ($)$ / Boe</t>
  </si>
  <si>
    <t>Dec. 31, 2015USD ($)$ / Boe</t>
  </si>
  <si>
    <t>Costs Incurred, Oil and Gas Property Acquisition, Exploration, and Development Activities [Line Items]</t>
  </si>
  <si>
    <t>DD&amp;A | $</t>
  </si>
  <si>
    <t>DD&amp;A per BOE: | $ / Boe</t>
  </si>
  <si>
    <t>Includes accretion of asset retirement obligations.</t>
  </si>
  <si>
    <t>Oil and Natural Gas Activities--Oil and Natural Gas Properties not Subject to Amortization (Details) - USD ($) $ in Thousands</t>
  </si>
  <si>
    <t>Capitalized Costs of Unproved Properties Excluded from Amortization Cumulative [Abstract]</t>
  </si>
  <si>
    <t>Leasehold acreage</t>
  </si>
  <si>
    <t>Capitalized interest</t>
  </si>
  <si>
    <t>Wells in progress of completion</t>
  </si>
  <si>
    <t>Total unevaluated oil and natural gas properties excluded from amortization</t>
  </si>
  <si>
    <t>In the past, the costs associated with unevaluated properties typically related to historical acquisition costs of leasehold acreage. However, the year-end balance for 2017 includes an increase in carrying value to fair value of $419,677 as a result of the application of fresh start accounting upon emergence from bankruptcy. See “Note 4—Fresh start accounting.”</t>
  </si>
  <si>
    <t>As of December 31, 2017, this amount reflects the cumulative interest capitalized on the historical acquisition cost of leasehold acreage subsequent to our establishing opening balances under fresh start accounting. Interest is not capitalized on amounts related to the fair value gross up discussed above.</t>
  </si>
  <si>
    <t>Oil and Natural Gas Activities--Oil and Natural Gas Properties not Subject to Amortization (Parenthetical) (Details) $ in Thousands</t>
  </si>
  <si>
    <t>Increase in carrying value to fair value</t>
  </si>
  <si>
    <t>Oil and Natural Gas Activities--Narrative (Details)</t>
  </si>
  <si>
    <t>Evaluation period of oil and natural gas properties (in years)</t>
  </si>
  <si>
    <t>Disclosures about Oil and Natural Gas Activities (Unaudited)--Summary of Changes in Quantities of Proved Reserves (Details)</t>
  </si>
  <si>
    <t>Dec. 31, 2017MBoeMBblsMMcf</t>
  </si>
  <si>
    <t>Dec. 31, 2016MBoeMBblsMMcf</t>
  </si>
  <si>
    <t>Dec. 31, 2015MBoeMBblsMMcf</t>
  </si>
  <si>
    <t>Jan. 01, 2015MBoeMBblsMMcf</t>
  </si>
  <si>
    <t>Reserve Quantities [Line Items]</t>
  </si>
  <si>
    <t>Balance at beginning of period | MBoe</t>
  </si>
  <si>
    <t>Purchase of minerals in place | MBoe</t>
  </si>
  <si>
    <t>Sales of minerals in place | MBoe</t>
  </si>
  <si>
    <t>Extensions and discoveries | MBoe</t>
  </si>
  <si>
    <t>Revisions | MBoe</t>
  </si>
  <si>
    <t>Improved recoveries (2) | MBoe</t>
  </si>
  <si>
    <t>Production | MBoe</t>
  </si>
  <si>
    <t>Balance at end of the period | MBoe</t>
  </si>
  <si>
    <t>Proved developed reserves | MBoe</t>
  </si>
  <si>
    <t>Proved undeveloped reserves | MBoe</t>
  </si>
  <si>
    <t>Oil [Member]</t>
  </si>
  <si>
    <t>Balance at beginning of period</t>
  </si>
  <si>
    <t>Purchase of minerals in place</t>
  </si>
  <si>
    <t>Sales of minerals in place</t>
  </si>
  <si>
    <t>Extensions and discoveries</t>
  </si>
  <si>
    <t>Revisions</t>
  </si>
  <si>
    <t>Improved recoveries</t>
  </si>
  <si>
    <t>Production</t>
  </si>
  <si>
    <t>Balance at end of period</t>
  </si>
  <si>
    <t>Proved developed reserves</t>
  </si>
  <si>
    <t>Proved undeveloped reserves</t>
  </si>
  <si>
    <t>Natural Gas [Member]</t>
  </si>
  <si>
    <t>Balance at beginning of period | MMcf</t>
  </si>
  <si>
    <t>Purchase of minerals in place | MMcf</t>
  </si>
  <si>
    <t>Sales of minerals in place | MMcf</t>
  </si>
  <si>
    <t>Extensions and discoveries | MMcf</t>
  </si>
  <si>
    <t>Revisions | MMcf</t>
  </si>
  <si>
    <t>Improved recoveries | MMcf</t>
  </si>
  <si>
    <t>Production | MMcf</t>
  </si>
  <si>
    <t>Balance at end of period | MMcf</t>
  </si>
  <si>
    <t>Proved developed reserves | MMcf</t>
  </si>
  <si>
    <t>Proved undeveloped reserves | MMcf</t>
  </si>
  <si>
    <t>Natural Gas Liquids [Member]</t>
  </si>
  <si>
    <t>The upward revision in 2017 was due to changes in pricing and costs. The downward revision in our reserves during 2016 was primarily due to removing proved undeveloped reserves that are not expected to be developed within the five-year time frame mandated by the SEC, revision in the base water flood decline curve at our North Burbank Unit, and the decline in SEC pricing. The downward revision in our reserves during 2015 was primarily due to the decline in SEC pricing which resulted in future extraction of certain reserves being uneconomic.</t>
  </si>
  <si>
    <t>Improved recoveries in 2015 resulted from the addition of reserves from remaining future phases of CO2 injection at our North Burbank EOR unit.</t>
  </si>
  <si>
    <t>Disclosures about Oil and Natural Gas Activities (Unaudited)--Standardized Measure of Discounted Future Net Cash Flows (Details) - USD ($) $ in Thousands</t>
  </si>
  <si>
    <t>Discounted Future Net Cash Flows Relating To Proved Oil And Gas Reserves [Line Items]</t>
  </si>
  <si>
    <t>Future cash flows</t>
  </si>
  <si>
    <t>Future production costs</t>
  </si>
  <si>
    <t>Future development and abandonment costs</t>
  </si>
  <si>
    <t>Future income tax provisions</t>
  </si>
  <si>
    <t>Net future cash flows</t>
  </si>
  <si>
    <t>Less effect of 10% discount factor</t>
  </si>
  <si>
    <t>Standardized measure of discounted future net cash flows</t>
  </si>
  <si>
    <t>Disclosures about Oil and Natural Gas Activities (Unaudited)--Changes in Standardized Measure of Discounted Future Net Cash Flows (Details) - USD ($) $ in Thousands</t>
  </si>
  <si>
    <t>Principal Sources Of Change In Standardized Measure Of Discounted Future Net Cash Flow Relating To Proved Oil And Gas Reserves [Abstract]</t>
  </si>
  <si>
    <t>Beginning of year</t>
  </si>
  <si>
    <t>Sale of oil and natural gas produced, net of production costs</t>
  </si>
  <si>
    <t>Net changes in prices and production costs</t>
  </si>
  <si>
    <t>Changes in future development costs</t>
  </si>
  <si>
    <t>Development costs incurred during the period that reduced future development costs</t>
  </si>
  <si>
    <t>Revisions of previous quantity estimates</t>
  </si>
  <si>
    <t>Purchases and sales of reserves in place, net</t>
  </si>
  <si>
    <t>Accretion of discount</t>
  </si>
  <si>
    <t>Net change in income taxes</t>
  </si>
  <si>
    <t>Changes in production rates and other</t>
  </si>
  <si>
    <t>End of year</t>
  </si>
  <si>
    <t>(1)Amounts in 2017 are primarily the result of increased volumes due to changes in pricing and costs. Amounts in 2016 are primarily the result of removing proved undeveloped reserves that are not expected to be developed within the five years, a revision in the base water flood decline curve at our North Burbank Unit and the decline in SEC pricing which resulted in future extraction of certain reserves being uneconomic. Amounts in 2015 are primarily the result of the decrease in SEC pricing, lower margins on existing reserves and a decrease in taxes as a result of the lower margins.</t>
  </si>
  <si>
    <t>Disclosures about Oil and Natural Gas Activities (Unaudited)--Prices Used in Determining Future Net Revenues (Details)</t>
  </si>
  <si>
    <t>Dec. 31, 2017$ / bbl$ / Mcf</t>
  </si>
  <si>
    <t>Dec. 31, 2016$ / bbl$ / Mcf</t>
  </si>
  <si>
    <t>Dec. 31, 2015$ / bbl$ / Mcf</t>
  </si>
  <si>
    <t>Price before field differentials used in determining future net revenues</t>
  </si>
  <si>
    <t>Price before field differentials used in determining future net revenues | $ / Mcf</t>
  </si>
  <si>
    <t>Supplemental Quarterly Financial Information (Unaudited) (Details) - USD ($) $ / shares in Units, $ in Thousands</t>
  </si>
  <si>
    <t>Quartely Financial Information [Line Items]</t>
  </si>
  <si>
    <t>Operating income (loss)</t>
  </si>
  <si>
    <t>[4],[5]</t>
  </si>
  <si>
    <t>[6],[7]</t>
  </si>
  <si>
    <t>[4]</t>
  </si>
  <si>
    <t>Includes liability management expense of $5,589 and $3,807 for the first and second quarters, respectively. See “Note 1—Nature of operations and summary of significant accounting policies” for additional information.</t>
  </si>
  <si>
    <t>[5]</t>
  </si>
  <si>
    <t>Includes loss on impairment of oil and natural gas properties of $77,896 and $203,183 for the first and second quarters, respectively.</t>
  </si>
  <si>
    <t>[6]</t>
  </si>
  <si>
    <t>Includes expense from writing-off the Senior Note issuance costs, discount and premium for the first quarter. See “Note 8—Debt” for additional information.</t>
  </si>
  <si>
    <t>[7]</t>
  </si>
  <si>
    <t>Includes reorganization items income (expense) related to the Company’s restructuring under Chapter 11 filing of $(5,355), $(5,504), and $(5,861) for the second, third, and fourth quarters, respectively. See “Note 4—Fresh start accounting” for additional information.</t>
  </si>
  <si>
    <t>Supplemental Quarterly Financial Information (Unaudited) (Parenthetical) (Details) - USD ($) $ in Thousands</t>
  </si>
  <si>
    <t>Loss on impairment of oil and natural gas properties</t>
  </si>
  <si>
    <t>Reorganization items income (expense)</t>
  </si>
  <si>
    <t>Liability management expense</t>
  </si>
  <si>
    <t>Related Party Transactions - Additional information (Detail) - Plan of Reorganization - Retirement Agreement $ in Thousands</t>
  </si>
  <si>
    <t>Jan. 05, 2017USD ($)</t>
  </si>
  <si>
    <t>Related Party Transaction [Line Items]</t>
  </si>
  <si>
    <t>Severence of cash and tangible asset amount</t>
  </si>
  <si>
    <t>Warrants to purchase shares of common stock and cash compensation</t>
  </si>
</sst>
</file>

<file path=xl/styles.xml><?xml version="1.0" encoding="utf-8"?>
<styleSheet xmlns="http://schemas.openxmlformats.org/spreadsheetml/2006/main">
  <numFmts count="3">
    <numFmt formatCode="_(&quot;$ &quot;#,##0_);_(&quot;$ &quot;(#,##0)" numFmtId="164"/>
    <numFmt formatCode="_(&quot;$ &quot;#,##0.00_);_(&quot;$ &quot;(#,##0.00)" numFmtId="165"/>
    <numFmt formatCode="_(&quot;Warrants &quot;#,##0_);_(&quot;Warrants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sharedStrings.xml" Type="http://schemas.openxmlformats.org/officeDocument/2006/relationships/sharedStrings"/><Relationship Id="rId121" Target="styles.xml" Type="http://schemas.openxmlformats.org/officeDocument/2006/relationships/styles"/><Relationship Id="rId12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42"/>
    <col customWidth="1" max="2" min="2" width="23"/>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346980</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5" t="n">
        <v>2017</v>
      </c>
    </row>
    <row r="12" spans="1:4">
      <c r="A12" s="4" t="s">
        <v>20</v>
      </c>
      <c r="B12" s="4" t="s">
        <v>21</v>
      </c>
    </row>
    <row r="13" spans="1:4">
      <c r="A13" s="4" t="s">
        <v>22</v>
      </c>
      <c r="B13" s="4" t="s">
        <v>23</v>
      </c>
    </row>
    <row r="14" spans="1:4">
      <c r="A14" s="4" t="s">
        <v>24</v>
      </c>
      <c r="B14" s="4" t="s">
        <v>25</v>
      </c>
    </row>
    <row r="15" spans="1:4">
      <c r="A15" s="4" t="s">
        <v>26</v>
      </c>
      <c r="B15" s="4" t="s">
        <v>25</v>
      </c>
    </row>
    <row r="16" spans="1:4">
      <c r="A16" s="4" t="s">
        <v>27</v>
      </c>
      <c r="B16" s="4" t="s">
        <v>25</v>
      </c>
    </row>
    <row r="17" spans="1:4">
      <c r="A17" s="4" t="s">
        <v>28</v>
      </c>
    </row>
    <row r="18" spans="1:4">
      <c r="A18" s="3" t="s">
        <v>5</v>
      </c>
    </row>
    <row r="19" spans="1:4">
      <c r="A19" s="4" t="s">
        <v>29</v>
      </c>
      <c r="C19" s="5" t="n">
        <v>38892231</v>
      </c>
    </row>
    <row r="20" spans="1:4">
      <c r="A20" s="4" t="s">
        <v>30</v>
      </c>
    </row>
    <row r="21" spans="1:4">
      <c r="A21" s="3" t="s">
        <v>5</v>
      </c>
    </row>
    <row r="22" spans="1:4">
      <c r="A22" s="4" t="s">
        <v>29</v>
      </c>
      <c r="C22" s="5" t="n">
        <v>7871512</v>
      </c>
    </row>
    <row r="23" spans="1:4">
      <c r="A23" s="4" t="s">
        <v>28</v>
      </c>
    </row>
    <row r="24" spans="1:4">
      <c r="A24" s="3" t="s">
        <v>5</v>
      </c>
    </row>
    <row r="25" spans="1:4">
      <c r="A25" s="4" t="s">
        <v>31</v>
      </c>
      <c r="D25" s="6" t="n">
        <v>812700000</v>
      </c>
    </row>
    <row r="26" spans="1:4">
      <c r="A26" s="4" t="s">
        <v>30</v>
      </c>
    </row>
    <row r="27" spans="1:4">
      <c r="A27" s="3" t="s">
        <v>5</v>
      </c>
    </row>
    <row r="28" spans="1:4">
      <c r="A28" s="4" t="s">
        <v>31</v>
      </c>
      <c r="D28" s="6"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20"/>
  </cols>
  <sheetData>
    <row r="1" spans="1:2">
      <c r="A1" s="1" t="s">
        <v>1081</v>
      </c>
      <c r="B1" s="2" t="s">
        <v>454</v>
      </c>
    </row>
    <row r="2" spans="1:2">
      <c r="B2" s="2" t="s">
        <v>1077</v>
      </c>
    </row>
    <row r="3" spans="1:2">
      <c r="A3" s="3" t="s">
        <v>1082</v>
      </c>
    </row>
    <row r="4" spans="1:2">
      <c r="A4" s="4" t="s">
        <v>1083</v>
      </c>
      <c r="B4" s="5" t="n">
        <v>100</v>
      </c>
    </row>
    <row r="5" spans="1:2">
      <c r="A5" s="4" t="s">
        <v>1084</v>
      </c>
      <c r="B5" s="5" t="n">
        <v>20100</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6"/>
    <col customWidth="1" max="6" min="6" width="14"/>
    <col customWidth="1" max="7" min="7" width="14"/>
  </cols>
  <sheetData>
    <row r="1" spans="1:7">
      <c r="A1" s="1" t="s">
        <v>1085</v>
      </c>
      <c r="B1" s="2" t="s">
        <v>93</v>
      </c>
      <c r="D1" s="2" t="s">
        <v>94</v>
      </c>
      <c r="E1" s="2" t="s">
        <v>1</v>
      </c>
    </row>
    <row r="2" spans="1:7">
      <c r="B2" s="2" t="s">
        <v>95</v>
      </c>
      <c r="C2" s="2" t="s">
        <v>603</v>
      </c>
      <c r="D2" s="2" t="s">
        <v>2</v>
      </c>
      <c r="E2" s="2" t="s">
        <v>2</v>
      </c>
      <c r="F2" s="2" t="s">
        <v>33</v>
      </c>
      <c r="G2" s="2" t="s">
        <v>96</v>
      </c>
    </row>
    <row r="3" spans="1:7">
      <c r="A3" s="3" t="s">
        <v>472</v>
      </c>
    </row>
    <row r="4" spans="1:7">
      <c r="A4" s="4" t="s">
        <v>1086</v>
      </c>
      <c r="D4" s="6" t="n">
        <v>12606</v>
      </c>
    </row>
    <row r="5" spans="1:7">
      <c r="A5" s="4" t="s">
        <v>1087</v>
      </c>
      <c r="D5" s="5" t="n">
        <v>-2773</v>
      </c>
    </row>
    <row r="6" spans="1:7">
      <c r="A6" s="4" t="s">
        <v>1088</v>
      </c>
      <c r="D6" s="5" t="n">
        <v>9833</v>
      </c>
    </row>
    <row r="7" spans="1:7">
      <c r="A7" s="4" t="s">
        <v>1089</v>
      </c>
      <c r="E7" s="6" t="n">
        <v>0</v>
      </c>
      <c r="F7" s="6" t="n">
        <v>49</v>
      </c>
      <c r="G7" s="6" t="n">
        <v>3991</v>
      </c>
    </row>
    <row r="8" spans="1:7">
      <c r="A8" s="4" t="s">
        <v>1090</v>
      </c>
      <c r="D8" s="5" t="n">
        <v>0</v>
      </c>
      <c r="E8" s="5" t="n">
        <v>0</v>
      </c>
      <c r="F8" s="5" t="n">
        <v>0</v>
      </c>
    </row>
    <row r="9" spans="1:7">
      <c r="A9" s="4" t="s">
        <v>1091</v>
      </c>
      <c r="D9" s="5" t="n">
        <v>19174</v>
      </c>
      <c r="E9" s="5" t="n">
        <v>19174</v>
      </c>
    </row>
    <row r="10" spans="1:7">
      <c r="A10" s="4" t="s">
        <v>1092</v>
      </c>
      <c r="D10" s="6" t="n">
        <v>0</v>
      </c>
      <c r="E10" s="6" t="n">
        <v>0</v>
      </c>
      <c r="F10" s="5" t="n">
        <v>0</v>
      </c>
    </row>
    <row r="11" spans="1:7">
      <c r="A11" s="4" t="s">
        <v>1093</v>
      </c>
      <c r="C11" s="6" t="n">
        <v>-5985</v>
      </c>
    </row>
    <row r="12" spans="1:7">
      <c r="A12" s="4" t="s">
        <v>1094</v>
      </c>
      <c r="E12" s="4" t="s">
        <v>1095</v>
      </c>
    </row>
    <row r="13" spans="1:7">
      <c r="A13" s="4" t="s">
        <v>1031</v>
      </c>
    </row>
    <row r="14" spans="1:7">
      <c r="A14" s="3" t="s">
        <v>472</v>
      </c>
    </row>
    <row r="15" spans="1:7">
      <c r="A15" s="4" t="s">
        <v>1017</v>
      </c>
      <c r="D15" s="6" t="n">
        <v>0</v>
      </c>
      <c r="E15" s="6" t="n">
        <v>0</v>
      </c>
    </row>
    <row r="16" spans="1:7">
      <c r="A16" s="4" t="s">
        <v>69</v>
      </c>
    </row>
    <row r="17" spans="1:7">
      <c r="A17" s="3" t="s">
        <v>472</v>
      </c>
    </row>
    <row r="18" spans="1:7">
      <c r="A18" s="4" t="s">
        <v>1086</v>
      </c>
      <c r="B18" s="6" t="n">
        <v>194</v>
      </c>
      <c r="F18" s="5" t="n">
        <v>-6196</v>
      </c>
      <c r="G18" s="5" t="n">
        <v>-2169</v>
      </c>
    </row>
    <row r="19" spans="1:7">
      <c r="A19" s="4" t="s">
        <v>1087</v>
      </c>
      <c r="B19" s="5" t="n">
        <v>-39</v>
      </c>
      <c r="F19" s="5" t="n">
        <v>958</v>
      </c>
      <c r="G19" s="5" t="n">
        <v>229</v>
      </c>
    </row>
    <row r="20" spans="1:7">
      <c r="A20" s="4" t="s">
        <v>1088</v>
      </c>
      <c r="B20" s="6" t="n">
        <v>155</v>
      </c>
      <c r="F20" s="5" t="n">
        <v>-5238</v>
      </c>
      <c r="G20" s="5" t="n">
        <v>-1940</v>
      </c>
    </row>
    <row r="21" spans="1:7">
      <c r="A21" s="4" t="s">
        <v>1089</v>
      </c>
      <c r="F21" s="6" t="n">
        <v>49</v>
      </c>
      <c r="G21" s="5" t="n">
        <v>3991</v>
      </c>
    </row>
    <row r="22" spans="1:7">
      <c r="A22" s="4" t="s">
        <v>1096</v>
      </c>
      <c r="G22" s="6" t="n">
        <v>-229</v>
      </c>
    </row>
  </sheetData>
  <mergeCells count="3">
    <mergeCell ref="A1:A2"/>
    <mergeCell ref="B1:C1"/>
    <mergeCell ref="E1:G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53"/>
    <col customWidth="1" max="2" min="2" width="20"/>
    <col customWidth="1" max="3" min="3" width="24"/>
    <col customWidth="1" max="4" min="4" width="24"/>
    <col customWidth="1" max="5" min="5" width="57"/>
  </cols>
  <sheetData>
    <row r="1" spans="1:5">
      <c r="A1" s="1" t="s">
        <v>1097</v>
      </c>
      <c r="B1" s="2" t="s">
        <v>1098</v>
      </c>
      <c r="C1" s="2" t="s">
        <v>1099</v>
      </c>
      <c r="D1" s="2" t="s">
        <v>1100</v>
      </c>
      <c r="E1" s="2" t="s">
        <v>1101</v>
      </c>
    </row>
    <row r="2" spans="1:5">
      <c r="A2" s="4" t="s">
        <v>139</v>
      </c>
    </row>
    <row r="3" spans="1:5">
      <c r="A3" s="3" t="s">
        <v>1102</v>
      </c>
    </row>
    <row r="4" spans="1:5">
      <c r="A4" s="4" t="s">
        <v>1103</v>
      </c>
      <c r="B4" s="5" t="n">
        <v>44982142</v>
      </c>
    </row>
    <row r="5" spans="1:5">
      <c r="A5" s="4" t="s">
        <v>28</v>
      </c>
    </row>
    <row r="6" spans="1:5">
      <c r="A6" s="3" t="s">
        <v>1102</v>
      </c>
    </row>
    <row r="7" spans="1:5">
      <c r="A7" s="4" t="s">
        <v>1104</v>
      </c>
      <c r="C7" s="7" t="n">
        <v>0.01</v>
      </c>
    </row>
    <row r="8" spans="1:5">
      <c r="A8" s="4" t="s">
        <v>1103</v>
      </c>
      <c r="B8" s="5" t="n">
        <v>37110630</v>
      </c>
    </row>
    <row r="9" spans="1:5">
      <c r="A9" s="4" t="s">
        <v>30</v>
      </c>
    </row>
    <row r="10" spans="1:5">
      <c r="A10" s="3" t="s">
        <v>1102</v>
      </c>
    </row>
    <row r="11" spans="1:5">
      <c r="A11" s="4" t="s">
        <v>1104</v>
      </c>
      <c r="C11" s="7" t="n">
        <v>0.01</v>
      </c>
    </row>
    <row r="12" spans="1:5">
      <c r="A12" s="4" t="s">
        <v>1103</v>
      </c>
      <c r="B12" s="5" t="n">
        <v>7871512</v>
      </c>
    </row>
    <row r="13" spans="1:5">
      <c r="A13" s="4" t="s">
        <v>69</v>
      </c>
    </row>
    <row r="14" spans="1:5">
      <c r="A14" s="3" t="s">
        <v>1102</v>
      </c>
    </row>
    <row r="15" spans="1:5">
      <c r="A15" s="4" t="s">
        <v>1105</v>
      </c>
      <c r="E15" s="5" t="n">
        <v>7</v>
      </c>
    </row>
    <row r="16" spans="1:5">
      <c r="A16" s="4" t="s">
        <v>1104</v>
      </c>
      <c r="E16" s="7" t="n">
        <v>0.01</v>
      </c>
    </row>
    <row r="17" spans="1:5">
      <c r="A17" s="4" t="s">
        <v>1106</v>
      </c>
    </row>
    <row r="18" spans="1:5">
      <c r="A18" s="3" t="s">
        <v>1102</v>
      </c>
    </row>
    <row r="19" spans="1:5">
      <c r="A19" s="4" t="s">
        <v>1104</v>
      </c>
      <c r="D19" s="7" t="n">
        <v>0.01</v>
      </c>
    </row>
    <row r="20" spans="1:5">
      <c r="A20" s="4" t="s">
        <v>1107</v>
      </c>
      <c r="E20" s="5" t="n">
        <v>1</v>
      </c>
    </row>
    <row r="21" spans="1:5">
      <c r="A21" s="4" t="s">
        <v>1108</v>
      </c>
      <c r="E21" s="5" t="n">
        <v>2</v>
      </c>
    </row>
    <row r="22" spans="1:5">
      <c r="A22" s="4" t="s">
        <v>71</v>
      </c>
    </row>
    <row r="23" spans="1:5">
      <c r="A23" s="3" t="s">
        <v>1102</v>
      </c>
    </row>
    <row r="24" spans="1:5">
      <c r="A24" s="4" t="s">
        <v>1104</v>
      </c>
      <c r="D24" s="9" t="n">
        <v>0.01</v>
      </c>
    </row>
    <row r="25" spans="1:5">
      <c r="A25" s="4" t="s">
        <v>1109</v>
      </c>
    </row>
    <row r="26" spans="1:5">
      <c r="A26" s="3" t="s">
        <v>1102</v>
      </c>
    </row>
    <row r="27" spans="1:5">
      <c r="A27" s="4" t="s">
        <v>1104</v>
      </c>
      <c r="D27" s="9" t="n">
        <v>0.01</v>
      </c>
    </row>
    <row r="28" spans="1:5">
      <c r="A28" s="4" t="s">
        <v>1110</v>
      </c>
    </row>
    <row r="29" spans="1:5">
      <c r="A29" s="3" t="s">
        <v>1102</v>
      </c>
    </row>
    <row r="30" spans="1:5">
      <c r="A30" s="4" t="s">
        <v>1104</v>
      </c>
      <c r="D30" s="9" t="n">
        <v>0.01</v>
      </c>
    </row>
    <row r="31" spans="1:5">
      <c r="A31" s="4" t="s">
        <v>1111</v>
      </c>
    </row>
    <row r="32" spans="1:5">
      <c r="A32" s="3" t="s">
        <v>1102</v>
      </c>
    </row>
    <row r="33" spans="1:5">
      <c r="A33" s="4" t="s">
        <v>1104</v>
      </c>
      <c r="D33" s="9" t="n">
        <v>0.01</v>
      </c>
    </row>
    <row r="34" spans="1:5">
      <c r="A34" s="4" t="s">
        <v>72</v>
      </c>
    </row>
    <row r="35" spans="1:5">
      <c r="A35" s="3" t="s">
        <v>1102</v>
      </c>
    </row>
    <row r="36" spans="1:5">
      <c r="A36" s="4" t="s">
        <v>1104</v>
      </c>
      <c r="D36" s="7" t="n">
        <v>0.01</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1112</v>
      </c>
      <c r="B1" s="2" t="s">
        <v>93</v>
      </c>
      <c r="C1" s="2" t="s">
        <v>94</v>
      </c>
      <c r="D1" s="2" t="s">
        <v>1</v>
      </c>
    </row>
    <row r="2" spans="1:6">
      <c r="B2" s="2" t="s">
        <v>95</v>
      </c>
      <c r="C2" s="2" t="s">
        <v>2</v>
      </c>
      <c r="D2" s="2" t="s">
        <v>2</v>
      </c>
      <c r="E2" s="2" t="s">
        <v>33</v>
      </c>
      <c r="F2" s="2" t="s">
        <v>96</v>
      </c>
    </row>
    <row r="3" spans="1:6">
      <c r="A3" s="3" t="s">
        <v>1102</v>
      </c>
    </row>
    <row r="4" spans="1:6">
      <c r="A4" s="4" t="s">
        <v>1113</v>
      </c>
      <c r="C4" s="5" t="n">
        <v>44982142</v>
      </c>
    </row>
    <row r="5" spans="1:6">
      <c r="A5" s="4" t="s">
        <v>176</v>
      </c>
      <c r="C5" s="5" t="n">
        <v>-7616</v>
      </c>
    </row>
    <row r="6" spans="1:6">
      <c r="A6" s="4" t="s">
        <v>166</v>
      </c>
      <c r="B6" s="5" t="n">
        <v>4197210</v>
      </c>
    </row>
    <row r="7" spans="1:6">
      <c r="A7" s="4" t="s">
        <v>168</v>
      </c>
      <c r="B7" s="5" t="n">
        <v>367030</v>
      </c>
    </row>
    <row r="8" spans="1:6">
      <c r="A8" s="4" t="s">
        <v>170</v>
      </c>
      <c r="B8" s="5" t="n">
        <v>40417902</v>
      </c>
    </row>
    <row r="9" spans="1:6">
      <c r="A9" s="4" t="s">
        <v>178</v>
      </c>
      <c r="C9" s="5" t="n">
        <v>1853236</v>
      </c>
    </row>
    <row r="10" spans="1:6">
      <c r="A10" s="4" t="s">
        <v>1114</v>
      </c>
      <c r="B10" s="5" t="n">
        <v>44982142</v>
      </c>
      <c r="C10" s="5" t="n">
        <v>46827762</v>
      </c>
      <c r="D10" s="5" t="n">
        <v>46827762</v>
      </c>
    </row>
    <row r="11" spans="1:6">
      <c r="A11" s="4" t="s">
        <v>69</v>
      </c>
    </row>
    <row r="12" spans="1:6">
      <c r="A12" s="3" t="s">
        <v>1102</v>
      </c>
    </row>
    <row r="13" spans="1:6">
      <c r="A13" s="4" t="s">
        <v>1113</v>
      </c>
      <c r="B13" s="5" t="n">
        <v>1392706</v>
      </c>
      <c r="C13" s="5" t="n">
        <v>1382288</v>
      </c>
      <c r="D13" s="5" t="n">
        <v>1392706</v>
      </c>
      <c r="E13" s="5" t="n">
        <v>1404309</v>
      </c>
      <c r="F13" s="5" t="n">
        <v>1423916</v>
      </c>
    </row>
    <row r="14" spans="1:6">
      <c r="A14" s="4" t="s">
        <v>1115</v>
      </c>
      <c r="F14" s="5" t="n">
        <v>1209</v>
      </c>
    </row>
    <row r="15" spans="1:6">
      <c r="A15" s="4" t="s">
        <v>1116</v>
      </c>
      <c r="E15" s="5" t="n">
        <v>-2597</v>
      </c>
      <c r="F15" s="5" t="n">
        <v>-5725</v>
      </c>
    </row>
    <row r="16" spans="1:6">
      <c r="A16" s="4" t="s">
        <v>1117</v>
      </c>
      <c r="B16" s="5" t="n">
        <v>-1454</v>
      </c>
      <c r="E16" s="5" t="n">
        <v>-9006</v>
      </c>
      <c r="F16" s="5" t="n">
        <v>-15091</v>
      </c>
    </row>
    <row r="17" spans="1:6">
      <c r="A17" s="4" t="s">
        <v>176</v>
      </c>
      <c r="B17" s="5" t="n">
        <v>-8964</v>
      </c>
    </row>
    <row r="18" spans="1:6">
      <c r="A18" s="4" t="s">
        <v>1118</v>
      </c>
      <c r="B18" s="5" t="n">
        <v>-1382288</v>
      </c>
    </row>
    <row r="19" spans="1:6">
      <c r="A19" s="4" t="s">
        <v>1114</v>
      </c>
      <c r="B19" s="5" t="n">
        <v>1382288</v>
      </c>
      <c r="E19" s="5" t="n">
        <v>1392706</v>
      </c>
      <c r="F19" s="5" t="n">
        <v>1404309</v>
      </c>
    </row>
    <row r="20" spans="1:6">
      <c r="A20" s="4" t="s">
        <v>28</v>
      </c>
    </row>
    <row r="21" spans="1:6">
      <c r="A21" s="3" t="s">
        <v>1102</v>
      </c>
    </row>
    <row r="22" spans="1:6">
      <c r="A22" s="4" t="s">
        <v>1113</v>
      </c>
      <c r="C22" s="5" t="n">
        <v>37110630</v>
      </c>
    </row>
    <row r="23" spans="1:6">
      <c r="A23" s="4" t="s">
        <v>176</v>
      </c>
      <c r="C23" s="5" t="n">
        <v>-7616</v>
      </c>
    </row>
    <row r="24" spans="1:6">
      <c r="A24" s="4" t="s">
        <v>166</v>
      </c>
      <c r="B24" s="5" t="n">
        <v>4197210</v>
      </c>
    </row>
    <row r="25" spans="1:6">
      <c r="A25" s="4" t="s">
        <v>168</v>
      </c>
      <c r="B25" s="5" t="n">
        <v>367030</v>
      </c>
    </row>
    <row r="26" spans="1:6">
      <c r="A26" s="4" t="s">
        <v>170</v>
      </c>
      <c r="B26" s="5" t="n">
        <v>32546390</v>
      </c>
    </row>
    <row r="27" spans="1:6">
      <c r="A27" s="4" t="s">
        <v>178</v>
      </c>
      <c r="C27" s="5" t="n">
        <v>1853236</v>
      </c>
    </row>
    <row r="28" spans="1:6">
      <c r="A28" s="4" t="s">
        <v>1114</v>
      </c>
      <c r="B28" s="5" t="n">
        <v>37110630</v>
      </c>
      <c r="C28" s="5" t="n">
        <v>38956250</v>
      </c>
      <c r="D28" s="5" t="n">
        <v>38956250</v>
      </c>
    </row>
    <row r="29" spans="1:6">
      <c r="A29" s="4" t="s">
        <v>86</v>
      </c>
    </row>
    <row r="30" spans="1:6">
      <c r="A30" s="3" t="s">
        <v>1102</v>
      </c>
    </row>
    <row r="31" spans="1:6">
      <c r="A31" s="4" t="s">
        <v>1113</v>
      </c>
      <c r="B31" s="5" t="n">
        <v>333686</v>
      </c>
      <c r="C31" s="5" t="n">
        <v>323268</v>
      </c>
      <c r="D31" s="5" t="n">
        <v>333686</v>
      </c>
      <c r="E31" s="5" t="n">
        <v>345289</v>
      </c>
      <c r="F31" s="5" t="n">
        <v>364896</v>
      </c>
    </row>
    <row r="32" spans="1:6">
      <c r="A32" s="4" t="s">
        <v>1115</v>
      </c>
      <c r="F32" s="5" t="n">
        <v>1209</v>
      </c>
    </row>
    <row r="33" spans="1:6">
      <c r="A33" s="4" t="s">
        <v>1116</v>
      </c>
      <c r="E33" s="5" t="n">
        <v>-2597</v>
      </c>
      <c r="F33" s="5" t="n">
        <v>-5725</v>
      </c>
    </row>
    <row r="34" spans="1:6">
      <c r="A34" s="4" t="s">
        <v>1117</v>
      </c>
      <c r="B34" s="5" t="n">
        <v>-1454</v>
      </c>
      <c r="E34" s="5" t="n">
        <v>-9006</v>
      </c>
      <c r="F34" s="5" t="n">
        <v>-15091</v>
      </c>
    </row>
    <row r="35" spans="1:6">
      <c r="A35" s="4" t="s">
        <v>176</v>
      </c>
      <c r="B35" s="5" t="n">
        <v>-8964</v>
      </c>
    </row>
    <row r="36" spans="1:6">
      <c r="A36" s="4" t="s">
        <v>1118</v>
      </c>
      <c r="B36" s="5" t="n">
        <v>-323268</v>
      </c>
    </row>
    <row r="37" spans="1:6">
      <c r="A37" s="4" t="s">
        <v>1114</v>
      </c>
      <c r="B37" s="5" t="n">
        <v>323268</v>
      </c>
      <c r="E37" s="5" t="n">
        <v>333686</v>
      </c>
      <c r="F37" s="5" t="n">
        <v>345289</v>
      </c>
    </row>
    <row r="38" spans="1:6">
      <c r="A38" s="4" t="s">
        <v>1119</v>
      </c>
    </row>
    <row r="39" spans="1:6">
      <c r="A39" s="3" t="s">
        <v>1102</v>
      </c>
    </row>
    <row r="40" spans="1:6">
      <c r="A40" s="4" t="s">
        <v>1113</v>
      </c>
      <c r="C40" s="5" t="n">
        <v>7871512</v>
      </c>
    </row>
    <row r="41" spans="1:6">
      <c r="A41" s="4" t="s">
        <v>170</v>
      </c>
      <c r="B41" s="5" t="n">
        <v>7871512</v>
      </c>
    </row>
    <row r="42" spans="1:6">
      <c r="A42" s="4" t="s">
        <v>1114</v>
      </c>
      <c r="B42" s="5" t="n">
        <v>7871512</v>
      </c>
      <c r="C42" s="5" t="n">
        <v>7871512</v>
      </c>
      <c r="D42" s="5" t="n">
        <v>7871512</v>
      </c>
    </row>
    <row r="43" spans="1:6">
      <c r="A43" s="4" t="s">
        <v>1120</v>
      </c>
    </row>
    <row r="44" spans="1:6">
      <c r="A44" s="3" t="s">
        <v>1102</v>
      </c>
    </row>
    <row r="45" spans="1:6">
      <c r="A45" s="4" t="s">
        <v>1113</v>
      </c>
      <c r="B45" s="5" t="n">
        <v>344859</v>
      </c>
      <c r="C45" s="5" t="n">
        <v>344859</v>
      </c>
      <c r="D45" s="5" t="n">
        <v>344859</v>
      </c>
      <c r="E45" s="5" t="n">
        <v>344859</v>
      </c>
      <c r="F45" s="5" t="n">
        <v>344859</v>
      </c>
    </row>
    <row r="46" spans="1:6">
      <c r="A46" s="4" t="s">
        <v>1118</v>
      </c>
      <c r="B46" s="5" t="n">
        <v>-344859</v>
      </c>
    </row>
    <row r="47" spans="1:6">
      <c r="A47" s="4" t="s">
        <v>1114</v>
      </c>
      <c r="B47" s="5" t="n">
        <v>344859</v>
      </c>
      <c r="E47" s="5" t="n">
        <v>344859</v>
      </c>
      <c r="F47" s="5" t="n">
        <v>344859</v>
      </c>
    </row>
    <row r="48" spans="1:6">
      <c r="A48" s="4" t="s">
        <v>1121</v>
      </c>
    </row>
    <row r="49" spans="1:6">
      <c r="A49" s="3" t="s">
        <v>1102</v>
      </c>
    </row>
    <row r="50" spans="1:6">
      <c r="A50" s="4" t="s">
        <v>1113</v>
      </c>
      <c r="B50" s="5" t="n">
        <v>209882</v>
      </c>
      <c r="C50" s="5" t="n">
        <v>209882</v>
      </c>
      <c r="D50" s="5" t="n">
        <v>209882</v>
      </c>
      <c r="E50" s="5" t="n">
        <v>209882</v>
      </c>
      <c r="F50" s="5" t="n">
        <v>209882</v>
      </c>
    </row>
    <row r="51" spans="1:6">
      <c r="A51" s="4" t="s">
        <v>1118</v>
      </c>
      <c r="B51" s="5" t="n">
        <v>-209882</v>
      </c>
    </row>
    <row r="52" spans="1:6">
      <c r="A52" s="4" t="s">
        <v>1114</v>
      </c>
      <c r="B52" s="5" t="n">
        <v>209882</v>
      </c>
      <c r="E52" s="5" t="n">
        <v>209882</v>
      </c>
      <c r="F52" s="5" t="n">
        <v>209882</v>
      </c>
    </row>
    <row r="53" spans="1:6">
      <c r="A53" s="4" t="s">
        <v>1122</v>
      </c>
    </row>
    <row r="54" spans="1:6">
      <c r="A54" s="3" t="s">
        <v>1102</v>
      </c>
    </row>
    <row r="55" spans="1:6">
      <c r="A55" s="4" t="s">
        <v>1113</v>
      </c>
      <c r="B55" s="5" t="n">
        <v>504276</v>
      </c>
      <c r="C55" s="5" t="n">
        <v>504276</v>
      </c>
      <c r="D55" s="5" t="n">
        <v>504276</v>
      </c>
      <c r="E55" s="5" t="n">
        <v>504276</v>
      </c>
      <c r="F55" s="5" t="n">
        <v>504276</v>
      </c>
    </row>
    <row r="56" spans="1:6">
      <c r="A56" s="4" t="s">
        <v>1118</v>
      </c>
      <c r="B56" s="5" t="n">
        <v>-504276</v>
      </c>
    </row>
    <row r="57" spans="1:6">
      <c r="A57" s="4" t="s">
        <v>1114</v>
      </c>
      <c r="B57" s="5" t="n">
        <v>504276</v>
      </c>
      <c r="E57" s="5" t="n">
        <v>504276</v>
      </c>
      <c r="F57" s="5" t="n">
        <v>504276</v>
      </c>
    </row>
    <row r="58" spans="1:6">
      <c r="A58" s="4" t="s">
        <v>1123</v>
      </c>
    </row>
    <row r="59" spans="1:6">
      <c r="A59" s="3" t="s">
        <v>1102</v>
      </c>
    </row>
    <row r="60" spans="1:6">
      <c r="A60" s="4" t="s">
        <v>1113</v>
      </c>
      <c r="B60" s="5" t="n">
        <v>1</v>
      </c>
      <c r="C60" s="5" t="n">
        <v>1</v>
      </c>
      <c r="D60" s="5" t="n">
        <v>1</v>
      </c>
      <c r="E60" s="5" t="n">
        <v>1</v>
      </c>
      <c r="F60" s="5" t="n">
        <v>1</v>
      </c>
    </row>
    <row r="61" spans="1:6">
      <c r="A61" s="4" t="s">
        <v>1118</v>
      </c>
      <c r="B61" s="5" t="n">
        <v>-1</v>
      </c>
    </row>
    <row r="62" spans="1:6">
      <c r="A62" s="4" t="s">
        <v>1114</v>
      </c>
      <c r="B62" s="5" t="n">
        <v>1</v>
      </c>
      <c r="E62" s="5" t="n">
        <v>1</v>
      </c>
      <c r="F62" s="5" t="n">
        <v>1</v>
      </c>
    </row>
    <row r="63" spans="1:6">
      <c r="A63" s="4" t="s">
        <v>1124</v>
      </c>
    </row>
    <row r="64" spans="1:6">
      <c r="A64" s="3" t="s">
        <v>1102</v>
      </c>
    </row>
    <row r="65" spans="1:6">
      <c r="A65" s="4" t="s">
        <v>1113</v>
      </c>
      <c r="B65" s="5" t="n">
        <v>2</v>
      </c>
      <c r="C65" s="5" t="n">
        <v>2</v>
      </c>
      <c r="D65" s="5" t="n">
        <v>2</v>
      </c>
      <c r="E65" s="5" t="n">
        <v>2</v>
      </c>
      <c r="F65" s="5" t="n">
        <v>2</v>
      </c>
    </row>
    <row r="66" spans="1:6">
      <c r="A66" s="4" t="s">
        <v>1118</v>
      </c>
      <c r="B66" s="5" t="n">
        <v>-2</v>
      </c>
    </row>
    <row r="67" spans="1:6">
      <c r="A67" s="4" t="s">
        <v>1114</v>
      </c>
      <c r="B67" s="5" t="n">
        <v>2</v>
      </c>
      <c r="E67" s="5" t="n">
        <v>2</v>
      </c>
      <c r="F67" s="5" t="n">
        <v>2</v>
      </c>
    </row>
  </sheetData>
  <mergeCells count="2">
    <mergeCell ref="A1:A2"/>
    <mergeCell ref="D1:F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125</v>
      </c>
      <c r="B1" s="2" t="s">
        <v>1</v>
      </c>
    </row>
    <row r="2" spans="1:4">
      <c r="B2" s="2" t="s">
        <v>2</v>
      </c>
      <c r="C2" s="2" t="s">
        <v>33</v>
      </c>
      <c r="D2" s="2" t="s">
        <v>96</v>
      </c>
    </row>
    <row r="3" spans="1:4">
      <c r="A3" s="3" t="s">
        <v>1126</v>
      </c>
    </row>
    <row r="4" spans="1:4">
      <c r="A4" s="4" t="s">
        <v>1127</v>
      </c>
      <c r="B4" s="4" t="s">
        <v>491</v>
      </c>
      <c r="C4" s="4" t="s">
        <v>491</v>
      </c>
      <c r="D4" s="4" t="s">
        <v>491</v>
      </c>
    </row>
    <row r="5" spans="1:4">
      <c r="A5" s="4" t="s">
        <v>1128</v>
      </c>
      <c r="B5" s="4" t="s">
        <v>556</v>
      </c>
      <c r="C5" s="4" t="s">
        <v>556</v>
      </c>
      <c r="D5" s="4" t="s">
        <v>556</v>
      </c>
    </row>
    <row r="6" spans="1:4">
      <c r="A6" s="4" t="s">
        <v>1129</v>
      </c>
      <c r="B6" s="5" t="n">
        <v>210</v>
      </c>
      <c r="C6" s="5" t="n">
        <v>315</v>
      </c>
      <c r="D6" s="5" t="n">
        <v>395</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1130</v>
      </c>
      <c r="B1" s="2" t="s">
        <v>93</v>
      </c>
      <c r="C1" s="2" t="s">
        <v>94</v>
      </c>
      <c r="D1" s="2" t="s">
        <v>1</v>
      </c>
    </row>
    <row r="2" spans="1:5">
      <c r="B2" s="2" t="s">
        <v>95</v>
      </c>
      <c r="C2" s="2" t="s">
        <v>2</v>
      </c>
      <c r="D2" s="2" t="s">
        <v>33</v>
      </c>
      <c r="E2" s="2" t="s">
        <v>96</v>
      </c>
    </row>
    <row r="3" spans="1:5">
      <c r="A3" s="3" t="s">
        <v>1126</v>
      </c>
    </row>
    <row r="4" spans="1:5">
      <c r="A4" s="4" t="s">
        <v>1131</v>
      </c>
      <c r="C4" s="6" t="n">
        <v>1267</v>
      </c>
    </row>
    <row r="5" spans="1:5">
      <c r="A5" s="4" t="s">
        <v>69</v>
      </c>
    </row>
    <row r="6" spans="1:5">
      <c r="A6" s="3" t="s">
        <v>1126</v>
      </c>
    </row>
    <row r="7" spans="1:5">
      <c r="A7" s="4" t="s">
        <v>1131</v>
      </c>
      <c r="B7" s="6" t="n">
        <v>396</v>
      </c>
      <c r="D7" s="6" t="n">
        <v>1781</v>
      </c>
      <c r="E7" s="6" t="n">
        <v>2363</v>
      </c>
    </row>
  </sheetData>
  <mergeCells count="2">
    <mergeCell ref="A1:A2"/>
    <mergeCell ref="D1:E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L46"/>
  <sheetViews>
    <sheetView workbookViewId="0">
      <selection activeCell="A1" sqref="A1"/>
    </sheetView>
  </sheetViews>
  <sheetFormatPr baseColWidth="8" defaultRowHeight="15" outlineLevelCol="0"/>
  <cols>
    <col customWidth="1" max="1" min="1" width="80"/>
    <col customWidth="1" max="2" min="2" width="32"/>
    <col customWidth="1" max="3" min="3" width="21"/>
    <col customWidth="1" max="4" min="4" width="14"/>
    <col customWidth="1" max="5" min="5" width="21"/>
    <col customWidth="1" max="6" min="6" width="19"/>
    <col customWidth="1" max="7" min="7" width="13"/>
    <col customWidth="1" max="8" min="8" width="19"/>
    <col customWidth="1" max="9" min="9" width="21"/>
    <col customWidth="1" max="10" min="10" width="21"/>
    <col customWidth="1" max="11" min="11" width="21"/>
    <col customWidth="1" max="12" min="12" width="21"/>
  </cols>
  <sheetData>
    <row r="1" spans="1:12">
      <c r="A1" s="1" t="s">
        <v>1132</v>
      </c>
      <c r="B1" s="2" t="s">
        <v>1133</v>
      </c>
      <c r="C1" s="2" t="s">
        <v>1134</v>
      </c>
      <c r="D1" s="2" t="s">
        <v>1135</v>
      </c>
      <c r="E1" s="2" t="s">
        <v>1136</v>
      </c>
      <c r="F1" s="2" t="s">
        <v>511</v>
      </c>
      <c r="G1" s="2" t="s">
        <v>415</v>
      </c>
      <c r="H1" s="2" t="s">
        <v>1137</v>
      </c>
      <c r="I1" s="2" t="s">
        <v>456</v>
      </c>
      <c r="J1" s="2" t="s">
        <v>456</v>
      </c>
      <c r="K1" s="2" t="s">
        <v>799</v>
      </c>
      <c r="L1" s="2" t="s">
        <v>662</v>
      </c>
    </row>
    <row r="2" spans="1:12">
      <c r="A2" s="3" t="s">
        <v>1138</v>
      </c>
    </row>
    <row r="3" spans="1:12">
      <c r="A3" s="4" t="s">
        <v>1139</v>
      </c>
      <c r="I3" s="6" t="n">
        <v>17195</v>
      </c>
    </row>
    <row r="4" spans="1:12">
      <c r="A4" s="3" t="s">
        <v>1140</v>
      </c>
    </row>
    <row r="5" spans="1:12">
      <c r="A5" s="4" t="s">
        <v>1141</v>
      </c>
      <c r="J5" s="6" t="n">
        <v>4971</v>
      </c>
      <c r="K5" s="6" t="n">
        <v>6693</v>
      </c>
      <c r="L5" s="6" t="n">
        <v>8753</v>
      </c>
    </row>
    <row r="6" spans="1:12">
      <c r="A6" s="4" t="s">
        <v>1142</v>
      </c>
      <c r="J6" s="4" t="s">
        <v>444</v>
      </c>
    </row>
    <row r="7" spans="1:12">
      <c r="A7" s="4" t="s">
        <v>1143</v>
      </c>
      <c r="F7" s="5" t="n">
        <v>3</v>
      </c>
    </row>
    <row r="8" spans="1:12">
      <c r="A8" s="4" t="s">
        <v>1144</v>
      </c>
      <c r="I8" s="5" t="n">
        <v>9620</v>
      </c>
      <c r="J8" s="6" t="n">
        <v>9620</v>
      </c>
    </row>
    <row r="9" spans="1:12">
      <c r="A9" s="4" t="s">
        <v>1145</v>
      </c>
    </row>
    <row r="10" spans="1:12">
      <c r="A10" s="3" t="s">
        <v>1138</v>
      </c>
    </row>
    <row r="11" spans="1:12">
      <c r="A11" s="4" t="s">
        <v>1146</v>
      </c>
      <c r="E11" s="6" t="n">
        <v>150000</v>
      </c>
      <c r="K11" s="5" t="n">
        <v>5000</v>
      </c>
    </row>
    <row r="12" spans="1:12">
      <c r="A12" s="4" t="s">
        <v>1147</v>
      </c>
    </row>
    <row r="13" spans="1:12">
      <c r="A13" s="3" t="s">
        <v>1138</v>
      </c>
    </row>
    <row r="14" spans="1:12">
      <c r="A14" s="4" t="s">
        <v>1148</v>
      </c>
      <c r="D14" s="4" t="s">
        <v>1149</v>
      </c>
    </row>
    <row r="15" spans="1:12">
      <c r="A15" s="4" t="s">
        <v>1150</v>
      </c>
    </row>
    <row r="16" spans="1:12">
      <c r="A16" s="3" t="s">
        <v>1138</v>
      </c>
    </row>
    <row r="17" spans="1:12">
      <c r="A17" s="4" t="s">
        <v>1146</v>
      </c>
      <c r="C17" s="6" t="n">
        <v>90000</v>
      </c>
    </row>
    <row r="18" spans="1:12">
      <c r="A18" s="4" t="s">
        <v>1151</v>
      </c>
    </row>
    <row r="19" spans="1:12">
      <c r="A19" s="3" t="s">
        <v>1138</v>
      </c>
    </row>
    <row r="20" spans="1:12">
      <c r="A20" s="4" t="s">
        <v>1146</v>
      </c>
      <c r="J20" s="6" t="n">
        <v>75000</v>
      </c>
    </row>
    <row r="21" spans="1:12">
      <c r="A21" s="4" t="s">
        <v>1152</v>
      </c>
    </row>
    <row r="22" spans="1:12">
      <c r="A22" s="3" t="s">
        <v>1138</v>
      </c>
    </row>
    <row r="23" spans="1:12">
      <c r="A23" s="4" t="s">
        <v>1153</v>
      </c>
      <c r="B23" s="5" t="n">
        <v>52</v>
      </c>
    </row>
    <row r="24" spans="1:12">
      <c r="A24" s="4" t="s">
        <v>1154</v>
      </c>
      <c r="B24" s="5" t="n">
        <v>26</v>
      </c>
    </row>
    <row r="25" spans="1:12">
      <c r="A25" s="4" t="s">
        <v>1155</v>
      </c>
      <c r="B25" s="5" t="n">
        <v>25</v>
      </c>
    </row>
    <row r="26" spans="1:12">
      <c r="A26" s="4" t="s">
        <v>1156</v>
      </c>
    </row>
    <row r="27" spans="1:12">
      <c r="A27" s="3" t="s">
        <v>1140</v>
      </c>
    </row>
    <row r="28" spans="1:12">
      <c r="A28" s="4" t="s">
        <v>1157</v>
      </c>
      <c r="J28" s="4" t="s">
        <v>1158</v>
      </c>
    </row>
    <row r="29" spans="1:12">
      <c r="A29" s="4" t="s">
        <v>1159</v>
      </c>
    </row>
    <row r="30" spans="1:12">
      <c r="A30" s="3" t="s">
        <v>1140</v>
      </c>
    </row>
    <row r="31" spans="1:12">
      <c r="A31" s="4" t="s">
        <v>1157</v>
      </c>
      <c r="J31" s="4" t="s">
        <v>1160</v>
      </c>
    </row>
    <row r="32" spans="1:12">
      <c r="A32" s="4" t="s">
        <v>1161</v>
      </c>
    </row>
    <row r="33" spans="1:12">
      <c r="A33" s="3" t="s">
        <v>1140</v>
      </c>
    </row>
    <row r="34" spans="1:12">
      <c r="A34" s="4" t="s">
        <v>1157</v>
      </c>
      <c r="J34" s="4" t="s">
        <v>1160</v>
      </c>
    </row>
    <row r="35" spans="1:12">
      <c r="A35" s="4" t="s">
        <v>1162</v>
      </c>
    </row>
    <row r="36" spans="1:12">
      <c r="A36" s="3" t="s">
        <v>1140</v>
      </c>
    </row>
    <row r="37" spans="1:12">
      <c r="A37" s="4" t="s">
        <v>1157</v>
      </c>
      <c r="J37" s="4" t="s">
        <v>1163</v>
      </c>
    </row>
    <row r="38" spans="1:12">
      <c r="A38" s="4" t="s">
        <v>1164</v>
      </c>
    </row>
    <row r="39" spans="1:12">
      <c r="A39" s="3" t="s">
        <v>1140</v>
      </c>
    </row>
    <row r="40" spans="1:12">
      <c r="A40" s="4" t="s">
        <v>1143</v>
      </c>
      <c r="H40" s="5" t="n">
        <v>2</v>
      </c>
    </row>
    <row r="41" spans="1:12">
      <c r="A41" s="4" t="s">
        <v>1165</v>
      </c>
      <c r="G41" s="5" t="n">
        <v>2023</v>
      </c>
      <c r="H41" s="5" t="n">
        <v>2021</v>
      </c>
    </row>
    <row r="42" spans="1:12">
      <c r="A42" s="4" t="s">
        <v>738</v>
      </c>
    </row>
    <row r="43" spans="1:12">
      <c r="A43" s="3" t="s">
        <v>1138</v>
      </c>
    </row>
    <row r="44" spans="1:12">
      <c r="A44" s="4" t="s">
        <v>1166</v>
      </c>
      <c r="I44" s="6" t="n">
        <v>828</v>
      </c>
      <c r="J44" s="6" t="n">
        <v>828</v>
      </c>
      <c r="K44" s="5" t="n">
        <v>828</v>
      </c>
    </row>
    <row r="45" spans="1:12">
      <c r="A45" s="4" t="s">
        <v>1139</v>
      </c>
      <c r="J45" s="5" t="n">
        <v>0</v>
      </c>
      <c r="K45" s="5" t="n">
        <v>0</v>
      </c>
      <c r="L45" s="5" t="n">
        <v>0</v>
      </c>
    </row>
    <row r="46" spans="1:12">
      <c r="A46" s="4" t="s">
        <v>1167</v>
      </c>
      <c r="J46" s="6" t="n">
        <v>0</v>
      </c>
      <c r="K46" s="6" t="n">
        <v>0</v>
      </c>
      <c r="L46" s="6" t="n">
        <v>0</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168</v>
      </c>
      <c r="B1" s="2" t="s">
        <v>456</v>
      </c>
    </row>
    <row r="2" spans="1:2">
      <c r="A2" s="3" t="s">
        <v>256</v>
      </c>
    </row>
    <row r="3" spans="1:2">
      <c r="A3" s="5" t="n">
        <v>2018</v>
      </c>
      <c r="B3" s="6" t="n">
        <v>1365</v>
      </c>
    </row>
    <row r="4" spans="1:2">
      <c r="A4" s="5" t="n">
        <v>2019</v>
      </c>
      <c r="B4" s="5" t="n">
        <v>1361</v>
      </c>
    </row>
    <row r="5" spans="1:2">
      <c r="A5" s="5" t="n">
        <v>2020</v>
      </c>
      <c r="B5" s="5" t="n">
        <v>1330</v>
      </c>
    </row>
    <row r="6" spans="1:2">
      <c r="A6" s="5" t="n">
        <v>2021</v>
      </c>
      <c r="B6" s="5" t="n">
        <v>1297</v>
      </c>
    </row>
    <row r="7" spans="1:2">
      <c r="A7" s="5" t="n">
        <v>2022</v>
      </c>
      <c r="B7" s="5" t="n">
        <v>278</v>
      </c>
    </row>
    <row r="8" spans="1:2">
      <c r="A8" s="4" t="s">
        <v>695</v>
      </c>
      <c r="B8" s="5" t="n">
        <v>204</v>
      </c>
    </row>
    <row r="9" spans="1:2">
      <c r="A9" s="4" t="s">
        <v>138</v>
      </c>
      <c r="B9" s="6" t="n">
        <v>5835</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1169</v>
      </c>
      <c r="B1" s="2" t="s">
        <v>93</v>
      </c>
      <c r="C1" s="2" t="s">
        <v>94</v>
      </c>
      <c r="D1" s="2" t="s">
        <v>1</v>
      </c>
    </row>
    <row r="2" spans="1:5">
      <c r="B2" s="2" t="s">
        <v>95</v>
      </c>
      <c r="C2" s="2" t="s">
        <v>2</v>
      </c>
      <c r="D2" s="2" t="s">
        <v>33</v>
      </c>
      <c r="E2" s="2" t="s">
        <v>96</v>
      </c>
    </row>
    <row r="3" spans="1:5">
      <c r="A3" s="3" t="s">
        <v>1170</v>
      </c>
    </row>
    <row r="4" spans="1:5">
      <c r="A4" s="4" t="s">
        <v>1171</v>
      </c>
      <c r="C4" s="6" t="n">
        <v>179</v>
      </c>
    </row>
    <row r="5" spans="1:5">
      <c r="A5" s="4" t="s">
        <v>1172</v>
      </c>
      <c r="C5" s="5" t="n">
        <v>33901</v>
      </c>
    </row>
    <row r="6" spans="1:5">
      <c r="A6" s="4" t="s">
        <v>1173</v>
      </c>
      <c r="C6" s="5" t="n">
        <v>34080</v>
      </c>
    </row>
    <row r="7" spans="1:5">
      <c r="A7" s="4" t="s">
        <v>1174</v>
      </c>
      <c r="C7" s="5" t="n">
        <v>140180</v>
      </c>
    </row>
    <row r="8" spans="1:5">
      <c r="A8" s="4" t="s">
        <v>1175</v>
      </c>
      <c r="C8" s="5" t="n">
        <v>916</v>
      </c>
    </row>
    <row r="9" spans="1:5">
      <c r="A9" s="4" t="s">
        <v>138</v>
      </c>
      <c r="C9" s="6" t="n">
        <v>175176</v>
      </c>
    </row>
    <row r="10" spans="1:5">
      <c r="A10" s="4" t="s">
        <v>69</v>
      </c>
    </row>
    <row r="11" spans="1:5">
      <c r="A11" s="3" t="s">
        <v>1170</v>
      </c>
    </row>
    <row r="12" spans="1:5">
      <c r="A12" s="4" t="s">
        <v>1171</v>
      </c>
      <c r="B12" s="6" t="n">
        <v>527</v>
      </c>
      <c r="D12" s="6" t="n">
        <v>390</v>
      </c>
      <c r="E12" s="6" t="n">
        <v>1192</v>
      </c>
    </row>
    <row r="13" spans="1:5">
      <c r="A13" s="4" t="s">
        <v>1172</v>
      </c>
      <c r="B13" s="5" t="n">
        <v>2904</v>
      </c>
      <c r="D13" s="5" t="n">
        <v>15497</v>
      </c>
      <c r="E13" s="5" t="n">
        <v>24735</v>
      </c>
    </row>
    <row r="14" spans="1:5">
      <c r="A14" s="4" t="s">
        <v>1173</v>
      </c>
      <c r="B14" s="5" t="n">
        <v>3431</v>
      </c>
      <c r="D14" s="5" t="n">
        <v>15887</v>
      </c>
      <c r="E14" s="5" t="n">
        <v>25927</v>
      </c>
    </row>
    <row r="15" spans="1:5">
      <c r="A15" s="4" t="s">
        <v>1174</v>
      </c>
      <c r="B15" s="5" t="n">
        <v>32657</v>
      </c>
      <c r="D15" s="5" t="n">
        <v>114472</v>
      </c>
      <c r="E15" s="5" t="n">
        <v>150261</v>
      </c>
    </row>
    <row r="16" spans="1:5">
      <c r="A16" s="4" t="s">
        <v>1175</v>
      </c>
      <c r="B16" s="5" t="n">
        <v>1241</v>
      </c>
      <c r="D16" s="5" t="n">
        <v>19055</v>
      </c>
      <c r="E16" s="5" t="n">
        <v>33091</v>
      </c>
    </row>
    <row r="17" spans="1:5">
      <c r="A17" s="4" t="s">
        <v>138</v>
      </c>
      <c r="B17" s="6" t="n">
        <v>37329</v>
      </c>
      <c r="D17" s="6" t="n">
        <v>149414</v>
      </c>
      <c r="E17" s="6" t="n">
        <v>209279</v>
      </c>
    </row>
  </sheetData>
  <mergeCells count="2">
    <mergeCell ref="A1:A2"/>
    <mergeCell ref="D1:E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52"/>
    <col customWidth="1" max="3" min="3" width="28"/>
    <col customWidth="1" max="4" min="4" width="28"/>
    <col customWidth="1" max="5" min="5" width="28"/>
    <col customWidth="1" max="6" min="6" width="28"/>
  </cols>
  <sheetData>
    <row r="1" spans="1:6">
      <c r="A1" s="1" t="s">
        <v>1176</v>
      </c>
      <c r="C1" s="2" t="s">
        <v>93</v>
      </c>
      <c r="D1" s="2" t="s">
        <v>94</v>
      </c>
      <c r="E1" s="2" t="s">
        <v>1</v>
      </c>
    </row>
    <row r="2" spans="1:6">
      <c r="C2" s="2" t="s">
        <v>1177</v>
      </c>
      <c r="D2" s="2" t="s">
        <v>1178</v>
      </c>
      <c r="E2" s="2" t="s">
        <v>1179</v>
      </c>
      <c r="F2" s="2" t="s">
        <v>1180</v>
      </c>
    </row>
    <row r="3" spans="1:6">
      <c r="A3" s="3" t="s">
        <v>1181</v>
      </c>
    </row>
    <row r="4" spans="1:6">
      <c r="A4" s="4" t="s">
        <v>1182</v>
      </c>
      <c r="B4" s="4" t="s">
        <v>70</v>
      </c>
      <c r="D4" s="6" t="n">
        <v>84899</v>
      </c>
    </row>
    <row r="5" spans="1:6">
      <c r="A5" s="4" t="s">
        <v>1183</v>
      </c>
      <c r="D5" s="9" t="n">
        <v>12.86</v>
      </c>
    </row>
    <row r="6" spans="1:6">
      <c r="A6" s="4" t="s">
        <v>69</v>
      </c>
    </row>
    <row r="7" spans="1:6">
      <c r="A7" s="3" t="s">
        <v>1181</v>
      </c>
    </row>
    <row r="8" spans="1:6">
      <c r="A8" s="4" t="s">
        <v>1182</v>
      </c>
      <c r="B8" s="4" t="s">
        <v>70</v>
      </c>
      <c r="C8" s="6" t="n">
        <v>23442</v>
      </c>
      <c r="E8" s="6" t="n">
        <v>115765</v>
      </c>
      <c r="F8" s="6" t="n">
        <v>208352</v>
      </c>
    </row>
    <row r="9" spans="1:6">
      <c r="A9" s="4" t="s">
        <v>1183</v>
      </c>
      <c r="C9" s="9" t="n">
        <v>13.05</v>
      </c>
      <c r="E9" s="9" t="n">
        <v>12.97</v>
      </c>
      <c r="F9" s="9" t="n">
        <v>20.42</v>
      </c>
    </row>
    <row r="10" spans="1:6"/>
    <row r="11" spans="1:6">
      <c r="A11" s="4" t="s">
        <v>70</v>
      </c>
      <c r="B11" s="4" t="s">
        <v>1184</v>
      </c>
    </row>
  </sheetData>
  <mergeCells count="4">
    <mergeCell ref="A1:B2"/>
    <mergeCell ref="E1:F1"/>
    <mergeCell ref="A10:E10"/>
    <mergeCell ref="B11:E1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185</v>
      </c>
      <c r="C1" s="2" t="s">
        <v>2</v>
      </c>
      <c r="D1" s="2" t="s">
        <v>95</v>
      </c>
    </row>
    <row r="2" spans="1:4">
      <c r="A2" s="3" t="s">
        <v>1186</v>
      </c>
    </row>
    <row r="3" spans="1:4">
      <c r="A3" s="4" t="s">
        <v>1187</v>
      </c>
      <c r="B3" s="4" t="s">
        <v>70</v>
      </c>
      <c r="C3" s="6" t="n">
        <v>466711</v>
      </c>
    </row>
    <row r="4" spans="1:4">
      <c r="A4" s="4" t="s">
        <v>1188</v>
      </c>
      <c r="B4" s="4" t="s">
        <v>133</v>
      </c>
      <c r="C4" s="5" t="n">
        <v>2134</v>
      </c>
    </row>
    <row r="5" spans="1:4">
      <c r="A5" s="4" t="s">
        <v>1189</v>
      </c>
      <c r="C5" s="5" t="n">
        <v>13394</v>
      </c>
    </row>
    <row r="6" spans="1:4">
      <c r="A6" s="4" t="s">
        <v>1190</v>
      </c>
      <c r="C6" s="5" t="n">
        <v>482239</v>
      </c>
      <c r="D6" s="6" t="n">
        <v>585574</v>
      </c>
    </row>
    <row r="7" spans="1:4">
      <c r="A7" s="5" t="n">
        <v>2017</v>
      </c>
    </row>
    <row r="8" spans="1:4">
      <c r="A8" s="3" t="s">
        <v>1186</v>
      </c>
    </row>
    <row r="9" spans="1:4">
      <c r="A9" s="4" t="s">
        <v>1187</v>
      </c>
      <c r="B9" s="4" t="s">
        <v>70</v>
      </c>
      <c r="C9" s="5" t="n">
        <v>453437</v>
      </c>
    </row>
    <row r="10" spans="1:4">
      <c r="A10" s="4" t="s">
        <v>1188</v>
      </c>
      <c r="B10" s="4" t="s">
        <v>133</v>
      </c>
      <c r="C10" s="5" t="n">
        <v>2134</v>
      </c>
    </row>
    <row r="11" spans="1:4">
      <c r="A11" s="4" t="s">
        <v>1189</v>
      </c>
      <c r="C11" s="5" t="n">
        <v>13394</v>
      </c>
    </row>
    <row r="12" spans="1:4">
      <c r="A12" s="4" t="s">
        <v>1190</v>
      </c>
      <c r="C12" s="5" t="n">
        <v>468965</v>
      </c>
    </row>
    <row r="13" spans="1:4">
      <c r="A13" s="5" t="n">
        <v>2016</v>
      </c>
    </row>
    <row r="14" spans="1:4">
      <c r="A14" s="3" t="s">
        <v>1186</v>
      </c>
    </row>
    <row r="15" spans="1:4">
      <c r="A15" s="4" t="s">
        <v>1187</v>
      </c>
      <c r="B15" s="4" t="s">
        <v>70</v>
      </c>
      <c r="C15" s="5" t="n">
        <v>12959</v>
      </c>
    </row>
    <row r="16" spans="1:4">
      <c r="A16" s="4" t="s">
        <v>1190</v>
      </c>
      <c r="C16" s="5" t="n">
        <v>12959</v>
      </c>
    </row>
    <row r="17" spans="1:4">
      <c r="A17" s="5" t="n">
        <v>2015</v>
      </c>
    </row>
    <row r="18" spans="1:4">
      <c r="A18" s="3" t="s">
        <v>1186</v>
      </c>
    </row>
    <row r="19" spans="1:4">
      <c r="A19" s="4" t="s">
        <v>1187</v>
      </c>
      <c r="B19" s="4" t="s">
        <v>70</v>
      </c>
      <c r="C19" s="5" t="n">
        <v>315</v>
      </c>
    </row>
    <row r="20" spans="1:4">
      <c r="A20" s="4" t="s">
        <v>1190</v>
      </c>
      <c r="C20" s="6" t="n">
        <v>315</v>
      </c>
    </row>
    <row r="21" spans="1:4"/>
    <row r="22" spans="1:4">
      <c r="A22" s="4" t="s">
        <v>70</v>
      </c>
      <c r="B22" s="4" t="s">
        <v>1191</v>
      </c>
    </row>
    <row r="23" spans="1:4">
      <c r="A23" s="4" t="s">
        <v>133</v>
      </c>
      <c r="B23" s="4" t="s">
        <v>1192</v>
      </c>
    </row>
  </sheetData>
  <mergeCells count="4">
    <mergeCell ref="A1:B1"/>
    <mergeCell ref="A21:C21"/>
    <mergeCell ref="B22:C22"/>
    <mergeCell ref="B23:C23"/>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193</v>
      </c>
      <c r="B1" s="2" t="s">
        <v>1</v>
      </c>
    </row>
    <row r="2" spans="1:2">
      <c r="B2" s="2" t="s">
        <v>456</v>
      </c>
    </row>
    <row r="3" spans="1:2">
      <c r="A3" s="3" t="s">
        <v>1186</v>
      </c>
    </row>
    <row r="4" spans="1:2">
      <c r="A4" s="4" t="s">
        <v>1194</v>
      </c>
      <c r="B4" s="6" t="n">
        <v>419677</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1195</v>
      </c>
      <c r="B1" s="2" t="s">
        <v>1</v>
      </c>
    </row>
    <row r="2" spans="1:2">
      <c r="B2" s="2" t="s">
        <v>2</v>
      </c>
    </row>
    <row r="3" spans="1:2">
      <c r="A3" s="4" t="s">
        <v>745</v>
      </c>
    </row>
    <row r="4" spans="1:2">
      <c r="A4" s="3" t="s">
        <v>1181</v>
      </c>
    </row>
    <row r="5" spans="1:2">
      <c r="A5" s="4" t="s">
        <v>1196</v>
      </c>
      <c r="B5" s="4" t="s">
        <v>949</v>
      </c>
    </row>
    <row r="6" spans="1:2">
      <c r="A6" s="4" t="s">
        <v>581</v>
      </c>
    </row>
    <row r="7" spans="1:2">
      <c r="A7" s="3" t="s">
        <v>1181</v>
      </c>
    </row>
    <row r="8" spans="1:2">
      <c r="A8" s="4" t="s">
        <v>1196</v>
      </c>
      <c r="B8" s="4" t="s">
        <v>444</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outlineLevelCol="0"/>
  <cols>
    <col customWidth="1" max="1" min="1" width="80"/>
    <col customWidth="1" max="2" min="2" width="80"/>
    <col customWidth="1" max="3" min="3" width="27"/>
    <col customWidth="1" max="4" min="4" width="27"/>
    <col customWidth="1" max="5" min="5" width="27"/>
    <col customWidth="1" max="6" min="6" width="27"/>
  </cols>
  <sheetData>
    <row r="1" spans="1:6">
      <c r="A1" s="1" t="s">
        <v>1197</v>
      </c>
      <c r="C1" s="2" t="s">
        <v>1</v>
      </c>
    </row>
    <row r="2" spans="1:6">
      <c r="C2" s="2" t="s">
        <v>1198</v>
      </c>
      <c r="D2" s="2" t="s">
        <v>1199</v>
      </c>
      <c r="E2" s="2" t="s">
        <v>1200</v>
      </c>
      <c r="F2" s="2" t="s">
        <v>1201</v>
      </c>
    </row>
    <row r="3" spans="1:6">
      <c r="A3" s="3" t="s">
        <v>1202</v>
      </c>
    </row>
    <row r="4" spans="1:6">
      <c r="A4" s="4" t="s">
        <v>1203</v>
      </c>
      <c r="C4" s="5" t="n">
        <v>131301</v>
      </c>
      <c r="D4" s="5" t="n">
        <v>155541</v>
      </c>
      <c r="E4" s="5" t="n">
        <v>159393</v>
      </c>
    </row>
    <row r="5" spans="1:6">
      <c r="A5" s="4" t="s">
        <v>1204</v>
      </c>
      <c r="E5" s="5" t="n">
        <v>271</v>
      </c>
    </row>
    <row r="6" spans="1:6">
      <c r="A6" s="4" t="s">
        <v>1205</v>
      </c>
      <c r="C6" s="5" t="n">
        <v>-75241</v>
      </c>
      <c r="E6" s="5" t="n">
        <v>-2951</v>
      </c>
    </row>
    <row r="7" spans="1:6">
      <c r="A7" s="4" t="s">
        <v>1206</v>
      </c>
      <c r="C7" s="5" t="n">
        <v>21040</v>
      </c>
      <c r="D7" s="5" t="n">
        <v>8550</v>
      </c>
      <c r="E7" s="5" t="n">
        <v>7040</v>
      </c>
    </row>
    <row r="8" spans="1:6">
      <c r="A8" s="4" t="s">
        <v>1207</v>
      </c>
      <c r="B8" s="4" t="s">
        <v>70</v>
      </c>
      <c r="C8" s="5" t="n">
        <v>7586</v>
      </c>
      <c r="D8" s="5" t="n">
        <v>-23864</v>
      </c>
      <c r="E8" s="5" t="n">
        <v>-34426</v>
      </c>
    </row>
    <row r="9" spans="1:6">
      <c r="A9" s="4" t="s">
        <v>1208</v>
      </c>
      <c r="B9" s="4" t="s">
        <v>133</v>
      </c>
      <c r="E9" s="5" t="n">
        <v>36414</v>
      </c>
    </row>
    <row r="10" spans="1:6">
      <c r="A10" s="4" t="s">
        <v>1209</v>
      </c>
      <c r="C10" s="5" t="n">
        <v>-8399</v>
      </c>
      <c r="D10" s="5" t="n">
        <v>-8926</v>
      </c>
      <c r="E10" s="5" t="n">
        <v>-10200</v>
      </c>
    </row>
    <row r="11" spans="1:6">
      <c r="A11" s="4" t="s">
        <v>1210</v>
      </c>
      <c r="C11" s="5" t="n">
        <v>76287</v>
      </c>
      <c r="D11" s="5" t="n">
        <v>131301</v>
      </c>
      <c r="E11" s="5" t="n">
        <v>155541</v>
      </c>
    </row>
    <row r="12" spans="1:6">
      <c r="A12" s="4" t="s">
        <v>1211</v>
      </c>
      <c r="C12" s="5" t="n">
        <v>50734</v>
      </c>
      <c r="D12" s="5" t="n">
        <v>56076</v>
      </c>
      <c r="E12" s="5" t="n">
        <v>71524</v>
      </c>
      <c r="F12" s="5" t="n">
        <v>93027</v>
      </c>
    </row>
    <row r="13" spans="1:6">
      <c r="A13" s="4" t="s">
        <v>1212</v>
      </c>
      <c r="C13" s="5" t="n">
        <v>25553</v>
      </c>
      <c r="D13" s="5" t="n">
        <v>75225</v>
      </c>
      <c r="E13" s="5" t="n">
        <v>84017</v>
      </c>
      <c r="F13" s="5" t="n">
        <v>66366</v>
      </c>
    </row>
    <row r="14" spans="1:6">
      <c r="A14" s="4" t="s">
        <v>1213</v>
      </c>
    </row>
    <row r="15" spans="1:6">
      <c r="A15" s="3" t="s">
        <v>1202</v>
      </c>
    </row>
    <row r="16" spans="1:6">
      <c r="A16" s="4" t="s">
        <v>1214</v>
      </c>
      <c r="C16" s="5" t="n">
        <v>96621</v>
      </c>
      <c r="D16" s="5" t="n">
        <v>113766</v>
      </c>
      <c r="E16" s="5" t="n">
        <v>101247</v>
      </c>
    </row>
    <row r="17" spans="1:6">
      <c r="A17" s="4" t="s">
        <v>1215</v>
      </c>
      <c r="E17" s="5" t="n">
        <v>38</v>
      </c>
    </row>
    <row r="18" spans="1:6">
      <c r="A18" s="4" t="s">
        <v>1216</v>
      </c>
      <c r="C18" s="5" t="n">
        <v>-74918</v>
      </c>
      <c r="E18" s="5" t="n">
        <v>-2225</v>
      </c>
    </row>
    <row r="19" spans="1:6">
      <c r="A19" s="4" t="s">
        <v>1217</v>
      </c>
      <c r="C19" s="5" t="n">
        <v>8957</v>
      </c>
      <c r="D19" s="5" t="n">
        <v>4037</v>
      </c>
      <c r="E19" s="5" t="n">
        <v>3651</v>
      </c>
    </row>
    <row r="20" spans="1:6">
      <c r="A20" s="4" t="s">
        <v>1218</v>
      </c>
      <c r="B20" s="4" t="s">
        <v>70</v>
      </c>
      <c r="C20" s="5" t="n">
        <v>3515</v>
      </c>
      <c r="D20" s="5" t="n">
        <v>-16312</v>
      </c>
      <c r="E20" s="5" t="n">
        <v>-19840</v>
      </c>
    </row>
    <row r="21" spans="1:6">
      <c r="A21" s="4" t="s">
        <v>1219</v>
      </c>
      <c r="B21" s="4" t="s">
        <v>133</v>
      </c>
      <c r="E21" s="5" t="n">
        <v>36414</v>
      </c>
    </row>
    <row r="22" spans="1:6">
      <c r="A22" s="4" t="s">
        <v>1220</v>
      </c>
      <c r="C22" s="5" t="n">
        <v>-4571</v>
      </c>
      <c r="D22" s="5" t="n">
        <v>-4870</v>
      </c>
      <c r="E22" s="5" t="n">
        <v>-5519</v>
      </c>
    </row>
    <row r="23" spans="1:6">
      <c r="A23" s="4" t="s">
        <v>1221</v>
      </c>
      <c r="C23" s="5" t="n">
        <v>29604</v>
      </c>
      <c r="D23" s="5" t="n">
        <v>96621</v>
      </c>
      <c r="E23" s="5" t="n">
        <v>113766</v>
      </c>
    </row>
    <row r="24" spans="1:6">
      <c r="A24" s="4" t="s">
        <v>1222</v>
      </c>
      <c r="C24" s="5" t="n">
        <v>18301</v>
      </c>
      <c r="D24" s="5" t="n">
        <v>28590</v>
      </c>
      <c r="E24" s="5" t="n">
        <v>40300</v>
      </c>
      <c r="F24" s="5" t="n">
        <v>54862</v>
      </c>
    </row>
    <row r="25" spans="1:6">
      <c r="A25" s="4" t="s">
        <v>1223</v>
      </c>
      <c r="C25" s="5" t="n">
        <v>11303</v>
      </c>
      <c r="D25" s="5" t="n">
        <v>68031</v>
      </c>
      <c r="E25" s="5" t="n">
        <v>73466</v>
      </c>
      <c r="F25" s="5" t="n">
        <v>46385</v>
      </c>
    </row>
    <row r="26" spans="1:6">
      <c r="A26" s="4" t="s">
        <v>1224</v>
      </c>
    </row>
    <row r="27" spans="1:6">
      <c r="A27" s="3" t="s">
        <v>1202</v>
      </c>
    </row>
    <row r="28" spans="1:6">
      <c r="A28" s="4" t="s">
        <v>1225</v>
      </c>
      <c r="C28" s="5" t="n">
        <v>135449</v>
      </c>
      <c r="D28" s="5" t="n">
        <v>178218</v>
      </c>
      <c r="E28" s="5" t="n">
        <v>247756</v>
      </c>
    </row>
    <row r="29" spans="1:6">
      <c r="A29" s="4" t="s">
        <v>1226</v>
      </c>
      <c r="E29" s="5" t="n">
        <v>1120</v>
      </c>
    </row>
    <row r="30" spans="1:6">
      <c r="A30" s="4" t="s">
        <v>1227</v>
      </c>
      <c r="C30" s="5" t="n">
        <v>-1663</v>
      </c>
      <c r="E30" s="5" t="n">
        <v>-3656</v>
      </c>
    </row>
    <row r="31" spans="1:6">
      <c r="A31" s="4" t="s">
        <v>1228</v>
      </c>
      <c r="C31" s="5" t="n">
        <v>39843</v>
      </c>
      <c r="D31" s="5" t="n">
        <v>18085</v>
      </c>
      <c r="E31" s="5" t="n">
        <v>13759</v>
      </c>
    </row>
    <row r="32" spans="1:6">
      <c r="A32" s="4" t="s">
        <v>1229</v>
      </c>
      <c r="B32" s="4" t="s">
        <v>70</v>
      </c>
      <c r="C32" s="5" t="n">
        <v>11135</v>
      </c>
      <c r="D32" s="5" t="n">
        <v>-44965</v>
      </c>
      <c r="E32" s="5" t="n">
        <v>-61973</v>
      </c>
    </row>
    <row r="33" spans="1:6">
      <c r="A33" s="4" t="s">
        <v>1230</v>
      </c>
      <c r="B33" s="4" t="s">
        <v>133</v>
      </c>
      <c r="E33" s="5" t="n">
        <v>0</v>
      </c>
    </row>
    <row r="34" spans="1:6">
      <c r="A34" s="4" t="s">
        <v>1231</v>
      </c>
      <c r="C34" s="5" t="n">
        <v>-14598</v>
      </c>
      <c r="D34" s="5" t="n">
        <v>-15889</v>
      </c>
      <c r="E34" s="5" t="n">
        <v>-18788</v>
      </c>
    </row>
    <row r="35" spans="1:6">
      <c r="A35" s="4" t="s">
        <v>1232</v>
      </c>
      <c r="C35" s="5" t="n">
        <v>170166</v>
      </c>
      <c r="D35" s="5" t="n">
        <v>135449</v>
      </c>
      <c r="E35" s="5" t="n">
        <v>178218</v>
      </c>
    </row>
    <row r="36" spans="1:6">
      <c r="A36" s="4" t="s">
        <v>1233</v>
      </c>
      <c r="C36" s="5" t="n">
        <v>123451</v>
      </c>
      <c r="D36" s="5" t="n">
        <v>108800</v>
      </c>
      <c r="E36" s="5" t="n">
        <v>132323</v>
      </c>
      <c r="F36" s="5" t="n">
        <v>158265</v>
      </c>
    </row>
    <row r="37" spans="1:6">
      <c r="A37" s="4" t="s">
        <v>1234</v>
      </c>
      <c r="C37" s="5" t="n">
        <v>46715</v>
      </c>
      <c r="D37" s="5" t="n">
        <v>26649</v>
      </c>
      <c r="E37" s="5" t="n">
        <v>45895</v>
      </c>
      <c r="F37" s="5" t="n">
        <v>89491</v>
      </c>
    </row>
    <row r="38" spans="1:6">
      <c r="A38" s="4" t="s">
        <v>1235</v>
      </c>
    </row>
    <row r="39" spans="1:6">
      <c r="A39" s="3" t="s">
        <v>1202</v>
      </c>
    </row>
    <row r="40" spans="1:6">
      <c r="A40" s="4" t="s">
        <v>1214</v>
      </c>
      <c r="C40" s="5" t="n">
        <v>12105</v>
      </c>
      <c r="D40" s="5" t="n">
        <v>12071</v>
      </c>
      <c r="E40" s="5" t="n">
        <v>16853</v>
      </c>
    </row>
    <row r="41" spans="1:6">
      <c r="A41" s="4" t="s">
        <v>1215</v>
      </c>
      <c r="E41" s="5" t="n">
        <v>46</v>
      </c>
    </row>
    <row r="42" spans="1:6">
      <c r="A42" s="4" t="s">
        <v>1216</v>
      </c>
      <c r="C42" s="5" t="n">
        <v>-46</v>
      </c>
      <c r="E42" s="5" t="n">
        <v>-117</v>
      </c>
    </row>
    <row r="43" spans="1:6">
      <c r="A43" s="4" t="s">
        <v>1217</v>
      </c>
      <c r="C43" s="5" t="n">
        <v>5442</v>
      </c>
      <c r="D43" s="5" t="n">
        <v>1499</v>
      </c>
      <c r="E43" s="5" t="n">
        <v>1096</v>
      </c>
    </row>
    <row r="44" spans="1:6">
      <c r="A44" s="4" t="s">
        <v>1218</v>
      </c>
      <c r="B44" s="4" t="s">
        <v>70</v>
      </c>
      <c r="C44" s="5" t="n">
        <v>2216</v>
      </c>
      <c r="D44" s="5" t="n">
        <v>-57</v>
      </c>
      <c r="E44" s="5" t="n">
        <v>-4257</v>
      </c>
    </row>
    <row r="45" spans="1:6">
      <c r="A45" s="4" t="s">
        <v>1219</v>
      </c>
      <c r="B45" s="4" t="s">
        <v>133</v>
      </c>
      <c r="E45" s="5" t="n">
        <v>0</v>
      </c>
    </row>
    <row r="46" spans="1:6">
      <c r="A46" s="4" t="s">
        <v>1220</v>
      </c>
      <c r="C46" s="5" t="n">
        <v>-1395</v>
      </c>
      <c r="D46" s="5" t="n">
        <v>-1408</v>
      </c>
      <c r="E46" s="5" t="n">
        <v>-1550</v>
      </c>
    </row>
    <row r="47" spans="1:6">
      <c r="A47" s="4" t="s">
        <v>1221</v>
      </c>
      <c r="C47" s="5" t="n">
        <v>18322</v>
      </c>
      <c r="D47" s="5" t="n">
        <v>12105</v>
      </c>
      <c r="E47" s="5" t="n">
        <v>12071</v>
      </c>
    </row>
    <row r="48" spans="1:6">
      <c r="A48" s="4" t="s">
        <v>1222</v>
      </c>
      <c r="C48" s="5" t="n">
        <v>11858</v>
      </c>
      <c r="D48" s="5" t="n">
        <v>9352</v>
      </c>
      <c r="E48" s="5" t="n">
        <v>9169</v>
      </c>
      <c r="F48" s="5" t="n">
        <v>11787</v>
      </c>
    </row>
    <row r="49" spans="1:6">
      <c r="A49" s="4" t="s">
        <v>1223</v>
      </c>
      <c r="C49" s="5" t="n">
        <v>6464</v>
      </c>
      <c r="D49" s="5" t="n">
        <v>2753</v>
      </c>
      <c r="E49" s="5" t="n">
        <v>2902</v>
      </c>
      <c r="F49" s="5" t="n">
        <v>5066</v>
      </c>
    </row>
    <row r="50" spans="1:6"/>
    <row r="51" spans="1:6">
      <c r="A51" s="4" t="s">
        <v>70</v>
      </c>
      <c r="B51" s="4" t="s">
        <v>1236</v>
      </c>
    </row>
    <row r="52" spans="1:6">
      <c r="A52" s="4" t="s">
        <v>133</v>
      </c>
      <c r="B52" s="4" t="s">
        <v>1237</v>
      </c>
    </row>
  </sheetData>
  <mergeCells count="5">
    <mergeCell ref="A1:B2"/>
    <mergeCell ref="C1:E1"/>
    <mergeCell ref="A50:E50"/>
    <mergeCell ref="B51:E51"/>
    <mergeCell ref="B52:E52"/>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38</v>
      </c>
      <c r="B1" s="2" t="s">
        <v>2</v>
      </c>
      <c r="C1" s="2" t="s">
        <v>33</v>
      </c>
      <c r="D1" s="2" t="s">
        <v>96</v>
      </c>
      <c r="E1" s="2" t="s">
        <v>597</v>
      </c>
    </row>
    <row r="2" spans="1:5">
      <c r="A2" s="3" t="s">
        <v>1239</v>
      </c>
    </row>
    <row r="3" spans="1:5">
      <c r="A3" s="4" t="s">
        <v>1240</v>
      </c>
      <c r="B3" s="6" t="n">
        <v>2331940</v>
      </c>
    </row>
    <row r="4" spans="1:5">
      <c r="A4" s="4" t="s">
        <v>1241</v>
      </c>
      <c r="B4" s="5" t="n">
        <v>-899380</v>
      </c>
    </row>
    <row r="5" spans="1:5">
      <c r="A5" s="4" t="s">
        <v>1242</v>
      </c>
      <c r="B5" s="5" t="n">
        <v>-336828</v>
      </c>
    </row>
    <row r="6" spans="1:5">
      <c r="A6" s="4" t="s">
        <v>1243</v>
      </c>
      <c r="B6" s="5" t="n">
        <v>0</v>
      </c>
    </row>
    <row r="7" spans="1:5">
      <c r="A7" s="4" t="s">
        <v>1244</v>
      </c>
      <c r="B7" s="5" t="n">
        <v>1095732</v>
      </c>
    </row>
    <row r="8" spans="1:5">
      <c r="A8" s="4" t="s">
        <v>1245</v>
      </c>
      <c r="B8" s="5" t="n">
        <v>-597859</v>
      </c>
    </row>
    <row r="9" spans="1:5">
      <c r="A9" s="4" t="s">
        <v>1246</v>
      </c>
      <c r="B9" s="6" t="n">
        <v>497873</v>
      </c>
      <c r="C9" s="6" t="n">
        <v>528781</v>
      </c>
      <c r="D9" s="6" t="n">
        <v>684689</v>
      </c>
      <c r="E9" s="6" t="n">
        <v>1894700</v>
      </c>
    </row>
    <row r="10" spans="1:5">
      <c r="A10" s="4" t="s">
        <v>69</v>
      </c>
    </row>
    <row r="11" spans="1:5">
      <c r="A11" s="3" t="s">
        <v>1239</v>
      </c>
    </row>
    <row r="12" spans="1:5">
      <c r="A12" s="4" t="s">
        <v>1240</v>
      </c>
      <c r="C12" s="5" t="n">
        <v>4635481</v>
      </c>
      <c r="D12" s="5" t="n">
        <v>6327363</v>
      </c>
    </row>
    <row r="13" spans="1:5">
      <c r="A13" s="4" t="s">
        <v>1241</v>
      </c>
      <c r="C13" s="5" t="n">
        <v>-1998001</v>
      </c>
      <c r="D13" s="5" t="n">
        <v>-2670692</v>
      </c>
    </row>
    <row r="14" spans="1:5">
      <c r="A14" s="4" t="s">
        <v>1242</v>
      </c>
      <c r="C14" s="5" t="n">
        <v>-1147390</v>
      </c>
      <c r="D14" s="5" t="n">
        <v>-1536063</v>
      </c>
    </row>
    <row r="15" spans="1:5">
      <c r="A15" s="4" t="s">
        <v>1243</v>
      </c>
      <c r="C15" s="5" t="n">
        <v>0</v>
      </c>
      <c r="D15" s="5" t="n">
        <v>-89999</v>
      </c>
    </row>
    <row r="16" spans="1:5">
      <c r="A16" s="4" t="s">
        <v>1244</v>
      </c>
      <c r="C16" s="5" t="n">
        <v>1490090</v>
      </c>
      <c r="D16" s="5" t="n">
        <v>2030609</v>
      </c>
    </row>
    <row r="17" spans="1:5">
      <c r="A17" s="4" t="s">
        <v>1245</v>
      </c>
      <c r="C17" s="5" t="n">
        <v>-961309</v>
      </c>
      <c r="D17" s="5" t="n">
        <v>-1345920</v>
      </c>
    </row>
    <row r="18" spans="1:5">
      <c r="A18" s="4" t="s">
        <v>1246</v>
      </c>
      <c r="C18" s="6" t="n">
        <v>528781</v>
      </c>
      <c r="D18" s="6" t="n">
        <v>684689</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247</v>
      </c>
      <c r="C1" s="2" t="s">
        <v>1</v>
      </c>
    </row>
    <row r="2" spans="1:5">
      <c r="C2" s="2" t="s">
        <v>2</v>
      </c>
      <c r="D2" s="2" t="s">
        <v>33</v>
      </c>
      <c r="E2" s="2" t="s">
        <v>96</v>
      </c>
    </row>
    <row r="3" spans="1:5">
      <c r="A3" s="3" t="s">
        <v>1248</v>
      </c>
    </row>
    <row r="4" spans="1:5">
      <c r="A4" s="4" t="s">
        <v>1249</v>
      </c>
      <c r="C4" s="6" t="n">
        <v>528781</v>
      </c>
      <c r="D4" s="6" t="n">
        <v>684689</v>
      </c>
      <c r="E4" s="6" t="n">
        <v>1894700</v>
      </c>
    </row>
    <row r="5" spans="1:5">
      <c r="A5" s="4" t="s">
        <v>1250</v>
      </c>
      <c r="C5" s="5" t="n">
        <v>-175246</v>
      </c>
      <c r="D5" s="5" t="n">
        <v>-141732</v>
      </c>
      <c r="E5" s="5" t="n">
        <v>-196319</v>
      </c>
    </row>
    <row r="6" spans="1:5">
      <c r="A6" s="4" t="s">
        <v>1251</v>
      </c>
      <c r="C6" s="5" t="n">
        <v>125795</v>
      </c>
      <c r="D6" s="5" t="n">
        <v>-296299</v>
      </c>
      <c r="E6" s="5" t="n">
        <v>-2230601</v>
      </c>
    </row>
    <row r="7" spans="1:5">
      <c r="A7" s="4" t="s">
        <v>1217</v>
      </c>
      <c r="C7" s="5" t="n">
        <v>136887</v>
      </c>
      <c r="D7" s="5" t="n">
        <v>79990</v>
      </c>
      <c r="E7" s="5" t="n">
        <v>101384</v>
      </c>
    </row>
    <row r="8" spans="1:5">
      <c r="A8" s="4" t="s">
        <v>1219</v>
      </c>
      <c r="C8" s="5" t="n">
        <v>0</v>
      </c>
      <c r="D8" s="5" t="n">
        <v>0</v>
      </c>
      <c r="E8" s="5" t="n">
        <v>524436</v>
      </c>
    </row>
    <row r="9" spans="1:5">
      <c r="A9" s="4" t="s">
        <v>1252</v>
      </c>
      <c r="C9" s="5" t="n">
        <v>-4879</v>
      </c>
      <c r="D9" s="5" t="n">
        <v>278653</v>
      </c>
      <c r="E9" s="5" t="n">
        <v>204199</v>
      </c>
    </row>
    <row r="10" spans="1:5">
      <c r="A10" s="4" t="s">
        <v>1253</v>
      </c>
      <c r="C10" s="5" t="n">
        <v>37912</v>
      </c>
      <c r="D10" s="5" t="n">
        <v>63894</v>
      </c>
      <c r="E10" s="5" t="n">
        <v>80103</v>
      </c>
    </row>
    <row r="11" spans="1:5">
      <c r="A11" s="4" t="s">
        <v>1254</v>
      </c>
      <c r="B11" s="4" t="s">
        <v>70</v>
      </c>
      <c r="C11" s="5" t="n">
        <v>68428</v>
      </c>
      <c r="D11" s="5" t="n">
        <v>-223218</v>
      </c>
      <c r="E11" s="5" t="n">
        <v>-495794</v>
      </c>
    </row>
    <row r="12" spans="1:5">
      <c r="A12" s="4" t="s">
        <v>1255</v>
      </c>
      <c r="C12" s="5" t="n">
        <v>-238445</v>
      </c>
      <c r="D12" s="5" t="n">
        <v>0</v>
      </c>
      <c r="E12" s="5" t="n">
        <v>-47079</v>
      </c>
    </row>
    <row r="13" spans="1:5">
      <c r="A13" s="4" t="s">
        <v>1256</v>
      </c>
      <c r="C13" s="5" t="n">
        <v>24267</v>
      </c>
      <c r="D13" s="5" t="n">
        <v>68545</v>
      </c>
      <c r="E13" s="5" t="n">
        <v>237134</v>
      </c>
    </row>
    <row r="14" spans="1:5">
      <c r="A14" s="4" t="s">
        <v>1257</v>
      </c>
      <c r="C14" s="5" t="n">
        <v>0</v>
      </c>
      <c r="D14" s="5" t="n">
        <v>21139</v>
      </c>
      <c r="E14" s="5" t="n">
        <v>605766</v>
      </c>
    </row>
    <row r="15" spans="1:5">
      <c r="A15" s="4" t="s">
        <v>1258</v>
      </c>
      <c r="C15" s="5" t="n">
        <v>-5627</v>
      </c>
      <c r="D15" s="5" t="n">
        <v>-6880</v>
      </c>
      <c r="E15" s="5" t="n">
        <v>6760</v>
      </c>
    </row>
    <row r="16" spans="1:5">
      <c r="A16" s="4" t="s">
        <v>1259</v>
      </c>
      <c r="C16" s="6" t="n">
        <v>497873</v>
      </c>
      <c r="D16" s="6" t="n">
        <v>528781</v>
      </c>
      <c r="E16" s="6" t="n">
        <v>684689</v>
      </c>
    </row>
    <row r="17" spans="1:5"/>
    <row r="18" spans="1:5">
      <c r="A18" s="4" t="s">
        <v>70</v>
      </c>
      <c r="B18" s="4" t="s">
        <v>1260</v>
      </c>
    </row>
  </sheetData>
  <mergeCells count="4">
    <mergeCell ref="A1:B2"/>
    <mergeCell ref="C1:E1"/>
    <mergeCell ref="A17:D17"/>
    <mergeCell ref="B18:D18"/>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8"/>
    <col customWidth="1" max="3" min="3" width="28"/>
    <col customWidth="1" max="4" min="4" width="28"/>
  </cols>
  <sheetData>
    <row r="1" spans="1:4">
      <c r="A1" s="1" t="s">
        <v>1261</v>
      </c>
      <c r="B1" s="2" t="s">
        <v>1</v>
      </c>
    </row>
    <row r="2" spans="1:4">
      <c r="B2" s="2" t="s">
        <v>1262</v>
      </c>
      <c r="C2" s="2" t="s">
        <v>1263</v>
      </c>
      <c r="D2" s="2" t="s">
        <v>1264</v>
      </c>
    </row>
    <row r="3" spans="1:4">
      <c r="A3" s="4" t="s">
        <v>1213</v>
      </c>
    </row>
    <row r="4" spans="1:4">
      <c r="A4" s="3" t="s">
        <v>1239</v>
      </c>
    </row>
    <row r="5" spans="1:4">
      <c r="A5" s="4" t="s">
        <v>1265</v>
      </c>
      <c r="B5" s="9" t="n">
        <v>51.34</v>
      </c>
      <c r="C5" s="9" t="n">
        <v>42.75</v>
      </c>
      <c r="D5" s="9" t="n">
        <v>50.28</v>
      </c>
    </row>
    <row r="6" spans="1:4">
      <c r="A6" s="4" t="s">
        <v>1224</v>
      </c>
    </row>
    <row r="7" spans="1:4">
      <c r="A7" s="3" t="s">
        <v>1239</v>
      </c>
    </row>
    <row r="8" spans="1:4">
      <c r="A8" s="4" t="s">
        <v>1266</v>
      </c>
      <c r="B8" s="9" t="n">
        <v>2.98</v>
      </c>
      <c r="C8" s="9" t="n">
        <v>2.49</v>
      </c>
      <c r="D8" s="9" t="n">
        <v>2.58</v>
      </c>
    </row>
    <row r="9" spans="1:4">
      <c r="A9" s="4" t="s">
        <v>1235</v>
      </c>
    </row>
    <row r="10" spans="1:4">
      <c r="A10" s="3" t="s">
        <v>1239</v>
      </c>
    </row>
    <row r="11" spans="1:4">
      <c r="A11" s="4" t="s">
        <v>1265</v>
      </c>
      <c r="B11" s="9" t="n">
        <v>24.17</v>
      </c>
      <c r="C11" s="9" t="n">
        <v>13.47</v>
      </c>
      <c r="D11" s="9" t="n">
        <v>15.84</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V24"/>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14"/>
    <col customWidth="1" max="5" min="5" width="8"/>
    <col customWidth="1" max="6" min="6" width="14"/>
    <col customWidth="1" max="7" min="7" width="8"/>
    <col customWidth="1" max="8" min="8" width="14"/>
    <col customWidth="1" max="9" min="9" width="8"/>
    <col customWidth="1" max="10" min="10" width="14"/>
    <col customWidth="1" max="11" min="11" width="8"/>
    <col customWidth="1" max="12" min="12" width="14"/>
    <col customWidth="1" max="13" min="13" width="8"/>
    <col customWidth="1" max="14" min="14" width="14"/>
    <col customWidth="1" max="15" min="15" width="8"/>
    <col customWidth="1" max="16" min="16" width="14"/>
    <col customWidth="1" max="17" min="17" width="8"/>
    <col customWidth="1" max="18" min="18" width="14"/>
    <col customWidth="1" max="19" min="19" width="8"/>
    <col customWidth="1" max="20" min="20" width="14"/>
    <col customWidth="1" max="21" min="21" width="14"/>
    <col customWidth="1" max="22" min="22" width="14"/>
  </cols>
  <sheetData>
    <row r="1" spans="1:22">
      <c r="A1" s="1" t="s">
        <v>1267</v>
      </c>
      <c r="B1" s="2" t="s">
        <v>516</v>
      </c>
      <c r="D1" s="2" t="s">
        <v>2</v>
      </c>
      <c r="F1" s="2" t="s">
        <v>517</v>
      </c>
      <c r="H1" s="2" t="s">
        <v>4</v>
      </c>
      <c r="J1" s="2" t="s">
        <v>95</v>
      </c>
      <c r="L1" s="2" t="s">
        <v>33</v>
      </c>
      <c r="N1" s="2" t="s">
        <v>603</v>
      </c>
      <c r="P1" s="2" t="s">
        <v>604</v>
      </c>
      <c r="R1" s="2" t="s">
        <v>757</v>
      </c>
      <c r="T1" s="2" t="s">
        <v>2</v>
      </c>
      <c r="U1" s="2" t="s">
        <v>33</v>
      </c>
      <c r="V1" s="2" t="s">
        <v>96</v>
      </c>
    </row>
    <row r="2" spans="1:22">
      <c r="A2" s="3" t="s">
        <v>1268</v>
      </c>
    </row>
    <row r="3" spans="1:22">
      <c r="A3" s="4" t="s">
        <v>100</v>
      </c>
      <c r="B3" s="6" t="n">
        <v>7808</v>
      </c>
      <c r="D3" s="6" t="n">
        <v>69276</v>
      </c>
      <c r="F3" s="6" t="n">
        <v>75947</v>
      </c>
      <c r="H3" s="6" t="n">
        <v>74048</v>
      </c>
      <c r="T3" s="6" t="n">
        <v>227079</v>
      </c>
    </row>
    <row r="4" spans="1:22">
      <c r="A4" s="4" t="s">
        <v>1269</v>
      </c>
      <c r="B4" s="5" t="n">
        <v>-6292</v>
      </c>
      <c r="C4" s="4" t="s">
        <v>70</v>
      </c>
      <c r="D4" s="5" t="n">
        <v>-45709</v>
      </c>
      <c r="E4" s="4" t="s">
        <v>70</v>
      </c>
      <c r="F4" s="5" t="n">
        <v>2135</v>
      </c>
      <c r="G4" s="4" t="s">
        <v>70</v>
      </c>
      <c r="H4" s="5" t="n">
        <v>4600</v>
      </c>
      <c r="I4" s="4" t="s">
        <v>70</v>
      </c>
      <c r="T4" s="5" t="n">
        <v>-45266</v>
      </c>
    </row>
    <row r="5" spans="1:22">
      <c r="A5" s="4" t="s">
        <v>179</v>
      </c>
      <c r="B5" s="6" t="n">
        <v>-19683</v>
      </c>
      <c r="C5" s="4" t="s">
        <v>131</v>
      </c>
      <c r="D5" s="6" t="n">
        <v>-101469</v>
      </c>
      <c r="E5" s="4" t="s">
        <v>131</v>
      </c>
      <c r="F5" s="6" t="n">
        <v>-19115</v>
      </c>
      <c r="G5" s="4" t="s">
        <v>131</v>
      </c>
      <c r="H5" s="6" t="n">
        <v>21365</v>
      </c>
      <c r="I5" s="4" t="s">
        <v>131</v>
      </c>
      <c r="T5" s="6" t="n">
        <v>-118902</v>
      </c>
    </row>
    <row r="6" spans="1:22">
      <c r="A6" s="3" t="s">
        <v>127</v>
      </c>
    </row>
    <row r="7" spans="1:22">
      <c r="A7" s="4" t="s">
        <v>128</v>
      </c>
      <c r="D7" s="7" t="n">
        <v>-2.26</v>
      </c>
      <c r="F7" s="7" t="n">
        <v>-0.42</v>
      </c>
      <c r="H7" s="7" t="n">
        <v>0.47</v>
      </c>
      <c r="T7" s="7" t="n">
        <v>-2.64</v>
      </c>
    </row>
    <row r="8" spans="1:22">
      <c r="A8" s="4" t="s">
        <v>129</v>
      </c>
      <c r="D8" s="7" t="n">
        <v>-2.26</v>
      </c>
      <c r="F8" s="7" t="n">
        <v>-0.42</v>
      </c>
      <c r="H8" s="7" t="n">
        <v>0.47</v>
      </c>
      <c r="T8" s="7" t="n">
        <v>-2.64</v>
      </c>
    </row>
    <row r="9" spans="1:22">
      <c r="A9" s="4" t="s">
        <v>69</v>
      </c>
    </row>
    <row r="10" spans="1:22">
      <c r="A10" s="3" t="s">
        <v>1268</v>
      </c>
    </row>
    <row r="11" spans="1:22">
      <c r="A11" s="4" t="s">
        <v>100</v>
      </c>
      <c r="J11" s="6" t="n">
        <v>66531</v>
      </c>
      <c r="L11" s="6" t="n">
        <v>72076</v>
      </c>
      <c r="N11" s="6" t="n">
        <v>65847</v>
      </c>
      <c r="P11" s="6" t="n">
        <v>65990</v>
      </c>
      <c r="R11" s="6" t="n">
        <v>48239</v>
      </c>
      <c r="U11" s="6" t="n">
        <v>252152</v>
      </c>
      <c r="V11" s="6" t="n">
        <v>324315</v>
      </c>
    </row>
    <row r="12" spans="1:22">
      <c r="A12" s="4" t="s">
        <v>1269</v>
      </c>
      <c r="J12" s="5" t="n">
        <v>9752</v>
      </c>
      <c r="K12" s="4" t="s">
        <v>70</v>
      </c>
      <c r="L12" s="5" t="n">
        <v>10599</v>
      </c>
      <c r="M12" s="4" t="s">
        <v>1270</v>
      </c>
      <c r="N12" s="5" t="n">
        <v>7519</v>
      </c>
      <c r="O12" s="4" t="s">
        <v>1270</v>
      </c>
      <c r="P12" s="5" t="n">
        <v>-209864</v>
      </c>
      <c r="Q12" s="4" t="s">
        <v>1270</v>
      </c>
      <c r="R12" s="5" t="n">
        <v>-103718</v>
      </c>
      <c r="S12" s="4" t="s">
        <v>1270</v>
      </c>
      <c r="U12" s="5" t="n">
        <v>-295464</v>
      </c>
      <c r="V12" s="5" t="n">
        <v>-1577865</v>
      </c>
    </row>
    <row r="13" spans="1:22">
      <c r="A13" s="4" t="s">
        <v>179</v>
      </c>
      <c r="J13" s="6" t="n">
        <v>1041959</v>
      </c>
      <c r="K13" s="4" t="s">
        <v>131</v>
      </c>
      <c r="L13" s="6" t="n">
        <v>-15169</v>
      </c>
      <c r="M13" s="4" t="s">
        <v>1271</v>
      </c>
      <c r="N13" s="6" t="n">
        <v>-5491</v>
      </c>
      <c r="O13" s="4" t="s">
        <v>1271</v>
      </c>
      <c r="P13" s="6" t="n">
        <v>-256654</v>
      </c>
      <c r="Q13" s="4" t="s">
        <v>1271</v>
      </c>
      <c r="R13" s="6" t="n">
        <v>-138406</v>
      </c>
      <c r="S13" s="4" t="s">
        <v>1271</v>
      </c>
      <c r="U13" s="6" t="n">
        <v>-415720</v>
      </c>
      <c r="V13" s="6" t="n">
        <v>-1333844</v>
      </c>
    </row>
    <row r="14" spans="1:22">
      <c r="A14" s="3" t="s">
        <v>127</v>
      </c>
    </row>
    <row r="15" spans="1:22">
      <c r="A15" s="4" t="s">
        <v>128</v>
      </c>
      <c r="J15" s="6" t="n">
        <v>0</v>
      </c>
      <c r="U15" s="6" t="n">
        <v>0</v>
      </c>
      <c r="V15" s="6" t="n">
        <v>0</v>
      </c>
    </row>
    <row r="16" spans="1:22">
      <c r="A16" s="4" t="s">
        <v>129</v>
      </c>
      <c r="J16" s="6" t="n">
        <v>0</v>
      </c>
      <c r="U16" s="6" t="n">
        <v>0</v>
      </c>
      <c r="V16" s="6" t="n">
        <v>0</v>
      </c>
    </row>
    <row r="17" spans="1:22"/>
    <row r="18" spans="1:22">
      <c r="A18" s="4" t="s">
        <v>70</v>
      </c>
      <c r="B18" s="4" t="s">
        <v>132</v>
      </c>
    </row>
    <row r="19" spans="1:22">
      <c r="A19" s="4" t="s">
        <v>133</v>
      </c>
      <c r="B19" s="4" t="s">
        <v>134</v>
      </c>
    </row>
    <row r="20" spans="1:22">
      <c r="A20" s="4" t="s">
        <v>135</v>
      </c>
      <c r="B20" s="4" t="s">
        <v>136</v>
      </c>
    </row>
    <row r="21" spans="1:22">
      <c r="A21" s="4" t="s">
        <v>1272</v>
      </c>
      <c r="B21" s="4" t="s">
        <v>1273</v>
      </c>
    </row>
    <row r="22" spans="1:22">
      <c r="A22" s="4" t="s">
        <v>1274</v>
      </c>
      <c r="B22" s="4" t="s">
        <v>1275</v>
      </c>
    </row>
    <row r="23" spans="1:22">
      <c r="A23" s="4" t="s">
        <v>1276</v>
      </c>
      <c r="B23" s="4" t="s">
        <v>1277</v>
      </c>
    </row>
    <row r="24" spans="1:22">
      <c r="A24" s="4" t="s">
        <v>1278</v>
      </c>
      <c r="B24" s="4" t="s">
        <v>1279</v>
      </c>
    </row>
  </sheetData>
  <mergeCells count="17">
    <mergeCell ref="B1:C1"/>
    <mergeCell ref="D1:E1"/>
    <mergeCell ref="F1:G1"/>
    <mergeCell ref="H1:I1"/>
    <mergeCell ref="J1:K1"/>
    <mergeCell ref="L1:M1"/>
    <mergeCell ref="N1:O1"/>
    <mergeCell ref="P1:Q1"/>
    <mergeCell ref="R1:S1"/>
    <mergeCell ref="A17:V17"/>
    <mergeCell ref="B18:V18"/>
    <mergeCell ref="B19:V19"/>
    <mergeCell ref="B20:V20"/>
    <mergeCell ref="B21:V21"/>
    <mergeCell ref="B22:V22"/>
    <mergeCell ref="B23:V23"/>
    <mergeCell ref="B24:V24"/>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N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1280</v>
      </c>
      <c r="B1" s="2" t="s">
        <v>516</v>
      </c>
      <c r="C1" s="2" t="s">
        <v>529</v>
      </c>
      <c r="D1" s="2" t="s">
        <v>2</v>
      </c>
      <c r="E1" s="2" t="s">
        <v>517</v>
      </c>
      <c r="F1" s="2" t="s">
        <v>4</v>
      </c>
      <c r="G1" s="2" t="s">
        <v>95</v>
      </c>
      <c r="H1" s="2" t="s">
        <v>33</v>
      </c>
      <c r="I1" s="2" t="s">
        <v>603</v>
      </c>
      <c r="J1" s="2" t="s">
        <v>604</v>
      </c>
      <c r="K1" s="2" t="s">
        <v>757</v>
      </c>
      <c r="L1" s="2" t="s">
        <v>2</v>
      </c>
      <c r="M1" s="2" t="s">
        <v>33</v>
      </c>
      <c r="N1" s="2" t="s">
        <v>96</v>
      </c>
    </row>
    <row r="2" spans="1:14">
      <c r="A2" s="3" t="s">
        <v>1268</v>
      </c>
    </row>
    <row r="3" spans="1:14">
      <c r="A3" s="4" t="s">
        <v>1281</v>
      </c>
      <c r="D3" s="6" t="n">
        <v>42146</v>
      </c>
      <c r="L3" s="6" t="n">
        <v>42146</v>
      </c>
    </row>
    <row r="4" spans="1:14">
      <c r="A4" s="4" t="s">
        <v>654</v>
      </c>
      <c r="L4" s="5" t="n">
        <v>-25996</v>
      </c>
    </row>
    <row r="5" spans="1:14">
      <c r="A5" s="4" t="s">
        <v>1282</v>
      </c>
      <c r="B5" s="6" t="n">
        <v>-620</v>
      </c>
      <c r="D5" s="5" t="n">
        <v>-543</v>
      </c>
      <c r="E5" s="6" t="n">
        <v>-858</v>
      </c>
      <c r="F5" s="6" t="n">
        <v>-1070</v>
      </c>
      <c r="L5" s="5" t="n">
        <v>-3091</v>
      </c>
    </row>
    <row r="6" spans="1:14">
      <c r="A6" s="4" t="s">
        <v>1283</v>
      </c>
      <c r="L6" s="6" t="n">
        <v>0</v>
      </c>
    </row>
    <row r="7" spans="1:14">
      <c r="A7" s="4" t="s">
        <v>660</v>
      </c>
    </row>
    <row r="8" spans="1:14">
      <c r="A8" s="3" t="s">
        <v>1268</v>
      </c>
    </row>
    <row r="9" spans="1:14">
      <c r="A9" s="4" t="s">
        <v>654</v>
      </c>
      <c r="C9" s="6" t="n">
        <v>-25163</v>
      </c>
      <c r="D9" s="6" t="n">
        <v>-25163</v>
      </c>
    </row>
    <row r="10" spans="1:14">
      <c r="A10" s="4" t="s">
        <v>69</v>
      </c>
    </row>
    <row r="11" spans="1:14">
      <c r="A11" s="3" t="s">
        <v>1268</v>
      </c>
    </row>
    <row r="12" spans="1:14">
      <c r="A12" s="4" t="s">
        <v>1281</v>
      </c>
      <c r="G12" s="6" t="n">
        <v>0</v>
      </c>
      <c r="J12" s="6" t="n">
        <v>203183</v>
      </c>
      <c r="K12" s="6" t="n">
        <v>77896</v>
      </c>
      <c r="M12" s="6" t="n">
        <v>281079</v>
      </c>
      <c r="N12" s="6" t="n">
        <v>1491129</v>
      </c>
    </row>
    <row r="13" spans="1:14">
      <c r="A13" s="4" t="s">
        <v>654</v>
      </c>
      <c r="G13" s="5" t="n">
        <v>206</v>
      </c>
      <c r="M13" s="5" t="n">
        <v>-117</v>
      </c>
      <c r="N13" s="5" t="n">
        <v>1584</v>
      </c>
    </row>
    <row r="14" spans="1:14">
      <c r="A14" s="4" t="s">
        <v>1282</v>
      </c>
      <c r="G14" s="5" t="n">
        <v>988727</v>
      </c>
      <c r="H14" s="6" t="n">
        <v>-5861</v>
      </c>
      <c r="I14" s="6" t="n">
        <v>-5504</v>
      </c>
      <c r="J14" s="5" t="n">
        <v>-5355</v>
      </c>
      <c r="M14" s="5" t="n">
        <v>-16720</v>
      </c>
      <c r="N14" s="5" t="n">
        <v>0</v>
      </c>
    </row>
    <row r="15" spans="1:14">
      <c r="A15" s="4" t="s">
        <v>1283</v>
      </c>
      <c r="G15" s="6" t="n">
        <v>0</v>
      </c>
      <c r="J15" s="6" t="n">
        <v>3807</v>
      </c>
      <c r="K15" s="6" t="n">
        <v>5589</v>
      </c>
      <c r="M15" s="6" t="n">
        <v>9396</v>
      </c>
      <c r="N15" s="6" t="n">
        <v>0</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284</v>
      </c>
      <c r="B1" s="2" t="s">
        <v>1285</v>
      </c>
    </row>
    <row r="2" spans="1:2">
      <c r="A2" s="3" t="s">
        <v>1286</v>
      </c>
    </row>
    <row r="3" spans="1:2">
      <c r="A3" s="4" t="s">
        <v>1287</v>
      </c>
      <c r="B3" s="6" t="n">
        <v>4038</v>
      </c>
    </row>
    <row r="4" spans="1:2">
      <c r="A4" s="4" t="s">
        <v>1288</v>
      </c>
      <c r="B4" s="6" t="n">
        <v>305</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54</v>
      </c>
      <c r="B1" s="2" t="s">
        <v>1</v>
      </c>
    </row>
    <row r="2" spans="1:2">
      <c r="B2" s="2" t="s">
        <v>2</v>
      </c>
    </row>
    <row r="3" spans="1:2">
      <c r="A3" s="3" t="s">
        <v>236</v>
      </c>
    </row>
    <row r="4" spans="1:2">
      <c r="A4" s="4" t="s">
        <v>54</v>
      </c>
      <c r="B4" s="4" t="s">
        <v>23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58</v>
      </c>
      <c r="B1" s="2" t="s">
        <v>1</v>
      </c>
    </row>
    <row r="2" spans="1:2">
      <c r="B2" s="2" t="s">
        <v>2</v>
      </c>
    </row>
    <row r="3" spans="1:2">
      <c r="A3" s="3" t="s">
        <v>241</v>
      </c>
    </row>
    <row r="4" spans="1:2">
      <c r="A4" s="4" t="s">
        <v>58</v>
      </c>
      <c r="B4" s="4" t="s">
        <v>24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57</v>
      </c>
      <c r="B1" s="2" t="s">
        <v>1</v>
      </c>
    </row>
    <row r="2" spans="1:2">
      <c r="B2" s="2" t="s">
        <v>2</v>
      </c>
    </row>
    <row r="3" spans="1:2">
      <c r="A3" s="3" t="s">
        <v>246</v>
      </c>
    </row>
    <row r="4" spans="1:2">
      <c r="A4" s="4" t="s">
        <v>247</v>
      </c>
      <c r="B4" s="4" t="s">
        <v>24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96"/>
  <sheetViews>
    <sheetView workbookViewId="0">
      <selection activeCell="A1" sqref="A1"/>
    </sheetView>
  </sheetViews>
  <sheetFormatPr baseColWidth="8" defaultRowHeight="15" outlineLevelCol="0"/>
  <cols>
    <col customWidth="1" max="1" min="1" width="65"/>
    <col customWidth="1" max="2" min="2" width="80"/>
    <col customWidth="1" max="3" min="3" width="14"/>
    <col customWidth="1" max="4" min="4" width="14"/>
  </cols>
  <sheetData>
    <row r="1" spans="1:4">
      <c r="A1" s="1" t="s">
        <v>32</v>
      </c>
      <c r="C1" s="2" t="s">
        <v>2</v>
      </c>
      <c r="D1" s="2" t="s">
        <v>33</v>
      </c>
    </row>
    <row r="2" spans="1:4">
      <c r="A2" s="3" t="s">
        <v>34</v>
      </c>
    </row>
    <row r="3" spans="1:4">
      <c r="A3" s="4" t="s">
        <v>35</v>
      </c>
      <c r="C3" s="6" t="n">
        <v>27732</v>
      </c>
    </row>
    <row r="4" spans="1:4">
      <c r="A4" s="4" t="s">
        <v>36</v>
      </c>
      <c r="C4" s="5" t="n">
        <v>60363</v>
      </c>
    </row>
    <row r="5" spans="1:4">
      <c r="A5" s="4" t="s">
        <v>37</v>
      </c>
      <c r="C5" s="5" t="n">
        <v>5138</v>
      </c>
    </row>
    <row r="6" spans="1:4">
      <c r="A6" s="4" t="s">
        <v>38</v>
      </c>
      <c r="C6" s="5" t="n">
        <v>2661</v>
      </c>
    </row>
    <row r="7" spans="1:4">
      <c r="A7" s="4" t="s">
        <v>39</v>
      </c>
      <c r="C7" s="5" t="n">
        <v>95894</v>
      </c>
    </row>
    <row r="8" spans="1:4">
      <c r="A8" s="4" t="s">
        <v>40</v>
      </c>
      <c r="C8" s="5" t="n">
        <v>50641</v>
      </c>
    </row>
    <row r="9" spans="1:4">
      <c r="A9" s="3" t="s">
        <v>41</v>
      </c>
    </row>
    <row r="10" spans="1:4">
      <c r="A10" s="4" t="s">
        <v>42</v>
      </c>
      <c r="C10" s="5" t="n">
        <v>634294</v>
      </c>
    </row>
    <row r="11" spans="1:4">
      <c r="A11" s="4" t="s">
        <v>43</v>
      </c>
      <c r="C11" s="5" t="n">
        <v>482239</v>
      </c>
    </row>
    <row r="12" spans="1:4">
      <c r="A12" s="4" t="s">
        <v>44</v>
      </c>
      <c r="C12" s="5" t="n">
        <v>-124180</v>
      </c>
    </row>
    <row r="13" spans="1:4">
      <c r="A13" s="4" t="s">
        <v>45</v>
      </c>
      <c r="C13" s="5" t="n">
        <v>992353</v>
      </c>
    </row>
    <row r="14" spans="1:4">
      <c r="A14" s="4" t="s">
        <v>46</v>
      </c>
      <c r="C14" s="5" t="n">
        <v>418</v>
      </c>
    </row>
    <row r="15" spans="1:4">
      <c r="A15" s="4" t="s">
        <v>47</v>
      </c>
      <c r="C15" s="5" t="n">
        <v>1139306</v>
      </c>
    </row>
    <row r="16" spans="1:4">
      <c r="A16" s="3" t="s">
        <v>48</v>
      </c>
    </row>
    <row r="17" spans="1:4">
      <c r="A17" s="4" t="s">
        <v>49</v>
      </c>
      <c r="C17" s="5" t="n">
        <v>75414</v>
      </c>
    </row>
    <row r="18" spans="1:4">
      <c r="A18" s="4" t="s">
        <v>50</v>
      </c>
      <c r="C18" s="5" t="n">
        <v>11276</v>
      </c>
    </row>
    <row r="19" spans="1:4">
      <c r="A19" s="4" t="s">
        <v>51</v>
      </c>
      <c r="C19" s="5" t="n">
        <v>187</v>
      </c>
    </row>
    <row r="20" spans="1:4">
      <c r="A20" s="4" t="s">
        <v>52</v>
      </c>
      <c r="C20" s="5" t="n">
        <v>17966</v>
      </c>
    </row>
    <row r="21" spans="1:4">
      <c r="A21" s="4" t="s">
        <v>53</v>
      </c>
      <c r="C21" s="5" t="n">
        <v>3273</v>
      </c>
    </row>
    <row r="22" spans="1:4">
      <c r="A22" s="4" t="s">
        <v>54</v>
      </c>
      <c r="C22" s="5" t="n">
        <v>8959</v>
      </c>
    </row>
    <row r="23" spans="1:4">
      <c r="A23" s="4" t="s">
        <v>55</v>
      </c>
      <c r="C23" s="5" t="n">
        <v>117075</v>
      </c>
    </row>
    <row r="24" spans="1:4">
      <c r="A24" s="4" t="s">
        <v>56</v>
      </c>
      <c r="C24" s="5" t="n">
        <v>141386</v>
      </c>
    </row>
    <row r="25" spans="1:4">
      <c r="A25" s="4" t="s">
        <v>54</v>
      </c>
      <c r="C25" s="5" t="n">
        <v>4167</v>
      </c>
    </row>
    <row r="26" spans="1:4">
      <c r="A26" s="4" t="s">
        <v>57</v>
      </c>
      <c r="C26" s="5" t="n">
        <v>696</v>
      </c>
    </row>
    <row r="27" spans="1:4">
      <c r="A27" s="4" t="s">
        <v>58</v>
      </c>
      <c r="C27" s="5" t="n">
        <v>33216</v>
      </c>
    </row>
    <row r="28" spans="1:4">
      <c r="A28" s="4" t="s">
        <v>59</v>
      </c>
      <c r="C28" s="5" t="n">
        <v>0</v>
      </c>
    </row>
    <row r="29" spans="1:4">
      <c r="A29" s="4" t="s">
        <v>60</v>
      </c>
      <c r="C29" s="4" t="s">
        <v>61</v>
      </c>
    </row>
    <row r="30" spans="1:4">
      <c r="A30" s="3" t="s">
        <v>62</v>
      </c>
    </row>
    <row r="31" spans="1:4">
      <c r="A31" s="4" t="s">
        <v>63</v>
      </c>
      <c r="C31" s="5" t="n">
        <v>0</v>
      </c>
    </row>
    <row r="32" spans="1:4">
      <c r="A32" s="4" t="s">
        <v>64</v>
      </c>
      <c r="C32" s="5" t="n">
        <v>961200</v>
      </c>
    </row>
    <row r="33" spans="1:4">
      <c r="A33" s="4" t="s">
        <v>65</v>
      </c>
      <c r="C33" s="5" t="n">
        <v>-118902</v>
      </c>
    </row>
    <row r="34" spans="1:4">
      <c r="A34" s="4" t="s">
        <v>66</v>
      </c>
      <c r="C34" s="5" t="n">
        <v>842766</v>
      </c>
    </row>
    <row r="35" spans="1:4">
      <c r="A35" s="4" t="s">
        <v>67</v>
      </c>
      <c r="C35" s="5" t="n">
        <v>1139306</v>
      </c>
    </row>
    <row r="36" spans="1:4">
      <c r="A36" s="4" t="s">
        <v>28</v>
      </c>
    </row>
    <row r="37" spans="1:4">
      <c r="A37" s="3" t="s">
        <v>62</v>
      </c>
    </row>
    <row r="38" spans="1:4">
      <c r="A38" s="4" t="s">
        <v>68</v>
      </c>
      <c r="C38" s="5" t="n">
        <v>389</v>
      </c>
    </row>
    <row r="39" spans="1:4">
      <c r="A39" s="4" t="s">
        <v>30</v>
      </c>
    </row>
    <row r="40" spans="1:4">
      <c r="A40" s="3" t="s">
        <v>62</v>
      </c>
    </row>
    <row r="41" spans="1:4">
      <c r="A41" s="4" t="s">
        <v>68</v>
      </c>
      <c r="C41" s="6" t="n">
        <v>79</v>
      </c>
    </row>
    <row r="42" spans="1:4">
      <c r="A42" s="4" t="s">
        <v>69</v>
      </c>
    </row>
    <row r="43" spans="1:4">
      <c r="A43" s="3" t="s">
        <v>34</v>
      </c>
    </row>
    <row r="44" spans="1:4">
      <c r="A44" s="4" t="s">
        <v>35</v>
      </c>
      <c r="D44" s="6" t="n">
        <v>186480</v>
      </c>
    </row>
    <row r="45" spans="1:4">
      <c r="A45" s="4" t="s">
        <v>36</v>
      </c>
      <c r="D45" s="5" t="n">
        <v>46226</v>
      </c>
    </row>
    <row r="46" spans="1:4">
      <c r="A46" s="4" t="s">
        <v>37</v>
      </c>
      <c r="D46" s="5" t="n">
        <v>7351</v>
      </c>
    </row>
    <row r="47" spans="1:4">
      <c r="A47" s="4" t="s">
        <v>38</v>
      </c>
      <c r="D47" s="5" t="n">
        <v>3886</v>
      </c>
    </row>
    <row r="48" spans="1:4">
      <c r="A48" s="4" t="s">
        <v>39</v>
      </c>
      <c r="D48" s="5" t="n">
        <v>243943</v>
      </c>
    </row>
    <row r="49" spans="1:4">
      <c r="A49" s="4" t="s">
        <v>40</v>
      </c>
      <c r="D49" s="5" t="n">
        <v>41347</v>
      </c>
    </row>
    <row r="50" spans="1:4">
      <c r="A50" s="3" t="s">
        <v>41</v>
      </c>
    </row>
    <row r="51" spans="1:4">
      <c r="A51" s="4" t="s">
        <v>42</v>
      </c>
      <c r="D51" s="5" t="n">
        <v>4323964</v>
      </c>
    </row>
    <row r="52" spans="1:4">
      <c r="A52" s="4" t="s">
        <v>43</v>
      </c>
      <c r="D52" s="5" t="n">
        <v>20353</v>
      </c>
    </row>
    <row r="53" spans="1:4">
      <c r="A53" s="4" t="s">
        <v>44</v>
      </c>
      <c r="D53" s="5" t="n">
        <v>-3789133</v>
      </c>
    </row>
    <row r="54" spans="1:4">
      <c r="A54" s="4" t="s">
        <v>45</v>
      </c>
      <c r="D54" s="5" t="n">
        <v>555184</v>
      </c>
    </row>
    <row r="55" spans="1:4">
      <c r="A55" s="4" t="s">
        <v>46</v>
      </c>
      <c r="D55" s="5" t="n">
        <v>5513</v>
      </c>
    </row>
    <row r="56" spans="1:4">
      <c r="A56" s="4" t="s">
        <v>47</v>
      </c>
      <c r="D56" s="5" t="n">
        <v>845987</v>
      </c>
    </row>
    <row r="57" spans="1:4">
      <c r="A57" s="3" t="s">
        <v>48</v>
      </c>
    </row>
    <row r="58" spans="1:4">
      <c r="A58" s="4" t="s">
        <v>49</v>
      </c>
      <c r="D58" s="5" t="n">
        <v>42442</v>
      </c>
    </row>
    <row r="59" spans="1:4">
      <c r="A59" s="4" t="s">
        <v>50</v>
      </c>
      <c r="D59" s="5" t="n">
        <v>3459</v>
      </c>
    </row>
    <row r="60" spans="1:4">
      <c r="A60" s="4" t="s">
        <v>51</v>
      </c>
      <c r="D60" s="5" t="n">
        <v>732</v>
      </c>
    </row>
    <row r="61" spans="1:4">
      <c r="A61" s="4" t="s">
        <v>52</v>
      </c>
      <c r="D61" s="5" t="n">
        <v>9426</v>
      </c>
    </row>
    <row r="62" spans="1:4">
      <c r="A62" s="4" t="s">
        <v>53</v>
      </c>
      <c r="B62" s="4" t="s">
        <v>70</v>
      </c>
      <c r="D62" s="5" t="n">
        <v>469112</v>
      </c>
    </row>
    <row r="63" spans="1:4">
      <c r="A63" s="4" t="s">
        <v>54</v>
      </c>
      <c r="D63" s="5" t="n">
        <v>7525</v>
      </c>
    </row>
    <row r="64" spans="1:4">
      <c r="A64" s="4" t="s">
        <v>55</v>
      </c>
      <c r="D64" s="5" t="n">
        <v>532696</v>
      </c>
    </row>
    <row r="65" spans="1:4">
      <c r="A65" s="4" t="s">
        <v>56</v>
      </c>
      <c r="D65" s="5" t="n">
        <v>0</v>
      </c>
    </row>
    <row r="66" spans="1:4">
      <c r="A66" s="4" t="s">
        <v>54</v>
      </c>
      <c r="D66" s="5" t="n">
        <v>5844</v>
      </c>
    </row>
    <row r="67" spans="1:4">
      <c r="A67" s="4" t="s">
        <v>57</v>
      </c>
      <c r="D67" s="5" t="n">
        <v>0</v>
      </c>
    </row>
    <row r="68" spans="1:4">
      <c r="A68" s="4" t="s">
        <v>58</v>
      </c>
      <c r="D68" s="5" t="n">
        <v>65456</v>
      </c>
    </row>
    <row r="69" spans="1:4">
      <c r="A69" s="4" t="s">
        <v>59</v>
      </c>
      <c r="D69" s="5" t="n">
        <v>1284144</v>
      </c>
    </row>
    <row r="70" spans="1:4">
      <c r="A70" s="4" t="s">
        <v>60</v>
      </c>
      <c r="D70" s="4" t="s">
        <v>61</v>
      </c>
    </row>
    <row r="71" spans="1:4">
      <c r="A71" s="3" t="s">
        <v>62</v>
      </c>
    </row>
    <row r="72" spans="1:4">
      <c r="A72" s="4" t="s">
        <v>63</v>
      </c>
      <c r="D72" s="5" t="n">
        <v>0</v>
      </c>
    </row>
    <row r="73" spans="1:4">
      <c r="A73" s="4" t="s">
        <v>64</v>
      </c>
      <c r="D73" s="5" t="n">
        <v>425231</v>
      </c>
    </row>
    <row r="74" spans="1:4">
      <c r="A74" s="4" t="s">
        <v>65</v>
      </c>
      <c r="D74" s="5" t="n">
        <v>-1467398</v>
      </c>
    </row>
    <row r="75" spans="1:4">
      <c r="A75" s="4" t="s">
        <v>66</v>
      </c>
      <c r="D75" s="5" t="n">
        <v>-1042153</v>
      </c>
    </row>
    <row r="76" spans="1:4">
      <c r="A76" s="4" t="s">
        <v>67</v>
      </c>
      <c r="D76" s="5" t="n">
        <v>845987</v>
      </c>
    </row>
    <row r="77" spans="1:4">
      <c r="A77" s="4" t="s">
        <v>71</v>
      </c>
    </row>
    <row r="78" spans="1:4">
      <c r="A78" s="3" t="s">
        <v>62</v>
      </c>
    </row>
    <row r="79" spans="1:4">
      <c r="A79" s="4" t="s">
        <v>68</v>
      </c>
      <c r="D79" s="5" t="n">
        <v>4</v>
      </c>
    </row>
    <row r="80" spans="1:4">
      <c r="A80" s="4" t="s">
        <v>72</v>
      </c>
    </row>
    <row r="81" spans="1:4">
      <c r="A81" s="3" t="s">
        <v>62</v>
      </c>
    </row>
    <row r="82" spans="1:4">
      <c r="A82" s="4" t="s">
        <v>68</v>
      </c>
      <c r="D82" s="5" t="n">
        <v>3</v>
      </c>
    </row>
    <row r="83" spans="1:4">
      <c r="A83" s="4" t="s">
        <v>73</v>
      </c>
    </row>
    <row r="84" spans="1:4">
      <c r="A84" s="3" t="s">
        <v>62</v>
      </c>
    </row>
    <row r="85" spans="1:4">
      <c r="A85" s="4" t="s">
        <v>68</v>
      </c>
      <c r="D85" s="5" t="n">
        <v>2</v>
      </c>
    </row>
    <row r="86" spans="1:4">
      <c r="A86" s="4" t="s">
        <v>74</v>
      </c>
    </row>
    <row r="87" spans="1:4">
      <c r="A87" s="3" t="s">
        <v>62</v>
      </c>
    </row>
    <row r="88" spans="1:4">
      <c r="A88" s="4" t="s">
        <v>68</v>
      </c>
      <c r="D88" s="5" t="n">
        <v>5</v>
      </c>
    </row>
    <row r="89" spans="1:4">
      <c r="A89" s="4" t="s">
        <v>75</v>
      </c>
    </row>
    <row r="90" spans="1:4">
      <c r="A90" s="3" t="s">
        <v>62</v>
      </c>
    </row>
    <row r="91" spans="1:4">
      <c r="A91" s="4" t="s">
        <v>68</v>
      </c>
      <c r="D91" s="5" t="n">
        <v>0</v>
      </c>
    </row>
    <row r="92" spans="1:4">
      <c r="A92" s="4" t="s">
        <v>76</v>
      </c>
    </row>
    <row r="93" spans="1:4">
      <c r="A93" s="3" t="s">
        <v>62</v>
      </c>
    </row>
    <row r="94" spans="1:4">
      <c r="A94" s="4" t="s">
        <v>68</v>
      </c>
      <c r="D94" s="6" t="n">
        <v>0</v>
      </c>
    </row>
    <row r="95" spans="1:4"/>
    <row r="96" spans="1:4">
      <c r="A96" s="4" t="s">
        <v>70</v>
      </c>
      <c r="B96" s="4" t="s">
        <v>77</v>
      </c>
    </row>
  </sheetData>
  <mergeCells count="3">
    <mergeCell ref="A1:B1"/>
    <mergeCell ref="A95:C95"/>
    <mergeCell ref="B96:C96"/>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79"/>
    <col customWidth="1" max="2" min="2" width="80"/>
  </cols>
  <sheetData>
    <row r="1" spans="1:2">
      <c r="A1" s="1" t="s">
        <v>270</v>
      </c>
      <c r="B1" s="2" t="s">
        <v>1</v>
      </c>
    </row>
    <row r="2" spans="1:2">
      <c r="B2" s="2" t="s">
        <v>2</v>
      </c>
    </row>
    <row r="3" spans="1:2">
      <c r="A3" s="3" t="s">
        <v>213</v>
      </c>
    </row>
    <row r="4" spans="1:2">
      <c r="A4" s="4" t="s">
        <v>271</v>
      </c>
      <c r="B4" s="4" t="s">
        <v>272</v>
      </c>
    </row>
    <row r="5" spans="1:2">
      <c r="A5" s="4" t="s">
        <v>273</v>
      </c>
      <c r="B5" s="4" t="s">
        <v>274</v>
      </c>
    </row>
    <row r="6" spans="1:2">
      <c r="A6" s="4" t="s">
        <v>275</v>
      </c>
      <c r="B6" s="4" t="s">
        <v>276</v>
      </c>
    </row>
    <row r="7" spans="1:2">
      <c r="A7" s="4" t="s">
        <v>277</v>
      </c>
      <c r="B7" s="4" t="s">
        <v>278</v>
      </c>
    </row>
    <row r="8" spans="1:2">
      <c r="A8" s="4" t="s">
        <v>35</v>
      </c>
      <c r="B8" s="4" t="s">
        <v>279</v>
      </c>
    </row>
    <row r="9" spans="1:2">
      <c r="A9" s="4" t="s">
        <v>191</v>
      </c>
      <c r="B9" s="4" t="s">
        <v>280</v>
      </c>
    </row>
    <row r="10" spans="1:2">
      <c r="A10" s="4" t="s">
        <v>192</v>
      </c>
      <c r="B10" s="4" t="s">
        <v>281</v>
      </c>
    </row>
    <row r="11" spans="1:2">
      <c r="A11" s="4" t="s">
        <v>230</v>
      </c>
      <c r="B11" s="4" t="s">
        <v>282</v>
      </c>
    </row>
    <row r="12" spans="1:2">
      <c r="A12" s="4" t="s">
        <v>283</v>
      </c>
      <c r="B12" s="4" t="s">
        <v>284</v>
      </c>
    </row>
    <row r="13" spans="1:2">
      <c r="A13" s="4" t="s">
        <v>285</v>
      </c>
      <c r="B13" s="4" t="s">
        <v>286</v>
      </c>
    </row>
    <row r="14" spans="1:2">
      <c r="A14" s="4" t="s">
        <v>243</v>
      </c>
      <c r="B14" s="4" t="s">
        <v>287</v>
      </c>
    </row>
    <row r="15" spans="1:2">
      <c r="A15" s="4" t="s">
        <v>288</v>
      </c>
      <c r="B15" s="4" t="s">
        <v>289</v>
      </c>
    </row>
    <row r="16" spans="1:2">
      <c r="A16" s="4" t="s">
        <v>238</v>
      </c>
      <c r="B16" s="4" t="s">
        <v>290</v>
      </c>
    </row>
    <row r="17" spans="1:2">
      <c r="A17" s="4" t="s">
        <v>58</v>
      </c>
      <c r="B17" s="4" t="s">
        <v>291</v>
      </c>
    </row>
    <row r="18" spans="1:2">
      <c r="A18" s="4" t="s">
        <v>292</v>
      </c>
      <c r="B18" s="4" t="s">
        <v>293</v>
      </c>
    </row>
    <row r="19" spans="1:2">
      <c r="A19" s="4" t="s">
        <v>294</v>
      </c>
      <c r="B19" s="4" t="s">
        <v>295</v>
      </c>
    </row>
    <row r="20" spans="1:2">
      <c r="A20" s="4" t="s">
        <v>296</v>
      </c>
      <c r="B20" s="4" t="s">
        <v>297</v>
      </c>
    </row>
    <row r="21" spans="1:2">
      <c r="A21" s="4" t="s">
        <v>177</v>
      </c>
      <c r="B21" s="4" t="s">
        <v>298</v>
      </c>
    </row>
    <row r="22" spans="1:2">
      <c r="A22" s="4" t="s">
        <v>109</v>
      </c>
      <c r="B22" s="4" t="s">
        <v>299</v>
      </c>
    </row>
    <row r="23" spans="1:2">
      <c r="A23" s="4" t="s">
        <v>110</v>
      </c>
      <c r="B23" s="4" t="s">
        <v>300</v>
      </c>
    </row>
    <row r="24" spans="1:2">
      <c r="A24" s="4" t="s">
        <v>111</v>
      </c>
      <c r="B24" s="4" t="s">
        <v>301</v>
      </c>
    </row>
    <row r="25" spans="1:2">
      <c r="A25" s="4" t="s">
        <v>302</v>
      </c>
      <c r="B25" s="4" t="s">
        <v>303</v>
      </c>
    </row>
    <row r="26" spans="1:2">
      <c r="A26" s="4" t="s">
        <v>304</v>
      </c>
      <c r="B26" s="4" t="s">
        <v>305</v>
      </c>
    </row>
    <row r="27" spans="1:2">
      <c r="A27" s="4" t="s">
        <v>306</v>
      </c>
      <c r="B27" s="4" t="s">
        <v>307</v>
      </c>
    </row>
    <row r="28" spans="1:2">
      <c r="A28" s="4" t="s">
        <v>308</v>
      </c>
      <c r="B28" s="4" t="s">
        <v>309</v>
      </c>
    </row>
    <row r="29" spans="1:2">
      <c r="A29" s="4" t="s">
        <v>310</v>
      </c>
      <c r="B29" s="4" t="s">
        <v>31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7"/>
    <col customWidth="1" max="2" min="2" width="80"/>
  </cols>
  <sheetData>
    <row r="1" spans="1:2">
      <c r="A1" s="1" t="s">
        <v>312</v>
      </c>
      <c r="B1" s="2" t="s">
        <v>1</v>
      </c>
    </row>
    <row r="2" spans="1:2">
      <c r="B2" s="2" t="s">
        <v>2</v>
      </c>
    </row>
    <row r="3" spans="1:2">
      <c r="A3" s="3" t="s">
        <v>213</v>
      </c>
    </row>
    <row r="4" spans="1:2">
      <c r="A4" s="4" t="s">
        <v>313</v>
      </c>
      <c r="B4" s="4" t="s">
        <v>314</v>
      </c>
    </row>
    <row r="5" spans="1:2">
      <c r="A5" s="4" t="s">
        <v>315</v>
      </c>
      <c r="B5" s="4" t="s">
        <v>316</v>
      </c>
    </row>
    <row r="6" spans="1:2">
      <c r="A6" s="4" t="s">
        <v>317</v>
      </c>
      <c r="B6" s="4" t="s">
        <v>318</v>
      </c>
    </row>
    <row r="7" spans="1:2">
      <c r="A7" s="4" t="s">
        <v>319</v>
      </c>
      <c r="B7" s="4" t="s">
        <v>320</v>
      </c>
    </row>
    <row r="8" spans="1:2">
      <c r="A8" s="4" t="s">
        <v>321</v>
      </c>
      <c r="B8" s="4" t="s">
        <v>32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23</v>
      </c>
      <c r="B1" s="2" t="s">
        <v>1</v>
      </c>
    </row>
    <row r="2" spans="1:2">
      <c r="B2" s="2" t="s">
        <v>2</v>
      </c>
    </row>
    <row r="3" spans="1:2">
      <c r="A3" s="3" t="s">
        <v>216</v>
      </c>
    </row>
    <row r="4" spans="1:2">
      <c r="A4" s="4" t="s">
        <v>324</v>
      </c>
      <c r="B4" s="4" t="s">
        <v>32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8</v>
      </c>
      <c r="B1" s="2" t="s">
        <v>2</v>
      </c>
      <c r="C1" s="2" t="s">
        <v>33</v>
      </c>
    </row>
    <row r="2" spans="1:3">
      <c r="A2" s="4" t="s">
        <v>79</v>
      </c>
      <c r="B2" s="5" t="n">
        <v>5000000</v>
      </c>
    </row>
    <row r="3" spans="1:3">
      <c r="A3" s="4" t="s">
        <v>80</v>
      </c>
      <c r="B3" s="5" t="n">
        <v>0</v>
      </c>
    </row>
    <row r="4" spans="1:3">
      <c r="A4" s="4" t="s">
        <v>81</v>
      </c>
      <c r="B4" s="5" t="n">
        <v>0</v>
      </c>
    </row>
    <row r="5" spans="1:3">
      <c r="A5" s="4" t="s">
        <v>82</v>
      </c>
      <c r="B5" s="5" t="n">
        <v>46827762</v>
      </c>
    </row>
    <row r="6" spans="1:3">
      <c r="A6" s="4" t="s">
        <v>69</v>
      </c>
    </row>
    <row r="7" spans="1:3">
      <c r="A7" s="4" t="s">
        <v>79</v>
      </c>
      <c r="C7" s="5" t="n">
        <v>600000</v>
      </c>
    </row>
    <row r="8" spans="1:3">
      <c r="A8" s="4" t="s">
        <v>80</v>
      </c>
      <c r="C8" s="5" t="n">
        <v>0</v>
      </c>
    </row>
    <row r="9" spans="1:3">
      <c r="A9" s="4" t="s">
        <v>81</v>
      </c>
      <c r="C9" s="5" t="n">
        <v>0</v>
      </c>
    </row>
    <row r="10" spans="1:3">
      <c r="A10" s="4" t="s">
        <v>82</v>
      </c>
      <c r="C10" s="5" t="n">
        <v>1392706</v>
      </c>
    </row>
    <row r="11" spans="1:3">
      <c r="A11" s="4" t="s">
        <v>28</v>
      </c>
    </row>
    <row r="12" spans="1:3">
      <c r="A12" s="4" t="s">
        <v>83</v>
      </c>
      <c r="B12" s="7" t="n">
        <v>0.01</v>
      </c>
    </row>
    <row r="13" spans="1:3">
      <c r="A13" s="4" t="s">
        <v>84</v>
      </c>
      <c r="B13" s="5" t="n">
        <v>180000000</v>
      </c>
    </row>
    <row r="14" spans="1:3">
      <c r="A14" s="4" t="s">
        <v>85</v>
      </c>
      <c r="B14" s="5" t="n">
        <v>38956250</v>
      </c>
    </row>
    <row r="15" spans="1:3">
      <c r="A15" s="4" t="s">
        <v>82</v>
      </c>
      <c r="B15" s="5" t="n">
        <v>38956250</v>
      </c>
    </row>
    <row r="16" spans="1:3">
      <c r="A16" s="4" t="s">
        <v>86</v>
      </c>
    </row>
    <row r="17" spans="1:3">
      <c r="A17" s="4" t="s">
        <v>83</v>
      </c>
      <c r="C17" s="7" t="n">
        <v>0.01</v>
      </c>
    </row>
    <row r="18" spans="1:3">
      <c r="A18" s="4" t="s">
        <v>84</v>
      </c>
      <c r="C18" s="5" t="n">
        <v>10000000</v>
      </c>
    </row>
    <row r="19" spans="1:3">
      <c r="A19" s="4" t="s">
        <v>85</v>
      </c>
      <c r="C19" s="5" t="n">
        <v>333686</v>
      </c>
    </row>
    <row r="20" spans="1:3">
      <c r="A20" s="4" t="s">
        <v>82</v>
      </c>
      <c r="C20" s="5" t="n">
        <v>333686</v>
      </c>
    </row>
    <row r="21" spans="1:3">
      <c r="A21" s="4" t="s">
        <v>30</v>
      </c>
    </row>
    <row r="22" spans="1:3">
      <c r="A22" s="4" t="s">
        <v>83</v>
      </c>
      <c r="B22" s="7" t="n">
        <v>0.01</v>
      </c>
    </row>
    <row r="23" spans="1:3">
      <c r="A23" s="4" t="s">
        <v>84</v>
      </c>
      <c r="B23" s="5" t="n">
        <v>20000000</v>
      </c>
    </row>
    <row r="24" spans="1:3">
      <c r="A24" s="4" t="s">
        <v>85</v>
      </c>
      <c r="B24" s="5" t="n">
        <v>7871512</v>
      </c>
    </row>
    <row r="25" spans="1:3">
      <c r="A25" s="4" t="s">
        <v>82</v>
      </c>
      <c r="B25" s="5" t="n">
        <v>7871512</v>
      </c>
    </row>
    <row r="26" spans="1:3">
      <c r="A26" s="4" t="s">
        <v>87</v>
      </c>
    </row>
    <row r="27" spans="1:3">
      <c r="A27" s="4" t="s">
        <v>83</v>
      </c>
      <c r="C27" s="7" t="n">
        <v>0.01</v>
      </c>
    </row>
    <row r="28" spans="1:3">
      <c r="A28" s="4" t="s">
        <v>84</v>
      </c>
      <c r="C28" s="5" t="n">
        <v>10000000</v>
      </c>
    </row>
    <row r="29" spans="1:3">
      <c r="A29" s="4" t="s">
        <v>85</v>
      </c>
      <c r="C29" s="5" t="n">
        <v>344859</v>
      </c>
    </row>
    <row r="30" spans="1:3">
      <c r="A30" s="4" t="s">
        <v>82</v>
      </c>
      <c r="C30" s="5" t="n">
        <v>344859</v>
      </c>
    </row>
    <row r="31" spans="1:3">
      <c r="A31" s="4" t="s">
        <v>88</v>
      </c>
    </row>
    <row r="32" spans="1:3">
      <c r="A32" s="4" t="s">
        <v>83</v>
      </c>
      <c r="C32" s="7" t="n">
        <v>0.01</v>
      </c>
    </row>
    <row r="33" spans="1:3">
      <c r="A33" s="4" t="s">
        <v>84</v>
      </c>
      <c r="C33" s="5" t="n">
        <v>10000000</v>
      </c>
    </row>
    <row r="34" spans="1:3">
      <c r="A34" s="4" t="s">
        <v>85</v>
      </c>
      <c r="C34" s="5" t="n">
        <v>209882</v>
      </c>
    </row>
    <row r="35" spans="1:3">
      <c r="A35" s="4" t="s">
        <v>82</v>
      </c>
      <c r="C35" s="5" t="n">
        <v>209882</v>
      </c>
    </row>
    <row r="36" spans="1:3">
      <c r="A36" s="4" t="s">
        <v>89</v>
      </c>
    </row>
    <row r="37" spans="1:3">
      <c r="A37" s="4" t="s">
        <v>83</v>
      </c>
      <c r="C37" s="7" t="n">
        <v>0.01</v>
      </c>
    </row>
    <row r="38" spans="1:3">
      <c r="A38" s="4" t="s">
        <v>84</v>
      </c>
      <c r="C38" s="5" t="n">
        <v>10000000</v>
      </c>
    </row>
    <row r="39" spans="1:3">
      <c r="A39" s="4" t="s">
        <v>85</v>
      </c>
      <c r="C39" s="5" t="n">
        <v>504276</v>
      </c>
    </row>
    <row r="40" spans="1:3">
      <c r="A40" s="4" t="s">
        <v>82</v>
      </c>
      <c r="C40" s="5" t="n">
        <v>504276</v>
      </c>
    </row>
    <row r="41" spans="1:3">
      <c r="A41" s="4" t="s">
        <v>90</v>
      </c>
    </row>
    <row r="42" spans="1:3">
      <c r="A42" s="4" t="s">
        <v>83</v>
      </c>
      <c r="C42" s="7" t="n">
        <v>0.01</v>
      </c>
    </row>
    <row r="43" spans="1:3">
      <c r="A43" s="4" t="s">
        <v>84</v>
      </c>
      <c r="C43" s="5" t="n">
        <v>1</v>
      </c>
    </row>
    <row r="44" spans="1:3">
      <c r="A44" s="4" t="s">
        <v>85</v>
      </c>
      <c r="C44" s="5" t="n">
        <v>1</v>
      </c>
    </row>
    <row r="45" spans="1:3">
      <c r="A45" s="4" t="s">
        <v>82</v>
      </c>
      <c r="C45" s="5" t="n">
        <v>1</v>
      </c>
    </row>
    <row r="46" spans="1:3">
      <c r="A46" s="4" t="s">
        <v>91</v>
      </c>
    </row>
    <row r="47" spans="1:3">
      <c r="A47" s="4" t="s">
        <v>83</v>
      </c>
      <c r="C47" s="7" t="n">
        <v>0.01</v>
      </c>
    </row>
    <row r="48" spans="1:3">
      <c r="A48" s="4" t="s">
        <v>84</v>
      </c>
      <c r="C48" s="5" t="n">
        <v>3</v>
      </c>
    </row>
    <row r="49" spans="1:3">
      <c r="A49" s="4" t="s">
        <v>85</v>
      </c>
      <c r="C49" s="5" t="n">
        <v>2</v>
      </c>
    </row>
    <row r="50" spans="1:3">
      <c r="A50" s="4" t="s">
        <v>82</v>
      </c>
      <c r="C50" s="5" t="n">
        <v>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26</v>
      </c>
      <c r="B1" s="2" t="s">
        <v>1</v>
      </c>
    </row>
    <row r="2" spans="1:2">
      <c r="B2" s="2" t="s">
        <v>2</v>
      </c>
    </row>
    <row r="3" spans="1:2">
      <c r="A3" s="3" t="s">
        <v>219</v>
      </c>
    </row>
    <row r="4" spans="1:2">
      <c r="A4" s="4" t="s">
        <v>327</v>
      </c>
      <c r="B4" s="4" t="s">
        <v>32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9</v>
      </c>
      <c r="B1" s="2" t="s">
        <v>1</v>
      </c>
    </row>
    <row r="2" spans="1:2">
      <c r="B2" s="2" t="s">
        <v>2</v>
      </c>
    </row>
    <row r="3" spans="1:2">
      <c r="A3" s="3" t="s">
        <v>222</v>
      </c>
    </row>
    <row r="4" spans="1:2">
      <c r="A4" s="4" t="s">
        <v>330</v>
      </c>
      <c r="B4" s="4" t="s">
        <v>331</v>
      </c>
    </row>
    <row r="5" spans="1:2">
      <c r="A5" s="4" t="s">
        <v>332</v>
      </c>
      <c r="B5" s="4" t="s">
        <v>333</v>
      </c>
    </row>
    <row r="6" spans="1:2">
      <c r="A6" s="4" t="s">
        <v>334</v>
      </c>
      <c r="B6" s="4" t="s">
        <v>335</v>
      </c>
    </row>
    <row r="7" spans="1:2">
      <c r="A7" s="4" t="s">
        <v>336</v>
      </c>
      <c r="B7" s="4" t="s">
        <v>33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38</v>
      </c>
      <c r="B1" s="2" t="s">
        <v>1</v>
      </c>
    </row>
    <row r="2" spans="1:2">
      <c r="B2" s="2" t="s">
        <v>2</v>
      </c>
    </row>
    <row r="3" spans="1:2">
      <c r="A3" s="3" t="s">
        <v>225</v>
      </c>
    </row>
    <row r="4" spans="1:2">
      <c r="A4" s="4" t="s">
        <v>224</v>
      </c>
      <c r="B4" s="4" t="s">
        <v>33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40</v>
      </c>
      <c r="B1" s="2" t="s">
        <v>1</v>
      </c>
    </row>
    <row r="2" spans="1:2">
      <c r="B2" s="2" t="s">
        <v>2</v>
      </c>
    </row>
    <row r="3" spans="1:2">
      <c r="A3" s="3" t="s">
        <v>231</v>
      </c>
    </row>
    <row r="4" spans="1:2">
      <c r="A4" s="4" t="s">
        <v>341</v>
      </c>
      <c r="B4" s="4" t="s">
        <v>34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3</v>
      </c>
      <c r="B1" s="2" t="s">
        <v>1</v>
      </c>
    </row>
    <row r="2" spans="1:2">
      <c r="B2" s="2" t="s">
        <v>2</v>
      </c>
    </row>
    <row r="3" spans="1:2">
      <c r="A3" s="3" t="s">
        <v>234</v>
      </c>
    </row>
    <row r="4" spans="1:2">
      <c r="A4" s="4" t="s">
        <v>344</v>
      </c>
      <c r="B4" s="4" t="s">
        <v>345</v>
      </c>
    </row>
    <row r="5" spans="1:2">
      <c r="A5" s="4" t="s">
        <v>346</v>
      </c>
      <c r="B5" s="4" t="s">
        <v>347</v>
      </c>
    </row>
    <row r="6" spans="1:2">
      <c r="A6" s="4" t="s">
        <v>348</v>
      </c>
      <c r="B6" s="4" t="s">
        <v>34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0</v>
      </c>
      <c r="B1" s="2" t="s">
        <v>1</v>
      </c>
    </row>
    <row r="2" spans="1:2">
      <c r="B2" s="2" t="s">
        <v>2</v>
      </c>
    </row>
    <row r="3" spans="1:2">
      <c r="A3" s="3" t="s">
        <v>236</v>
      </c>
    </row>
    <row r="4" spans="1:2">
      <c r="A4" s="4" t="s">
        <v>351</v>
      </c>
      <c r="B4" s="4" t="s">
        <v>352</v>
      </c>
    </row>
    <row r="5" spans="1:2">
      <c r="A5" s="4" t="s">
        <v>353</v>
      </c>
      <c r="B5" s="4" t="s">
        <v>354</v>
      </c>
    </row>
    <row r="6" spans="1:2">
      <c r="A6" s="4" t="s">
        <v>355</v>
      </c>
      <c r="B6" s="4" t="s">
        <v>35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57</v>
      </c>
      <c r="B1" s="2" t="s">
        <v>1</v>
      </c>
    </row>
    <row r="2" spans="1:2">
      <c r="B2" s="2" t="s">
        <v>2</v>
      </c>
    </row>
    <row r="3" spans="1:2">
      <c r="A3" s="3" t="s">
        <v>239</v>
      </c>
    </row>
    <row r="4" spans="1:2">
      <c r="A4" s="4" t="s">
        <v>358</v>
      </c>
      <c r="B4" s="4" t="s">
        <v>359</v>
      </c>
    </row>
    <row r="5" spans="1:2">
      <c r="A5" s="4" t="s">
        <v>360</v>
      </c>
      <c r="B5" s="4" t="s">
        <v>361</v>
      </c>
    </row>
    <row r="6" spans="1:2">
      <c r="A6" s="4" t="s">
        <v>362</v>
      </c>
      <c r="B6" s="4" t="s">
        <v>363</v>
      </c>
    </row>
    <row r="7" spans="1:2">
      <c r="A7" s="4" t="s">
        <v>364</v>
      </c>
      <c r="B7" s="4" t="s">
        <v>365</v>
      </c>
    </row>
    <row r="8" spans="1:2">
      <c r="A8" s="4" t="s">
        <v>366</v>
      </c>
      <c r="B8" s="4" t="s">
        <v>36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68</v>
      </c>
      <c r="B1" s="2" t="s">
        <v>1</v>
      </c>
    </row>
    <row r="2" spans="1:2">
      <c r="B2" s="2" t="s">
        <v>2</v>
      </c>
    </row>
    <row r="3" spans="1:2">
      <c r="A3" s="3" t="s">
        <v>241</v>
      </c>
    </row>
    <row r="4" spans="1:2">
      <c r="A4" s="4" t="s">
        <v>58</v>
      </c>
      <c r="B4" s="4" t="s">
        <v>36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370</v>
      </c>
      <c r="B1" s="2" t="s">
        <v>1</v>
      </c>
    </row>
    <row r="2" spans="1:2">
      <c r="B2" s="2" t="s">
        <v>2</v>
      </c>
    </row>
    <row r="3" spans="1:2">
      <c r="A3" s="3" t="s">
        <v>244</v>
      </c>
    </row>
    <row r="4" spans="1:2">
      <c r="A4" s="4" t="s">
        <v>371</v>
      </c>
      <c r="B4" s="4" t="s">
        <v>372</v>
      </c>
    </row>
    <row r="5" spans="1:2">
      <c r="A5" s="4" t="s">
        <v>373</v>
      </c>
      <c r="B5" s="4" t="s">
        <v>374</v>
      </c>
    </row>
    <row r="6" spans="1:2">
      <c r="A6" s="4" t="s">
        <v>375</v>
      </c>
      <c r="B6" s="4" t="s">
        <v>37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6"/>
    <col customWidth="1" max="2" min="2" width="80"/>
  </cols>
  <sheetData>
    <row r="1" spans="1:2">
      <c r="A1" s="1" t="s">
        <v>377</v>
      </c>
      <c r="B1" s="2" t="s">
        <v>1</v>
      </c>
    </row>
    <row r="2" spans="1:2">
      <c r="B2" s="2" t="s">
        <v>2</v>
      </c>
    </row>
    <row r="3" spans="1:2">
      <c r="A3" s="4" t="s">
        <v>378</v>
      </c>
      <c r="B3" s="4" t="s">
        <v>379</v>
      </c>
    </row>
    <row r="4" spans="1:2">
      <c r="A4" s="4" t="s">
        <v>380</v>
      </c>
      <c r="B4" s="4" t="s">
        <v>381</v>
      </c>
    </row>
    <row r="5" spans="1:2">
      <c r="A5" s="4" t="s">
        <v>382</v>
      </c>
      <c r="B5" s="4" t="s">
        <v>383</v>
      </c>
    </row>
    <row r="6" spans="1:2">
      <c r="A6" s="4" t="s">
        <v>384</v>
      </c>
    </row>
    <row r="7" spans="1:2">
      <c r="A7" s="4" t="s">
        <v>380</v>
      </c>
      <c r="B7" s="4" t="s">
        <v>38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78"/>
  <sheetViews>
    <sheetView workbookViewId="0">
      <selection activeCell="A1" sqref="A1"/>
    </sheetView>
  </sheetViews>
  <sheetFormatPr baseColWidth="8" defaultRowHeight="15" outlineLevelCol="0"/>
  <cols>
    <col customWidth="1" max="1" min="1" width="63"/>
    <col customWidth="1" max="2" min="2" width="80"/>
    <col customWidth="1" max="3" min="3" width="8"/>
    <col customWidth="1" max="4" min="4" width="15"/>
    <col customWidth="1" max="5" min="5" width="16"/>
    <col customWidth="1" max="6" min="6" width="14"/>
  </cols>
  <sheetData>
    <row r="1" spans="1:6">
      <c r="A1" s="1" t="s">
        <v>92</v>
      </c>
      <c r="B1" s="2" t="s">
        <v>93</v>
      </c>
      <c r="D1" s="2" t="s">
        <v>94</v>
      </c>
      <c r="E1" s="2" t="s">
        <v>1</v>
      </c>
    </row>
    <row r="2" spans="1:6">
      <c r="B2" s="2" t="s">
        <v>95</v>
      </c>
      <c r="D2" s="2" t="s">
        <v>2</v>
      </c>
      <c r="E2" s="2" t="s">
        <v>33</v>
      </c>
      <c r="F2" s="2" t="s">
        <v>96</v>
      </c>
    </row>
    <row r="3" spans="1:6">
      <c r="A3" s="3" t="s">
        <v>97</v>
      </c>
    </row>
    <row r="4" spans="1:6">
      <c r="A4" s="4" t="s">
        <v>98</v>
      </c>
      <c r="D4" s="6" t="n">
        <v>226493</v>
      </c>
    </row>
    <row r="5" spans="1:6">
      <c r="A5" s="4" t="s">
        <v>99</v>
      </c>
      <c r="D5" s="5" t="n">
        <v>586</v>
      </c>
    </row>
    <row r="6" spans="1:6">
      <c r="A6" s="4" t="s">
        <v>100</v>
      </c>
      <c r="D6" s="5" t="n">
        <v>227079</v>
      </c>
    </row>
    <row r="7" spans="1:6">
      <c r="A7" s="3" t="s">
        <v>101</v>
      </c>
    </row>
    <row r="8" spans="1:6">
      <c r="A8" s="4" t="s">
        <v>102</v>
      </c>
      <c r="D8" s="5" t="n">
        <v>72132</v>
      </c>
    </row>
    <row r="9" spans="1:6">
      <c r="A9" s="4" t="s">
        <v>103</v>
      </c>
      <c r="D9" s="5" t="n">
        <v>9503</v>
      </c>
    </row>
    <row r="10" spans="1:6">
      <c r="A10" s="4" t="s">
        <v>104</v>
      </c>
      <c r="D10" s="5" t="n">
        <v>11750</v>
      </c>
    </row>
    <row r="11" spans="1:6">
      <c r="A11" s="4" t="s">
        <v>105</v>
      </c>
      <c r="D11" s="5" t="n">
        <v>92599</v>
      </c>
    </row>
    <row r="12" spans="1:6">
      <c r="A12" s="4" t="s">
        <v>106</v>
      </c>
      <c r="D12" s="5" t="n">
        <v>42146</v>
      </c>
    </row>
    <row r="13" spans="1:6">
      <c r="A13" s="4" t="s">
        <v>107</v>
      </c>
      <c r="D13" s="5" t="n">
        <v>179</v>
      </c>
    </row>
    <row r="14" spans="1:6">
      <c r="A14" s="4" t="s">
        <v>108</v>
      </c>
      <c r="D14" s="5" t="n">
        <v>39617</v>
      </c>
    </row>
    <row r="15" spans="1:6">
      <c r="A15" s="4" t="s">
        <v>109</v>
      </c>
      <c r="D15" s="5" t="n">
        <v>0</v>
      </c>
    </row>
    <row r="16" spans="1:6">
      <c r="A16" s="4" t="s">
        <v>110</v>
      </c>
      <c r="D16" s="5" t="n">
        <v>691</v>
      </c>
    </row>
    <row r="17" spans="1:6">
      <c r="A17" s="4" t="s">
        <v>111</v>
      </c>
      <c r="D17" s="5" t="n">
        <v>3531</v>
      </c>
    </row>
    <row r="18" spans="1:6">
      <c r="A18" s="4" t="s">
        <v>112</v>
      </c>
      <c r="D18" s="5" t="n">
        <v>197</v>
      </c>
    </row>
    <row r="19" spans="1:6">
      <c r="A19" s="4" t="s">
        <v>113</v>
      </c>
      <c r="D19" s="5" t="n">
        <v>272345</v>
      </c>
    </row>
    <row r="20" spans="1:6">
      <c r="A20" s="4" t="s">
        <v>114</v>
      </c>
      <c r="D20" s="5" t="n">
        <v>-45266</v>
      </c>
    </row>
    <row r="21" spans="1:6">
      <c r="A21" s="3" t="s">
        <v>115</v>
      </c>
    </row>
    <row r="22" spans="1:6">
      <c r="A22" s="4" t="s">
        <v>116</v>
      </c>
      <c r="D22" s="5" t="n">
        <v>-14147</v>
      </c>
    </row>
    <row r="23" spans="1:6">
      <c r="A23" s="4" t="s">
        <v>117</v>
      </c>
      <c r="D23" s="5" t="n">
        <v>-635</v>
      </c>
    </row>
    <row r="24" spans="1:6">
      <c r="A24" s="4" t="s">
        <v>118</v>
      </c>
      <c r="D24" s="5" t="n">
        <v>-30802</v>
      </c>
    </row>
    <row r="25" spans="1:6">
      <c r="A25" s="4" t="s">
        <v>119</v>
      </c>
      <c r="D25" s="5" t="n">
        <v>0</v>
      </c>
    </row>
    <row r="26" spans="1:6">
      <c r="A26" s="4" t="s">
        <v>120</v>
      </c>
      <c r="D26" s="5" t="n">
        <v>-25996</v>
      </c>
    </row>
    <row r="27" spans="1:6">
      <c r="A27" s="4" t="s">
        <v>121</v>
      </c>
      <c r="D27" s="5" t="n">
        <v>686</v>
      </c>
    </row>
    <row r="28" spans="1:6">
      <c r="A28" s="4" t="s">
        <v>122</v>
      </c>
      <c r="D28" s="5" t="n">
        <v>-70894</v>
      </c>
    </row>
    <row r="29" spans="1:6">
      <c r="A29" s="4" t="s">
        <v>123</v>
      </c>
      <c r="D29" s="5" t="n">
        <v>-3091</v>
      </c>
    </row>
    <row r="30" spans="1:6">
      <c r="A30" s="4" t="s">
        <v>124</v>
      </c>
      <c r="D30" s="5" t="n">
        <v>-119251</v>
      </c>
    </row>
    <row r="31" spans="1:6">
      <c r="A31" s="4" t="s">
        <v>125</v>
      </c>
      <c r="D31" s="5" t="n">
        <v>-349</v>
      </c>
    </row>
    <row r="32" spans="1:6">
      <c r="A32" s="4" t="s">
        <v>126</v>
      </c>
      <c r="D32" s="6" t="n">
        <v>-118902</v>
      </c>
    </row>
    <row r="33" spans="1:6">
      <c r="A33" s="3" t="s">
        <v>127</v>
      </c>
    </row>
    <row r="34" spans="1:6">
      <c r="A34" s="4" t="s">
        <v>128</v>
      </c>
      <c r="D34" s="7" t="n">
        <v>-2.64</v>
      </c>
    </row>
    <row r="35" spans="1:6">
      <c r="A35" s="4" t="s">
        <v>129</v>
      </c>
      <c r="D35" s="7" t="n">
        <v>-2.64</v>
      </c>
    </row>
    <row r="36" spans="1:6">
      <c r="A36" s="3" t="s">
        <v>130</v>
      </c>
    </row>
    <row r="37" spans="1:6">
      <c r="A37" s="4" t="s">
        <v>128</v>
      </c>
      <c r="D37" s="5" t="n">
        <v>44984046</v>
      </c>
    </row>
    <row r="38" spans="1:6">
      <c r="A38" s="4" t="s">
        <v>129</v>
      </c>
      <c r="D38" s="5" t="n">
        <v>44984046</v>
      </c>
    </row>
    <row r="39" spans="1:6">
      <c r="A39" s="4" t="s">
        <v>69</v>
      </c>
    </row>
    <row r="40" spans="1:6">
      <c r="A40" s="3" t="s">
        <v>97</v>
      </c>
    </row>
    <row r="41" spans="1:6">
      <c r="A41" s="4" t="s">
        <v>98</v>
      </c>
      <c r="B41" s="6" t="n">
        <v>66531</v>
      </c>
      <c r="E41" s="6" t="n">
        <v>252152</v>
      </c>
      <c r="F41" s="6" t="n">
        <v>324315</v>
      </c>
    </row>
    <row r="42" spans="1:6">
      <c r="A42" s="4" t="s">
        <v>99</v>
      </c>
      <c r="B42" s="5" t="n">
        <v>0</v>
      </c>
      <c r="E42" s="5" t="n">
        <v>0</v>
      </c>
      <c r="F42" s="5" t="n">
        <v>0</v>
      </c>
    </row>
    <row r="43" spans="1:6">
      <c r="A43" s="4" t="s">
        <v>100</v>
      </c>
      <c r="B43" s="5" t="n">
        <v>66531</v>
      </c>
      <c r="E43" s="5" t="n">
        <v>252152</v>
      </c>
      <c r="F43" s="5" t="n">
        <v>324315</v>
      </c>
    </row>
    <row r="44" spans="1:6">
      <c r="A44" s="3" t="s">
        <v>101</v>
      </c>
    </row>
    <row r="45" spans="1:6">
      <c r="A45" s="4" t="s">
        <v>102</v>
      </c>
      <c r="B45" s="5" t="n">
        <v>19941</v>
      </c>
      <c r="E45" s="5" t="n">
        <v>90533</v>
      </c>
      <c r="F45" s="5" t="n">
        <v>110659</v>
      </c>
    </row>
    <row r="46" spans="1:6">
      <c r="A46" s="4" t="s">
        <v>103</v>
      </c>
      <c r="B46" s="5" t="n">
        <v>2034</v>
      </c>
      <c r="E46" s="5" t="n">
        <v>8845</v>
      </c>
      <c r="F46" s="5" t="n">
        <v>8541</v>
      </c>
    </row>
    <row r="47" spans="1:6">
      <c r="A47" s="4" t="s">
        <v>104</v>
      </c>
      <c r="B47" s="5" t="n">
        <v>2417</v>
      </c>
      <c r="E47" s="5" t="n">
        <v>9610</v>
      </c>
      <c r="F47" s="5" t="n">
        <v>9953</v>
      </c>
    </row>
    <row r="48" spans="1:6">
      <c r="A48" s="4" t="s">
        <v>105</v>
      </c>
      <c r="B48" s="5" t="n">
        <v>24915</v>
      </c>
      <c r="E48" s="5" t="n">
        <v>122928</v>
      </c>
      <c r="F48" s="5" t="n">
        <v>216574</v>
      </c>
    </row>
    <row r="49" spans="1:6">
      <c r="A49" s="4" t="s">
        <v>106</v>
      </c>
      <c r="B49" s="5" t="n">
        <v>0</v>
      </c>
      <c r="E49" s="5" t="n">
        <v>281079</v>
      </c>
      <c r="F49" s="5" t="n">
        <v>1491129</v>
      </c>
    </row>
    <row r="50" spans="1:6">
      <c r="A50" s="4" t="s">
        <v>107</v>
      </c>
      <c r="B50" s="5" t="n">
        <v>0</v>
      </c>
      <c r="E50" s="5" t="n">
        <v>1393</v>
      </c>
      <c r="F50" s="5" t="n">
        <v>16207</v>
      </c>
    </row>
    <row r="51" spans="1:6">
      <c r="A51" s="4" t="s">
        <v>108</v>
      </c>
      <c r="B51" s="5" t="n">
        <v>6843</v>
      </c>
      <c r="E51" s="5" t="n">
        <v>20953</v>
      </c>
      <c r="F51" s="5" t="n">
        <v>39089</v>
      </c>
    </row>
    <row r="52" spans="1:6">
      <c r="A52" s="4" t="s">
        <v>109</v>
      </c>
      <c r="B52" s="5" t="n">
        <v>0</v>
      </c>
      <c r="E52" s="5" t="n">
        <v>9396</v>
      </c>
      <c r="F52" s="5" t="n">
        <v>0</v>
      </c>
    </row>
    <row r="53" spans="1:6">
      <c r="A53" s="4" t="s">
        <v>110</v>
      </c>
      <c r="B53" s="5" t="n">
        <v>629</v>
      </c>
      <c r="E53" s="5" t="n">
        <v>2879</v>
      </c>
      <c r="F53" s="5" t="n">
        <v>10028</v>
      </c>
    </row>
    <row r="54" spans="1:6">
      <c r="A54" s="4" t="s">
        <v>111</v>
      </c>
      <c r="B54" s="5" t="n">
        <v>0</v>
      </c>
      <c r="E54" s="5" t="n">
        <v>0</v>
      </c>
      <c r="F54" s="5" t="n">
        <v>0</v>
      </c>
    </row>
    <row r="55" spans="1:6">
      <c r="A55" s="4" t="s">
        <v>113</v>
      </c>
      <c r="B55" s="5" t="n">
        <v>56779</v>
      </c>
      <c r="E55" s="5" t="n">
        <v>547616</v>
      </c>
      <c r="F55" s="5" t="n">
        <v>1902180</v>
      </c>
    </row>
    <row r="56" spans="1:6">
      <c r="A56" s="4" t="s">
        <v>114</v>
      </c>
      <c r="B56" s="5" t="n">
        <v>9752</v>
      </c>
      <c r="C56" s="4" t="s">
        <v>70</v>
      </c>
      <c r="E56" s="5" t="n">
        <v>-295464</v>
      </c>
      <c r="F56" s="5" t="n">
        <v>-1577865</v>
      </c>
    </row>
    <row r="57" spans="1:6">
      <c r="A57" s="3" t="s">
        <v>115</v>
      </c>
    </row>
    <row r="58" spans="1:6">
      <c r="A58" s="4" t="s">
        <v>116</v>
      </c>
      <c r="B58" s="5" t="n">
        <v>-5862</v>
      </c>
      <c r="E58" s="5" t="n">
        <v>-64242</v>
      </c>
      <c r="F58" s="5" t="n">
        <v>-112400</v>
      </c>
    </row>
    <row r="59" spans="1:6">
      <c r="A59" s="4" t="s">
        <v>117</v>
      </c>
      <c r="B59" s="5" t="n">
        <v>0</v>
      </c>
      <c r="E59" s="5" t="n">
        <v>0</v>
      </c>
      <c r="F59" s="5" t="n">
        <v>31590</v>
      </c>
    </row>
    <row r="60" spans="1:6">
      <c r="A60" s="4" t="s">
        <v>118</v>
      </c>
      <c r="B60" s="5" t="n">
        <v>48006</v>
      </c>
      <c r="E60" s="5" t="n">
        <v>-22837</v>
      </c>
      <c r="F60" s="5" t="n">
        <v>145288</v>
      </c>
    </row>
    <row r="61" spans="1:6">
      <c r="A61" s="4" t="s">
        <v>119</v>
      </c>
      <c r="B61" s="5" t="n">
        <v>0</v>
      </c>
      <c r="E61" s="5" t="n">
        <v>-16970</v>
      </c>
      <c r="F61" s="5" t="n">
        <v>0</v>
      </c>
    </row>
    <row r="62" spans="1:6">
      <c r="A62" s="4" t="s">
        <v>120</v>
      </c>
      <c r="B62" s="5" t="n">
        <v>206</v>
      </c>
      <c r="E62" s="5" t="n">
        <v>-117</v>
      </c>
      <c r="F62" s="5" t="n">
        <v>1584</v>
      </c>
    </row>
    <row r="63" spans="1:6">
      <c r="A63" s="4" t="s">
        <v>121</v>
      </c>
      <c r="B63" s="5" t="n">
        <v>1167</v>
      </c>
      <c r="E63" s="5" t="n">
        <v>528</v>
      </c>
      <c r="F63" s="5" t="n">
        <v>740</v>
      </c>
    </row>
    <row r="64" spans="1:6">
      <c r="A64" s="4" t="s">
        <v>122</v>
      </c>
      <c r="B64" s="5" t="n">
        <v>43517</v>
      </c>
      <c r="E64" s="5" t="n">
        <v>-103638</v>
      </c>
      <c r="F64" s="5" t="n">
        <v>66802</v>
      </c>
    </row>
    <row r="65" spans="1:6">
      <c r="A65" s="4" t="s">
        <v>123</v>
      </c>
      <c r="B65" s="5" t="n">
        <v>988727</v>
      </c>
      <c r="E65" s="5" t="n">
        <v>-16720</v>
      </c>
      <c r="F65" s="5" t="n">
        <v>0</v>
      </c>
    </row>
    <row r="66" spans="1:6">
      <c r="A66" s="4" t="s">
        <v>124</v>
      </c>
      <c r="B66" s="5" t="n">
        <v>1041996</v>
      </c>
      <c r="E66" s="5" t="n">
        <v>-415822</v>
      </c>
      <c r="F66" s="5" t="n">
        <v>-1511063</v>
      </c>
    </row>
    <row r="67" spans="1:6">
      <c r="A67" s="4" t="s">
        <v>125</v>
      </c>
      <c r="B67" s="5" t="n">
        <v>37</v>
      </c>
      <c r="E67" s="5" t="n">
        <v>-102</v>
      </c>
      <c r="F67" s="5" t="n">
        <v>-177219</v>
      </c>
    </row>
    <row r="68" spans="1:6">
      <c r="A68" s="4" t="s">
        <v>126</v>
      </c>
      <c r="B68" s="6" t="n">
        <v>1041959</v>
      </c>
      <c r="C68" s="4" t="s">
        <v>131</v>
      </c>
      <c r="E68" s="6" t="n">
        <v>-415720</v>
      </c>
      <c r="F68" s="6" t="n">
        <v>-1333844</v>
      </c>
    </row>
    <row r="69" spans="1:6">
      <c r="A69" s="3" t="s">
        <v>127</v>
      </c>
    </row>
    <row r="70" spans="1:6">
      <c r="A70" s="4" t="s">
        <v>128</v>
      </c>
      <c r="B70" s="6" t="n">
        <v>0</v>
      </c>
      <c r="E70" s="6" t="n">
        <v>0</v>
      </c>
      <c r="F70" s="6" t="n">
        <v>0</v>
      </c>
    </row>
    <row r="71" spans="1:6">
      <c r="A71" s="4" t="s">
        <v>129</v>
      </c>
      <c r="B71" s="6" t="n">
        <v>0</v>
      </c>
      <c r="E71" s="6" t="n">
        <v>0</v>
      </c>
      <c r="F71" s="6" t="n">
        <v>0</v>
      </c>
    </row>
    <row r="72" spans="1:6">
      <c r="A72" s="3" t="s">
        <v>130</v>
      </c>
    </row>
    <row r="73" spans="1:6">
      <c r="A73" s="4" t="s">
        <v>128</v>
      </c>
      <c r="B73" s="5" t="n">
        <v>0</v>
      </c>
      <c r="E73" s="5" t="n">
        <v>0</v>
      </c>
      <c r="F73" s="5" t="n">
        <v>0</v>
      </c>
    </row>
    <row r="74" spans="1:6">
      <c r="A74" s="4" t="s">
        <v>129</v>
      </c>
      <c r="B74" s="5" t="n">
        <v>0</v>
      </c>
      <c r="E74" s="5" t="n">
        <v>0</v>
      </c>
      <c r="F74" s="5" t="n">
        <v>0</v>
      </c>
    </row>
    <row r="75" spans="1:6"/>
    <row r="76" spans="1:6">
      <c r="A76" s="4" t="s">
        <v>70</v>
      </c>
      <c r="B76" s="4" t="s">
        <v>132</v>
      </c>
    </row>
    <row r="77" spans="1:6">
      <c r="A77" s="4" t="s">
        <v>133</v>
      </c>
      <c r="B77" s="4" t="s">
        <v>134</v>
      </c>
    </row>
    <row r="78" spans="1:6">
      <c r="A78" s="4" t="s">
        <v>135</v>
      </c>
      <c r="B78" s="4" t="s">
        <v>136</v>
      </c>
    </row>
  </sheetData>
  <mergeCells count="8">
    <mergeCell ref="A1:A2"/>
    <mergeCell ref="B1:C1"/>
    <mergeCell ref="E1:F1"/>
    <mergeCell ref="B2:C2"/>
    <mergeCell ref="A75:F75"/>
    <mergeCell ref="B76:F76"/>
    <mergeCell ref="B77:F77"/>
    <mergeCell ref="B78:F78"/>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86</v>
      </c>
      <c r="B1" s="2" t="s">
        <v>1</v>
      </c>
    </row>
    <row r="2" spans="1:2">
      <c r="B2" s="2" t="s">
        <v>2</v>
      </c>
    </row>
    <row r="3" spans="1:2">
      <c r="A3" s="3" t="s">
        <v>250</v>
      </c>
    </row>
    <row r="4" spans="1:2">
      <c r="A4" s="4" t="s">
        <v>387</v>
      </c>
      <c r="B4" s="4" t="s">
        <v>38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89</v>
      </c>
      <c r="B1" s="2" t="s">
        <v>1</v>
      </c>
    </row>
    <row r="2" spans="1:2">
      <c r="B2" s="2" t="s">
        <v>2</v>
      </c>
    </row>
    <row r="3" spans="1:2">
      <c r="A3" s="3" t="s">
        <v>253</v>
      </c>
    </row>
    <row r="4" spans="1:2">
      <c r="A4" s="4" t="s">
        <v>390</v>
      </c>
      <c r="B4" s="4" t="s">
        <v>39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92</v>
      </c>
      <c r="B1" s="2" t="s">
        <v>1</v>
      </c>
    </row>
    <row r="2" spans="1:2">
      <c r="B2" s="2" t="s">
        <v>33</v>
      </c>
    </row>
    <row r="3" spans="1:2">
      <c r="A3" s="3" t="s">
        <v>256</v>
      </c>
    </row>
    <row r="4" spans="1:2">
      <c r="A4" s="4" t="s">
        <v>393</v>
      </c>
      <c r="B4" s="4" t="s">
        <v>39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95</v>
      </c>
      <c r="B1" s="2" t="s">
        <v>1</v>
      </c>
    </row>
    <row r="2" spans="1:2">
      <c r="B2" s="2" t="s">
        <v>2</v>
      </c>
    </row>
    <row r="3" spans="1:2">
      <c r="A3" s="3" t="s">
        <v>259</v>
      </c>
    </row>
    <row r="4" spans="1:2">
      <c r="A4" s="4" t="s">
        <v>396</v>
      </c>
      <c r="B4" s="4" t="s">
        <v>397</v>
      </c>
    </row>
    <row r="5" spans="1:2">
      <c r="A5" s="4" t="s">
        <v>398</v>
      </c>
      <c r="B5" s="4" t="s">
        <v>399</v>
      </c>
    </row>
    <row r="6" spans="1:2">
      <c r="A6" s="4" t="s">
        <v>400</v>
      </c>
      <c r="B6" s="4" t="s">
        <v>40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02</v>
      </c>
      <c r="B1" s="2" t="s">
        <v>1</v>
      </c>
    </row>
    <row r="2" spans="1:2">
      <c r="B2" s="2" t="s">
        <v>2</v>
      </c>
    </row>
    <row r="3" spans="1:2">
      <c r="A3" s="3" t="s">
        <v>262</v>
      </c>
    </row>
    <row r="4" spans="1:2">
      <c r="A4" s="4" t="s">
        <v>403</v>
      </c>
      <c r="B4" s="4" t="s">
        <v>404</v>
      </c>
    </row>
    <row r="5" spans="1:2">
      <c r="A5" s="4" t="s">
        <v>405</v>
      </c>
      <c r="B5" s="4" t="s">
        <v>406</v>
      </c>
    </row>
    <row r="6" spans="1:2">
      <c r="A6" s="4" t="s">
        <v>407</v>
      </c>
      <c r="B6" s="4" t="s">
        <v>408</v>
      </c>
    </row>
    <row r="7" spans="1:2">
      <c r="A7" s="4" t="s">
        <v>409</v>
      </c>
      <c r="B7" s="4" t="s">
        <v>41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411</v>
      </c>
      <c r="B1" s="2" t="s">
        <v>1</v>
      </c>
    </row>
    <row r="2" spans="1:2">
      <c r="B2" s="2" t="s">
        <v>2</v>
      </c>
    </row>
    <row r="3" spans="1:2">
      <c r="A3" s="3" t="s">
        <v>265</v>
      </c>
    </row>
    <row r="4" spans="1:2">
      <c r="A4" s="4" t="s">
        <v>412</v>
      </c>
      <c r="B4" s="4" t="s">
        <v>41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3"/>
  </cols>
  <sheetData>
    <row r="1" spans="1:5">
      <c r="A1" s="1" t="s">
        <v>414</v>
      </c>
      <c r="B1" s="2" t="s">
        <v>1</v>
      </c>
    </row>
    <row r="2" spans="1:5">
      <c r="B2" s="2" t="s">
        <v>2</v>
      </c>
      <c r="C2" s="2" t="s">
        <v>95</v>
      </c>
      <c r="D2" s="2" t="s">
        <v>33</v>
      </c>
      <c r="E2" s="2" t="s">
        <v>415</v>
      </c>
    </row>
    <row r="3" spans="1:5">
      <c r="A3" s="3" t="s">
        <v>416</v>
      </c>
    </row>
    <row r="4" spans="1:5">
      <c r="A4" s="4" t="s">
        <v>417</v>
      </c>
      <c r="B4" s="6" t="n">
        <v>0</v>
      </c>
    </row>
    <row r="5" spans="1:5">
      <c r="A5" s="4" t="s">
        <v>418</v>
      </c>
      <c r="B5" s="4" t="s">
        <v>419</v>
      </c>
    </row>
    <row r="6" spans="1:5">
      <c r="A6" s="4" t="s">
        <v>420</v>
      </c>
      <c r="B6" s="4" t="s">
        <v>421</v>
      </c>
    </row>
    <row r="7" spans="1:5">
      <c r="A7" s="3" t="s">
        <v>313</v>
      </c>
    </row>
    <row r="8" spans="1:5">
      <c r="A8" s="4" t="s">
        <v>422</v>
      </c>
      <c r="B8" s="6" t="n">
        <v>29032</v>
      </c>
    </row>
    <row r="9" spans="1:5">
      <c r="A9" s="4" t="s">
        <v>423</v>
      </c>
      <c r="B9" s="5" t="n">
        <v>26516</v>
      </c>
    </row>
    <row r="10" spans="1:5">
      <c r="A10" s="4" t="s">
        <v>424</v>
      </c>
      <c r="B10" s="5" t="n">
        <v>157</v>
      </c>
    </row>
    <row r="11" spans="1:5">
      <c r="A11" s="4" t="s">
        <v>189</v>
      </c>
      <c r="B11" s="5" t="n">
        <v>5326</v>
      </c>
    </row>
    <row r="12" spans="1:5">
      <c r="A12" s="4" t="s">
        <v>425</v>
      </c>
      <c r="B12" s="5" t="n">
        <v>-668</v>
      </c>
    </row>
    <row r="13" spans="1:5">
      <c r="A13" s="4" t="s">
        <v>36</v>
      </c>
      <c r="B13" s="5" t="n">
        <v>60363</v>
      </c>
      <c r="C13" s="6" t="n">
        <v>46837</v>
      </c>
    </row>
    <row r="14" spans="1:5">
      <c r="A14" s="4" t="s">
        <v>69</v>
      </c>
    </row>
    <row r="15" spans="1:5">
      <c r="A15" s="3" t="s">
        <v>416</v>
      </c>
    </row>
    <row r="16" spans="1:5">
      <c r="A16" s="4" t="s">
        <v>417</v>
      </c>
      <c r="D16" s="6" t="n">
        <v>1400</v>
      </c>
    </row>
    <row r="17" spans="1:5">
      <c r="A17" s="3" t="s">
        <v>313</v>
      </c>
    </row>
    <row r="18" spans="1:5">
      <c r="A18" s="4" t="s">
        <v>422</v>
      </c>
      <c r="D18" s="5" t="n">
        <v>13818</v>
      </c>
    </row>
    <row r="19" spans="1:5">
      <c r="A19" s="4" t="s">
        <v>423</v>
      </c>
      <c r="D19" s="5" t="n">
        <v>31304</v>
      </c>
    </row>
    <row r="20" spans="1:5">
      <c r="A20" s="4" t="s">
        <v>424</v>
      </c>
      <c r="E20" s="6" t="n">
        <v>119303</v>
      </c>
    </row>
    <row r="21" spans="1:5">
      <c r="A21" s="4" t="s">
        <v>189</v>
      </c>
      <c r="D21" s="5" t="n">
        <v>1657</v>
      </c>
    </row>
    <row r="22" spans="1:5">
      <c r="A22" s="4" t="s">
        <v>425</v>
      </c>
      <c r="D22" s="5" t="n">
        <v>-553</v>
      </c>
    </row>
    <row r="23" spans="1:5">
      <c r="A23" s="4" t="s">
        <v>36</v>
      </c>
      <c r="C23" s="6" t="n">
        <v>46837</v>
      </c>
      <c r="D23" s="6" t="n">
        <v>46226</v>
      </c>
    </row>
    <row r="24" spans="1:5">
      <c r="A24" s="4" t="s">
        <v>426</v>
      </c>
    </row>
    <row r="25" spans="1:5">
      <c r="A25" s="3" t="s">
        <v>416</v>
      </c>
    </row>
    <row r="26" spans="1:5">
      <c r="A26" s="4" t="s">
        <v>427</v>
      </c>
      <c r="B26" s="6" t="n">
        <v>2616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28</v>
      </c>
      <c r="B1" s="2" t="s">
        <v>2</v>
      </c>
      <c r="C1" s="2" t="s">
        <v>95</v>
      </c>
      <c r="D1" s="2" t="s">
        <v>33</v>
      </c>
    </row>
    <row r="2" spans="1:4">
      <c r="A2" s="3" t="s">
        <v>429</v>
      </c>
    </row>
    <row r="3" spans="1:4">
      <c r="A3" s="4" t="s">
        <v>430</v>
      </c>
      <c r="B3" s="6" t="n">
        <v>4163</v>
      </c>
    </row>
    <row r="4" spans="1:4">
      <c r="A4" s="4" t="s">
        <v>431</v>
      </c>
      <c r="B4" s="5" t="n">
        <v>1154</v>
      </c>
    </row>
    <row r="5" spans="1:4">
      <c r="A5" s="4" t="s">
        <v>432</v>
      </c>
      <c r="B5" s="5" t="n">
        <v>-179</v>
      </c>
    </row>
    <row r="6" spans="1:4">
      <c r="A6" s="4" t="s">
        <v>37</v>
      </c>
      <c r="B6" s="6" t="n">
        <v>5138</v>
      </c>
      <c r="C6" s="6" t="n">
        <v>6885</v>
      </c>
    </row>
    <row r="7" spans="1:4">
      <c r="A7" s="4" t="s">
        <v>69</v>
      </c>
    </row>
    <row r="8" spans="1:4">
      <c r="A8" s="3" t="s">
        <v>429</v>
      </c>
    </row>
    <row r="9" spans="1:4">
      <c r="A9" s="4" t="s">
        <v>430</v>
      </c>
      <c r="D9" s="6" t="n">
        <v>8165</v>
      </c>
    </row>
    <row r="10" spans="1:4">
      <c r="A10" s="4" t="s">
        <v>431</v>
      </c>
      <c r="D10" s="5" t="n">
        <v>1418</v>
      </c>
    </row>
    <row r="11" spans="1:4">
      <c r="A11" s="4" t="s">
        <v>432</v>
      </c>
      <c r="D11" s="5" t="n">
        <v>-2232</v>
      </c>
    </row>
    <row r="12" spans="1:4">
      <c r="A12" s="4" t="s">
        <v>37</v>
      </c>
      <c r="C12" s="6" t="n">
        <v>6885</v>
      </c>
      <c r="D12" s="6" t="n">
        <v>735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433</v>
      </c>
      <c r="B1" s="2" t="s">
        <v>93</v>
      </c>
      <c r="C1" s="2" t="s">
        <v>94</v>
      </c>
      <c r="D1" s="2" t="s">
        <v>1</v>
      </c>
    </row>
    <row r="2" spans="1:5">
      <c r="B2" s="2" t="s">
        <v>95</v>
      </c>
      <c r="C2" s="2" t="s">
        <v>2</v>
      </c>
      <c r="D2" s="2" t="s">
        <v>33</v>
      </c>
      <c r="E2" s="2" t="s">
        <v>96</v>
      </c>
    </row>
    <row r="3" spans="1:5">
      <c r="A3" s="3" t="s">
        <v>434</v>
      </c>
    </row>
    <row r="4" spans="1:5">
      <c r="A4" s="4" t="s">
        <v>435</v>
      </c>
      <c r="C4" s="6" t="n">
        <v>179</v>
      </c>
    </row>
    <row r="5" spans="1:5">
      <c r="A5" s="4" t="s">
        <v>69</v>
      </c>
    </row>
    <row r="6" spans="1:5">
      <c r="A6" s="3" t="s">
        <v>434</v>
      </c>
    </row>
    <row r="7" spans="1:5">
      <c r="A7" s="4" t="s">
        <v>435</v>
      </c>
      <c r="B7" s="6" t="n">
        <v>0</v>
      </c>
      <c r="D7" s="6" t="n">
        <v>1393</v>
      </c>
      <c r="E7" s="6" t="n">
        <v>16207</v>
      </c>
    </row>
    <row r="8" spans="1:5">
      <c r="A8" s="4" t="s">
        <v>436</v>
      </c>
    </row>
    <row r="9" spans="1:5">
      <c r="A9" s="3" t="s">
        <v>434</v>
      </c>
    </row>
    <row r="10" spans="1:5">
      <c r="A10" s="4" t="s">
        <v>435</v>
      </c>
      <c r="C10" s="6" t="n">
        <v>179</v>
      </c>
    </row>
    <row r="11" spans="1:5">
      <c r="A11" s="4" t="s">
        <v>437</v>
      </c>
    </row>
    <row r="12" spans="1:5">
      <c r="A12" s="3" t="s">
        <v>434</v>
      </c>
    </row>
    <row r="13" spans="1:5">
      <c r="A13" s="4" t="s">
        <v>435</v>
      </c>
      <c r="D13" s="6" t="n">
        <v>1393</v>
      </c>
      <c r="E13" s="6" t="n">
        <v>10192</v>
      </c>
    </row>
  </sheetData>
  <mergeCells count="2">
    <mergeCell ref="A1:A2"/>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16"/>
  </cols>
  <sheetData>
    <row r="1" spans="1:2">
      <c r="A1" s="1" t="s">
        <v>438</v>
      </c>
      <c r="B1" s="2" t="s">
        <v>1</v>
      </c>
    </row>
    <row r="2" spans="1:2">
      <c r="B2" s="2" t="s">
        <v>2</v>
      </c>
    </row>
    <row r="3" spans="1:2">
      <c r="A3" s="4" t="s">
        <v>439</v>
      </c>
    </row>
    <row r="4" spans="1:2">
      <c r="A4" s="3" t="s">
        <v>440</v>
      </c>
    </row>
    <row r="5" spans="1:2">
      <c r="A5" s="4" t="s">
        <v>441</v>
      </c>
      <c r="B5" s="4" t="s">
        <v>442</v>
      </c>
    </row>
    <row r="6" spans="1:2">
      <c r="A6" s="4" t="s">
        <v>443</v>
      </c>
    </row>
    <row r="7" spans="1:2">
      <c r="A7" s="3" t="s">
        <v>440</v>
      </c>
    </row>
    <row r="8" spans="1:2">
      <c r="A8" s="4" t="s">
        <v>441</v>
      </c>
      <c r="B8" s="4" t="s">
        <v>444</v>
      </c>
    </row>
    <row r="9" spans="1:2">
      <c r="A9" s="4" t="s">
        <v>445</v>
      </c>
    </row>
    <row r="10" spans="1:2">
      <c r="A10" s="3" t="s">
        <v>440</v>
      </c>
    </row>
    <row r="11" spans="1:2">
      <c r="A11" s="4" t="s">
        <v>441</v>
      </c>
      <c r="B11" s="4" t="s">
        <v>442</v>
      </c>
    </row>
    <row r="12" spans="1:2">
      <c r="A12" s="4" t="s">
        <v>446</v>
      </c>
    </row>
    <row r="13" spans="1:2">
      <c r="A13" s="3" t="s">
        <v>440</v>
      </c>
    </row>
    <row r="14" spans="1:2">
      <c r="A14" s="4" t="s">
        <v>441</v>
      </c>
      <c r="B14" s="4" t="s">
        <v>447</v>
      </c>
    </row>
    <row r="15" spans="1:2">
      <c r="A15" s="4" t="s">
        <v>448</v>
      </c>
    </row>
    <row r="16" spans="1:2">
      <c r="A16" s="3" t="s">
        <v>440</v>
      </c>
    </row>
    <row r="17" spans="1:2">
      <c r="A17" s="4" t="s">
        <v>441</v>
      </c>
      <c r="B17" s="4" t="s">
        <v>444</v>
      </c>
    </row>
    <row r="18" spans="1:2">
      <c r="A18" s="4" t="s">
        <v>449</v>
      </c>
    </row>
    <row r="19" spans="1:2">
      <c r="A19" s="3" t="s">
        <v>440</v>
      </c>
    </row>
    <row r="20" spans="1:2">
      <c r="A20" s="4" t="s">
        <v>441</v>
      </c>
      <c r="B20" s="4" t="s">
        <v>442</v>
      </c>
    </row>
    <row r="21" spans="1:2">
      <c r="A21" s="4" t="s">
        <v>450</v>
      </c>
    </row>
    <row r="22" spans="1:2">
      <c r="A22" s="3" t="s">
        <v>440</v>
      </c>
    </row>
    <row r="23" spans="1:2">
      <c r="A23" s="4" t="s">
        <v>441</v>
      </c>
      <c r="B23" s="4" t="s">
        <v>442</v>
      </c>
    </row>
    <row r="24" spans="1:2">
      <c r="A24" s="4" t="s">
        <v>451</v>
      </c>
    </row>
    <row r="25" spans="1:2">
      <c r="A25" s="3" t="s">
        <v>440</v>
      </c>
    </row>
    <row r="26" spans="1:2">
      <c r="A26" s="4" t="s">
        <v>441</v>
      </c>
      <c r="B26" s="4" t="s">
        <v>45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13"/>
    <col customWidth="1" max="5" min="5" width="27"/>
    <col customWidth="1" max="6" min="6" width="20"/>
  </cols>
  <sheetData>
    <row r="1" spans="1:6">
      <c r="A1" s="1" t="s">
        <v>137</v>
      </c>
      <c r="B1" s="2" t="s">
        <v>138</v>
      </c>
      <c r="D1" s="2" t="s">
        <v>139</v>
      </c>
      <c r="E1" s="2" t="s">
        <v>140</v>
      </c>
      <c r="F1" s="2" t="s">
        <v>141</v>
      </c>
    </row>
    <row r="2" spans="1:6">
      <c r="A2" s="4" t="s">
        <v>142</v>
      </c>
      <c r="B2" s="6" t="n">
        <v>711858</v>
      </c>
      <c r="D2" s="6" t="n">
        <v>14</v>
      </c>
      <c r="E2" s="6" t="n">
        <v>429678</v>
      </c>
      <c r="F2" s="6" t="n">
        <v>282166</v>
      </c>
    </row>
    <row r="3" spans="1:6">
      <c r="A3" s="4" t="s">
        <v>143</v>
      </c>
      <c r="B3" s="5" t="n">
        <v>1423916</v>
      </c>
      <c r="D3" s="5" t="n">
        <v>1423916</v>
      </c>
    </row>
    <row r="4" spans="1:6">
      <c r="A4" s="4" t="s">
        <v>144</v>
      </c>
      <c r="B4" s="5" t="n">
        <v>1209</v>
      </c>
      <c r="D4" s="5" t="n">
        <v>1209</v>
      </c>
    </row>
    <row r="5" spans="1:6">
      <c r="A5" s="4" t="s">
        <v>145</v>
      </c>
      <c r="B5" s="5" t="n">
        <v>-15091</v>
      </c>
      <c r="D5" s="5" t="n">
        <v>-15091</v>
      </c>
    </row>
    <row r="6" spans="1:6">
      <c r="A6" s="4" t="s">
        <v>146</v>
      </c>
      <c r="D6" s="5" t="n">
        <v>-5725</v>
      </c>
    </row>
    <row r="7" spans="1:6">
      <c r="A7" s="4" t="s">
        <v>147</v>
      </c>
      <c r="B7" s="6" t="n">
        <v>1629</v>
      </c>
      <c r="E7" s="5" t="n">
        <v>1629</v>
      </c>
    </row>
    <row r="8" spans="1:6">
      <c r="A8" s="4" t="s">
        <v>148</v>
      </c>
      <c r="B8" s="5" t="n">
        <v>-1333844</v>
      </c>
      <c r="F8" s="5" t="n">
        <v>-1333844</v>
      </c>
    </row>
    <row r="9" spans="1:6">
      <c r="A9" s="4" t="s">
        <v>149</v>
      </c>
      <c r="B9" s="6" t="n">
        <v>-620357</v>
      </c>
      <c r="D9" s="6" t="n">
        <v>14</v>
      </c>
      <c r="E9" s="5" t="n">
        <v>431307</v>
      </c>
      <c r="F9" s="5" t="n">
        <v>-1051678</v>
      </c>
    </row>
    <row r="10" spans="1:6">
      <c r="A10" s="4" t="s">
        <v>150</v>
      </c>
      <c r="B10" s="5" t="n">
        <v>1404309</v>
      </c>
      <c r="D10" s="5" t="n">
        <v>1404309</v>
      </c>
    </row>
    <row r="11" spans="1:6">
      <c r="A11" s="4" t="s">
        <v>145</v>
      </c>
      <c r="B11" s="5" t="n">
        <v>-9006</v>
      </c>
      <c r="D11" s="5" t="n">
        <v>-9006</v>
      </c>
    </row>
    <row r="12" spans="1:6">
      <c r="A12" s="4" t="s">
        <v>146</v>
      </c>
      <c r="D12" s="5" t="n">
        <v>-2597</v>
      </c>
    </row>
    <row r="13" spans="1:6">
      <c r="A13" s="4" t="s">
        <v>147</v>
      </c>
      <c r="B13" s="6" t="n">
        <v>-6076</v>
      </c>
      <c r="E13" s="5" t="n">
        <v>-6076</v>
      </c>
    </row>
    <row r="14" spans="1:6">
      <c r="A14" s="4" t="s">
        <v>148</v>
      </c>
      <c r="B14" s="5" t="n">
        <v>-415720</v>
      </c>
      <c r="F14" s="5" t="n">
        <v>-415720</v>
      </c>
    </row>
    <row r="15" spans="1:6">
      <c r="A15" s="4" t="s">
        <v>151</v>
      </c>
      <c r="B15" s="6" t="n">
        <v>-1042153</v>
      </c>
      <c r="D15" s="6" t="n">
        <v>14</v>
      </c>
      <c r="E15" s="5" t="n">
        <v>425231</v>
      </c>
      <c r="F15" s="5" t="n">
        <v>-1467398</v>
      </c>
    </row>
    <row r="16" spans="1:6">
      <c r="A16" s="4" t="s">
        <v>152</v>
      </c>
      <c r="B16" s="5" t="n">
        <v>1392706</v>
      </c>
      <c r="D16" s="5" t="n">
        <v>1392706</v>
      </c>
    </row>
    <row r="17" spans="1:6">
      <c r="A17" s="4" t="s">
        <v>145</v>
      </c>
      <c r="B17" s="5" t="n">
        <v>-1454</v>
      </c>
      <c r="D17" s="5" t="n">
        <v>-1454</v>
      </c>
    </row>
    <row r="18" spans="1:6">
      <c r="A18" s="4" t="s">
        <v>153</v>
      </c>
      <c r="B18" s="5" t="n">
        <v>-8964</v>
      </c>
      <c r="D18" s="5" t="n">
        <v>-8964</v>
      </c>
    </row>
    <row r="19" spans="1:6">
      <c r="A19" s="4" t="s">
        <v>147</v>
      </c>
      <c r="B19" s="6" t="n">
        <v>194</v>
      </c>
      <c r="E19" s="5" t="n">
        <v>194</v>
      </c>
    </row>
    <row r="20" spans="1:6">
      <c r="A20" s="4" t="s">
        <v>148</v>
      </c>
      <c r="B20" s="5" t="n">
        <v>1041959</v>
      </c>
      <c r="C20" s="4" t="s">
        <v>154</v>
      </c>
      <c r="F20" s="5" t="n">
        <v>1041959</v>
      </c>
    </row>
    <row r="21" spans="1:6">
      <c r="A21" s="4" t="s">
        <v>155</v>
      </c>
      <c r="B21" s="5" t="n">
        <v>-1012089</v>
      </c>
      <c r="D21" s="6" t="n">
        <v>14</v>
      </c>
      <c r="E21" s="5" t="n">
        <v>425425</v>
      </c>
      <c r="F21" s="5" t="n">
        <v>-425439</v>
      </c>
    </row>
    <row r="22" spans="1:6">
      <c r="A22" s="4" t="s">
        <v>156</v>
      </c>
      <c r="B22" s="6" t="n">
        <v>949063</v>
      </c>
      <c r="D22" s="6" t="n">
        <v>450</v>
      </c>
      <c r="E22" s="5" t="n">
        <v>948613</v>
      </c>
    </row>
    <row r="23" spans="1:6">
      <c r="A23" s="4" t="s">
        <v>157</v>
      </c>
      <c r="B23" s="5" t="n">
        <v>1382288</v>
      </c>
      <c r="D23" s="5" t="n">
        <v>1382288</v>
      </c>
    </row>
    <row r="24" spans="1:6">
      <c r="A24" s="4" t="s">
        <v>158</v>
      </c>
      <c r="B24" s="5" t="n">
        <v>44982142</v>
      </c>
      <c r="D24" s="5" t="n">
        <v>44982142</v>
      </c>
    </row>
    <row r="25" spans="1:6">
      <c r="A25" s="4" t="s">
        <v>159</v>
      </c>
      <c r="B25" s="6" t="n">
        <v>-1042153</v>
      </c>
      <c r="D25" s="6" t="n">
        <v>14</v>
      </c>
      <c r="E25" s="5" t="n">
        <v>425231</v>
      </c>
      <c r="F25" s="5" t="n">
        <v>-1467398</v>
      </c>
    </row>
    <row r="26" spans="1:6">
      <c r="A26" s="4" t="s">
        <v>160</v>
      </c>
      <c r="B26" s="5" t="n">
        <v>1392706</v>
      </c>
      <c r="D26" s="5" t="n">
        <v>1392706</v>
      </c>
    </row>
    <row r="27" spans="1:6">
      <c r="A27" s="4" t="s">
        <v>161</v>
      </c>
      <c r="B27" s="6" t="n">
        <v>842766</v>
      </c>
      <c r="D27" s="6" t="n">
        <v>468</v>
      </c>
      <c r="E27" s="5" t="n">
        <v>961200</v>
      </c>
      <c r="F27" s="5" t="n">
        <v>-118902</v>
      </c>
    </row>
    <row r="28" spans="1:6">
      <c r="A28" s="4" t="s">
        <v>162</v>
      </c>
      <c r="B28" s="5" t="n">
        <v>46827762</v>
      </c>
      <c r="D28" s="5" t="n">
        <v>46827762</v>
      </c>
    </row>
    <row r="29" spans="1:6">
      <c r="A29" s="4" t="s">
        <v>163</v>
      </c>
      <c r="D29" s="6" t="n">
        <v>-14</v>
      </c>
      <c r="E29" s="5" t="n">
        <v>-425425</v>
      </c>
      <c r="F29" s="5" t="n">
        <v>425439</v>
      </c>
    </row>
    <row r="30" spans="1:6">
      <c r="A30" s="4" t="s">
        <v>164</v>
      </c>
      <c r="B30" s="5" t="n">
        <v>-1382288</v>
      </c>
      <c r="D30" s="5" t="n">
        <v>-1382288</v>
      </c>
    </row>
    <row r="31" spans="1:6">
      <c r="A31" s="4" t="s">
        <v>165</v>
      </c>
      <c r="B31" s="6" t="n">
        <v>50027</v>
      </c>
      <c r="D31" s="6" t="n">
        <v>42</v>
      </c>
      <c r="E31" s="5" t="n">
        <v>49985</v>
      </c>
    </row>
    <row r="32" spans="1:6">
      <c r="A32" s="4" t="s">
        <v>166</v>
      </c>
      <c r="B32" s="5" t="n">
        <v>4197210</v>
      </c>
      <c r="D32" s="5" t="n">
        <v>4197210</v>
      </c>
    </row>
    <row r="33" spans="1:6">
      <c r="A33" s="4" t="s">
        <v>167</v>
      </c>
      <c r="B33" s="6" t="n">
        <v>4</v>
      </c>
      <c r="D33" s="6" t="n">
        <v>4</v>
      </c>
    </row>
    <row r="34" spans="1:6">
      <c r="A34" s="4" t="s">
        <v>168</v>
      </c>
      <c r="B34" s="5" t="n">
        <v>367030</v>
      </c>
      <c r="D34" s="5" t="n">
        <v>367030</v>
      </c>
    </row>
    <row r="35" spans="1:6">
      <c r="A35" s="4" t="s">
        <v>169</v>
      </c>
      <c r="B35" s="6" t="n">
        <v>898914</v>
      </c>
      <c r="D35" s="6" t="n">
        <v>404</v>
      </c>
      <c r="E35" s="5" t="n">
        <v>898510</v>
      </c>
    </row>
    <row r="36" spans="1:6">
      <c r="A36" s="4" t="s">
        <v>170</v>
      </c>
      <c r="B36" s="5" t="n">
        <v>40417902</v>
      </c>
      <c r="D36" s="5" t="n">
        <v>40417902</v>
      </c>
    </row>
    <row r="37" spans="1:6">
      <c r="A37" s="4" t="s">
        <v>171</v>
      </c>
      <c r="B37" s="6" t="n">
        <v>118</v>
      </c>
      <c r="E37" s="5" t="n">
        <v>118</v>
      </c>
    </row>
    <row r="38" spans="1:6">
      <c r="A38" s="4" t="s">
        <v>172</v>
      </c>
      <c r="B38" s="5" t="n">
        <v>-1012089</v>
      </c>
      <c r="D38" s="6" t="n">
        <v>14</v>
      </c>
      <c r="E38" s="5" t="n">
        <v>425425</v>
      </c>
      <c r="F38" s="5" t="n">
        <v>-425439</v>
      </c>
    </row>
    <row r="39" spans="1:6">
      <c r="A39" s="4" t="s">
        <v>173</v>
      </c>
      <c r="B39" s="6" t="n">
        <v>949063</v>
      </c>
      <c r="D39" s="6" t="n">
        <v>450</v>
      </c>
      <c r="E39" s="5" t="n">
        <v>948613</v>
      </c>
    </row>
    <row r="40" spans="1:6">
      <c r="A40" s="4" t="s">
        <v>174</v>
      </c>
      <c r="B40" s="5" t="n">
        <v>1382288</v>
      </c>
      <c r="D40" s="5" t="n">
        <v>1382288</v>
      </c>
    </row>
    <row r="41" spans="1:6">
      <c r="A41" s="4" t="s">
        <v>175</v>
      </c>
      <c r="B41" s="5" t="n">
        <v>44982142</v>
      </c>
      <c r="D41" s="5" t="n">
        <v>44982142</v>
      </c>
    </row>
    <row r="42" spans="1:6">
      <c r="A42" s="4" t="s">
        <v>176</v>
      </c>
      <c r="B42" s="5" t="n">
        <v>-7616</v>
      </c>
      <c r="D42" s="5" t="n">
        <v>-7616</v>
      </c>
    </row>
    <row r="43" spans="1:6">
      <c r="A43" s="4" t="s">
        <v>177</v>
      </c>
      <c r="B43" s="6" t="n">
        <v>12605</v>
      </c>
      <c r="D43" s="6" t="n">
        <v>18</v>
      </c>
      <c r="E43" s="5" t="n">
        <v>12587</v>
      </c>
    </row>
    <row r="44" spans="1:6">
      <c r="A44" s="4" t="s">
        <v>178</v>
      </c>
      <c r="B44" s="5" t="n">
        <v>1853236</v>
      </c>
      <c r="D44" s="5" t="n">
        <v>1853236</v>
      </c>
    </row>
    <row r="45" spans="1:6">
      <c r="A45" s="4" t="s">
        <v>179</v>
      </c>
      <c r="B45" s="6" t="n">
        <v>-118902</v>
      </c>
      <c r="F45" s="5" t="n">
        <v>-118902</v>
      </c>
    </row>
    <row r="46" spans="1:6">
      <c r="A46" s="4" t="s">
        <v>161</v>
      </c>
      <c r="B46" s="6" t="n">
        <v>842766</v>
      </c>
      <c r="D46" s="6" t="n">
        <v>468</v>
      </c>
      <c r="E46" s="6" t="n">
        <v>961200</v>
      </c>
      <c r="F46" s="6" t="n">
        <v>-118902</v>
      </c>
    </row>
    <row r="47" spans="1:6">
      <c r="A47" s="4" t="s">
        <v>162</v>
      </c>
      <c r="B47" s="5" t="n">
        <v>46827762</v>
      </c>
      <c r="D47" s="5" t="n">
        <v>46827762</v>
      </c>
    </row>
    <row r="48" spans="1:6"/>
    <row r="49" spans="1:6">
      <c r="A49" s="4" t="s">
        <v>70</v>
      </c>
      <c r="B49" s="4" t="s">
        <v>134</v>
      </c>
    </row>
    <row r="50" spans="1:6">
      <c r="A50" s="4" t="s">
        <v>133</v>
      </c>
      <c r="B50" s="4" t="s">
        <v>136</v>
      </c>
    </row>
  </sheetData>
  <mergeCells count="4">
    <mergeCell ref="B1:C1"/>
    <mergeCell ref="A48:F48"/>
    <mergeCell ref="B49:F49"/>
    <mergeCell ref="B50:F50"/>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21"/>
    <col customWidth="1" max="4" min="4" width="24"/>
  </cols>
  <sheetData>
    <row r="1" spans="1:4">
      <c r="A1" s="1" t="s">
        <v>453</v>
      </c>
      <c r="B1" s="2" t="s">
        <v>454</v>
      </c>
      <c r="C1" s="2" t="s">
        <v>94</v>
      </c>
      <c r="D1" s="2" t="s">
        <v>1</v>
      </c>
    </row>
    <row r="2" spans="1:4">
      <c r="B2" s="2" t="s">
        <v>455</v>
      </c>
      <c r="C2" s="2" t="s">
        <v>456</v>
      </c>
      <c r="D2" s="2" t="s">
        <v>457</v>
      </c>
    </row>
    <row r="3" spans="1:4">
      <c r="A3" s="3" t="s">
        <v>458</v>
      </c>
    </row>
    <row r="4" spans="1:4">
      <c r="A4" s="4" t="s">
        <v>107</v>
      </c>
      <c r="C4" s="6" t="n">
        <v>179</v>
      </c>
    </row>
    <row r="5" spans="1:4">
      <c r="A5" s="4" t="s">
        <v>459</v>
      </c>
      <c r="D5" s="5" t="n">
        <v>4</v>
      </c>
    </row>
    <row r="6" spans="1:4">
      <c r="A6" s="4" t="s">
        <v>460</v>
      </c>
      <c r="B6" s="4" t="s">
        <v>461</v>
      </c>
    </row>
    <row r="7" spans="1:4">
      <c r="A7" s="4" t="s">
        <v>462</v>
      </c>
    </row>
    <row r="8" spans="1:4">
      <c r="A8" s="3" t="s">
        <v>458</v>
      </c>
    </row>
    <row r="9" spans="1:4">
      <c r="A9" s="4" t="s">
        <v>107</v>
      </c>
      <c r="D9" s="6" t="n">
        <v>601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3</v>
      </c>
      <c r="B1" s="2" t="s">
        <v>2</v>
      </c>
      <c r="C1" s="2" t="s">
        <v>33</v>
      </c>
    </row>
    <row r="2" spans="1:3">
      <c r="A2" s="3" t="s">
        <v>213</v>
      </c>
    </row>
    <row r="3" spans="1:3">
      <c r="A3" s="4" t="s">
        <v>464</v>
      </c>
      <c r="B3" s="6" t="n">
        <v>0</v>
      </c>
      <c r="C3" s="6" t="n">
        <v>0</v>
      </c>
    </row>
    <row r="4" spans="1:3">
      <c r="A4" s="4" t="s">
        <v>465</v>
      </c>
      <c r="B4" s="6" t="n">
        <v>0</v>
      </c>
      <c r="C4" s="6"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6</v>
      </c>
      <c r="B1" s="2" t="s">
        <v>2</v>
      </c>
      <c r="C1" s="2" t="s">
        <v>33</v>
      </c>
    </row>
    <row r="2" spans="1:3">
      <c r="A2" s="3" t="s">
        <v>467</v>
      </c>
    </row>
    <row r="3" spans="1:3">
      <c r="A3" s="4" t="s">
        <v>468</v>
      </c>
      <c r="B3" s="6" t="n">
        <v>0</v>
      </c>
      <c r="C3" s="6"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9"/>
  </cols>
  <sheetData>
    <row r="1" spans="1:2">
      <c r="A1" s="1" t="s">
        <v>469</v>
      </c>
      <c r="B1" s="2" t="s">
        <v>1</v>
      </c>
    </row>
    <row r="2" spans="1:2">
      <c r="B2" s="2" t="s">
        <v>470</v>
      </c>
    </row>
    <row r="3" spans="1:2">
      <c r="A3" s="4" t="s">
        <v>471</v>
      </c>
    </row>
    <row r="4" spans="1:2">
      <c r="A4" s="3" t="s">
        <v>472</v>
      </c>
    </row>
    <row r="5" spans="1:2">
      <c r="A5" s="4" t="s">
        <v>473</v>
      </c>
      <c r="B5" s="5" t="n">
        <v>3</v>
      </c>
    </row>
    <row r="6" spans="1:2">
      <c r="A6" s="4" t="s">
        <v>474</v>
      </c>
    </row>
    <row r="7" spans="1:2">
      <c r="A7" s="3" t="s">
        <v>472</v>
      </c>
    </row>
    <row r="8" spans="1:2">
      <c r="A8" s="4" t="s">
        <v>475</v>
      </c>
      <c r="B8" s="5" t="n">
        <v>3</v>
      </c>
    </row>
    <row r="9" spans="1:2">
      <c r="A9" s="4" t="s">
        <v>476</v>
      </c>
      <c r="B9" s="4" t="s">
        <v>477</v>
      </c>
    </row>
    <row r="10" spans="1:2">
      <c r="A10" s="4" t="s">
        <v>478</v>
      </c>
      <c r="B10" s="6" t="n">
        <v>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5"/>
  </cols>
  <sheetData>
    <row r="1" spans="1:2">
      <c r="A1" s="1" t="s">
        <v>479</v>
      </c>
      <c r="B1" s="2" t="s">
        <v>480</v>
      </c>
    </row>
    <row r="2" spans="1:2">
      <c r="A2" s="3" t="s">
        <v>481</v>
      </c>
    </row>
    <row r="3" spans="1:2">
      <c r="A3" s="4" t="s">
        <v>482</v>
      </c>
      <c r="B3" s="4" t="s">
        <v>483</v>
      </c>
    </row>
    <row r="4" spans="1:2">
      <c r="A4" s="4" t="s">
        <v>484</v>
      </c>
      <c r="B4" s="4" t="s">
        <v>485</v>
      </c>
    </row>
    <row r="5" spans="1:2">
      <c r="A5" s="4" t="s">
        <v>486</v>
      </c>
    </row>
    <row r="6" spans="1:2">
      <c r="A6" s="3" t="s">
        <v>481</v>
      </c>
    </row>
    <row r="7" spans="1:2">
      <c r="A7" s="4" t="s">
        <v>487</v>
      </c>
      <c r="B7" s="5" t="n">
        <v>17</v>
      </c>
    </row>
    <row r="8" spans="1:2">
      <c r="A8" s="4" t="s">
        <v>488</v>
      </c>
    </row>
    <row r="9" spans="1:2">
      <c r="A9" s="3" t="s">
        <v>481</v>
      </c>
    </row>
    <row r="10" spans="1:2">
      <c r="A10" s="4" t="s">
        <v>487</v>
      </c>
      <c r="B10" s="5" t="n">
        <v>13</v>
      </c>
    </row>
    <row r="11" spans="1:2">
      <c r="A11" s="4" t="s">
        <v>489</v>
      </c>
    </row>
    <row r="12" spans="1:2">
      <c r="A12" s="3" t="s">
        <v>481</v>
      </c>
    </row>
    <row r="13" spans="1:2">
      <c r="A13" s="4" t="s">
        <v>490</v>
      </c>
      <c r="B13" s="4" t="s">
        <v>491</v>
      </c>
    </row>
    <row r="14" spans="1:2">
      <c r="A14" s="4" t="s">
        <v>487</v>
      </c>
      <c r="B14" s="5" t="n">
        <v>30</v>
      </c>
    </row>
    <row r="15" spans="1:2">
      <c r="A15" s="4" t="s">
        <v>482</v>
      </c>
      <c r="B15" s="4" t="s">
        <v>492</v>
      </c>
    </row>
    <row r="16" spans="1:2">
      <c r="A16" s="4" t="s">
        <v>493</v>
      </c>
      <c r="B16" s="4" t="s">
        <v>494</v>
      </c>
    </row>
    <row r="17" spans="1:2">
      <c r="A17" s="4" t="s">
        <v>484</v>
      </c>
      <c r="B17" s="4" t="s">
        <v>495</v>
      </c>
    </row>
    <row r="18" spans="1:2">
      <c r="A18" s="4" t="s">
        <v>496</v>
      </c>
    </row>
    <row r="19" spans="1:2">
      <c r="A19" s="3" t="s">
        <v>481</v>
      </c>
    </row>
    <row r="20" spans="1:2">
      <c r="A20" s="4" t="s">
        <v>497</v>
      </c>
      <c r="B20" s="6" t="n">
        <v>3400</v>
      </c>
    </row>
    <row r="21" spans="1:2">
      <c r="A21" s="4" t="s">
        <v>498</v>
      </c>
    </row>
    <row r="22" spans="1:2">
      <c r="A22" s="3" t="s">
        <v>481</v>
      </c>
    </row>
    <row r="23" spans="1:2">
      <c r="A23" s="4" t="s">
        <v>497</v>
      </c>
      <c r="B23" s="6" t="n">
        <v>4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499</v>
      </c>
      <c r="B1" s="2" t="s">
        <v>93</v>
      </c>
      <c r="C1" s="2" t="s">
        <v>94</v>
      </c>
      <c r="D1" s="2" t="s">
        <v>1</v>
      </c>
    </row>
    <row r="2" spans="1:5">
      <c r="B2" s="2" t="s">
        <v>95</v>
      </c>
      <c r="C2" s="2" t="s">
        <v>2</v>
      </c>
      <c r="D2" s="2" t="s">
        <v>33</v>
      </c>
      <c r="E2" s="2" t="s">
        <v>96</v>
      </c>
    </row>
    <row r="3" spans="1:5">
      <c r="A3" s="3" t="s">
        <v>500</v>
      </c>
    </row>
    <row r="4" spans="1:5">
      <c r="A4" s="4" t="s">
        <v>501</v>
      </c>
      <c r="C4" s="6" t="n">
        <v>691</v>
      </c>
    </row>
    <row r="5" spans="1:5">
      <c r="A5" s="4" t="s">
        <v>69</v>
      </c>
    </row>
    <row r="6" spans="1:5">
      <c r="A6" s="3" t="s">
        <v>500</v>
      </c>
    </row>
    <row r="7" spans="1:5">
      <c r="A7" s="4" t="s">
        <v>501</v>
      </c>
      <c r="B7" s="6" t="n">
        <v>629</v>
      </c>
      <c r="D7" s="6" t="n">
        <v>2879</v>
      </c>
      <c r="E7" s="6" t="n">
        <v>10028</v>
      </c>
    </row>
    <row r="8" spans="1:5">
      <c r="A8" s="4" t="s">
        <v>502</v>
      </c>
    </row>
    <row r="9" spans="1:5">
      <c r="A9" s="3" t="s">
        <v>500</v>
      </c>
    </row>
    <row r="10" spans="1:5">
      <c r="A10" s="4" t="s">
        <v>501</v>
      </c>
      <c r="C10" s="5" t="n">
        <v>678</v>
      </c>
    </row>
    <row r="11" spans="1:5">
      <c r="A11" s="4" t="s">
        <v>503</v>
      </c>
    </row>
    <row r="12" spans="1:5">
      <c r="A12" s="3" t="s">
        <v>500</v>
      </c>
    </row>
    <row r="13" spans="1:5">
      <c r="A13" s="4" t="s">
        <v>501</v>
      </c>
      <c r="B13" s="5" t="n">
        <v>608</v>
      </c>
      <c r="D13" s="5" t="n">
        <v>2772</v>
      </c>
      <c r="E13" s="5" t="n">
        <v>7757</v>
      </c>
    </row>
    <row r="14" spans="1:5">
      <c r="A14" s="4" t="s">
        <v>504</v>
      </c>
    </row>
    <row r="15" spans="1:5">
      <c r="A15" s="3" t="s">
        <v>500</v>
      </c>
    </row>
    <row r="16" spans="1:5">
      <c r="A16" s="4" t="s">
        <v>501</v>
      </c>
      <c r="C16" s="6" t="n">
        <v>13</v>
      </c>
    </row>
    <row r="17" spans="1:5">
      <c r="A17" s="4" t="s">
        <v>505</v>
      </c>
    </row>
    <row r="18" spans="1:5">
      <c r="A18" s="3" t="s">
        <v>500</v>
      </c>
    </row>
    <row r="19" spans="1:5">
      <c r="A19" s="4" t="s">
        <v>501</v>
      </c>
      <c r="B19" s="6" t="n">
        <v>21</v>
      </c>
      <c r="D19" s="6" t="n">
        <v>107</v>
      </c>
      <c r="E19" s="6" t="n">
        <v>2271</v>
      </c>
    </row>
  </sheetData>
  <mergeCells count="2">
    <mergeCell ref="A1:A2"/>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9"/>
  </cols>
  <sheetData>
    <row r="1" spans="1:2">
      <c r="A1" s="1" t="s">
        <v>506</v>
      </c>
      <c r="B1" s="2" t="s">
        <v>1</v>
      </c>
    </row>
    <row r="2" spans="1:2">
      <c r="B2" s="2" t="s">
        <v>507</v>
      </c>
    </row>
    <row r="3" spans="1:2">
      <c r="A3" s="3" t="s">
        <v>500</v>
      </c>
    </row>
    <row r="4" spans="1:2">
      <c r="A4" s="4" t="s">
        <v>508</v>
      </c>
      <c r="B4" s="5" t="n">
        <v>86</v>
      </c>
    </row>
    <row r="5" spans="1:2">
      <c r="A5" s="4" t="s">
        <v>502</v>
      </c>
    </row>
    <row r="6" spans="1:2">
      <c r="A6" s="3" t="s">
        <v>500</v>
      </c>
    </row>
    <row r="7" spans="1:2">
      <c r="A7" s="4" t="s">
        <v>509</v>
      </c>
      <c r="B7" s="6" t="n">
        <v>162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9"/>
  </cols>
  <sheetData>
    <row r="1" spans="1:2">
      <c r="A1" s="1" t="s">
        <v>510</v>
      </c>
      <c r="B1" s="2" t="s">
        <v>454</v>
      </c>
    </row>
    <row r="2" spans="1:2">
      <c r="B2" s="2" t="s">
        <v>511</v>
      </c>
    </row>
    <row r="3" spans="1:2">
      <c r="A3" s="3" t="s">
        <v>213</v>
      </c>
    </row>
    <row r="4" spans="1:2">
      <c r="A4" s="4" t="s">
        <v>512</v>
      </c>
      <c r="B4" s="5" t="n">
        <v>6</v>
      </c>
    </row>
    <row r="5" spans="1:2">
      <c r="A5" s="4" t="s">
        <v>513</v>
      </c>
      <c r="B5" s="5" t="n">
        <v>3</v>
      </c>
    </row>
    <row r="6" spans="1:2">
      <c r="A6" s="4" t="s">
        <v>514</v>
      </c>
      <c r="B6" s="5" t="n">
        <v>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K2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
    <col customWidth="1" max="5" min="5" width="14"/>
    <col customWidth="1" max="6" min="6" width="8"/>
    <col customWidth="1" max="7" min="7" width="14"/>
    <col customWidth="1" max="8" min="8" width="8"/>
    <col customWidth="1" max="9" min="9" width="14"/>
    <col customWidth="1" max="10" min="10" width="8"/>
    <col customWidth="1" max="11" min="11" width="14"/>
  </cols>
  <sheetData>
    <row r="1" spans="1:11">
      <c r="A1" s="1" t="s">
        <v>515</v>
      </c>
      <c r="C1" s="2" t="s">
        <v>516</v>
      </c>
      <c r="D1" s="2" t="s">
        <v>154</v>
      </c>
      <c r="E1" s="2" t="s">
        <v>2</v>
      </c>
      <c r="G1" s="2" t="s">
        <v>517</v>
      </c>
      <c r="I1" s="2" t="s">
        <v>4</v>
      </c>
      <c r="K1" s="2" t="s">
        <v>2</v>
      </c>
    </row>
    <row r="2" spans="1:11">
      <c r="A2" s="3" t="s">
        <v>518</v>
      </c>
    </row>
    <row r="3" spans="1:11">
      <c r="A3" s="4" t="s">
        <v>179</v>
      </c>
      <c r="C3" s="6" t="n">
        <v>-19683</v>
      </c>
      <c r="E3" s="6" t="n">
        <v>-101469</v>
      </c>
      <c r="F3" s="4" t="s">
        <v>154</v>
      </c>
      <c r="G3" s="6" t="n">
        <v>-19115</v>
      </c>
      <c r="H3" s="4" t="s">
        <v>154</v>
      </c>
      <c r="I3" s="6" t="n">
        <v>21365</v>
      </c>
      <c r="J3" s="4" t="s">
        <v>154</v>
      </c>
      <c r="K3" s="6" t="n">
        <v>-118902</v>
      </c>
    </row>
    <row r="4" spans="1:11">
      <c r="A4" s="3" t="s">
        <v>519</v>
      </c>
    </row>
    <row r="5" spans="1:11">
      <c r="A5" s="4" t="s">
        <v>128</v>
      </c>
      <c r="K5" s="5" t="n">
        <v>44984046</v>
      </c>
    </row>
    <row r="6" spans="1:11">
      <c r="A6" s="3" t="s">
        <v>520</v>
      </c>
    </row>
    <row r="7" spans="1:11">
      <c r="A7" s="4" t="s">
        <v>129</v>
      </c>
      <c r="K7" s="5" t="n">
        <v>44984046</v>
      </c>
    </row>
    <row r="8" spans="1:11">
      <c r="A8" s="3" t="s">
        <v>521</v>
      </c>
    </row>
    <row r="9" spans="1:11">
      <c r="A9" s="4" t="s">
        <v>128</v>
      </c>
      <c r="E9" s="7" t="n">
        <v>-2.26</v>
      </c>
      <c r="G9" s="7" t="n">
        <v>-0.42</v>
      </c>
      <c r="I9" s="7" t="n">
        <v>0.47</v>
      </c>
      <c r="K9" s="7" t="n">
        <v>-2.64</v>
      </c>
    </row>
    <row r="10" spans="1:11">
      <c r="A10" s="4" t="s">
        <v>129</v>
      </c>
      <c r="E10" s="7" t="n">
        <v>-2.26</v>
      </c>
      <c r="G10" s="7" t="n">
        <v>-0.42</v>
      </c>
      <c r="I10" s="7" t="n">
        <v>0.47</v>
      </c>
      <c r="K10" s="7" t="n">
        <v>-2.64</v>
      </c>
    </row>
    <row r="11" spans="1:11">
      <c r="A11" s="4" t="s">
        <v>522</v>
      </c>
    </row>
    <row r="12" spans="1:11">
      <c r="A12" s="3" t="s">
        <v>523</v>
      </c>
    </row>
    <row r="13" spans="1:11">
      <c r="A13" s="4" t="s">
        <v>524</v>
      </c>
      <c r="K13" s="5" t="n">
        <v>1833136</v>
      </c>
    </row>
    <row r="14" spans="1:11">
      <c r="A14" s="4" t="s">
        <v>525</v>
      </c>
    </row>
    <row r="15" spans="1:11">
      <c r="A15" s="3" t="s">
        <v>526</v>
      </c>
    </row>
    <row r="16" spans="1:11">
      <c r="A16" s="8" t="n">
        <v>-1</v>
      </c>
      <c r="B16" s="4" t="s">
        <v>135</v>
      </c>
      <c r="K16" s="5" t="n">
        <v>140023</v>
      </c>
    </row>
    <row r="17" spans="1:11"/>
    <row r="18" spans="1:11">
      <c r="A18" s="4" t="s">
        <v>70</v>
      </c>
      <c r="B18" s="4" t="s">
        <v>134</v>
      </c>
    </row>
    <row r="19" spans="1:11">
      <c r="A19" s="4" t="s">
        <v>133</v>
      </c>
      <c r="B19" s="4" t="s">
        <v>136</v>
      </c>
    </row>
    <row r="20" spans="1:11">
      <c r="A20" s="4" t="s">
        <v>135</v>
      </c>
      <c r="B20" s="4" t="s">
        <v>527</v>
      </c>
    </row>
  </sheetData>
  <mergeCells count="23">
    <mergeCell ref="A1:B1"/>
    <mergeCell ref="E1:F1"/>
    <mergeCell ref="G1:H1"/>
    <mergeCell ref="I1:J1"/>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A17:J17"/>
    <mergeCell ref="B18:J18"/>
    <mergeCell ref="B19:J19"/>
    <mergeCell ref="B20:J20"/>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60"/>
    <col customWidth="1" max="6" min="6" width="14"/>
  </cols>
  <sheetData>
    <row r="1" spans="1:6">
      <c r="A1" s="1" t="s">
        <v>528</v>
      </c>
      <c r="C1" s="2" t="s">
        <v>95</v>
      </c>
      <c r="D1" s="2" t="s">
        <v>529</v>
      </c>
      <c r="E1" s="2" t="s">
        <v>2</v>
      </c>
      <c r="F1" s="2" t="s">
        <v>33</v>
      </c>
    </row>
    <row r="2" spans="1:6">
      <c r="A2" s="3" t="s">
        <v>530</v>
      </c>
    </row>
    <row r="3" spans="1:6">
      <c r="A3" s="4" t="s">
        <v>59</v>
      </c>
      <c r="E3" s="6" t="n">
        <v>0</v>
      </c>
    </row>
    <row r="4" spans="1:6">
      <c r="A4" s="4" t="s">
        <v>69</v>
      </c>
    </row>
    <row r="5" spans="1:6">
      <c r="A5" s="3" t="s">
        <v>530</v>
      </c>
    </row>
    <row r="6" spans="1:6">
      <c r="A6" s="4" t="s">
        <v>531</v>
      </c>
      <c r="C6" s="6" t="n">
        <v>1267410</v>
      </c>
      <c r="F6" s="6" t="n">
        <v>1267410</v>
      </c>
    </row>
    <row r="7" spans="1:6">
      <c r="A7" s="4" t="s">
        <v>49</v>
      </c>
      <c r="C7" s="5" t="n">
        <v>6687</v>
      </c>
      <c r="F7" s="5" t="n">
        <v>9212</v>
      </c>
    </row>
    <row r="8" spans="1:6">
      <c r="A8" s="4" t="s">
        <v>50</v>
      </c>
      <c r="C8" s="5" t="n">
        <v>3949</v>
      </c>
      <c r="F8" s="5" t="n">
        <v>4048</v>
      </c>
    </row>
    <row r="9" spans="1:6">
      <c r="A9" s="4" t="s">
        <v>52</v>
      </c>
      <c r="C9" s="5" t="n">
        <v>3050</v>
      </c>
      <c r="F9" s="5" t="n">
        <v>3474</v>
      </c>
    </row>
    <row r="10" spans="1:6">
      <c r="A10" s="4" t="s">
        <v>59</v>
      </c>
      <c r="C10" s="6" t="n">
        <v>1281096</v>
      </c>
      <c r="F10" s="5" t="n">
        <v>1284144</v>
      </c>
    </row>
    <row r="11" spans="1:6">
      <c r="A11" s="4" t="s">
        <v>532</v>
      </c>
    </row>
    <row r="12" spans="1:6">
      <c r="A12" s="3" t="s">
        <v>530</v>
      </c>
    </row>
    <row r="13" spans="1:6">
      <c r="A13" s="4" t="s">
        <v>533</v>
      </c>
      <c r="B13" s="4" t="s">
        <v>70</v>
      </c>
      <c r="F13" s="6" t="n">
        <v>444440</v>
      </c>
    </row>
    <row r="14" spans="1:6">
      <c r="A14" s="4" t="s">
        <v>534</v>
      </c>
    </row>
    <row r="15" spans="1:6">
      <c r="A15" s="3" t="s">
        <v>530</v>
      </c>
    </row>
    <row r="16" spans="1:6">
      <c r="A16" s="4" t="s">
        <v>535</v>
      </c>
      <c r="D16" s="6" t="n">
        <v>10900</v>
      </c>
    </row>
    <row r="17" spans="1:6">
      <c r="A17" s="4" t="s">
        <v>139</v>
      </c>
    </row>
    <row r="18" spans="1:6">
      <c r="A18" s="3" t="s">
        <v>530</v>
      </c>
    </row>
    <row r="19" spans="1:6">
      <c r="A19" s="4" t="s">
        <v>536</v>
      </c>
      <c r="C19" s="5" t="n">
        <v>44982142</v>
      </c>
    </row>
    <row r="20" spans="1:6">
      <c r="A20" s="4" t="s">
        <v>537</v>
      </c>
    </row>
    <row r="21" spans="1:6">
      <c r="A21" s="3" t="s">
        <v>530</v>
      </c>
    </row>
    <row r="22" spans="1:6">
      <c r="A22" s="4" t="s">
        <v>531</v>
      </c>
      <c r="C22" s="6" t="n">
        <v>1267410</v>
      </c>
    </row>
    <row r="23" spans="1:6">
      <c r="A23" s="4" t="s">
        <v>538</v>
      </c>
      <c r="C23" s="5" t="n">
        <v>2439</v>
      </c>
    </row>
    <row r="24" spans="1:6">
      <c r="A24" s="4" t="s">
        <v>539</v>
      </c>
      <c r="C24" s="5" t="n">
        <v>6954</v>
      </c>
    </row>
    <row r="25" spans="1:6">
      <c r="A25" s="4" t="s">
        <v>540</v>
      </c>
      <c r="C25" s="5" t="n">
        <v>11000</v>
      </c>
    </row>
    <row r="26" spans="1:6">
      <c r="A26" s="4" t="s">
        <v>541</v>
      </c>
    </row>
    <row r="27" spans="1:6">
      <c r="A27" s="3" t="s">
        <v>530</v>
      </c>
    </row>
    <row r="28" spans="1:6">
      <c r="A28" s="4" t="s">
        <v>535</v>
      </c>
      <c r="C28" s="5" t="n">
        <v>444440</v>
      </c>
    </row>
    <row r="29" spans="1:6">
      <c r="A29" s="4" t="s">
        <v>542</v>
      </c>
    </row>
    <row r="30" spans="1:6">
      <c r="A30" s="3" t="s">
        <v>530</v>
      </c>
    </row>
    <row r="31" spans="1:6">
      <c r="A31" s="4" t="s">
        <v>533</v>
      </c>
      <c r="C31" s="5" t="n">
        <v>120000</v>
      </c>
    </row>
    <row r="32" spans="1:6">
      <c r="A32" s="4" t="s">
        <v>543</v>
      </c>
    </row>
    <row r="33" spans="1:6">
      <c r="A33" s="3" t="s">
        <v>530</v>
      </c>
    </row>
    <row r="34" spans="1:6">
      <c r="A34" s="4" t="s">
        <v>533</v>
      </c>
      <c r="C34" s="5" t="n">
        <v>150000</v>
      </c>
    </row>
    <row r="35" spans="1:6">
      <c r="A35" s="4" t="s">
        <v>544</v>
      </c>
    </row>
    <row r="36" spans="1:6">
      <c r="A36" s="3" t="s">
        <v>530</v>
      </c>
    </row>
    <row r="37" spans="1:6">
      <c r="A37" s="4" t="s">
        <v>545</v>
      </c>
      <c r="C37" s="6" t="n">
        <v>50031</v>
      </c>
    </row>
    <row r="38" spans="1:6">
      <c r="A38" s="4" t="s">
        <v>546</v>
      </c>
    </row>
    <row r="39" spans="1:6">
      <c r="A39" s="3" t="s">
        <v>530</v>
      </c>
    </row>
    <row r="40" spans="1:6">
      <c r="A40" s="4" t="s">
        <v>536</v>
      </c>
      <c r="C40" s="5" t="n">
        <v>44982142</v>
      </c>
    </row>
    <row r="41" spans="1:6">
      <c r="A41" s="4" t="s">
        <v>547</v>
      </c>
      <c r="C41" s="4" t="s">
        <v>548</v>
      </c>
    </row>
    <row r="42" spans="1:6">
      <c r="A42" s="4" t="s">
        <v>549</v>
      </c>
    </row>
    <row r="43" spans="1:6">
      <c r="A43" s="3" t="s">
        <v>530</v>
      </c>
    </row>
    <row r="44" spans="1:6">
      <c r="A44" s="4" t="s">
        <v>550</v>
      </c>
      <c r="C44" s="5" t="n">
        <v>140023</v>
      </c>
    </row>
    <row r="45" spans="1:6">
      <c r="A45" s="4" t="s">
        <v>551</v>
      </c>
      <c r="C45" s="7" t="n">
        <v>36.78</v>
      </c>
    </row>
    <row r="46" spans="1:6">
      <c r="A46" s="4" t="s">
        <v>552</v>
      </c>
      <c r="C46" s="4" t="s">
        <v>553</v>
      </c>
    </row>
    <row r="47" spans="1:6">
      <c r="A47" s="4" t="s">
        <v>554</v>
      </c>
    </row>
    <row r="48" spans="1:6">
      <c r="A48" s="3" t="s">
        <v>530</v>
      </c>
    </row>
    <row r="49" spans="1:6">
      <c r="A49" s="4" t="s">
        <v>555</v>
      </c>
      <c r="C49" s="4" t="s">
        <v>556</v>
      </c>
    </row>
    <row r="50" spans="1:6">
      <c r="A50" s="4" t="s">
        <v>557</v>
      </c>
    </row>
    <row r="51" spans="1:6">
      <c r="A51" s="3" t="s">
        <v>530</v>
      </c>
    </row>
    <row r="52" spans="1:6">
      <c r="A52" s="4" t="s">
        <v>558</v>
      </c>
      <c r="C52" s="4" t="s">
        <v>559</v>
      </c>
    </row>
    <row r="53" spans="1:6">
      <c r="A53" s="4" t="s">
        <v>560</v>
      </c>
      <c r="C53" s="4" t="s">
        <v>561</v>
      </c>
    </row>
    <row r="54" spans="1:6">
      <c r="A54" s="4" t="s">
        <v>562</v>
      </c>
    </row>
    <row r="55" spans="1:6">
      <c r="A55" s="3" t="s">
        <v>530</v>
      </c>
    </row>
    <row r="56" spans="1:6">
      <c r="A56" s="4" t="s">
        <v>563</v>
      </c>
      <c r="E56" s="4" t="s">
        <v>564</v>
      </c>
    </row>
    <row r="57" spans="1:6">
      <c r="A57" s="4" t="s">
        <v>565</v>
      </c>
      <c r="E57" s="4" t="s">
        <v>566</v>
      </c>
    </row>
    <row r="58" spans="1:6">
      <c r="A58" s="4" t="s">
        <v>567</v>
      </c>
      <c r="E58" s="4" t="s">
        <v>568</v>
      </c>
    </row>
    <row r="59" spans="1:6">
      <c r="A59" s="4" t="s">
        <v>569</v>
      </c>
      <c r="E59" s="4" t="s">
        <v>570</v>
      </c>
    </row>
    <row r="60" spans="1:6"/>
    <row r="61" spans="1:6">
      <c r="A61" s="4" t="s">
        <v>70</v>
      </c>
      <c r="B61" s="4" t="s">
        <v>77</v>
      </c>
    </row>
  </sheetData>
  <mergeCells count="3">
    <mergeCell ref="A1:B1"/>
    <mergeCell ref="A60:E60"/>
    <mergeCell ref="B61:E6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80"/>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15"/>
    <col customWidth="1" max="5" min="5" width="16"/>
    <col customWidth="1" max="6" min="6" width="14"/>
  </cols>
  <sheetData>
    <row r="1" spans="1:6">
      <c r="A1" s="1" t="s">
        <v>180</v>
      </c>
      <c r="B1" s="2" t="s">
        <v>93</v>
      </c>
      <c r="D1" s="2" t="s">
        <v>94</v>
      </c>
      <c r="E1" s="2" t="s">
        <v>1</v>
      </c>
    </row>
    <row r="2" spans="1:6">
      <c r="B2" s="2" t="s">
        <v>95</v>
      </c>
      <c r="D2" s="2" t="s">
        <v>2</v>
      </c>
      <c r="E2" s="2" t="s">
        <v>33</v>
      </c>
      <c r="F2" s="2" t="s">
        <v>96</v>
      </c>
    </row>
    <row r="3" spans="1:6">
      <c r="A3" s="3" t="s">
        <v>181</v>
      </c>
    </row>
    <row r="4" spans="1:6">
      <c r="A4" s="4" t="s">
        <v>179</v>
      </c>
      <c r="D4" s="6" t="n">
        <v>-118902</v>
      </c>
    </row>
    <row r="5" spans="1:6">
      <c r="A5" s="3" t="s">
        <v>182</v>
      </c>
    </row>
    <row r="6" spans="1:6">
      <c r="A6" s="4" t="s">
        <v>183</v>
      </c>
      <c r="D6" s="5" t="n">
        <v>0</v>
      </c>
    </row>
    <row r="7" spans="1:6">
      <c r="A7" s="4" t="s">
        <v>105</v>
      </c>
      <c r="D7" s="5" t="n">
        <v>92599</v>
      </c>
    </row>
    <row r="8" spans="1:6">
      <c r="A8" s="4" t="s">
        <v>184</v>
      </c>
      <c r="D8" s="5" t="n">
        <v>42325</v>
      </c>
    </row>
    <row r="9" spans="1:6">
      <c r="A9" s="4" t="s">
        <v>119</v>
      </c>
      <c r="D9" s="5" t="n">
        <v>0</v>
      </c>
    </row>
    <row r="10" spans="1:6">
      <c r="A10" s="4" t="s">
        <v>185</v>
      </c>
      <c r="D10" s="5" t="n">
        <v>0</v>
      </c>
    </row>
    <row r="11" spans="1:6">
      <c r="A11" s="4" t="s">
        <v>186</v>
      </c>
      <c r="D11" s="5" t="n">
        <v>30802</v>
      </c>
    </row>
    <row r="12" spans="1:6">
      <c r="A12" s="4" t="s">
        <v>187</v>
      </c>
      <c r="D12" s="5" t="n">
        <v>25996</v>
      </c>
    </row>
    <row r="13" spans="1:6">
      <c r="A13" s="4" t="s">
        <v>188</v>
      </c>
      <c r="D13" s="5" t="n">
        <v>635</v>
      </c>
    </row>
    <row r="14" spans="1:6">
      <c r="A14" s="4" t="s">
        <v>189</v>
      </c>
      <c r="D14" s="5" t="n">
        <v>1573</v>
      </c>
    </row>
    <row r="15" spans="1:6">
      <c r="A15" s="3" t="s">
        <v>190</v>
      </c>
    </row>
    <row r="16" spans="1:6">
      <c r="A16" s="4" t="s">
        <v>191</v>
      </c>
      <c r="D16" s="5" t="n">
        <v>-12092</v>
      </c>
    </row>
    <row r="17" spans="1:6">
      <c r="A17" s="4" t="s">
        <v>192</v>
      </c>
      <c r="D17" s="5" t="n">
        <v>-489</v>
      </c>
    </row>
    <row r="18" spans="1:6">
      <c r="A18" s="4" t="s">
        <v>193</v>
      </c>
      <c r="D18" s="5" t="n">
        <v>3245</v>
      </c>
    </row>
    <row r="19" spans="1:6">
      <c r="A19" s="4" t="s">
        <v>49</v>
      </c>
      <c r="D19" s="5" t="n">
        <v>2622</v>
      </c>
    </row>
    <row r="20" spans="1:6">
      <c r="A20" s="4" t="s">
        <v>52</v>
      </c>
      <c r="D20" s="5" t="n">
        <v>6941</v>
      </c>
    </row>
    <row r="21" spans="1:6">
      <c r="A21" s="4" t="s">
        <v>57</v>
      </c>
      <c r="D21" s="5" t="n">
        <v>9714</v>
      </c>
    </row>
    <row r="22" spans="1:6">
      <c r="A22" s="4" t="s">
        <v>194</v>
      </c>
      <c r="D22" s="5" t="n">
        <v>84969</v>
      </c>
    </row>
    <row r="23" spans="1:6">
      <c r="A23" s="3" t="s">
        <v>195</v>
      </c>
    </row>
    <row r="24" spans="1:6">
      <c r="A24" s="4" t="s">
        <v>196</v>
      </c>
      <c r="D24" s="5" t="n">
        <v>-157718</v>
      </c>
    </row>
    <row r="25" spans="1:6">
      <c r="A25" s="4" t="s">
        <v>197</v>
      </c>
      <c r="D25" s="5" t="n">
        <v>189735</v>
      </c>
    </row>
    <row r="26" spans="1:6">
      <c r="A26" s="4" t="s">
        <v>198</v>
      </c>
      <c r="D26" s="5" t="n">
        <v>15676</v>
      </c>
    </row>
    <row r="27" spans="1:6">
      <c r="A27" s="4" t="s">
        <v>199</v>
      </c>
      <c r="D27" s="5" t="n">
        <v>42</v>
      </c>
    </row>
    <row r="28" spans="1:6">
      <c r="A28" s="4" t="s">
        <v>200</v>
      </c>
      <c r="D28" s="5" t="n">
        <v>47735</v>
      </c>
    </row>
    <row r="29" spans="1:6">
      <c r="A29" s="3" t="s">
        <v>201</v>
      </c>
    </row>
    <row r="30" spans="1:6">
      <c r="A30" s="4" t="s">
        <v>202</v>
      </c>
      <c r="D30" s="5" t="n">
        <v>33000</v>
      </c>
    </row>
    <row r="31" spans="1:6">
      <c r="A31" s="4" t="s">
        <v>203</v>
      </c>
      <c r="D31" s="5" t="n">
        <v>-176407</v>
      </c>
    </row>
    <row r="32" spans="1:6">
      <c r="A32" s="4" t="s">
        <v>204</v>
      </c>
      <c r="D32" s="5" t="n">
        <v>0</v>
      </c>
    </row>
    <row r="33" spans="1:6">
      <c r="A33" s="4" t="s">
        <v>205</v>
      </c>
      <c r="D33" s="5" t="n">
        <v>0</v>
      </c>
    </row>
    <row r="34" spans="1:6">
      <c r="A34" s="4" t="s">
        <v>206</v>
      </c>
      <c r="D34" s="5" t="n">
        <v>-2017</v>
      </c>
    </row>
    <row r="35" spans="1:6">
      <c r="A35" s="4" t="s">
        <v>207</v>
      </c>
      <c r="D35" s="5" t="n">
        <v>-4671</v>
      </c>
    </row>
    <row r="36" spans="1:6">
      <c r="A36" s="4" t="s">
        <v>208</v>
      </c>
      <c r="D36" s="5" t="n">
        <v>-150095</v>
      </c>
    </row>
    <row r="37" spans="1:6">
      <c r="A37" s="4" t="s">
        <v>209</v>
      </c>
      <c r="D37" s="5" t="n">
        <v>-17391</v>
      </c>
    </row>
    <row r="38" spans="1:6">
      <c r="A38" s="4" t="s">
        <v>210</v>
      </c>
      <c r="D38" s="5" t="n">
        <v>45123</v>
      </c>
    </row>
    <row r="39" spans="1:6">
      <c r="A39" s="4" t="s">
        <v>211</v>
      </c>
      <c r="B39" s="6" t="n">
        <v>45123</v>
      </c>
      <c r="D39" s="5" t="n">
        <v>27732</v>
      </c>
    </row>
    <row r="40" spans="1:6">
      <c r="A40" s="4" t="s">
        <v>69</v>
      </c>
    </row>
    <row r="41" spans="1:6">
      <c r="A41" s="3" t="s">
        <v>181</v>
      </c>
    </row>
    <row r="42" spans="1:6">
      <c r="A42" s="4" t="s">
        <v>179</v>
      </c>
      <c r="B42" s="5" t="n">
        <v>1041959</v>
      </c>
      <c r="C42" s="4" t="s">
        <v>154</v>
      </c>
      <c r="E42" s="6" t="n">
        <v>-415720</v>
      </c>
      <c r="F42" s="6" t="n">
        <v>-1333844</v>
      </c>
    </row>
    <row r="43" spans="1:6">
      <c r="A43" s="3" t="s">
        <v>182</v>
      </c>
    </row>
    <row r="44" spans="1:6">
      <c r="A44" s="4" t="s">
        <v>183</v>
      </c>
      <c r="B44" s="5" t="n">
        <v>-1012090</v>
      </c>
      <c r="E44" s="5" t="n">
        <v>0</v>
      </c>
      <c r="F44" s="5" t="n">
        <v>0</v>
      </c>
    </row>
    <row r="45" spans="1:6">
      <c r="A45" s="4" t="s">
        <v>105</v>
      </c>
      <c r="B45" s="5" t="n">
        <v>24915</v>
      </c>
      <c r="E45" s="5" t="n">
        <v>122928</v>
      </c>
      <c r="F45" s="5" t="n">
        <v>216574</v>
      </c>
    </row>
    <row r="46" spans="1:6">
      <c r="A46" s="4" t="s">
        <v>184</v>
      </c>
      <c r="B46" s="5" t="n">
        <v>0</v>
      </c>
      <c r="E46" s="5" t="n">
        <v>282472</v>
      </c>
      <c r="F46" s="5" t="n">
        <v>1507336</v>
      </c>
    </row>
    <row r="47" spans="1:6">
      <c r="A47" s="4" t="s">
        <v>119</v>
      </c>
      <c r="B47" s="5" t="n">
        <v>0</v>
      </c>
      <c r="E47" s="5" t="n">
        <v>16970</v>
      </c>
      <c r="F47" s="5" t="n">
        <v>0</v>
      </c>
    </row>
    <row r="48" spans="1:6">
      <c r="A48" s="4" t="s">
        <v>185</v>
      </c>
      <c r="B48" s="5" t="n">
        <v>0</v>
      </c>
      <c r="E48" s="5" t="n">
        <v>0</v>
      </c>
      <c r="F48" s="5" t="n">
        <v>-177487</v>
      </c>
    </row>
    <row r="49" spans="1:6">
      <c r="A49" s="4" t="s">
        <v>186</v>
      </c>
      <c r="B49" s="5" t="n">
        <v>-48006</v>
      </c>
      <c r="E49" s="5" t="n">
        <v>22837</v>
      </c>
      <c r="F49" s="5" t="n">
        <v>-145288</v>
      </c>
    </row>
    <row r="50" spans="1:6">
      <c r="A50" s="4" t="s">
        <v>187</v>
      </c>
      <c r="B50" s="5" t="n">
        <v>-206</v>
      </c>
      <c r="E50" s="5" t="n">
        <v>117</v>
      </c>
      <c r="F50" s="5" t="n">
        <v>-1584</v>
      </c>
    </row>
    <row r="51" spans="1:6">
      <c r="A51" s="4" t="s">
        <v>188</v>
      </c>
      <c r="B51" s="5" t="n">
        <v>0</v>
      </c>
      <c r="E51" s="5" t="n">
        <v>0</v>
      </c>
      <c r="F51" s="5" t="n">
        <v>-31590</v>
      </c>
    </row>
    <row r="52" spans="1:6">
      <c r="A52" s="4" t="s">
        <v>189</v>
      </c>
      <c r="B52" s="5" t="n">
        <v>645</v>
      </c>
      <c r="E52" s="5" t="n">
        <v>3611</v>
      </c>
      <c r="F52" s="5" t="n">
        <v>6057</v>
      </c>
    </row>
    <row r="53" spans="1:6">
      <c r="A53" s="3" t="s">
        <v>190</v>
      </c>
    </row>
    <row r="54" spans="1:6">
      <c r="A54" s="4" t="s">
        <v>191</v>
      </c>
      <c r="B54" s="5" t="n">
        <v>198</v>
      </c>
      <c r="E54" s="5" t="n">
        <v>-9243</v>
      </c>
      <c r="F54" s="5" t="n">
        <v>15720</v>
      </c>
    </row>
    <row r="55" spans="1:6">
      <c r="A55" s="4" t="s">
        <v>192</v>
      </c>
      <c r="B55" s="5" t="n">
        <v>466</v>
      </c>
      <c r="E55" s="5" t="n">
        <v>3576</v>
      </c>
      <c r="F55" s="5" t="n">
        <v>-1968</v>
      </c>
    </row>
    <row r="56" spans="1:6">
      <c r="A56" s="4" t="s">
        <v>193</v>
      </c>
      <c r="B56" s="5" t="n">
        <v>-497</v>
      </c>
      <c r="E56" s="5" t="n">
        <v>-1620</v>
      </c>
      <c r="F56" s="5" t="n">
        <v>481</v>
      </c>
    </row>
    <row r="57" spans="1:6">
      <c r="A57" s="4" t="s">
        <v>49</v>
      </c>
      <c r="B57" s="5" t="n">
        <v>8733</v>
      </c>
      <c r="E57" s="5" t="n">
        <v>25987</v>
      </c>
      <c r="F57" s="5" t="n">
        <v>-17200</v>
      </c>
    </row>
    <row r="58" spans="1:6">
      <c r="A58" s="4" t="s">
        <v>52</v>
      </c>
      <c r="B58" s="5" t="n">
        <v>-1875</v>
      </c>
      <c r="E58" s="5" t="n">
        <v>509</v>
      </c>
      <c r="F58" s="5" t="n">
        <v>-12075</v>
      </c>
    </row>
    <row r="59" spans="1:6">
      <c r="A59" s="4" t="s">
        <v>57</v>
      </c>
      <c r="B59" s="5" t="n">
        <v>143</v>
      </c>
      <c r="E59" s="5" t="n">
        <v>-5257</v>
      </c>
      <c r="F59" s="5" t="n">
        <v>-5524</v>
      </c>
    </row>
    <row r="60" spans="1:6">
      <c r="A60" s="4" t="s">
        <v>194</v>
      </c>
      <c r="B60" s="5" t="n">
        <v>14385</v>
      </c>
      <c r="E60" s="5" t="n">
        <v>47167</v>
      </c>
      <c r="F60" s="5" t="n">
        <v>19608</v>
      </c>
    </row>
    <row r="61" spans="1:6">
      <c r="A61" s="3" t="s">
        <v>195</v>
      </c>
    </row>
    <row r="62" spans="1:6">
      <c r="A62" s="4" t="s">
        <v>196</v>
      </c>
      <c r="B62" s="5" t="n">
        <v>-31179</v>
      </c>
      <c r="E62" s="5" t="n">
        <v>-146296</v>
      </c>
      <c r="F62" s="5" t="n">
        <v>-313481</v>
      </c>
    </row>
    <row r="63" spans="1:6">
      <c r="A63" s="4" t="s">
        <v>197</v>
      </c>
      <c r="B63" s="5" t="n">
        <v>1884</v>
      </c>
      <c r="E63" s="5" t="n">
        <v>1349</v>
      </c>
      <c r="F63" s="5" t="n">
        <v>42618</v>
      </c>
    </row>
    <row r="64" spans="1:6">
      <c r="A64" s="4" t="s">
        <v>198</v>
      </c>
      <c r="B64" s="5" t="n">
        <v>1285</v>
      </c>
      <c r="E64" s="5" t="n">
        <v>90590</v>
      </c>
      <c r="F64" s="5" t="n">
        <v>233605</v>
      </c>
    </row>
    <row r="65" spans="1:6">
      <c r="A65" s="4" t="s">
        <v>199</v>
      </c>
      <c r="B65" s="5" t="n">
        <v>0</v>
      </c>
      <c r="E65" s="5" t="n">
        <v>48</v>
      </c>
      <c r="F65" s="5" t="n">
        <v>0</v>
      </c>
    </row>
    <row r="66" spans="1:6">
      <c r="A66" s="4" t="s">
        <v>200</v>
      </c>
      <c r="B66" s="5" t="n">
        <v>-28010</v>
      </c>
      <c r="E66" s="5" t="n">
        <v>-54309</v>
      </c>
      <c r="F66" s="5" t="n">
        <v>-37258</v>
      </c>
    </row>
    <row r="67" spans="1:6">
      <c r="A67" s="3" t="s">
        <v>201</v>
      </c>
    </row>
    <row r="68" spans="1:6">
      <c r="A68" s="4" t="s">
        <v>202</v>
      </c>
      <c r="B68" s="5" t="n">
        <v>270000</v>
      </c>
      <c r="E68" s="5" t="n">
        <v>181000</v>
      </c>
      <c r="F68" s="5" t="n">
        <v>120000</v>
      </c>
    </row>
    <row r="69" spans="1:6">
      <c r="A69" s="4" t="s">
        <v>203</v>
      </c>
      <c r="B69" s="5" t="n">
        <v>-444785</v>
      </c>
      <c r="E69" s="5" t="n">
        <v>-1952</v>
      </c>
      <c r="F69" s="5" t="n">
        <v>-102978</v>
      </c>
    </row>
    <row r="70" spans="1:6">
      <c r="A70" s="4" t="s">
        <v>204</v>
      </c>
      <c r="B70" s="5" t="n">
        <v>0</v>
      </c>
      <c r="E70" s="5" t="n">
        <v>0</v>
      </c>
      <c r="F70" s="5" t="n">
        <v>-9995</v>
      </c>
    </row>
    <row r="71" spans="1:6">
      <c r="A71" s="4" t="s">
        <v>205</v>
      </c>
      <c r="B71" s="5" t="n">
        <v>50031</v>
      </c>
      <c r="E71" s="5" t="n">
        <v>0</v>
      </c>
      <c r="F71" s="5" t="n">
        <v>0</v>
      </c>
    </row>
    <row r="72" spans="1:6">
      <c r="A72" s="4" t="s">
        <v>206</v>
      </c>
      <c r="B72" s="5" t="n">
        <v>-568</v>
      </c>
      <c r="E72" s="5" t="n">
        <v>-2491</v>
      </c>
      <c r="F72" s="5" t="n">
        <v>-2400</v>
      </c>
    </row>
    <row r="73" spans="1:6">
      <c r="A73" s="4" t="s">
        <v>207</v>
      </c>
      <c r="B73" s="5" t="n">
        <v>-2410</v>
      </c>
      <c r="E73" s="5" t="n">
        <v>0</v>
      </c>
      <c r="F73" s="5" t="n">
        <v>-1404</v>
      </c>
    </row>
    <row r="74" spans="1:6">
      <c r="A74" s="4" t="s">
        <v>208</v>
      </c>
      <c r="B74" s="5" t="n">
        <v>-127732</v>
      </c>
      <c r="E74" s="5" t="n">
        <v>176557</v>
      </c>
      <c r="F74" s="5" t="n">
        <v>3223</v>
      </c>
    </row>
    <row r="75" spans="1:6">
      <c r="A75" s="4" t="s">
        <v>209</v>
      </c>
      <c r="B75" s="5" t="n">
        <v>-141357</v>
      </c>
      <c r="E75" s="5" t="n">
        <v>169415</v>
      </c>
      <c r="F75" s="5" t="n">
        <v>-14427</v>
      </c>
    </row>
    <row r="76" spans="1:6">
      <c r="A76" s="4" t="s">
        <v>210</v>
      </c>
      <c r="B76" s="5" t="n">
        <v>186480</v>
      </c>
      <c r="D76" s="6" t="n">
        <v>45123</v>
      </c>
      <c r="E76" s="5" t="n">
        <v>17065</v>
      </c>
      <c r="F76" s="5" t="n">
        <v>31492</v>
      </c>
    </row>
    <row r="77" spans="1:6">
      <c r="A77" s="4" t="s">
        <v>211</v>
      </c>
      <c r="B77" s="6" t="n">
        <v>45123</v>
      </c>
      <c r="E77" s="6" t="n">
        <v>186480</v>
      </c>
      <c r="F77" s="6" t="n">
        <v>17065</v>
      </c>
    </row>
    <row r="78" spans="1:6"/>
    <row r="79" spans="1:6">
      <c r="A79" s="4" t="s">
        <v>70</v>
      </c>
      <c r="B79" s="4" t="s">
        <v>134</v>
      </c>
    </row>
    <row r="80" spans="1:6">
      <c r="A80" s="4" t="s">
        <v>133</v>
      </c>
      <c r="B80" s="4" t="s">
        <v>136</v>
      </c>
    </row>
  </sheetData>
  <mergeCells count="7">
    <mergeCell ref="A1:A2"/>
    <mergeCell ref="B1:C1"/>
    <mergeCell ref="E1:F1"/>
    <mergeCell ref="B2:C2"/>
    <mergeCell ref="A78:F78"/>
    <mergeCell ref="B79:F79"/>
    <mergeCell ref="B80:F80"/>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71</v>
      </c>
      <c r="B1" s="2" t="s">
        <v>93</v>
      </c>
    </row>
    <row r="2" spans="1:3">
      <c r="B2" s="2" t="s">
        <v>516</v>
      </c>
      <c r="C2" s="2" t="s">
        <v>95</v>
      </c>
    </row>
    <row r="3" spans="1:3">
      <c r="A3" s="3" t="s">
        <v>572</v>
      </c>
    </row>
    <row r="4" spans="1:3">
      <c r="A4" s="4" t="s">
        <v>573</v>
      </c>
      <c r="C4" s="6" t="n">
        <v>1200000000</v>
      </c>
    </row>
    <row r="5" spans="1:3">
      <c r="A5" s="4" t="s">
        <v>574</v>
      </c>
      <c r="C5" s="5" t="n">
        <v>604065000</v>
      </c>
    </row>
    <row r="6" spans="1:3">
      <c r="A6" s="4" t="s">
        <v>575</v>
      </c>
      <c r="C6" s="5" t="n">
        <v>585574000</v>
      </c>
    </row>
    <row r="7" spans="1:3">
      <c r="A7" s="4" t="s">
        <v>576</v>
      </c>
    </row>
    <row r="8" spans="1:3">
      <c r="A8" s="3" t="s">
        <v>572</v>
      </c>
    </row>
    <row r="9" spans="1:3">
      <c r="A9" s="4" t="s">
        <v>577</v>
      </c>
      <c r="B9" s="4" t="s">
        <v>578</v>
      </c>
    </row>
    <row r="10" spans="1:3">
      <c r="A10" s="4" t="s">
        <v>579</v>
      </c>
    </row>
    <row r="11" spans="1:3">
      <c r="A11" s="3" t="s">
        <v>572</v>
      </c>
    </row>
    <row r="12" spans="1:3">
      <c r="A12" s="4" t="s">
        <v>580</v>
      </c>
      <c r="C12" s="6" t="n">
        <v>1200000000</v>
      </c>
    </row>
    <row r="13" spans="1:3">
      <c r="A13" s="4" t="s">
        <v>581</v>
      </c>
    </row>
    <row r="14" spans="1:3">
      <c r="A14" s="3" t="s">
        <v>572</v>
      </c>
    </row>
    <row r="15" spans="1:3">
      <c r="A15" s="4" t="s">
        <v>582</v>
      </c>
      <c r="C15" s="4" t="s">
        <v>583</v>
      </c>
    </row>
    <row r="16" spans="1:3">
      <c r="A16" s="4" t="s">
        <v>584</v>
      </c>
    </row>
    <row r="17" spans="1:3">
      <c r="A17" s="3" t="s">
        <v>572</v>
      </c>
    </row>
    <row r="18" spans="1:3">
      <c r="A18" s="4" t="s">
        <v>580</v>
      </c>
      <c r="C18" s="6" t="n">
        <v>1350000000</v>
      </c>
    </row>
    <row r="19" spans="1:3">
      <c r="A19" s="4" t="s">
        <v>585</v>
      </c>
    </row>
    <row r="20" spans="1:3">
      <c r="A20" s="3" t="s">
        <v>572</v>
      </c>
    </row>
    <row r="21" spans="1:3">
      <c r="A21" s="4" t="s">
        <v>580</v>
      </c>
      <c r="C21" s="6" t="n">
        <v>105000000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86</v>
      </c>
      <c r="C1" s="2" t="s">
        <v>2</v>
      </c>
      <c r="D1" s="2" t="s">
        <v>95</v>
      </c>
    </row>
    <row r="2" spans="1:4">
      <c r="A2" s="3" t="s">
        <v>222</v>
      </c>
    </row>
    <row r="3" spans="1:4">
      <c r="A3" s="4" t="s">
        <v>573</v>
      </c>
      <c r="D3" s="6" t="n">
        <v>1200000</v>
      </c>
    </row>
    <row r="4" spans="1:4">
      <c r="A4" s="4" t="s">
        <v>35</v>
      </c>
      <c r="C4" s="6" t="n">
        <v>27732</v>
      </c>
      <c r="D4" s="5" t="n">
        <v>45123</v>
      </c>
    </row>
    <row r="5" spans="1:4">
      <c r="A5" s="4" t="s">
        <v>587</v>
      </c>
      <c r="D5" s="5" t="n">
        <v>-296061</v>
      </c>
    </row>
    <row r="6" spans="1:4">
      <c r="A6" s="4" t="s">
        <v>588</v>
      </c>
      <c r="D6" s="5" t="n">
        <v>-118</v>
      </c>
    </row>
    <row r="7" spans="1:4">
      <c r="A7" s="4" t="s">
        <v>589</v>
      </c>
      <c r="D7" s="6" t="n">
        <v>948944</v>
      </c>
    </row>
    <row r="8" spans="1:4">
      <c r="A8" s="4" t="s">
        <v>82</v>
      </c>
      <c r="C8" s="5" t="n">
        <v>46827762</v>
      </c>
      <c r="D8" s="5" t="n">
        <v>44982142</v>
      </c>
    </row>
    <row r="9" spans="1:4">
      <c r="A9" s="4" t="s">
        <v>590</v>
      </c>
      <c r="B9" s="4" t="s">
        <v>70</v>
      </c>
      <c r="D9" s="7" t="n">
        <v>21.1</v>
      </c>
    </row>
    <row r="10" spans="1:4"/>
    <row r="11" spans="1:4">
      <c r="A11" s="4" t="s">
        <v>70</v>
      </c>
      <c r="B11" s="4" t="s">
        <v>591</v>
      </c>
    </row>
  </sheetData>
  <mergeCells count="3">
    <mergeCell ref="A1:B1"/>
    <mergeCell ref="A10:C10"/>
    <mergeCell ref="B11:C1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2</v>
      </c>
      <c r="B1" s="2" t="s">
        <v>2</v>
      </c>
      <c r="C1" s="2" t="s">
        <v>95</v>
      </c>
    </row>
    <row r="2" spans="1:3">
      <c r="A2" s="3" t="s">
        <v>222</v>
      </c>
    </row>
    <row r="3" spans="1:3">
      <c r="A3" s="4" t="s">
        <v>573</v>
      </c>
      <c r="C3" s="6" t="n">
        <v>1200000</v>
      </c>
    </row>
    <row r="4" spans="1:3">
      <c r="A4" s="4" t="s">
        <v>35</v>
      </c>
      <c r="B4" s="6" t="n">
        <v>27732</v>
      </c>
      <c r="C4" s="5" t="n">
        <v>45123</v>
      </c>
    </row>
    <row r="5" spans="1:3">
      <c r="A5" s="4" t="s">
        <v>593</v>
      </c>
      <c r="C5" s="5" t="n">
        <v>82254</v>
      </c>
    </row>
    <row r="6" spans="1:3">
      <c r="A6" s="4" t="s">
        <v>594</v>
      </c>
      <c r="C6" s="5" t="n">
        <v>64735</v>
      </c>
    </row>
    <row r="7" spans="1:3">
      <c r="A7" s="4" t="s">
        <v>595</v>
      </c>
      <c r="C7" s="6" t="n">
        <v>139211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11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14"/>
    <col customWidth="1" max="7" min="7" width="14"/>
  </cols>
  <sheetData>
    <row r="1" spans="1:7">
      <c r="A1" s="1" t="s">
        <v>596</v>
      </c>
      <c r="B1" s="2" t="s">
        <v>2</v>
      </c>
      <c r="C1" s="2" t="s">
        <v>95</v>
      </c>
      <c r="D1" s="2" t="s">
        <v>33</v>
      </c>
      <c r="F1" s="2" t="s">
        <v>96</v>
      </c>
      <c r="G1" s="2" t="s">
        <v>597</v>
      </c>
    </row>
    <row r="2" spans="1:7">
      <c r="A2" s="3" t="s">
        <v>34</v>
      </c>
    </row>
    <row r="3" spans="1:7">
      <c r="A3" s="4" t="s">
        <v>35</v>
      </c>
      <c r="B3" s="6" t="n">
        <v>27732</v>
      </c>
      <c r="C3" s="6" t="n">
        <v>45123</v>
      </c>
    </row>
    <row r="4" spans="1:7">
      <c r="A4" s="4" t="s">
        <v>36</v>
      </c>
      <c r="B4" s="5" t="n">
        <v>60363</v>
      </c>
      <c r="C4" s="5" t="n">
        <v>46837</v>
      </c>
    </row>
    <row r="5" spans="1:7">
      <c r="A5" s="4" t="s">
        <v>37</v>
      </c>
      <c r="B5" s="5" t="n">
        <v>5138</v>
      </c>
      <c r="C5" s="5" t="n">
        <v>6885</v>
      </c>
    </row>
    <row r="6" spans="1:7">
      <c r="A6" s="4" t="s">
        <v>38</v>
      </c>
      <c r="B6" s="5" t="n">
        <v>2661</v>
      </c>
      <c r="C6" s="5" t="n">
        <v>4398</v>
      </c>
    </row>
    <row r="7" spans="1:7">
      <c r="A7" s="4" t="s">
        <v>54</v>
      </c>
      <c r="B7" s="5" t="n">
        <v>0</v>
      </c>
      <c r="C7" s="5" t="n">
        <v>19058</v>
      </c>
    </row>
    <row r="8" spans="1:7">
      <c r="A8" s="4" t="s">
        <v>39</v>
      </c>
      <c r="B8" s="5" t="n">
        <v>95894</v>
      </c>
      <c r="C8" s="5" t="n">
        <v>122301</v>
      </c>
    </row>
    <row r="9" spans="1:7">
      <c r="A9" s="4" t="s">
        <v>40</v>
      </c>
      <c r="B9" s="5" t="n">
        <v>50641</v>
      </c>
      <c r="C9" s="5" t="n">
        <v>57378</v>
      </c>
    </row>
    <row r="10" spans="1:7">
      <c r="A10" s="3" t="s">
        <v>41</v>
      </c>
    </row>
    <row r="11" spans="1:7">
      <c r="A11" s="4" t="s">
        <v>42</v>
      </c>
      <c r="B11" s="5" t="n">
        <v>634294</v>
      </c>
      <c r="C11" s="5" t="n">
        <v>604065</v>
      </c>
    </row>
    <row r="12" spans="1:7">
      <c r="A12" s="4" t="s">
        <v>43</v>
      </c>
      <c r="B12" s="5" t="n">
        <v>482239</v>
      </c>
      <c r="C12" s="5" t="n">
        <v>585574</v>
      </c>
    </row>
    <row r="13" spans="1:7">
      <c r="A13" s="4" t="s">
        <v>44</v>
      </c>
      <c r="B13" s="5" t="n">
        <v>124180</v>
      </c>
    </row>
    <row r="14" spans="1:7">
      <c r="A14" s="4" t="s">
        <v>45</v>
      </c>
      <c r="B14" s="5" t="n">
        <v>992353</v>
      </c>
      <c r="C14" s="5" t="n">
        <v>1189639</v>
      </c>
    </row>
    <row r="15" spans="1:7">
      <c r="A15" s="4" t="s">
        <v>54</v>
      </c>
      <c r="B15" s="5" t="n">
        <v>0</v>
      </c>
      <c r="C15" s="5" t="n">
        <v>14295</v>
      </c>
    </row>
    <row r="16" spans="1:7">
      <c r="A16" s="4" t="s">
        <v>46</v>
      </c>
      <c r="B16" s="5" t="n">
        <v>418</v>
      </c>
      <c r="C16" s="5" t="n">
        <v>8499</v>
      </c>
    </row>
    <row r="17" spans="1:7">
      <c r="A17" s="4" t="s">
        <v>47</v>
      </c>
      <c r="B17" s="5" t="n">
        <v>1139306</v>
      </c>
      <c r="C17" s="5" t="n">
        <v>1392112</v>
      </c>
    </row>
    <row r="18" spans="1:7">
      <c r="A18" s="3" t="s">
        <v>48</v>
      </c>
    </row>
    <row r="19" spans="1:7">
      <c r="A19" s="4" t="s">
        <v>49</v>
      </c>
      <c r="B19" s="5" t="n">
        <v>75414</v>
      </c>
      <c r="C19" s="5" t="n">
        <v>61676</v>
      </c>
    </row>
    <row r="20" spans="1:7">
      <c r="A20" s="4" t="s">
        <v>50</v>
      </c>
      <c r="B20" s="5" t="n">
        <v>11276</v>
      </c>
      <c r="C20" s="5" t="n">
        <v>9552</v>
      </c>
    </row>
    <row r="21" spans="1:7">
      <c r="A21" s="4" t="s">
        <v>51</v>
      </c>
      <c r="B21" s="5" t="n">
        <v>187</v>
      </c>
    </row>
    <row r="22" spans="1:7">
      <c r="A22" s="4" t="s">
        <v>52</v>
      </c>
      <c r="B22" s="5" t="n">
        <v>17966</v>
      </c>
      <c r="C22" s="5" t="n">
        <v>11025</v>
      </c>
    </row>
    <row r="23" spans="1:7">
      <c r="A23" s="4" t="s">
        <v>53</v>
      </c>
      <c r="B23" s="5" t="n">
        <v>3273</v>
      </c>
      <c r="C23" s="5" t="n">
        <v>4632</v>
      </c>
    </row>
    <row r="24" spans="1:7">
      <c r="A24" s="4" t="s">
        <v>55</v>
      </c>
      <c r="B24" s="5" t="n">
        <v>117075</v>
      </c>
      <c r="C24" s="5" t="n">
        <v>86885</v>
      </c>
    </row>
    <row r="25" spans="1:7">
      <c r="A25" s="4" t="s">
        <v>56</v>
      </c>
      <c r="B25" s="5" t="n">
        <v>141386</v>
      </c>
      <c r="C25" s="5" t="n">
        <v>291429</v>
      </c>
    </row>
    <row r="26" spans="1:7">
      <c r="A26" s="4" t="s">
        <v>57</v>
      </c>
      <c r="B26" s="5" t="n">
        <v>696</v>
      </c>
      <c r="C26" s="5" t="n">
        <v>519</v>
      </c>
    </row>
    <row r="27" spans="1:7">
      <c r="A27" s="4" t="s">
        <v>58</v>
      </c>
      <c r="B27" s="5" t="n">
        <v>33216</v>
      </c>
      <c r="C27" s="5" t="n">
        <v>64216</v>
      </c>
    </row>
    <row r="28" spans="1:7">
      <c r="A28" s="4" t="s">
        <v>59</v>
      </c>
      <c r="B28" s="5" t="n">
        <v>0</v>
      </c>
    </row>
    <row r="29" spans="1:7">
      <c r="A29" s="4" t="s">
        <v>255</v>
      </c>
      <c r="B29" s="4" t="s">
        <v>61</v>
      </c>
      <c r="C29" s="4" t="s">
        <v>61</v>
      </c>
    </row>
    <row r="30" spans="1:7">
      <c r="A30" s="3" t="s">
        <v>62</v>
      </c>
    </row>
    <row r="31" spans="1:7">
      <c r="A31" s="4" t="s">
        <v>68</v>
      </c>
      <c r="C31" s="5" t="n">
        <v>450</v>
      </c>
    </row>
    <row r="32" spans="1:7">
      <c r="A32" s="4" t="s">
        <v>64</v>
      </c>
      <c r="B32" s="5" t="n">
        <v>961200</v>
      </c>
      <c r="C32" s="5" t="n">
        <v>948613</v>
      </c>
    </row>
    <row r="33" spans="1:7">
      <c r="A33" s="4" t="s">
        <v>598</v>
      </c>
      <c r="B33" s="5" t="n">
        <v>-118902</v>
      </c>
    </row>
    <row r="34" spans="1:7">
      <c r="A34" s="4" t="s">
        <v>66</v>
      </c>
      <c r="B34" s="5" t="n">
        <v>842766</v>
      </c>
      <c r="C34" s="5" t="n">
        <v>949063</v>
      </c>
    </row>
    <row r="35" spans="1:7">
      <c r="A35" s="4" t="s">
        <v>67</v>
      </c>
      <c r="B35" s="6" t="n">
        <v>1139306</v>
      </c>
      <c r="C35" s="5" t="n">
        <v>1392112</v>
      </c>
    </row>
    <row r="36" spans="1:7">
      <c r="A36" s="4" t="s">
        <v>599</v>
      </c>
    </row>
    <row r="37" spans="1:7">
      <c r="A37" s="3" t="s">
        <v>34</v>
      </c>
    </row>
    <row r="38" spans="1:7">
      <c r="A38" s="4" t="s">
        <v>35</v>
      </c>
      <c r="C38" s="5" t="n">
        <v>-135333</v>
      </c>
    </row>
    <row r="39" spans="1:7">
      <c r="A39" s="4" t="s">
        <v>38</v>
      </c>
      <c r="C39" s="5" t="n">
        <v>-535</v>
      </c>
    </row>
    <row r="40" spans="1:7">
      <c r="A40" s="4" t="s">
        <v>39</v>
      </c>
      <c r="C40" s="5" t="n">
        <v>-135868</v>
      </c>
    </row>
    <row r="41" spans="1:7">
      <c r="A41" s="3" t="s">
        <v>41</v>
      </c>
    </row>
    <row r="42" spans="1:7">
      <c r="A42" s="4" t="s">
        <v>46</v>
      </c>
      <c r="C42" s="5" t="n">
        <v>2410</v>
      </c>
    </row>
    <row r="43" spans="1:7">
      <c r="A43" s="4" t="s">
        <v>47</v>
      </c>
      <c r="C43" s="5" t="n">
        <v>-133458</v>
      </c>
    </row>
    <row r="44" spans="1:7">
      <c r="A44" s="3" t="s">
        <v>48</v>
      </c>
    </row>
    <row r="45" spans="1:7">
      <c r="A45" s="4" t="s">
        <v>49</v>
      </c>
      <c r="C45" s="5" t="n">
        <v>-2737</v>
      </c>
    </row>
    <row r="46" spans="1:7">
      <c r="A46" s="4" t="s">
        <v>50</v>
      </c>
      <c r="C46" s="5" t="n">
        <v>2186</v>
      </c>
    </row>
    <row r="47" spans="1:7">
      <c r="A47" s="4" t="s">
        <v>51</v>
      </c>
      <c r="C47" s="5" t="n">
        <v>-2095</v>
      </c>
    </row>
    <row r="48" spans="1:7">
      <c r="A48" s="4" t="s">
        <v>52</v>
      </c>
      <c r="C48" s="5" t="n">
        <v>3050</v>
      </c>
    </row>
    <row r="49" spans="1:7">
      <c r="A49" s="4" t="s">
        <v>53</v>
      </c>
      <c r="C49" s="5" t="n">
        <v>-464182</v>
      </c>
    </row>
    <row r="50" spans="1:7">
      <c r="A50" s="4" t="s">
        <v>55</v>
      </c>
      <c r="C50" s="5" t="n">
        <v>-463778</v>
      </c>
    </row>
    <row r="51" spans="1:7">
      <c r="A51" s="4" t="s">
        <v>56</v>
      </c>
      <c r="C51" s="5" t="n">
        <v>291429</v>
      </c>
    </row>
    <row r="52" spans="1:7">
      <c r="A52" s="4" t="s">
        <v>57</v>
      </c>
      <c r="C52" s="5" t="n">
        <v>519</v>
      </c>
    </row>
    <row r="53" spans="1:7">
      <c r="A53" s="4" t="s">
        <v>59</v>
      </c>
      <c r="C53" s="5" t="n">
        <v>1281096</v>
      </c>
    </row>
    <row r="54" spans="1:7">
      <c r="A54" s="4" t="s">
        <v>255</v>
      </c>
      <c r="C54" s="4" t="s">
        <v>61</v>
      </c>
    </row>
    <row r="55" spans="1:7">
      <c r="A55" s="3" t="s">
        <v>62</v>
      </c>
    </row>
    <row r="56" spans="1:7">
      <c r="A56" s="4" t="s">
        <v>68</v>
      </c>
      <c r="C56" s="5" t="n">
        <v>450</v>
      </c>
    </row>
    <row r="57" spans="1:7">
      <c r="A57" s="4" t="s">
        <v>64</v>
      </c>
      <c r="C57" s="5" t="n">
        <v>948613</v>
      </c>
    </row>
    <row r="58" spans="1:7">
      <c r="A58" s="4" t="s">
        <v>598</v>
      </c>
      <c r="C58" s="5" t="n">
        <v>795844</v>
      </c>
    </row>
    <row r="59" spans="1:7">
      <c r="A59" s="4" t="s">
        <v>66</v>
      </c>
      <c r="C59" s="5" t="n">
        <v>1319468</v>
      </c>
    </row>
    <row r="60" spans="1:7">
      <c r="A60" s="4" t="s">
        <v>67</v>
      </c>
      <c r="C60" s="5" t="n">
        <v>-133458</v>
      </c>
    </row>
    <row r="61" spans="1:7">
      <c r="A61" s="4" t="s">
        <v>600</v>
      </c>
    </row>
    <row r="62" spans="1:7">
      <c r="A62" s="3" t="s">
        <v>34</v>
      </c>
    </row>
    <row r="63" spans="1:7">
      <c r="A63" s="4" t="s">
        <v>40</v>
      </c>
      <c r="C63" s="5" t="n">
        <v>18987</v>
      </c>
    </row>
    <row r="64" spans="1:7">
      <c r="A64" s="3" t="s">
        <v>41</v>
      </c>
    </row>
    <row r="65" spans="1:7">
      <c r="A65" s="4" t="s">
        <v>42</v>
      </c>
      <c r="C65" s="5" t="n">
        <v>-3751511</v>
      </c>
    </row>
    <row r="66" spans="1:7">
      <c r="A66" s="4" t="s">
        <v>43</v>
      </c>
      <c r="C66" s="5" t="n">
        <v>559535</v>
      </c>
    </row>
    <row r="67" spans="1:7">
      <c r="A67" s="4" t="s">
        <v>44</v>
      </c>
      <c r="C67" s="5" t="n">
        <v>-3811326</v>
      </c>
    </row>
    <row r="68" spans="1:7">
      <c r="A68" s="4" t="s">
        <v>45</v>
      </c>
      <c r="C68" s="5" t="n">
        <v>619350</v>
      </c>
    </row>
    <row r="69" spans="1:7">
      <c r="A69" s="4" t="s">
        <v>46</v>
      </c>
      <c r="C69" s="5" t="n">
        <v>590</v>
      </c>
    </row>
    <row r="70" spans="1:7">
      <c r="A70" s="4" t="s">
        <v>47</v>
      </c>
      <c r="C70" s="5" t="n">
        <v>638927</v>
      </c>
    </row>
    <row r="71" spans="1:7">
      <c r="A71" s="3" t="s">
        <v>48</v>
      </c>
    </row>
    <row r="72" spans="1:7">
      <c r="A72" s="4" t="s">
        <v>58</v>
      </c>
      <c r="C72" s="5" t="n">
        <v>-2757</v>
      </c>
    </row>
    <row r="73" spans="1:7">
      <c r="A73" s="4" t="s">
        <v>255</v>
      </c>
      <c r="C73" s="4" t="s">
        <v>61</v>
      </c>
    </row>
    <row r="74" spans="1:7">
      <c r="A74" s="3" t="s">
        <v>62</v>
      </c>
    </row>
    <row r="75" spans="1:7">
      <c r="A75" s="4" t="s">
        <v>598</v>
      </c>
      <c r="C75" s="5" t="n">
        <v>641684</v>
      </c>
    </row>
    <row r="76" spans="1:7">
      <c r="A76" s="4" t="s">
        <v>66</v>
      </c>
      <c r="C76" s="5" t="n">
        <v>641684</v>
      </c>
    </row>
    <row r="77" spans="1:7">
      <c r="A77" s="4" t="s">
        <v>67</v>
      </c>
      <c r="C77" s="5" t="n">
        <v>638927</v>
      </c>
    </row>
    <row r="78" spans="1:7">
      <c r="A78" s="4" t="s">
        <v>69</v>
      </c>
    </row>
    <row r="79" spans="1:7">
      <c r="A79" s="3" t="s">
        <v>34</v>
      </c>
    </row>
    <row r="80" spans="1:7">
      <c r="A80" s="4" t="s">
        <v>35</v>
      </c>
      <c r="C80" s="5" t="n">
        <v>180456</v>
      </c>
    </row>
    <row r="81" spans="1:7">
      <c r="A81" s="4" t="s">
        <v>35</v>
      </c>
      <c r="C81" s="5" t="n">
        <v>45123</v>
      </c>
      <c r="D81" s="6" t="n">
        <v>186480</v>
      </c>
      <c r="F81" s="6" t="n">
        <v>17065</v>
      </c>
      <c r="G81" s="6" t="n">
        <v>31492</v>
      </c>
    </row>
    <row r="82" spans="1:7">
      <c r="A82" s="4" t="s">
        <v>36</v>
      </c>
      <c r="C82" s="5" t="n">
        <v>46837</v>
      </c>
      <c r="D82" s="5" t="n">
        <v>46226</v>
      </c>
    </row>
    <row r="83" spans="1:7">
      <c r="A83" s="4" t="s">
        <v>37</v>
      </c>
      <c r="C83" s="5" t="n">
        <v>6885</v>
      </c>
      <c r="D83" s="5" t="n">
        <v>7351</v>
      </c>
    </row>
    <row r="84" spans="1:7">
      <c r="A84" s="4" t="s">
        <v>38</v>
      </c>
      <c r="C84" s="5" t="n">
        <v>4933</v>
      </c>
      <c r="D84" s="5" t="n">
        <v>3886</v>
      </c>
    </row>
    <row r="85" spans="1:7">
      <c r="A85" s="4" t="s">
        <v>54</v>
      </c>
      <c r="C85" s="5" t="n">
        <v>19058</v>
      </c>
      <c r="D85" s="5" t="n">
        <v>0</v>
      </c>
    </row>
    <row r="86" spans="1:7">
      <c r="A86" s="4" t="s">
        <v>39</v>
      </c>
      <c r="C86" s="5" t="n">
        <v>258169</v>
      </c>
      <c r="D86" s="5" t="n">
        <v>243943</v>
      </c>
    </row>
    <row r="87" spans="1:7">
      <c r="A87" s="4" t="s">
        <v>40</v>
      </c>
      <c r="C87" s="5" t="n">
        <v>38391</v>
      </c>
      <c r="D87" s="5" t="n">
        <v>41347</v>
      </c>
    </row>
    <row r="88" spans="1:7">
      <c r="A88" s="3" t="s">
        <v>41</v>
      </c>
    </row>
    <row r="89" spans="1:7">
      <c r="A89" s="4" t="s">
        <v>42</v>
      </c>
      <c r="C89" s="5" t="n">
        <v>4355576</v>
      </c>
      <c r="D89" s="5" t="n">
        <v>4323964</v>
      </c>
    </row>
    <row r="90" spans="1:7">
      <c r="A90" s="4" t="s">
        <v>43</v>
      </c>
      <c r="C90" s="5" t="n">
        <v>26039</v>
      </c>
      <c r="D90" s="5" t="n">
        <v>20353</v>
      </c>
    </row>
    <row r="91" spans="1:7">
      <c r="A91" s="4" t="s">
        <v>44</v>
      </c>
      <c r="C91" s="5" t="n">
        <v>3811326</v>
      </c>
      <c r="D91" s="5" t="n">
        <v>3789133</v>
      </c>
    </row>
    <row r="92" spans="1:7">
      <c r="A92" s="4" t="s">
        <v>45</v>
      </c>
      <c r="C92" s="5" t="n">
        <v>570289</v>
      </c>
      <c r="D92" s="5" t="n">
        <v>555184</v>
      </c>
    </row>
    <row r="93" spans="1:7">
      <c r="A93" s="4" t="s">
        <v>54</v>
      </c>
      <c r="C93" s="5" t="n">
        <v>14295</v>
      </c>
      <c r="D93" s="5" t="n">
        <v>0</v>
      </c>
    </row>
    <row r="94" spans="1:7">
      <c r="A94" s="4" t="s">
        <v>46</v>
      </c>
      <c r="C94" s="5" t="n">
        <v>5499</v>
      </c>
      <c r="D94" s="5" t="n">
        <v>5513</v>
      </c>
    </row>
    <row r="95" spans="1:7">
      <c r="A95" s="4" t="s">
        <v>47</v>
      </c>
      <c r="C95" s="5" t="n">
        <v>886643</v>
      </c>
      <c r="D95" s="5" t="n">
        <v>845987</v>
      </c>
    </row>
    <row r="96" spans="1:7">
      <c r="A96" s="3" t="s">
        <v>48</v>
      </c>
    </row>
    <row r="97" spans="1:7">
      <c r="A97" s="4" t="s">
        <v>49</v>
      </c>
      <c r="C97" s="5" t="n">
        <v>64413</v>
      </c>
      <c r="D97" s="5" t="n">
        <v>42442</v>
      </c>
    </row>
    <row r="98" spans="1:7">
      <c r="A98" s="4" t="s">
        <v>50</v>
      </c>
      <c r="C98" s="5" t="n">
        <v>7366</v>
      </c>
      <c r="D98" s="5" t="n">
        <v>3459</v>
      </c>
    </row>
    <row r="99" spans="1:7">
      <c r="A99" s="4" t="s">
        <v>51</v>
      </c>
      <c r="C99" s="5" t="n">
        <v>2095</v>
      </c>
      <c r="D99" s="5" t="n">
        <v>732</v>
      </c>
    </row>
    <row r="100" spans="1:7">
      <c r="A100" s="4" t="s">
        <v>52</v>
      </c>
      <c r="C100" s="5" t="n">
        <v>7975</v>
      </c>
      <c r="D100" s="5" t="n">
        <v>9426</v>
      </c>
    </row>
    <row r="101" spans="1:7">
      <c r="A101" s="4" t="s">
        <v>53</v>
      </c>
      <c r="C101" s="5" t="n">
        <v>468814</v>
      </c>
      <c r="D101" s="5" t="n">
        <v>469112</v>
      </c>
      <c r="E101" s="4" t="s">
        <v>70</v>
      </c>
    </row>
    <row r="102" spans="1:7">
      <c r="A102" s="4" t="s">
        <v>55</v>
      </c>
      <c r="C102" s="5" t="n">
        <v>550663</v>
      </c>
      <c r="D102" s="5" t="n">
        <v>532696</v>
      </c>
    </row>
    <row r="103" spans="1:7">
      <c r="A103" s="4" t="s">
        <v>56</v>
      </c>
      <c r="D103" s="5" t="n">
        <v>0</v>
      </c>
    </row>
    <row r="104" spans="1:7">
      <c r="A104" s="4" t="s">
        <v>57</v>
      </c>
      <c r="D104" s="5" t="n">
        <v>0</v>
      </c>
    </row>
    <row r="105" spans="1:7">
      <c r="A105" s="4" t="s">
        <v>58</v>
      </c>
      <c r="C105" s="5" t="n">
        <v>66973</v>
      </c>
      <c r="D105" s="5" t="n">
        <v>65456</v>
      </c>
    </row>
    <row r="106" spans="1:7">
      <c r="A106" s="4" t="s">
        <v>59</v>
      </c>
      <c r="C106" s="5" t="n">
        <v>1281096</v>
      </c>
      <c r="D106" s="5" t="n">
        <v>1284144</v>
      </c>
    </row>
    <row r="107" spans="1:7">
      <c r="A107" s="4" t="s">
        <v>255</v>
      </c>
      <c r="C107" s="4" t="s">
        <v>61</v>
      </c>
      <c r="D107" s="4" t="s">
        <v>61</v>
      </c>
    </row>
    <row r="108" spans="1:7">
      <c r="A108" s="3" t="s">
        <v>62</v>
      </c>
    </row>
    <row r="109" spans="1:7">
      <c r="A109" s="4" t="s">
        <v>68</v>
      </c>
      <c r="C109" s="5" t="n">
        <v>14</v>
      </c>
    </row>
    <row r="110" spans="1:7">
      <c r="A110" s="4" t="s">
        <v>64</v>
      </c>
      <c r="C110" s="5" t="n">
        <v>425425</v>
      </c>
      <c r="D110" s="5" t="n">
        <v>425231</v>
      </c>
    </row>
    <row r="111" spans="1:7">
      <c r="A111" s="4" t="s">
        <v>598</v>
      </c>
      <c r="C111" s="5" t="n">
        <v>-1437528</v>
      </c>
      <c r="D111" s="5" t="n">
        <v>-1467398</v>
      </c>
    </row>
    <row r="112" spans="1:7">
      <c r="A112" s="4" t="s">
        <v>66</v>
      </c>
      <c r="C112" s="5" t="n">
        <v>-1012089</v>
      </c>
      <c r="D112" s="5" t="n">
        <v>-1042153</v>
      </c>
      <c r="F112" s="6" t="n">
        <v>-620357</v>
      </c>
      <c r="G112" s="6" t="n">
        <v>711858</v>
      </c>
    </row>
    <row r="113" spans="1:7">
      <c r="A113" s="4" t="s">
        <v>67</v>
      </c>
      <c r="C113" s="5" t="n">
        <v>886643</v>
      </c>
      <c r="D113" s="6" t="n">
        <v>845987</v>
      </c>
    </row>
    <row r="114" spans="1:7">
      <c r="A114" s="4" t="s">
        <v>601</v>
      </c>
    </row>
    <row r="115" spans="1:7">
      <c r="A115" s="3" t="s">
        <v>62</v>
      </c>
    </row>
    <row r="116" spans="1:7">
      <c r="A116" s="4" t="s">
        <v>68</v>
      </c>
      <c r="C116" s="5" t="n">
        <v>-14</v>
      </c>
    </row>
    <row r="117" spans="1:7">
      <c r="A117" s="4" t="s">
        <v>64</v>
      </c>
      <c r="C117" s="6" t="n">
        <v>-425425</v>
      </c>
    </row>
    <row r="118" spans="1:7"/>
    <row r="119" spans="1:7">
      <c r="A119" s="4" t="s">
        <v>70</v>
      </c>
      <c r="B119" s="4" t="s">
        <v>77</v>
      </c>
    </row>
  </sheetData>
  <mergeCells count="3">
    <mergeCell ref="D1:E1"/>
    <mergeCell ref="A118:G118"/>
    <mergeCell ref="B119:G119"/>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P9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4"/>
    <col customWidth="1" max="11" min="11" width="14"/>
    <col customWidth="1" max="12" min="12" width="14"/>
    <col customWidth="1" max="13" min="13" width="14"/>
    <col customWidth="1" max="14" min="14" width="14"/>
    <col customWidth="1" max="15" min="15" width="4"/>
    <col customWidth="1" max="16" min="16" width="14"/>
  </cols>
  <sheetData>
    <row r="1" spans="1:16">
      <c r="A1" s="1" t="s">
        <v>602</v>
      </c>
      <c r="B1" s="2" t="s">
        <v>516</v>
      </c>
      <c r="C1" s="2" t="s">
        <v>95</v>
      </c>
      <c r="D1" s="2" t="s">
        <v>529</v>
      </c>
      <c r="E1" s="2" t="s">
        <v>2</v>
      </c>
      <c r="F1" s="2" t="s">
        <v>517</v>
      </c>
      <c r="G1" s="2" t="s">
        <v>4</v>
      </c>
      <c r="H1" s="2" t="s">
        <v>95</v>
      </c>
      <c r="I1" s="2" t="s">
        <v>33</v>
      </c>
      <c r="K1" s="2" t="s">
        <v>603</v>
      </c>
      <c r="L1" s="2" t="s">
        <v>604</v>
      </c>
      <c r="M1" s="2" t="s">
        <v>2</v>
      </c>
      <c r="N1" s="2" t="s">
        <v>33</v>
      </c>
      <c r="P1" s="2" t="s">
        <v>96</v>
      </c>
    </row>
    <row r="2" spans="1:16">
      <c r="A2" s="3" t="s">
        <v>572</v>
      </c>
    </row>
    <row r="3" spans="1:16">
      <c r="A3" s="4" t="s">
        <v>59</v>
      </c>
      <c r="E3" s="6" t="n">
        <v>0</v>
      </c>
      <c r="M3" s="6" t="n">
        <v>0</v>
      </c>
    </row>
    <row r="4" spans="1:16">
      <c r="A4" s="4" t="s">
        <v>605</v>
      </c>
      <c r="C4" s="6" t="n">
        <v>-948944</v>
      </c>
      <c r="H4" s="6" t="n">
        <v>-948944</v>
      </c>
    </row>
    <row r="5" spans="1:16">
      <c r="A5" s="4" t="s">
        <v>53</v>
      </c>
      <c r="C5" s="5" t="n">
        <v>4632</v>
      </c>
      <c r="E5" s="5" t="n">
        <v>3273</v>
      </c>
      <c r="H5" s="5" t="n">
        <v>4632</v>
      </c>
      <c r="M5" s="5" t="n">
        <v>3273</v>
      </c>
    </row>
    <row r="6" spans="1:16">
      <c r="A6" s="4" t="s">
        <v>56</v>
      </c>
      <c r="C6" s="5" t="n">
        <v>291429</v>
      </c>
      <c r="E6" s="5" t="n">
        <v>141386</v>
      </c>
      <c r="H6" s="5" t="n">
        <v>291429</v>
      </c>
      <c r="M6" s="5" t="n">
        <v>141386</v>
      </c>
    </row>
    <row r="7" spans="1:16">
      <c r="A7" s="4" t="s">
        <v>606</v>
      </c>
      <c r="C7" s="5" t="n">
        <v>450</v>
      </c>
      <c r="H7" s="5" t="n">
        <v>450</v>
      </c>
    </row>
    <row r="8" spans="1:16">
      <c r="A8" s="4" t="s">
        <v>607</v>
      </c>
      <c r="C8" s="5" t="n">
        <v>948613</v>
      </c>
      <c r="E8" s="5" t="n">
        <v>961200</v>
      </c>
      <c r="H8" s="5" t="n">
        <v>948613</v>
      </c>
      <c r="M8" s="5" t="n">
        <v>961200</v>
      </c>
    </row>
    <row r="9" spans="1:16">
      <c r="A9" s="4" t="s">
        <v>539</v>
      </c>
      <c r="M9" s="5" t="n">
        <v>3091</v>
      </c>
    </row>
    <row r="10" spans="1:16">
      <c r="A10" s="4" t="s">
        <v>608</v>
      </c>
      <c r="B10" s="6" t="n">
        <v>620</v>
      </c>
      <c r="E10" s="6" t="n">
        <v>543</v>
      </c>
      <c r="F10" s="6" t="n">
        <v>858</v>
      </c>
      <c r="G10" s="6" t="n">
        <v>1070</v>
      </c>
      <c r="M10" s="6" t="n">
        <v>3091</v>
      </c>
    </row>
    <row r="11" spans="1:16">
      <c r="A11" s="4" t="s">
        <v>69</v>
      </c>
    </row>
    <row r="12" spans="1:16">
      <c r="A12" s="3" t="s">
        <v>572</v>
      </c>
    </row>
    <row r="13" spans="1:16">
      <c r="A13" s="4" t="s">
        <v>531</v>
      </c>
      <c r="C13" s="5" t="n">
        <v>1267410</v>
      </c>
      <c r="H13" s="5" t="n">
        <v>1267410</v>
      </c>
      <c r="I13" s="6" t="n">
        <v>1267410</v>
      </c>
      <c r="N13" s="6" t="n">
        <v>1267410</v>
      </c>
    </row>
    <row r="14" spans="1:16">
      <c r="A14" s="4" t="s">
        <v>49</v>
      </c>
      <c r="C14" s="5" t="n">
        <v>6687</v>
      </c>
      <c r="H14" s="5" t="n">
        <v>6687</v>
      </c>
      <c r="I14" s="5" t="n">
        <v>9212</v>
      </c>
      <c r="N14" s="5" t="n">
        <v>9212</v>
      </c>
    </row>
    <row r="15" spans="1:16">
      <c r="A15" s="4" t="s">
        <v>50</v>
      </c>
      <c r="C15" s="5" t="n">
        <v>3949</v>
      </c>
      <c r="H15" s="5" t="n">
        <v>3949</v>
      </c>
      <c r="I15" s="5" t="n">
        <v>4048</v>
      </c>
      <c r="N15" s="5" t="n">
        <v>4048</v>
      </c>
    </row>
    <row r="16" spans="1:16">
      <c r="A16" s="4" t="s">
        <v>52</v>
      </c>
      <c r="C16" s="5" t="n">
        <v>3050</v>
      </c>
      <c r="H16" s="5" t="n">
        <v>3050</v>
      </c>
      <c r="I16" s="5" t="n">
        <v>3474</v>
      </c>
      <c r="N16" s="5" t="n">
        <v>3474</v>
      </c>
    </row>
    <row r="17" spans="1:16">
      <c r="A17" s="4" t="s">
        <v>59</v>
      </c>
      <c r="C17" s="5" t="n">
        <v>1281096</v>
      </c>
      <c r="H17" s="5" t="n">
        <v>1281096</v>
      </c>
      <c r="I17" s="5" t="n">
        <v>1284144</v>
      </c>
      <c r="N17" s="5" t="n">
        <v>1284144</v>
      </c>
    </row>
    <row r="18" spans="1:16">
      <c r="A18" s="4" t="s">
        <v>609</v>
      </c>
      <c r="H18" s="5" t="n">
        <v>372093</v>
      </c>
    </row>
    <row r="19" spans="1:16">
      <c r="A19" s="4" t="s">
        <v>610</v>
      </c>
      <c r="H19" s="5" t="n">
        <v>1687</v>
      </c>
    </row>
    <row r="20" spans="1:16">
      <c r="A20" s="4" t="s">
        <v>53</v>
      </c>
      <c r="C20" s="5" t="n">
        <v>468814</v>
      </c>
      <c r="H20" s="5" t="n">
        <v>468814</v>
      </c>
      <c r="I20" s="5" t="n">
        <v>469112</v>
      </c>
      <c r="J20" s="4" t="s">
        <v>70</v>
      </c>
      <c r="N20" s="5" t="n">
        <v>469112</v>
      </c>
      <c r="O20" s="4" t="s">
        <v>70</v>
      </c>
    </row>
    <row r="21" spans="1:16">
      <c r="A21" s="4" t="s">
        <v>56</v>
      </c>
      <c r="I21" s="5" t="n">
        <v>0</v>
      </c>
      <c r="N21" s="5" t="n">
        <v>0</v>
      </c>
    </row>
    <row r="22" spans="1:16">
      <c r="A22" s="4" t="s">
        <v>606</v>
      </c>
      <c r="C22" s="5" t="n">
        <v>14</v>
      </c>
      <c r="H22" s="5" t="n">
        <v>14</v>
      </c>
    </row>
    <row r="23" spans="1:16">
      <c r="A23" s="4" t="s">
        <v>607</v>
      </c>
      <c r="C23" s="6" t="n">
        <v>425425</v>
      </c>
      <c r="H23" s="5" t="n">
        <v>425425</v>
      </c>
      <c r="I23" s="5" t="n">
        <v>425231</v>
      </c>
      <c r="N23" s="5" t="n">
        <v>425231</v>
      </c>
    </row>
    <row r="24" spans="1:16">
      <c r="A24" s="4" t="s">
        <v>610</v>
      </c>
      <c r="H24" s="5" t="n">
        <v>-1687</v>
      </c>
    </row>
    <row r="25" spans="1:16">
      <c r="A25" s="4" t="s">
        <v>611</v>
      </c>
      <c r="H25" s="5" t="n">
        <v>-641684</v>
      </c>
    </row>
    <row r="26" spans="1:16">
      <c r="A26" s="4" t="s">
        <v>539</v>
      </c>
      <c r="H26" s="5" t="n">
        <v>18790</v>
      </c>
      <c r="N26" s="5" t="n">
        <v>15484</v>
      </c>
    </row>
    <row r="27" spans="1:16">
      <c r="A27" s="4" t="s">
        <v>612</v>
      </c>
      <c r="N27" s="5" t="n">
        <v>1236</v>
      </c>
    </row>
    <row r="28" spans="1:16">
      <c r="A28" s="4" t="s">
        <v>613</v>
      </c>
      <c r="H28" s="5" t="n">
        <v>4573</v>
      </c>
    </row>
    <row r="29" spans="1:16">
      <c r="A29" s="4" t="s">
        <v>608</v>
      </c>
      <c r="H29" s="5" t="n">
        <v>-988727</v>
      </c>
      <c r="I29" s="6" t="n">
        <v>5861</v>
      </c>
      <c r="K29" s="6" t="n">
        <v>5504</v>
      </c>
      <c r="L29" s="6" t="n">
        <v>5355</v>
      </c>
      <c r="N29" s="6" t="n">
        <v>16720</v>
      </c>
      <c r="P29" s="6" t="n">
        <v>0</v>
      </c>
    </row>
    <row r="30" spans="1:16">
      <c r="A30" s="4" t="s">
        <v>139</v>
      </c>
    </row>
    <row r="31" spans="1:16">
      <c r="A31" s="3" t="s">
        <v>572</v>
      </c>
    </row>
    <row r="32" spans="1:16">
      <c r="A32" s="4" t="s">
        <v>536</v>
      </c>
      <c r="C32" s="5" t="n">
        <v>44982142</v>
      </c>
    </row>
    <row r="33" spans="1:16">
      <c r="A33" s="4" t="s">
        <v>534</v>
      </c>
    </row>
    <row r="34" spans="1:16">
      <c r="A34" s="3" t="s">
        <v>572</v>
      </c>
    </row>
    <row r="35" spans="1:16">
      <c r="A35" s="4" t="s">
        <v>614</v>
      </c>
      <c r="D35" s="6" t="n">
        <v>-10900</v>
      </c>
    </row>
    <row r="36" spans="1:16">
      <c r="A36" s="4" t="s">
        <v>599</v>
      </c>
    </row>
    <row r="37" spans="1:16">
      <c r="A37" s="3" t="s">
        <v>572</v>
      </c>
    </row>
    <row r="38" spans="1:16">
      <c r="A38" s="4" t="s">
        <v>615</v>
      </c>
      <c r="C38" s="6" t="n">
        <v>50031</v>
      </c>
    </row>
    <row r="39" spans="1:16">
      <c r="A39" s="4" t="s">
        <v>614</v>
      </c>
      <c r="C39" s="5" t="n">
        <v>-444440</v>
      </c>
    </row>
    <row r="40" spans="1:16">
      <c r="A40" s="4" t="s">
        <v>616</v>
      </c>
      <c r="C40" s="5" t="n">
        <v>-2095</v>
      </c>
    </row>
    <row r="41" spans="1:16">
      <c r="A41" s="4" t="s">
        <v>617</v>
      </c>
      <c r="C41" s="5" t="n">
        <v>-6954</v>
      </c>
    </row>
    <row r="42" spans="1:16">
      <c r="A42" s="4" t="s">
        <v>618</v>
      </c>
      <c r="C42" s="5" t="n">
        <v>-135333</v>
      </c>
    </row>
    <row r="43" spans="1:16">
      <c r="A43" s="4" t="s">
        <v>619</v>
      </c>
      <c r="C43" s="5" t="n">
        <v>2410</v>
      </c>
      <c r="H43" s="5" t="n">
        <v>2410</v>
      </c>
    </row>
    <row r="44" spans="1:16">
      <c r="A44" s="4" t="s">
        <v>531</v>
      </c>
      <c r="C44" s="5" t="n">
        <v>1267410</v>
      </c>
      <c r="H44" s="5" t="n">
        <v>1267410</v>
      </c>
    </row>
    <row r="45" spans="1:16">
      <c r="A45" s="4" t="s">
        <v>49</v>
      </c>
      <c r="C45" s="5" t="n">
        <v>6687</v>
      </c>
      <c r="H45" s="5" t="n">
        <v>6687</v>
      </c>
    </row>
    <row r="46" spans="1:16">
      <c r="A46" s="4" t="s">
        <v>50</v>
      </c>
      <c r="C46" s="5" t="n">
        <v>3949</v>
      </c>
      <c r="H46" s="5" t="n">
        <v>3949</v>
      </c>
    </row>
    <row r="47" spans="1:16">
      <c r="A47" s="4" t="s">
        <v>52</v>
      </c>
      <c r="C47" s="5" t="n">
        <v>3050</v>
      </c>
      <c r="H47" s="5" t="n">
        <v>3050</v>
      </c>
    </row>
    <row r="48" spans="1:16">
      <c r="A48" s="4" t="s">
        <v>59</v>
      </c>
      <c r="C48" s="5" t="n">
        <v>1281096</v>
      </c>
      <c r="H48" s="5" t="n">
        <v>1281096</v>
      </c>
    </row>
    <row r="49" spans="1:16">
      <c r="A49" s="4" t="s">
        <v>620</v>
      </c>
      <c r="C49" s="5" t="n">
        <v>-10089</v>
      </c>
      <c r="H49" s="5" t="n">
        <v>-10089</v>
      </c>
    </row>
    <row r="50" spans="1:16">
      <c r="A50" s="4" t="s">
        <v>605</v>
      </c>
      <c r="C50" s="5" t="n">
        <v>-898914</v>
      </c>
      <c r="H50" s="5" t="n">
        <v>-898914</v>
      </c>
    </row>
    <row r="51" spans="1:16">
      <c r="A51" s="4" t="s">
        <v>609</v>
      </c>
      <c r="C51" s="5" t="n">
        <v>372093</v>
      </c>
    </row>
    <row r="52" spans="1:16">
      <c r="A52" s="4" t="s">
        <v>621</v>
      </c>
      <c r="C52" s="5" t="n">
        <v>-22612</v>
      </c>
      <c r="H52" s="5" t="n">
        <v>-22612</v>
      </c>
    </row>
    <row r="53" spans="1:16">
      <c r="A53" s="4" t="s">
        <v>610</v>
      </c>
      <c r="C53" s="5" t="n">
        <v>1687</v>
      </c>
    </row>
    <row r="54" spans="1:16">
      <c r="A54" s="4" t="s">
        <v>53</v>
      </c>
      <c r="C54" s="5" t="n">
        <v>-464182</v>
      </c>
      <c r="H54" s="5" t="n">
        <v>-464182</v>
      </c>
    </row>
    <row r="55" spans="1:16">
      <c r="A55" s="4" t="s">
        <v>621</v>
      </c>
      <c r="C55" s="5" t="n">
        <v>22612</v>
      </c>
      <c r="H55" s="5" t="n">
        <v>22612</v>
      </c>
    </row>
    <row r="56" spans="1:16">
      <c r="A56" s="4" t="s">
        <v>56</v>
      </c>
      <c r="C56" s="5" t="n">
        <v>291429</v>
      </c>
      <c r="H56" s="5" t="n">
        <v>291429</v>
      </c>
    </row>
    <row r="57" spans="1:16">
      <c r="A57" s="4" t="s">
        <v>606</v>
      </c>
      <c r="C57" s="5" t="n">
        <v>450</v>
      </c>
      <c r="H57" s="5" t="n">
        <v>450</v>
      </c>
    </row>
    <row r="58" spans="1:16">
      <c r="A58" s="4" t="s">
        <v>607</v>
      </c>
      <c r="C58" s="5" t="n">
        <v>948613</v>
      </c>
      <c r="H58" s="5" t="n">
        <v>948613</v>
      </c>
    </row>
    <row r="59" spans="1:16">
      <c r="A59" s="4" t="s">
        <v>622</v>
      </c>
      <c r="C59" s="5" t="n">
        <v>898914</v>
      </c>
      <c r="H59" s="5" t="n">
        <v>898914</v>
      </c>
    </row>
    <row r="60" spans="1:16">
      <c r="A60" s="4" t="s">
        <v>623</v>
      </c>
      <c r="C60" s="5" t="n">
        <v>50031</v>
      </c>
      <c r="H60" s="5" t="n">
        <v>50031</v>
      </c>
    </row>
    <row r="61" spans="1:16">
      <c r="A61" s="4" t="s">
        <v>624</v>
      </c>
      <c r="C61" s="5" t="n">
        <v>118</v>
      </c>
      <c r="H61" s="5" t="n">
        <v>118</v>
      </c>
    </row>
    <row r="62" spans="1:16">
      <c r="A62" s="4" t="s">
        <v>625</v>
      </c>
      <c r="C62" s="5" t="n">
        <v>523624</v>
      </c>
      <c r="H62" s="5" t="n">
        <v>523624</v>
      </c>
    </row>
    <row r="63" spans="1:16">
      <c r="A63" s="4" t="s">
        <v>626</v>
      </c>
      <c r="C63" s="5" t="n">
        <v>425438</v>
      </c>
    </row>
    <row r="64" spans="1:16">
      <c r="A64" s="4" t="s">
        <v>610</v>
      </c>
      <c r="C64" s="5" t="n">
        <v>-1687</v>
      </c>
    </row>
    <row r="65" spans="1:16">
      <c r="A65" s="4" t="s">
        <v>627</v>
      </c>
      <c r="C65" s="5" t="n">
        <v>795844</v>
      </c>
      <c r="H65" s="5" t="n">
        <v>795844</v>
      </c>
    </row>
    <row r="66" spans="1:16">
      <c r="A66" s="4" t="s">
        <v>628</v>
      </c>
    </row>
    <row r="67" spans="1:16">
      <c r="A67" s="3" t="s">
        <v>572</v>
      </c>
    </row>
    <row r="68" spans="1:16">
      <c r="A68" s="4" t="s">
        <v>606</v>
      </c>
      <c r="C68" s="5" t="n">
        <v>-14</v>
      </c>
      <c r="H68" s="5" t="n">
        <v>-14</v>
      </c>
    </row>
    <row r="69" spans="1:16">
      <c r="A69" s="4" t="s">
        <v>607</v>
      </c>
      <c r="C69" s="6" t="n">
        <v>-425425</v>
      </c>
      <c r="H69" s="5" t="n">
        <v>-425425</v>
      </c>
    </row>
    <row r="70" spans="1:16">
      <c r="A70" s="4" t="s">
        <v>629</v>
      </c>
    </row>
    <row r="71" spans="1:16">
      <c r="A71" s="3" t="s">
        <v>572</v>
      </c>
    </row>
    <row r="72" spans="1:16">
      <c r="A72" s="4" t="s">
        <v>536</v>
      </c>
      <c r="C72" s="5" t="n">
        <v>44982142</v>
      </c>
    </row>
    <row r="73" spans="1:16">
      <c r="A73" s="4" t="s">
        <v>550</v>
      </c>
      <c r="B73" s="5" t="n">
        <v>140023</v>
      </c>
    </row>
    <row r="74" spans="1:16">
      <c r="A74" s="4" t="s">
        <v>630</v>
      </c>
    </row>
    <row r="75" spans="1:16">
      <c r="A75" s="3" t="s">
        <v>572</v>
      </c>
    </row>
    <row r="76" spans="1:16">
      <c r="A76" s="4" t="s">
        <v>619</v>
      </c>
      <c r="C76" s="6" t="n">
        <v>535</v>
      </c>
      <c r="H76" s="5" t="n">
        <v>535</v>
      </c>
    </row>
    <row r="77" spans="1:16">
      <c r="A77" s="4" t="s">
        <v>631</v>
      </c>
    </row>
    <row r="78" spans="1:16">
      <c r="A78" s="3" t="s">
        <v>572</v>
      </c>
    </row>
    <row r="79" spans="1:16">
      <c r="A79" s="4" t="s">
        <v>632</v>
      </c>
      <c r="C79" s="5" t="n">
        <v>150000</v>
      </c>
    </row>
    <row r="80" spans="1:16">
      <c r="A80" s="4" t="s">
        <v>633</v>
      </c>
      <c r="C80" s="5" t="n">
        <v>-750</v>
      </c>
    </row>
    <row r="81" spans="1:16">
      <c r="A81" s="4" t="s">
        <v>619</v>
      </c>
      <c r="C81" s="5" t="n">
        <v>750</v>
      </c>
      <c r="H81" s="5" t="n">
        <v>750</v>
      </c>
    </row>
    <row r="82" spans="1:16">
      <c r="A82" s="4" t="s">
        <v>634</v>
      </c>
      <c r="C82" s="5" t="n">
        <v>1183</v>
      </c>
      <c r="H82" s="5" t="n">
        <v>1183</v>
      </c>
    </row>
    <row r="83" spans="1:16">
      <c r="A83" s="4" t="s">
        <v>635</v>
      </c>
    </row>
    <row r="84" spans="1:16">
      <c r="A84" s="3" t="s">
        <v>572</v>
      </c>
    </row>
    <row r="85" spans="1:16">
      <c r="A85" s="4" t="s">
        <v>632</v>
      </c>
      <c r="C85" s="5" t="n">
        <v>120000</v>
      </c>
    </row>
    <row r="86" spans="1:16">
      <c r="A86" s="4" t="s">
        <v>633</v>
      </c>
      <c r="C86" s="5" t="n">
        <v>-1125</v>
      </c>
    </row>
    <row r="87" spans="1:16">
      <c r="A87" s="4" t="s">
        <v>619</v>
      </c>
      <c r="C87" s="5" t="n">
        <v>1125</v>
      </c>
      <c r="H87" s="5" t="n">
        <v>1125</v>
      </c>
    </row>
    <row r="88" spans="1:16">
      <c r="A88" s="4" t="s">
        <v>636</v>
      </c>
    </row>
    <row r="89" spans="1:16">
      <c r="A89" s="3" t="s">
        <v>572</v>
      </c>
    </row>
    <row r="90" spans="1:16">
      <c r="A90" s="4" t="s">
        <v>637</v>
      </c>
      <c r="C90" s="5" t="n">
        <v>148817</v>
      </c>
      <c r="H90" s="5" t="n">
        <v>148817</v>
      </c>
    </row>
    <row r="91" spans="1:16">
      <c r="A91" s="4" t="s">
        <v>638</v>
      </c>
    </row>
    <row r="92" spans="1:16">
      <c r="A92" s="3" t="s">
        <v>572</v>
      </c>
    </row>
    <row r="93" spans="1:16">
      <c r="A93" s="4" t="s">
        <v>533</v>
      </c>
      <c r="C93" s="6" t="n">
        <v>120000</v>
      </c>
      <c r="H93" s="6" t="n">
        <v>120000</v>
      </c>
    </row>
    <row r="94" spans="1:16"/>
    <row r="95" spans="1:16">
      <c r="A95" s="4" t="s">
        <v>70</v>
      </c>
      <c r="B95" s="4" t="s">
        <v>77</v>
      </c>
    </row>
  </sheetData>
  <mergeCells count="4">
    <mergeCell ref="I1:J1"/>
    <mergeCell ref="N1:O1"/>
    <mergeCell ref="A94:P94"/>
    <mergeCell ref="B95:P95"/>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6"/>
    <col customWidth="1" max="6" min="6" width="14"/>
  </cols>
  <sheetData>
    <row r="1" spans="1:6">
      <c r="A1" s="1" t="s">
        <v>639</v>
      </c>
      <c r="B1" s="2" t="s">
        <v>93</v>
      </c>
      <c r="D1" s="2" t="s">
        <v>94</v>
      </c>
      <c r="E1" s="2" t="s">
        <v>1</v>
      </c>
    </row>
    <row r="2" spans="1:6">
      <c r="B2" s="2" t="s">
        <v>95</v>
      </c>
      <c r="C2" s="2" t="s">
        <v>603</v>
      </c>
      <c r="D2" s="2" t="s">
        <v>2</v>
      </c>
      <c r="E2" s="2" t="s">
        <v>33</v>
      </c>
      <c r="F2" s="2" t="s">
        <v>96</v>
      </c>
    </row>
    <row r="3" spans="1:6">
      <c r="A3" s="3" t="s">
        <v>640</v>
      </c>
    </row>
    <row r="4" spans="1:6">
      <c r="A4" s="4" t="s">
        <v>641</v>
      </c>
      <c r="D4" s="6" t="n">
        <v>17195</v>
      </c>
    </row>
    <row r="5" spans="1:6">
      <c r="A5" s="4" t="s">
        <v>642</v>
      </c>
      <c r="D5" s="5" t="n">
        <v>-2142</v>
      </c>
    </row>
    <row r="6" spans="1:6">
      <c r="A6" s="4" t="s">
        <v>643</v>
      </c>
      <c r="D6" s="5" t="n">
        <v>15053</v>
      </c>
    </row>
    <row r="7" spans="1:6">
      <c r="A7" s="4" t="s">
        <v>644</v>
      </c>
      <c r="D7" s="5" t="n">
        <v>150</v>
      </c>
    </row>
    <row r="8" spans="1:6">
      <c r="A8" s="4" t="s">
        <v>645</v>
      </c>
      <c r="D8" s="5" t="n">
        <v>18006</v>
      </c>
    </row>
    <row r="9" spans="1:6">
      <c r="A9" s="3" t="s">
        <v>646</v>
      </c>
    </row>
    <row r="10" spans="1:6">
      <c r="A10" s="4" t="s">
        <v>647</v>
      </c>
      <c r="D10" s="5" t="n">
        <v>6746</v>
      </c>
    </row>
    <row r="11" spans="1:6">
      <c r="A11" s="4" t="s">
        <v>648</v>
      </c>
      <c r="D11" s="6" t="n">
        <v>9534</v>
      </c>
    </row>
    <row r="12" spans="1:6">
      <c r="A12" s="4" t="s">
        <v>69</v>
      </c>
    </row>
    <row r="13" spans="1:6">
      <c r="A13" s="3" t="s">
        <v>640</v>
      </c>
    </row>
    <row r="14" spans="1:6">
      <c r="A14" s="4" t="s">
        <v>641</v>
      </c>
      <c r="B14" s="6" t="n">
        <v>4105</v>
      </c>
      <c r="E14" s="6" t="n">
        <v>25764</v>
      </c>
      <c r="F14" s="6" t="n">
        <v>116379</v>
      </c>
    </row>
    <row r="15" spans="1:6">
      <c r="A15" s="4" t="s">
        <v>642</v>
      </c>
      <c r="B15" s="5" t="n">
        <v>-248</v>
      </c>
      <c r="E15" s="5" t="n">
        <v>-2139</v>
      </c>
      <c r="F15" s="5" t="n">
        <v>-9670</v>
      </c>
    </row>
    <row r="16" spans="1:6">
      <c r="A16" s="4" t="s">
        <v>643</v>
      </c>
      <c r="B16" s="5" t="n">
        <v>3857</v>
      </c>
      <c r="E16" s="5" t="n">
        <v>23625</v>
      </c>
      <c r="F16" s="5" t="n">
        <v>106709</v>
      </c>
    </row>
    <row r="17" spans="1:6">
      <c r="A17" s="4" t="s">
        <v>644</v>
      </c>
      <c r="E17" s="5" t="n">
        <v>250</v>
      </c>
      <c r="F17" s="5" t="n">
        <v>640</v>
      </c>
    </row>
    <row r="18" spans="1:6">
      <c r="A18" s="4" t="s">
        <v>645</v>
      </c>
      <c r="B18" s="5" t="n">
        <v>11405</v>
      </c>
      <c r="E18" s="5" t="n">
        <v>10670</v>
      </c>
    </row>
    <row r="19" spans="1:6">
      <c r="A19" s="3" t="s">
        <v>649</v>
      </c>
    </row>
    <row r="20" spans="1:6">
      <c r="A20" s="4" t="s">
        <v>650</v>
      </c>
      <c r="C20" s="6" t="n">
        <v>103560</v>
      </c>
      <c r="E20" s="5" t="n">
        <v>103560</v>
      </c>
    </row>
    <row r="21" spans="1:6">
      <c r="A21" s="3" t="s">
        <v>646</v>
      </c>
    </row>
    <row r="22" spans="1:6">
      <c r="A22" s="4" t="s">
        <v>647</v>
      </c>
      <c r="B22" s="5" t="n">
        <v>716</v>
      </c>
      <c r="E22" s="5" t="n">
        <v>22282</v>
      </c>
      <c r="F22" s="5" t="n">
        <v>4000</v>
      </c>
    </row>
    <row r="23" spans="1:6">
      <c r="A23" s="4" t="s">
        <v>648</v>
      </c>
      <c r="B23" s="6" t="n">
        <v>5387</v>
      </c>
      <c r="E23" s="6" t="n">
        <v>-19725</v>
      </c>
      <c r="F23" s="6" t="n">
        <v>-105312</v>
      </c>
    </row>
  </sheetData>
  <mergeCells count="3">
    <mergeCell ref="A1:A2"/>
    <mergeCell ref="B1:C1"/>
    <mergeCell ref="E1:F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22"/>
    <col customWidth="1" max="3" min="3" width="21"/>
    <col customWidth="1" max="4" min="4" width="22"/>
    <col customWidth="1" max="5" min="5" width="22"/>
    <col customWidth="1" max="6" min="6" width="22"/>
  </cols>
  <sheetData>
    <row r="1" spans="1:6">
      <c r="A1" s="1" t="s">
        <v>651</v>
      </c>
      <c r="B1" s="2" t="s">
        <v>454</v>
      </c>
      <c r="D1" s="2" t="s">
        <v>93</v>
      </c>
      <c r="E1" s="2" t="s">
        <v>94</v>
      </c>
      <c r="F1" s="2" t="s">
        <v>1</v>
      </c>
    </row>
    <row r="2" spans="1:6">
      <c r="B2" s="2" t="s">
        <v>652</v>
      </c>
      <c r="C2" s="2" t="s">
        <v>653</v>
      </c>
      <c r="D2" s="2" t="s">
        <v>652</v>
      </c>
      <c r="E2" s="2" t="s">
        <v>652</v>
      </c>
      <c r="F2" s="2" t="s">
        <v>652</v>
      </c>
    </row>
    <row r="3" spans="1:6">
      <c r="A3" s="3" t="s">
        <v>458</v>
      </c>
    </row>
    <row r="4" spans="1:6">
      <c r="A4" s="4" t="s">
        <v>654</v>
      </c>
      <c r="E4" s="6" t="n">
        <v>25996</v>
      </c>
    </row>
    <row r="5" spans="1:6">
      <c r="A5" s="4" t="s">
        <v>655</v>
      </c>
    </row>
    <row r="6" spans="1:6">
      <c r="A6" s="3" t="s">
        <v>458</v>
      </c>
    </row>
    <row r="7" spans="1:6">
      <c r="A7" s="4" t="s">
        <v>197</v>
      </c>
      <c r="F7" s="6" t="n">
        <v>9200</v>
      </c>
    </row>
    <row r="8" spans="1:6">
      <c r="A8" s="4" t="s">
        <v>656</v>
      </c>
    </row>
    <row r="9" spans="1:6">
      <c r="A9" s="3" t="s">
        <v>458</v>
      </c>
    </row>
    <row r="10" spans="1:6">
      <c r="A10" s="4" t="s">
        <v>197</v>
      </c>
      <c r="B10" s="6" t="n">
        <v>14117</v>
      </c>
    </row>
    <row r="11" spans="1:6">
      <c r="A11" s="4" t="s">
        <v>657</v>
      </c>
    </row>
    <row r="12" spans="1:6">
      <c r="A12" s="3" t="s">
        <v>458</v>
      </c>
    </row>
    <row r="13" spans="1:6">
      <c r="A13" s="4" t="s">
        <v>658</v>
      </c>
      <c r="B13" s="5" t="n">
        <v>7000</v>
      </c>
      <c r="D13" s="5" t="n">
        <v>7000</v>
      </c>
      <c r="E13" s="5" t="n">
        <v>7000</v>
      </c>
      <c r="F13" s="5" t="n">
        <v>7000</v>
      </c>
    </row>
    <row r="14" spans="1:6">
      <c r="A14" s="4" t="s">
        <v>659</v>
      </c>
      <c r="B14" s="6" t="n">
        <v>60643</v>
      </c>
    </row>
    <row r="15" spans="1:6">
      <c r="A15" s="4" t="s">
        <v>660</v>
      </c>
    </row>
    <row r="16" spans="1:6">
      <c r="A16" s="3" t="s">
        <v>458</v>
      </c>
    </row>
    <row r="17" spans="1:6">
      <c r="A17" s="4" t="s">
        <v>197</v>
      </c>
      <c r="C17" s="6" t="n">
        <v>163630</v>
      </c>
    </row>
    <row r="18" spans="1:6">
      <c r="A18" s="4" t="s">
        <v>654</v>
      </c>
      <c r="C18" s="6" t="n">
        <v>25163</v>
      </c>
      <c r="D18" s="6" t="n">
        <v>25163</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21"/>
  </cols>
  <sheetData>
    <row r="1" spans="1:2">
      <c r="A1" s="1" t="s">
        <v>661</v>
      </c>
      <c r="B1" s="2" t="s">
        <v>1</v>
      </c>
    </row>
    <row r="2" spans="1:2">
      <c r="B2" s="2" t="s">
        <v>662</v>
      </c>
    </row>
    <row r="3" spans="1:2">
      <c r="A3" s="4" t="s">
        <v>663</v>
      </c>
    </row>
    <row r="4" spans="1:2">
      <c r="A4" s="3" t="s">
        <v>458</v>
      </c>
    </row>
    <row r="5" spans="1:2">
      <c r="A5" s="4" t="s">
        <v>664</v>
      </c>
      <c r="B5" s="6" t="n">
        <v>36654</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65</v>
      </c>
      <c r="B1" s="2" t="s">
        <v>2</v>
      </c>
      <c r="C1" s="2" t="s">
        <v>95</v>
      </c>
      <c r="D1" s="2" t="s">
        <v>33</v>
      </c>
    </row>
    <row r="2" spans="1:4">
      <c r="A2" s="3" t="s">
        <v>440</v>
      </c>
    </row>
    <row r="3" spans="1:4">
      <c r="A3" s="4" t="s">
        <v>666</v>
      </c>
      <c r="B3" s="6" t="n">
        <v>519</v>
      </c>
    </row>
    <row r="4" spans="1:4">
      <c r="A4" s="4" t="s">
        <v>667</v>
      </c>
      <c r="B4" s="5" t="n">
        <v>4464</v>
      </c>
    </row>
    <row r="5" spans="1:4">
      <c r="A5" s="4" t="s">
        <v>668</v>
      </c>
      <c r="B5" s="5" t="n">
        <v>22467</v>
      </c>
    </row>
    <row r="6" spans="1:4">
      <c r="A6" s="4" t="s">
        <v>669</v>
      </c>
      <c r="B6" s="5" t="n">
        <v>5046</v>
      </c>
    </row>
    <row r="7" spans="1:4">
      <c r="A7" s="4" t="s">
        <v>670</v>
      </c>
      <c r="B7" s="5" t="n">
        <v>19728</v>
      </c>
    </row>
    <row r="8" spans="1:4">
      <c r="A8" s="4" t="s">
        <v>671</v>
      </c>
      <c r="B8" s="5" t="n">
        <v>52224</v>
      </c>
    </row>
    <row r="9" spans="1:4">
      <c r="A9" s="4" t="s">
        <v>672</v>
      </c>
      <c r="B9" s="5" t="n">
        <v>6158</v>
      </c>
    </row>
    <row r="10" spans="1:4">
      <c r="A10" s="4" t="s">
        <v>673</v>
      </c>
      <c r="B10" s="5" t="n">
        <v>46066</v>
      </c>
    </row>
    <row r="11" spans="1:4">
      <c r="A11" s="4" t="s">
        <v>674</v>
      </c>
      <c r="B11" s="5" t="n">
        <v>4575</v>
      </c>
    </row>
    <row r="12" spans="1:4">
      <c r="A12" s="4" t="s">
        <v>675</v>
      </c>
      <c r="B12" s="6" t="n">
        <v>50641</v>
      </c>
      <c r="C12" s="6" t="n">
        <v>57378</v>
      </c>
    </row>
    <row r="13" spans="1:4">
      <c r="A13" s="4" t="s">
        <v>69</v>
      </c>
    </row>
    <row r="14" spans="1:4">
      <c r="A14" s="3" t="s">
        <v>440</v>
      </c>
    </row>
    <row r="15" spans="1:4">
      <c r="A15" s="4" t="s">
        <v>666</v>
      </c>
      <c r="D15" s="6" t="n">
        <v>2518</v>
      </c>
    </row>
    <row r="16" spans="1:4">
      <c r="A16" s="4" t="s">
        <v>667</v>
      </c>
      <c r="D16" s="5" t="n">
        <v>9793</v>
      </c>
    </row>
    <row r="17" spans="1:4">
      <c r="A17" s="4" t="s">
        <v>668</v>
      </c>
      <c r="D17" s="5" t="n">
        <v>53757</v>
      </c>
    </row>
    <row r="18" spans="1:4">
      <c r="A18" s="4" t="s">
        <v>669</v>
      </c>
      <c r="D18" s="5" t="n">
        <v>20817</v>
      </c>
    </row>
    <row r="19" spans="1:4">
      <c r="A19" s="4" t="s">
        <v>670</v>
      </c>
      <c r="D19" s="5" t="n">
        <v>25085</v>
      </c>
    </row>
    <row r="20" spans="1:4">
      <c r="A20" s="4" t="s">
        <v>671</v>
      </c>
      <c r="D20" s="5" t="n">
        <v>111970</v>
      </c>
    </row>
    <row r="21" spans="1:4">
      <c r="A21" s="4" t="s">
        <v>672</v>
      </c>
      <c r="D21" s="5" t="n">
        <v>79415</v>
      </c>
    </row>
    <row r="22" spans="1:4">
      <c r="A22" s="4" t="s">
        <v>673</v>
      </c>
      <c r="D22" s="5" t="n">
        <v>32555</v>
      </c>
    </row>
    <row r="23" spans="1:4">
      <c r="A23" s="4" t="s">
        <v>674</v>
      </c>
      <c r="D23" s="5" t="n">
        <v>8792</v>
      </c>
    </row>
    <row r="24" spans="1:4">
      <c r="A24" s="4" t="s">
        <v>675</v>
      </c>
      <c r="C24" s="6" t="n">
        <v>38391</v>
      </c>
      <c r="D24" s="6" t="n">
        <v>41347</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61"/>
    <col customWidth="1" max="2" min="2" width="80"/>
    <col customWidth="1" max="3" min="3" width="14"/>
    <col customWidth="1" max="4" min="4" width="14"/>
    <col customWidth="1" max="5" min="5" width="14"/>
    <col customWidth="1" max="6" min="6" width="4"/>
  </cols>
  <sheetData>
    <row r="1" spans="1:6">
      <c r="A1" s="1" t="s">
        <v>676</v>
      </c>
      <c r="C1" s="2" t="s">
        <v>2</v>
      </c>
      <c r="D1" s="2" t="s">
        <v>95</v>
      </c>
      <c r="E1" s="2" t="s">
        <v>33</v>
      </c>
    </row>
    <row r="2" spans="1:6">
      <c r="A2" s="3" t="s">
        <v>677</v>
      </c>
    </row>
    <row r="3" spans="1:6">
      <c r="A3" s="4" t="s">
        <v>678</v>
      </c>
      <c r="C3" s="6" t="n">
        <v>9177</v>
      </c>
    </row>
    <row r="4" spans="1:6">
      <c r="A4" s="4" t="s">
        <v>679</v>
      </c>
      <c r="C4" s="5" t="n">
        <v>14361</v>
      </c>
    </row>
    <row r="5" spans="1:6">
      <c r="A5" s="4" t="s">
        <v>680</v>
      </c>
      <c r="B5" s="4" t="s">
        <v>70</v>
      </c>
      <c r="C5" s="5" t="n">
        <v>-5979</v>
      </c>
    </row>
    <row r="6" spans="1:6">
      <c r="A6" s="4" t="s">
        <v>681</v>
      </c>
      <c r="C6" s="5" t="n">
        <v>144659</v>
      </c>
    </row>
    <row r="7" spans="1:6">
      <c r="A7" s="4" t="s">
        <v>682</v>
      </c>
      <c r="C7" s="5" t="n">
        <v>3273</v>
      </c>
      <c r="D7" s="6" t="n">
        <v>4632</v>
      </c>
    </row>
    <row r="8" spans="1:6">
      <c r="A8" s="4" t="s">
        <v>683</v>
      </c>
      <c r="C8" s="5" t="n">
        <v>141386</v>
      </c>
      <c r="D8" s="5" t="n">
        <v>291429</v>
      </c>
    </row>
    <row r="9" spans="1:6">
      <c r="A9" s="4" t="s">
        <v>684</v>
      </c>
    </row>
    <row r="10" spans="1:6">
      <c r="A10" s="3" t="s">
        <v>677</v>
      </c>
    </row>
    <row r="11" spans="1:6">
      <c r="A11" s="4" t="s">
        <v>685</v>
      </c>
      <c r="C11" s="6" t="n">
        <v>127100</v>
      </c>
    </row>
    <row r="12" spans="1:6">
      <c r="A12" s="4" t="s">
        <v>69</v>
      </c>
    </row>
    <row r="13" spans="1:6">
      <c r="A13" s="3" t="s">
        <v>677</v>
      </c>
    </row>
    <row r="14" spans="1:6">
      <c r="A14" s="4" t="s">
        <v>678</v>
      </c>
      <c r="B14" s="4" t="s">
        <v>133</v>
      </c>
      <c r="E14" s="6" t="n">
        <v>9595</v>
      </c>
    </row>
    <row r="15" spans="1:6">
      <c r="A15" s="4" t="s">
        <v>686</v>
      </c>
      <c r="B15" s="4" t="s">
        <v>133</v>
      </c>
      <c r="E15" s="5" t="n">
        <v>434</v>
      </c>
    </row>
    <row r="16" spans="1:6">
      <c r="A16" s="4" t="s">
        <v>679</v>
      </c>
      <c r="B16" s="4" t="s">
        <v>133</v>
      </c>
      <c r="E16" s="5" t="n">
        <v>16946</v>
      </c>
    </row>
    <row r="17" spans="1:6">
      <c r="A17" s="4" t="s">
        <v>680</v>
      </c>
      <c r="B17" s="4" t="s">
        <v>154</v>
      </c>
      <c r="E17" s="5" t="n">
        <v>-2303</v>
      </c>
    </row>
    <row r="18" spans="1:6">
      <c r="A18" s="4" t="s">
        <v>681</v>
      </c>
      <c r="B18" s="4" t="s">
        <v>133</v>
      </c>
      <c r="E18" s="5" t="n">
        <v>469112</v>
      </c>
    </row>
    <row r="19" spans="1:6">
      <c r="A19" s="4" t="s">
        <v>682</v>
      </c>
      <c r="D19" s="6" t="n">
        <v>468814</v>
      </c>
      <c r="E19" s="5" t="n">
        <v>469112</v>
      </c>
      <c r="F19" s="4" t="s">
        <v>133</v>
      </c>
    </row>
    <row r="20" spans="1:6">
      <c r="A20" s="4" t="s">
        <v>683</v>
      </c>
      <c r="E20" s="5" t="n">
        <v>0</v>
      </c>
    </row>
    <row r="21" spans="1:6">
      <c r="A21" s="4" t="s">
        <v>687</v>
      </c>
    </row>
    <row r="22" spans="1:6">
      <c r="A22" s="3" t="s">
        <v>677</v>
      </c>
    </row>
    <row r="23" spans="1:6">
      <c r="A23" s="4" t="s">
        <v>685</v>
      </c>
      <c r="B23" s="4" t="s">
        <v>133</v>
      </c>
      <c r="E23" s="6" t="n">
        <v>444440</v>
      </c>
    </row>
    <row r="24" spans="1:6"/>
    <row r="25" spans="1:6">
      <c r="A25" s="4" t="s">
        <v>70</v>
      </c>
      <c r="B25" s="4" t="s">
        <v>688</v>
      </c>
    </row>
    <row r="26" spans="1:6">
      <c r="A26" s="4" t="s">
        <v>133</v>
      </c>
      <c r="B26" s="4" t="s">
        <v>77</v>
      </c>
    </row>
  </sheetData>
  <mergeCells count="5">
    <mergeCell ref="A1:B1"/>
    <mergeCell ref="E1:F1"/>
    <mergeCell ref="A24:E24"/>
    <mergeCell ref="B25:E25"/>
    <mergeCell ref="B26:E26"/>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689</v>
      </c>
      <c r="B1" s="2" t="s">
        <v>2</v>
      </c>
      <c r="C1" s="2" t="s">
        <v>33</v>
      </c>
    </row>
    <row r="2" spans="1:3">
      <c r="A2" s="4" t="s">
        <v>690</v>
      </c>
    </row>
    <row r="3" spans="1:3">
      <c r="A3" s="3" t="s">
        <v>677</v>
      </c>
    </row>
    <row r="4" spans="1:3">
      <c r="A4" s="4" t="s">
        <v>691</v>
      </c>
      <c r="B4" s="4" t="s">
        <v>692</v>
      </c>
      <c r="C4" s="4" t="s">
        <v>692</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93</v>
      </c>
      <c r="B1" s="2" t="s">
        <v>456</v>
      </c>
    </row>
    <row r="2" spans="1:2">
      <c r="A2" s="3" t="s">
        <v>694</v>
      </c>
    </row>
    <row r="3" spans="1:2">
      <c r="A3" s="5" t="n">
        <v>2018</v>
      </c>
      <c r="B3" s="6" t="n">
        <v>3273</v>
      </c>
    </row>
    <row r="4" spans="1:2">
      <c r="A4" s="5" t="n">
        <v>2019</v>
      </c>
      <c r="B4" s="5" t="n">
        <v>12300</v>
      </c>
    </row>
    <row r="5" spans="1:2">
      <c r="A5" s="5" t="n">
        <v>2020</v>
      </c>
      <c r="B5" s="5" t="n">
        <v>658</v>
      </c>
    </row>
    <row r="6" spans="1:2">
      <c r="A6" s="5" t="n">
        <v>2021</v>
      </c>
      <c r="B6" s="5" t="n">
        <v>697</v>
      </c>
    </row>
    <row r="7" spans="1:2">
      <c r="A7" s="5" t="n">
        <v>2022</v>
      </c>
      <c r="B7" s="5" t="n">
        <v>127836</v>
      </c>
    </row>
    <row r="8" spans="1:2">
      <c r="A8" s="4" t="s">
        <v>695</v>
      </c>
      <c r="B8" s="5" t="n">
        <v>5874</v>
      </c>
    </row>
    <row r="9" spans="1:2">
      <c r="A9" s="4" t="s">
        <v>696</v>
      </c>
      <c r="B9" s="6" t="n">
        <v>150638</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7</v>
      </c>
      <c r="B1" s="2" t="s">
        <v>95</v>
      </c>
      <c r="C1" s="2" t="s">
        <v>529</v>
      </c>
    </row>
    <row r="2" spans="1:3">
      <c r="A2" s="4" t="s">
        <v>534</v>
      </c>
    </row>
    <row r="3" spans="1:3">
      <c r="A3" s="3" t="s">
        <v>677</v>
      </c>
    </row>
    <row r="4" spans="1:3">
      <c r="A4" s="4" t="s">
        <v>535</v>
      </c>
      <c r="C4" s="6" t="n">
        <v>10900</v>
      </c>
    </row>
    <row r="5" spans="1:3">
      <c r="A5" s="4" t="s">
        <v>541</v>
      </c>
    </row>
    <row r="6" spans="1:3">
      <c r="A6" s="3" t="s">
        <v>677</v>
      </c>
    </row>
    <row r="7" spans="1:3">
      <c r="A7" s="4" t="s">
        <v>535</v>
      </c>
      <c r="B7" s="6" t="n">
        <v>444440</v>
      </c>
    </row>
    <row r="8" spans="1:3">
      <c r="A8" s="4" t="s">
        <v>542</v>
      </c>
    </row>
    <row r="9" spans="1:3">
      <c r="A9" s="3" t="s">
        <v>677</v>
      </c>
    </row>
    <row r="10" spans="1:3">
      <c r="A10" s="4" t="s">
        <v>533</v>
      </c>
      <c r="B10" s="5" t="n">
        <v>120000</v>
      </c>
    </row>
    <row r="11" spans="1:3">
      <c r="A11" s="4" t="s">
        <v>543</v>
      </c>
    </row>
    <row r="12" spans="1:3">
      <c r="A12" s="3" t="s">
        <v>677</v>
      </c>
    </row>
    <row r="13" spans="1:3">
      <c r="A13" s="4" t="s">
        <v>533</v>
      </c>
      <c r="B13" s="6" t="n">
        <v>1500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8</v>
      </c>
      <c r="B1" s="2" t="s">
        <v>1</v>
      </c>
    </row>
    <row r="2" spans="1:3">
      <c r="B2" s="2" t="s">
        <v>2</v>
      </c>
      <c r="C2" s="2" t="s">
        <v>699</v>
      </c>
    </row>
    <row r="3" spans="1:3">
      <c r="A3" s="4" t="s">
        <v>684</v>
      </c>
    </row>
    <row r="4" spans="1:3">
      <c r="A4" s="3" t="s">
        <v>700</v>
      </c>
    </row>
    <row r="5" spans="1:3">
      <c r="A5" s="4" t="s">
        <v>701</v>
      </c>
      <c r="B5" s="6" t="n">
        <v>400000000</v>
      </c>
    </row>
    <row r="6" spans="1:3">
      <c r="A6" s="4" t="s">
        <v>702</v>
      </c>
      <c r="B6" s="4" t="s">
        <v>703</v>
      </c>
    </row>
    <row r="7" spans="1:3">
      <c r="A7" s="4" t="s">
        <v>704</v>
      </c>
      <c r="C7" s="6" t="n">
        <v>285000000</v>
      </c>
    </row>
    <row r="8" spans="1:3">
      <c r="A8" s="4" t="s">
        <v>705</v>
      </c>
      <c r="B8" s="6" t="n">
        <v>157072000</v>
      </c>
    </row>
    <row r="9" spans="1:3">
      <c r="A9" s="4" t="s">
        <v>706</v>
      </c>
      <c r="B9" s="4" t="s">
        <v>707</v>
      </c>
    </row>
    <row r="10" spans="1:3">
      <c r="A10" s="4" t="s">
        <v>708</v>
      </c>
      <c r="B10" s="4" t="s">
        <v>709</v>
      </c>
    </row>
    <row r="11" spans="1:3">
      <c r="A11" s="4" t="s">
        <v>710</v>
      </c>
    </row>
    <row r="12" spans="1:3">
      <c r="A12" s="3" t="s">
        <v>700</v>
      </c>
    </row>
    <row r="13" spans="1:3">
      <c r="A13" s="4" t="s">
        <v>711</v>
      </c>
      <c r="B13" s="4" t="s">
        <v>712</v>
      </c>
    </row>
    <row r="14" spans="1:3">
      <c r="A14" s="4" t="s">
        <v>713</v>
      </c>
    </row>
    <row r="15" spans="1:3">
      <c r="A15" s="3" t="s">
        <v>700</v>
      </c>
    </row>
    <row r="16" spans="1:3">
      <c r="A16" s="4" t="s">
        <v>711</v>
      </c>
      <c r="B16" s="4" t="s">
        <v>419</v>
      </c>
    </row>
    <row r="17" spans="1:3">
      <c r="A17" s="4" t="s">
        <v>714</v>
      </c>
      <c r="B17" s="4" t="s">
        <v>715</v>
      </c>
    </row>
    <row r="18" spans="1:3">
      <c r="A18" s="4" t="s">
        <v>716</v>
      </c>
    </row>
    <row r="19" spans="1:3">
      <c r="A19" s="3" t="s">
        <v>700</v>
      </c>
    </row>
    <row r="20" spans="1:3">
      <c r="A20" s="4" t="s">
        <v>711</v>
      </c>
      <c r="B20" s="4" t="s">
        <v>712</v>
      </c>
    </row>
    <row r="21" spans="1:3">
      <c r="A21" s="4" t="s">
        <v>717</v>
      </c>
    </row>
    <row r="22" spans="1:3">
      <c r="A22" s="3" t="s">
        <v>700</v>
      </c>
    </row>
    <row r="23" spans="1:3">
      <c r="A23" s="4" t="s">
        <v>718</v>
      </c>
      <c r="B23" s="4" t="s">
        <v>719</v>
      </c>
    </row>
    <row r="24" spans="1:3">
      <c r="A24" s="4" t="s">
        <v>720</v>
      </c>
    </row>
    <row r="25" spans="1:3">
      <c r="A25" s="3" t="s">
        <v>700</v>
      </c>
    </row>
    <row r="26" spans="1:3">
      <c r="A26" s="4" t="s">
        <v>721</v>
      </c>
      <c r="B26" s="4" t="s">
        <v>722</v>
      </c>
    </row>
    <row r="27" spans="1:3">
      <c r="A27" s="4" t="s">
        <v>723</v>
      </c>
    </row>
    <row r="28" spans="1:3">
      <c r="A28" s="3" t="s">
        <v>700</v>
      </c>
    </row>
    <row r="29" spans="1:3">
      <c r="A29" s="4" t="s">
        <v>721</v>
      </c>
      <c r="B29" s="4" t="s">
        <v>724</v>
      </c>
    </row>
    <row r="30" spans="1:3">
      <c r="A30" s="4" t="s">
        <v>725</v>
      </c>
    </row>
    <row r="31" spans="1:3">
      <c r="A31" s="3" t="s">
        <v>700</v>
      </c>
    </row>
    <row r="32" spans="1:3">
      <c r="A32" s="4" t="s">
        <v>726</v>
      </c>
      <c r="B32" s="4" t="s">
        <v>727</v>
      </c>
    </row>
    <row r="33" spans="1:3">
      <c r="A33" s="4" t="s">
        <v>728</v>
      </c>
      <c r="B33" s="4" t="s">
        <v>729</v>
      </c>
    </row>
    <row r="34" spans="1:3">
      <c r="A34" s="4" t="s">
        <v>730</v>
      </c>
      <c r="B34" s="4" t="s">
        <v>731</v>
      </c>
    </row>
    <row r="35" spans="1:3">
      <c r="A35" s="4" t="s">
        <v>732</v>
      </c>
      <c r="B35" s="4" t="s">
        <v>715</v>
      </c>
    </row>
    <row r="36" spans="1:3">
      <c r="A36" s="4" t="s">
        <v>733</v>
      </c>
      <c r="B36" s="4" t="s">
        <v>734</v>
      </c>
    </row>
    <row r="37" spans="1:3">
      <c r="A37" s="4" t="s">
        <v>735</v>
      </c>
    </row>
    <row r="38" spans="1:3">
      <c r="A38" s="3" t="s">
        <v>700</v>
      </c>
    </row>
    <row r="39" spans="1:3">
      <c r="A39" s="4" t="s">
        <v>721</v>
      </c>
      <c r="B39" s="4" t="s">
        <v>724</v>
      </c>
    </row>
    <row r="40" spans="1:3">
      <c r="A40" s="4" t="s">
        <v>736</v>
      </c>
    </row>
    <row r="41" spans="1:3">
      <c r="A41" s="3" t="s">
        <v>700</v>
      </c>
    </row>
    <row r="42" spans="1:3">
      <c r="A42" s="4" t="s">
        <v>721</v>
      </c>
      <c r="B42" s="4" t="s">
        <v>737</v>
      </c>
    </row>
    <row r="43" spans="1:3">
      <c r="A43" s="4" t="s">
        <v>738</v>
      </c>
    </row>
    <row r="44" spans="1:3">
      <c r="A44" s="3" t="s">
        <v>700</v>
      </c>
    </row>
    <row r="45" spans="1:3">
      <c r="A45" s="4" t="s">
        <v>721</v>
      </c>
      <c r="B45" s="4" t="s">
        <v>739</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6"/>
    <col customWidth="1" max="2" min="2" width="80"/>
  </cols>
  <sheetData>
    <row r="1" spans="1:2">
      <c r="A1" s="1" t="s">
        <v>740</v>
      </c>
      <c r="B1" s="2" t="s">
        <v>1</v>
      </c>
    </row>
    <row r="2" spans="1:2">
      <c r="B2" s="2" t="s">
        <v>741</v>
      </c>
    </row>
    <row r="3" spans="1:2">
      <c r="A3" s="3" t="s">
        <v>700</v>
      </c>
    </row>
    <row r="4" spans="1:2">
      <c r="A4" s="4" t="s">
        <v>742</v>
      </c>
      <c r="B4" s="4" t="s">
        <v>743</v>
      </c>
    </row>
    <row r="5" spans="1:2">
      <c r="A5" s="4" t="s">
        <v>744</v>
      </c>
      <c r="B5" s="5" t="n">
        <v>4</v>
      </c>
    </row>
    <row r="6" spans="1:2">
      <c r="A6" s="4" t="s">
        <v>745</v>
      </c>
    </row>
    <row r="7" spans="1:2">
      <c r="A7" s="3" t="s">
        <v>700</v>
      </c>
    </row>
    <row r="8" spans="1:2">
      <c r="A8" s="4" t="s">
        <v>746</v>
      </c>
      <c r="B8" s="4" t="s">
        <v>491</v>
      </c>
    </row>
    <row r="9" spans="1:2">
      <c r="A9" s="4" t="s">
        <v>581</v>
      </c>
    </row>
    <row r="10" spans="1:2">
      <c r="A10" s="3" t="s">
        <v>700</v>
      </c>
    </row>
    <row r="11" spans="1:2">
      <c r="A11" s="4" t="s">
        <v>747</v>
      </c>
      <c r="B11" s="4" t="s">
        <v>748</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55"/>
    <col customWidth="1" max="2" min="2" width="15"/>
    <col customWidth="1" max="3" min="3" width="15"/>
    <col customWidth="1" max="4" min="4" width="15"/>
    <col customWidth="1" max="5" min="5" width="16"/>
    <col customWidth="1" max="6" min="6" width="14"/>
  </cols>
  <sheetData>
    <row r="1" spans="1:6">
      <c r="A1" s="1" t="s">
        <v>749</v>
      </c>
      <c r="B1" s="2" t="s">
        <v>454</v>
      </c>
      <c r="C1" s="2" t="s">
        <v>93</v>
      </c>
      <c r="D1" s="2" t="s">
        <v>94</v>
      </c>
      <c r="E1" s="2" t="s">
        <v>1</v>
      </c>
    </row>
    <row r="2" spans="1:6">
      <c r="B2" s="2" t="s">
        <v>96</v>
      </c>
      <c r="C2" s="2" t="s">
        <v>95</v>
      </c>
      <c r="D2" s="2" t="s">
        <v>2</v>
      </c>
      <c r="E2" s="2" t="s">
        <v>33</v>
      </c>
      <c r="F2" s="2" t="s">
        <v>96</v>
      </c>
    </row>
    <row r="3" spans="1:6">
      <c r="A3" s="3" t="s">
        <v>677</v>
      </c>
    </row>
    <row r="4" spans="1:6">
      <c r="A4" s="4" t="s">
        <v>750</v>
      </c>
      <c r="D4" s="6" t="n">
        <v>-635</v>
      </c>
    </row>
    <row r="5" spans="1:6">
      <c r="A5" s="4" t="s">
        <v>69</v>
      </c>
    </row>
    <row r="6" spans="1:6">
      <c r="A6" s="3" t="s">
        <v>677</v>
      </c>
    </row>
    <row r="7" spans="1:6">
      <c r="A7" s="4" t="s">
        <v>750</v>
      </c>
      <c r="C7" s="6" t="n">
        <v>0</v>
      </c>
      <c r="E7" s="6" t="n">
        <v>0</v>
      </c>
      <c r="F7" s="6" t="n">
        <v>31590</v>
      </c>
    </row>
    <row r="8" spans="1:6">
      <c r="A8" s="4" t="s">
        <v>751</v>
      </c>
    </row>
    <row r="9" spans="1:6">
      <c r="A9" s="3" t="s">
        <v>677</v>
      </c>
    </row>
    <row r="10" spans="1:6">
      <c r="A10" s="4" t="s">
        <v>752</v>
      </c>
      <c r="B10" s="6" t="n">
        <v>42045</v>
      </c>
      <c r="F10" s="5" t="n">
        <v>42045</v>
      </c>
    </row>
    <row r="11" spans="1:6">
      <c r="A11" s="4" t="s">
        <v>753</v>
      </c>
      <c r="B11" s="6" t="n">
        <v>9995</v>
      </c>
    </row>
    <row r="12" spans="1:6">
      <c r="A12" s="4" t="s">
        <v>750</v>
      </c>
      <c r="F12" s="5" t="n">
        <v>31590</v>
      </c>
    </row>
    <row r="13" spans="1:6">
      <c r="A13" s="4" t="s">
        <v>754</v>
      </c>
      <c r="E13" s="5" t="n">
        <v>32</v>
      </c>
      <c r="F13" s="6" t="n">
        <v>945</v>
      </c>
    </row>
    <row r="14" spans="1:6">
      <c r="A14" s="4" t="s">
        <v>755</v>
      </c>
    </row>
    <row r="15" spans="1:6">
      <c r="A15" s="3" t="s">
        <v>677</v>
      </c>
    </row>
    <row r="16" spans="1:6">
      <c r="A16" s="4" t="s">
        <v>116</v>
      </c>
      <c r="C16" s="6" t="n">
        <v>22582</v>
      </c>
      <c r="E16" s="6" t="n">
        <v>65225</v>
      </c>
    </row>
  </sheetData>
  <mergeCells count="2">
    <mergeCell ref="A1:A2"/>
    <mergeCell ref="E1:F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6</v>
      </c>
      <c r="B1" s="2" t="s">
        <v>757</v>
      </c>
      <c r="C1" s="2" t="s">
        <v>2</v>
      </c>
    </row>
    <row r="2" spans="1:3">
      <c r="A2" s="3" t="s">
        <v>234</v>
      </c>
    </row>
    <row r="3" spans="1:3">
      <c r="A3" s="4" t="s">
        <v>758</v>
      </c>
      <c r="B3" s="6" t="n">
        <v>17756</v>
      </c>
    </row>
    <row r="4" spans="1:3">
      <c r="A4" s="4" t="s">
        <v>759</v>
      </c>
      <c r="B4" s="5" t="n">
        <v>4014</v>
      </c>
    </row>
    <row r="5" spans="1:3">
      <c r="A5" s="4" t="s">
        <v>760</v>
      </c>
      <c r="B5" s="5" t="n">
        <v>-4800</v>
      </c>
    </row>
    <row r="6" spans="1:3">
      <c r="A6" s="4" t="s">
        <v>138</v>
      </c>
      <c r="B6" s="6" t="n">
        <v>16970</v>
      </c>
      <c r="C6" s="6" t="n">
        <v>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s>
  <sheetData>
    <row r="1" spans="1:5">
      <c r="A1" s="1" t="s">
        <v>761</v>
      </c>
      <c r="B1" s="2" t="s">
        <v>95</v>
      </c>
      <c r="C1" s="2" t="s">
        <v>33</v>
      </c>
      <c r="D1" s="2" t="s">
        <v>2</v>
      </c>
      <c r="E1" s="2" t="s">
        <v>757</v>
      </c>
    </row>
    <row r="2" spans="1:5">
      <c r="A2" s="3" t="s">
        <v>700</v>
      </c>
    </row>
    <row r="3" spans="1:5">
      <c r="A3" s="4" t="s">
        <v>701</v>
      </c>
      <c r="E3" s="6" t="n">
        <v>550000000</v>
      </c>
    </row>
    <row r="4" spans="1:5">
      <c r="A4" s="4" t="s">
        <v>705</v>
      </c>
      <c r="D4" s="6" t="n">
        <v>0</v>
      </c>
    </row>
    <row r="5" spans="1:5">
      <c r="A5" s="4" t="s">
        <v>733</v>
      </c>
      <c r="C5" s="4" t="s">
        <v>762</v>
      </c>
    </row>
    <row r="6" spans="1:5">
      <c r="A6" s="4" t="s">
        <v>763</v>
      </c>
      <c r="C6" s="4" t="s">
        <v>719</v>
      </c>
    </row>
    <row r="7" spans="1:5">
      <c r="A7" s="4" t="s">
        <v>764</v>
      </c>
      <c r="B7" s="6" t="n">
        <v>4444400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5</v>
      </c>
      <c r="B1" s="2" t="s">
        <v>1</v>
      </c>
    </row>
    <row r="2" spans="1:3">
      <c r="B2" s="2" t="s">
        <v>2</v>
      </c>
      <c r="C2" s="2" t="s">
        <v>766</v>
      </c>
    </row>
    <row r="3" spans="1:3">
      <c r="A3" s="3" t="s">
        <v>767</v>
      </c>
    </row>
    <row r="4" spans="1:3">
      <c r="A4" s="4" t="s">
        <v>768</v>
      </c>
      <c r="C4" s="6" t="n">
        <v>24500</v>
      </c>
    </row>
    <row r="5" spans="1:3">
      <c r="A5" s="4" t="s">
        <v>769</v>
      </c>
      <c r="B5" s="4" t="s">
        <v>770</v>
      </c>
    </row>
    <row r="6" spans="1:3">
      <c r="A6" s="4" t="s">
        <v>771</v>
      </c>
      <c r="B6" s="4" t="s">
        <v>772</v>
      </c>
    </row>
    <row r="7" spans="1:3">
      <c r="A7" s="4" t="s">
        <v>773</v>
      </c>
      <c r="B7" s="4" t="s">
        <v>774</v>
      </c>
    </row>
    <row r="8" spans="1:3">
      <c r="A8" s="4" t="s">
        <v>775</v>
      </c>
      <c r="B8" s="6" t="n">
        <v>3181</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21"/>
    <col customWidth="1" max="3" min="3" width="38"/>
  </cols>
  <sheetData>
    <row r="1" spans="1:3">
      <c r="A1" s="1" t="s">
        <v>776</v>
      </c>
      <c r="B1" s="2" t="s">
        <v>777</v>
      </c>
      <c r="C1" s="2" t="s">
        <v>778</v>
      </c>
    </row>
    <row r="2" spans="1:3">
      <c r="A2" s="4" t="s">
        <v>779</v>
      </c>
    </row>
    <row r="3" spans="1:3">
      <c r="A3" s="3" t="s">
        <v>780</v>
      </c>
    </row>
    <row r="4" spans="1:3">
      <c r="A4" s="4" t="s">
        <v>781</v>
      </c>
      <c r="B4" s="9" t="n">
        <v>54.8</v>
      </c>
    </row>
    <row r="5" spans="1:3">
      <c r="A5" s="4" t="s">
        <v>782</v>
      </c>
    </row>
    <row r="6" spans="1:3">
      <c r="A6" s="3" t="s">
        <v>780</v>
      </c>
    </row>
    <row r="7" spans="1:3">
      <c r="A7" s="4" t="s">
        <v>783</v>
      </c>
      <c r="C7" s="5" t="n">
        <v>2116</v>
      </c>
    </row>
    <row r="8" spans="1:3">
      <c r="A8" s="4" t="s">
        <v>781</v>
      </c>
      <c r="C8" s="9" t="n">
        <v>54.92</v>
      </c>
    </row>
    <row r="9" spans="1:3">
      <c r="A9" s="4" t="s">
        <v>784</v>
      </c>
    </row>
    <row r="10" spans="1:3">
      <c r="A10" s="3" t="s">
        <v>780</v>
      </c>
    </row>
    <row r="11" spans="1:3">
      <c r="A11" s="4" t="s">
        <v>785</v>
      </c>
      <c r="C11" s="5" t="n">
        <v>10491</v>
      </c>
    </row>
    <row r="12" spans="1:3">
      <c r="A12" s="4" t="s">
        <v>786</v>
      </c>
      <c r="C12" s="9" t="n">
        <v>2.87</v>
      </c>
    </row>
    <row r="13" spans="1:3">
      <c r="A13" s="4" t="s">
        <v>787</v>
      </c>
    </row>
    <row r="14" spans="1:3">
      <c r="A14" s="3" t="s">
        <v>780</v>
      </c>
    </row>
    <row r="15" spans="1:3">
      <c r="A15" s="4" t="s">
        <v>783</v>
      </c>
      <c r="C15" s="5" t="n">
        <v>1312</v>
      </c>
    </row>
    <row r="16" spans="1:3">
      <c r="A16" s="4" t="s">
        <v>781</v>
      </c>
      <c r="C16" s="9" t="n">
        <v>54.26</v>
      </c>
    </row>
    <row r="17" spans="1:3">
      <c r="A17" s="4" t="s">
        <v>788</v>
      </c>
    </row>
    <row r="18" spans="1:3">
      <c r="A18" s="3" t="s">
        <v>780</v>
      </c>
    </row>
    <row r="19" spans="1:3">
      <c r="A19" s="4" t="s">
        <v>785</v>
      </c>
      <c r="C19" s="5" t="n">
        <v>7632</v>
      </c>
    </row>
    <row r="20" spans="1:3">
      <c r="A20" s="4" t="s">
        <v>786</v>
      </c>
      <c r="C20" s="9" t="n">
        <v>2.81</v>
      </c>
    </row>
    <row r="21" spans="1:3">
      <c r="A21" s="4" t="s">
        <v>789</v>
      </c>
    </row>
    <row r="22" spans="1:3">
      <c r="A22" s="3" t="s">
        <v>780</v>
      </c>
    </row>
    <row r="23" spans="1:3">
      <c r="A23" s="4" t="s">
        <v>781</v>
      </c>
      <c r="B23" s="9" t="n">
        <v>46.26</v>
      </c>
    </row>
    <row r="24" spans="1:3">
      <c r="A24" s="4" t="s">
        <v>790</v>
      </c>
    </row>
    <row r="25" spans="1:3">
      <c r="A25" s="3" t="s">
        <v>780</v>
      </c>
    </row>
    <row r="26" spans="1:3">
      <c r="A26" s="4" t="s">
        <v>783</v>
      </c>
      <c r="C26" s="5" t="n">
        <v>1004</v>
      </c>
    </row>
    <row r="27" spans="1:3">
      <c r="A27" s="4" t="s">
        <v>781</v>
      </c>
      <c r="C27" s="9" t="n">
        <v>51.32</v>
      </c>
    </row>
    <row r="28" spans="1:3">
      <c r="A28" s="4" t="s">
        <v>791</v>
      </c>
    </row>
    <row r="29" spans="1:3">
      <c r="A29" s="3" t="s">
        <v>780</v>
      </c>
    </row>
    <row r="30" spans="1:3">
      <c r="A30" s="4" t="s">
        <v>785</v>
      </c>
      <c r="C30" s="5" t="n">
        <v>3600</v>
      </c>
    </row>
    <row r="31" spans="1:3">
      <c r="A31" s="4" t="s">
        <v>786</v>
      </c>
      <c r="C31" s="9" t="n">
        <v>2.77</v>
      </c>
    </row>
    <row r="32" spans="1:3">
      <c r="A32" s="4" t="s">
        <v>792</v>
      </c>
    </row>
    <row r="33" spans="1:3">
      <c r="A33" s="3" t="s">
        <v>780</v>
      </c>
    </row>
    <row r="34" spans="1:3">
      <c r="A34" s="4" t="s">
        <v>783</v>
      </c>
      <c r="C34" s="5" t="n">
        <v>183</v>
      </c>
    </row>
    <row r="35" spans="1:3">
      <c r="A35" s="4" t="s">
        <v>793</v>
      </c>
      <c r="C35" s="5" t="n">
        <v>50</v>
      </c>
    </row>
    <row r="36" spans="1:3">
      <c r="A36" s="4" t="s">
        <v>794</v>
      </c>
      <c r="C36" s="9" t="n">
        <v>60.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outlineLevelCol="0"/>
  <cols>
    <col customWidth="1" max="1" min="1" width="80"/>
    <col customWidth="1" max="2" min="2" width="26"/>
    <col customWidth="1" max="3" min="3" width="31"/>
    <col customWidth="1" max="4" min="4" width="21"/>
    <col customWidth="1" max="5" min="5" width="21"/>
    <col customWidth="1" max="6" min="6" width="45"/>
    <col customWidth="1" max="7" min="7" width="30"/>
  </cols>
  <sheetData>
    <row r="1" spans="1:7">
      <c r="A1" s="1" t="s">
        <v>795</v>
      </c>
      <c r="B1" s="2" t="s">
        <v>796</v>
      </c>
      <c r="C1" s="2" t="s">
        <v>797</v>
      </c>
      <c r="D1" s="2" t="s">
        <v>798</v>
      </c>
      <c r="E1" s="2" t="s">
        <v>799</v>
      </c>
      <c r="F1" s="2" t="s">
        <v>800</v>
      </c>
      <c r="G1" s="2" t="s">
        <v>801</v>
      </c>
    </row>
    <row r="2" spans="1:7">
      <c r="A2" s="3" t="s">
        <v>780</v>
      </c>
    </row>
    <row r="3" spans="1:7">
      <c r="A3" s="4" t="s">
        <v>802</v>
      </c>
      <c r="F3" s="6" t="n">
        <v>157</v>
      </c>
    </row>
    <row r="4" spans="1:7">
      <c r="A4" s="4" t="s">
        <v>69</v>
      </c>
    </row>
    <row r="5" spans="1:7">
      <c r="A5" s="3" t="s">
        <v>780</v>
      </c>
    </row>
    <row r="6" spans="1:7">
      <c r="A6" s="4" t="s">
        <v>802</v>
      </c>
      <c r="G6" s="6" t="n">
        <v>119303</v>
      </c>
    </row>
    <row r="7" spans="1:7">
      <c r="A7" s="4" t="s">
        <v>803</v>
      </c>
      <c r="D7" s="6" t="n">
        <v>103560</v>
      </c>
      <c r="E7" s="6" t="n">
        <v>103560</v>
      </c>
    </row>
    <row r="8" spans="1:7">
      <c r="A8" s="4" t="s">
        <v>779</v>
      </c>
    </row>
    <row r="9" spans="1:7">
      <c r="A9" s="3" t="s">
        <v>780</v>
      </c>
    </row>
    <row r="10" spans="1:7">
      <c r="A10" s="4" t="s">
        <v>804</v>
      </c>
      <c r="B10" s="5" t="n">
        <v>1086</v>
      </c>
    </row>
    <row r="11" spans="1:7">
      <c r="A11" s="4" t="s">
        <v>781</v>
      </c>
      <c r="B11" s="9" t="n">
        <v>54.8</v>
      </c>
    </row>
    <row r="12" spans="1:7">
      <c r="A12" s="4" t="s">
        <v>782</v>
      </c>
    </row>
    <row r="13" spans="1:7">
      <c r="A13" s="3" t="s">
        <v>780</v>
      </c>
    </row>
    <row r="14" spans="1:7">
      <c r="A14" s="4" t="s">
        <v>781</v>
      </c>
      <c r="F14" s="9" t="n">
        <v>54.92</v>
      </c>
    </row>
    <row r="15" spans="1:7">
      <c r="A15" s="4" t="s">
        <v>783</v>
      </c>
      <c r="F15" s="5" t="n">
        <v>2116</v>
      </c>
    </row>
    <row r="16" spans="1:7">
      <c r="A16" s="4" t="s">
        <v>784</v>
      </c>
    </row>
    <row r="17" spans="1:7">
      <c r="A17" s="3" t="s">
        <v>780</v>
      </c>
    </row>
    <row r="18" spans="1:7">
      <c r="A18" s="4" t="s">
        <v>786</v>
      </c>
      <c r="F18" s="9" t="n">
        <v>2.87</v>
      </c>
    </row>
    <row r="19" spans="1:7">
      <c r="A19" s="4" t="s">
        <v>785</v>
      </c>
      <c r="F19" s="5" t="n">
        <v>10491000</v>
      </c>
    </row>
    <row r="20" spans="1:7">
      <c r="A20" s="4" t="s">
        <v>805</v>
      </c>
    </row>
    <row r="21" spans="1:7">
      <c r="A21" s="3" t="s">
        <v>780</v>
      </c>
    </row>
    <row r="22" spans="1:7">
      <c r="A22" s="4" t="s">
        <v>781</v>
      </c>
      <c r="B22" s="5" t="n">
        <v>60</v>
      </c>
    </row>
    <row r="23" spans="1:7">
      <c r="A23" s="4" t="s">
        <v>789</v>
      </c>
    </row>
    <row r="24" spans="1:7">
      <c r="A24" s="3" t="s">
        <v>780</v>
      </c>
    </row>
    <row r="25" spans="1:7">
      <c r="A25" s="4" t="s">
        <v>804</v>
      </c>
      <c r="B25" s="5" t="n">
        <v>543</v>
      </c>
    </row>
    <row r="26" spans="1:7">
      <c r="A26" s="4" t="s">
        <v>781</v>
      </c>
      <c r="B26" s="9" t="n">
        <v>46.26</v>
      </c>
    </row>
    <row r="27" spans="1:7">
      <c r="A27" s="4" t="s">
        <v>790</v>
      </c>
    </row>
    <row r="28" spans="1:7">
      <c r="A28" s="3" t="s">
        <v>780</v>
      </c>
    </row>
    <row r="29" spans="1:7">
      <c r="A29" s="4" t="s">
        <v>781</v>
      </c>
      <c r="F29" s="9" t="n">
        <v>51.32</v>
      </c>
    </row>
    <row r="30" spans="1:7">
      <c r="A30" s="4" t="s">
        <v>783</v>
      </c>
      <c r="F30" s="5" t="n">
        <v>1004</v>
      </c>
    </row>
    <row r="31" spans="1:7">
      <c r="A31" s="4" t="s">
        <v>791</v>
      </c>
    </row>
    <row r="32" spans="1:7">
      <c r="A32" s="3" t="s">
        <v>780</v>
      </c>
    </row>
    <row r="33" spans="1:7">
      <c r="A33" s="4" t="s">
        <v>786</v>
      </c>
      <c r="F33" s="9" t="n">
        <v>2.77</v>
      </c>
    </row>
    <row r="34" spans="1:7">
      <c r="A34" s="4" t="s">
        <v>785</v>
      </c>
      <c r="F34" s="5" t="n">
        <v>3600000</v>
      </c>
    </row>
    <row r="35" spans="1:7">
      <c r="A35" s="4" t="s">
        <v>806</v>
      </c>
    </row>
    <row r="36" spans="1:7">
      <c r="A36" s="3" t="s">
        <v>780</v>
      </c>
    </row>
    <row r="37" spans="1:7">
      <c r="A37" s="4" t="s">
        <v>804</v>
      </c>
      <c r="B37" s="5" t="n">
        <v>543</v>
      </c>
    </row>
    <row r="38" spans="1:7">
      <c r="A38" s="4" t="s">
        <v>781</v>
      </c>
      <c r="B38" s="9" t="n">
        <v>44.34</v>
      </c>
    </row>
    <row r="39" spans="1:7">
      <c r="A39" s="4" t="s">
        <v>807</v>
      </c>
    </row>
    <row r="40" spans="1:7">
      <c r="A40" s="3" t="s">
        <v>780</v>
      </c>
    </row>
    <row r="41" spans="1:7">
      <c r="A41" s="4" t="s">
        <v>804</v>
      </c>
      <c r="C41" s="5" t="n">
        <v>495</v>
      </c>
      <c r="G41" s="5" t="n">
        <v>3400</v>
      </c>
    </row>
    <row r="42" spans="1:7">
      <c r="A42" s="4" t="s">
        <v>808</v>
      </c>
    </row>
    <row r="43" spans="1:7">
      <c r="A43" s="3" t="s">
        <v>780</v>
      </c>
    </row>
    <row r="44" spans="1:7">
      <c r="A44" s="4" t="s">
        <v>785</v>
      </c>
      <c r="C44" s="5" t="n">
        <v>12280000</v>
      </c>
      <c r="G44" s="5" t="n">
        <v>28800000</v>
      </c>
    </row>
    <row r="45" spans="1:7">
      <c r="A45" s="4" t="s">
        <v>809</v>
      </c>
    </row>
    <row r="46" spans="1:7">
      <c r="A46" s="3" t="s">
        <v>780</v>
      </c>
    </row>
    <row r="47" spans="1:7">
      <c r="A47" s="4" t="s">
        <v>810</v>
      </c>
      <c r="C47" s="6" t="n">
        <v>15395</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811</v>
      </c>
      <c r="C1" s="2" t="s">
        <v>2</v>
      </c>
      <c r="D1" s="2" t="s">
        <v>95</v>
      </c>
      <c r="E1" s="2" t="s">
        <v>33</v>
      </c>
    </row>
    <row r="2" spans="1:5">
      <c r="A2" s="3" t="s">
        <v>812</v>
      </c>
    </row>
    <row r="3" spans="1:5">
      <c r="A3" s="4" t="s">
        <v>813</v>
      </c>
      <c r="C3" s="6" t="n">
        <v>1332</v>
      </c>
    </row>
    <row r="4" spans="1:5">
      <c r="A4" s="4" t="s">
        <v>814</v>
      </c>
      <c r="C4" s="5" t="n">
        <v>-14458</v>
      </c>
    </row>
    <row r="5" spans="1:5">
      <c r="A5" s="4" t="s">
        <v>815</v>
      </c>
      <c r="C5" s="5" t="n">
        <v>-13126</v>
      </c>
    </row>
    <row r="6" spans="1:5">
      <c r="A6" s="4" t="s">
        <v>816</v>
      </c>
      <c r="B6" s="4" t="s">
        <v>70</v>
      </c>
      <c r="C6" s="5" t="n">
        <v>1332</v>
      </c>
    </row>
    <row r="7" spans="1:5">
      <c r="A7" s="4" t="s">
        <v>817</v>
      </c>
      <c r="B7" s="4" t="s">
        <v>70</v>
      </c>
      <c r="C7" s="5" t="n">
        <v>-1332</v>
      </c>
    </row>
    <row r="8" spans="1:5">
      <c r="A8" s="4" t="s">
        <v>818</v>
      </c>
      <c r="C8" s="5" t="n">
        <v>0</v>
      </c>
      <c r="D8" s="6" t="n">
        <v>19058</v>
      </c>
    </row>
    <row r="9" spans="1:5">
      <c r="A9" s="4" t="s">
        <v>819</v>
      </c>
      <c r="C9" s="5" t="n">
        <v>-8959</v>
      </c>
    </row>
    <row r="10" spans="1:5">
      <c r="A10" s="4" t="s">
        <v>820</v>
      </c>
      <c r="C10" s="5" t="n">
        <v>-8959</v>
      </c>
    </row>
    <row r="11" spans="1:5">
      <c r="A11" s="4" t="s">
        <v>821</v>
      </c>
      <c r="C11" s="5" t="n">
        <v>0</v>
      </c>
      <c r="D11" s="5" t="n">
        <v>14295</v>
      </c>
    </row>
    <row r="12" spans="1:5">
      <c r="A12" s="4" t="s">
        <v>822</v>
      </c>
      <c r="C12" s="5" t="n">
        <v>-4167</v>
      </c>
    </row>
    <row r="13" spans="1:5">
      <c r="A13" s="4" t="s">
        <v>823</v>
      </c>
      <c r="C13" s="5" t="n">
        <v>-4167</v>
      </c>
    </row>
    <row r="14" spans="1:5">
      <c r="A14" s="4" t="s">
        <v>69</v>
      </c>
    </row>
    <row r="15" spans="1:5">
      <c r="A15" s="3" t="s">
        <v>812</v>
      </c>
    </row>
    <row r="16" spans="1:5">
      <c r="A16" s="4" t="s">
        <v>813</v>
      </c>
      <c r="E16" s="6" t="n">
        <v>184</v>
      </c>
    </row>
    <row r="17" spans="1:5">
      <c r="A17" s="4" t="s">
        <v>814</v>
      </c>
      <c r="E17" s="5" t="n">
        <v>-13553</v>
      </c>
    </row>
    <row r="18" spans="1:5">
      <c r="A18" s="4" t="s">
        <v>815</v>
      </c>
      <c r="E18" s="5" t="n">
        <v>-13369</v>
      </c>
    </row>
    <row r="19" spans="1:5">
      <c r="A19" s="4" t="s">
        <v>816</v>
      </c>
      <c r="B19" s="4" t="s">
        <v>70</v>
      </c>
      <c r="E19" s="5" t="n">
        <v>184</v>
      </c>
    </row>
    <row r="20" spans="1:5">
      <c r="A20" s="4" t="s">
        <v>817</v>
      </c>
      <c r="B20" s="4" t="s">
        <v>70</v>
      </c>
      <c r="E20" s="5" t="n">
        <v>-184</v>
      </c>
    </row>
    <row r="21" spans="1:5">
      <c r="A21" s="4" t="s">
        <v>818</v>
      </c>
      <c r="D21" s="5" t="n">
        <v>19058</v>
      </c>
      <c r="E21" s="5" t="n">
        <v>0</v>
      </c>
    </row>
    <row r="22" spans="1:5">
      <c r="A22" s="4" t="s">
        <v>819</v>
      </c>
      <c r="E22" s="5" t="n">
        <v>-7525</v>
      </c>
    </row>
    <row r="23" spans="1:5">
      <c r="A23" s="4" t="s">
        <v>820</v>
      </c>
      <c r="E23" s="5" t="n">
        <v>-7525</v>
      </c>
    </row>
    <row r="24" spans="1:5">
      <c r="A24" s="4" t="s">
        <v>821</v>
      </c>
      <c r="D24" s="6" t="n">
        <v>14295</v>
      </c>
      <c r="E24" s="5" t="n">
        <v>0</v>
      </c>
    </row>
    <row r="25" spans="1:5">
      <c r="A25" s="4" t="s">
        <v>822</v>
      </c>
      <c r="E25" s="5" t="n">
        <v>-5844</v>
      </c>
    </row>
    <row r="26" spans="1:5">
      <c r="A26" s="4" t="s">
        <v>823</v>
      </c>
      <c r="E26" s="5" t="n">
        <v>-5844</v>
      </c>
    </row>
    <row r="27" spans="1:5">
      <c r="A27" s="4" t="s">
        <v>824</v>
      </c>
    </row>
    <row r="28" spans="1:5">
      <c r="A28" s="3" t="s">
        <v>812</v>
      </c>
    </row>
    <row r="29" spans="1:5">
      <c r="A29" s="4" t="s">
        <v>813</v>
      </c>
      <c r="C29" s="5" t="n">
        <v>1332</v>
      </c>
    </row>
    <row r="30" spans="1:5">
      <c r="A30" s="4" t="s">
        <v>814</v>
      </c>
      <c r="C30" s="5" t="n">
        <v>-1054</v>
      </c>
    </row>
    <row r="31" spans="1:5">
      <c r="A31" s="4" t="s">
        <v>815</v>
      </c>
      <c r="C31" s="5" t="n">
        <v>278</v>
      </c>
    </row>
    <row r="32" spans="1:5">
      <c r="A32" s="4" t="s">
        <v>825</v>
      </c>
    </row>
    <row r="33" spans="1:5">
      <c r="A33" s="3" t="s">
        <v>812</v>
      </c>
    </row>
    <row r="34" spans="1:5">
      <c r="A34" s="4" t="s">
        <v>813</v>
      </c>
      <c r="E34" s="5" t="n">
        <v>184</v>
      </c>
    </row>
    <row r="35" spans="1:5">
      <c r="A35" s="4" t="s">
        <v>814</v>
      </c>
      <c r="E35" s="5" t="n">
        <v>-3658</v>
      </c>
    </row>
    <row r="36" spans="1:5">
      <c r="A36" s="4" t="s">
        <v>815</v>
      </c>
      <c r="E36" s="5" t="n">
        <v>-3474</v>
      </c>
    </row>
    <row r="37" spans="1:5">
      <c r="A37" s="4" t="s">
        <v>826</v>
      </c>
    </row>
    <row r="38" spans="1:5">
      <c r="A38" s="3" t="s">
        <v>812</v>
      </c>
    </row>
    <row r="39" spans="1:5">
      <c r="A39" s="4" t="s">
        <v>814</v>
      </c>
      <c r="C39" s="5" t="n">
        <v>-13404</v>
      </c>
    </row>
    <row r="40" spans="1:5">
      <c r="A40" s="4" t="s">
        <v>815</v>
      </c>
      <c r="C40" s="6" t="n">
        <v>-13404</v>
      </c>
    </row>
    <row r="41" spans="1:5">
      <c r="A41" s="4" t="s">
        <v>827</v>
      </c>
    </row>
    <row r="42" spans="1:5">
      <c r="A42" s="3" t="s">
        <v>812</v>
      </c>
    </row>
    <row r="43" spans="1:5">
      <c r="A43" s="4" t="s">
        <v>814</v>
      </c>
      <c r="E43" s="5" t="n">
        <v>-9895</v>
      </c>
    </row>
    <row r="44" spans="1:5">
      <c r="A44" s="4" t="s">
        <v>815</v>
      </c>
      <c r="E44" s="6" t="n">
        <v>-9895</v>
      </c>
    </row>
    <row r="45" spans="1:5"/>
    <row r="46" spans="1:5">
      <c r="A46" s="4" t="s">
        <v>70</v>
      </c>
      <c r="B46" s="4" t="s">
        <v>828</v>
      </c>
    </row>
  </sheetData>
  <mergeCells count="3">
    <mergeCell ref="A1:B1"/>
    <mergeCell ref="A45:D45"/>
    <mergeCell ref="B46:D46"/>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829</v>
      </c>
      <c r="B1" s="2" t="s">
        <v>93</v>
      </c>
      <c r="C1" s="2" t="s">
        <v>94</v>
      </c>
      <c r="D1" s="2" t="s">
        <v>1</v>
      </c>
    </row>
    <row r="2" spans="1:5">
      <c r="B2" s="2" t="s">
        <v>95</v>
      </c>
      <c r="C2" s="2" t="s">
        <v>2</v>
      </c>
      <c r="D2" s="2" t="s">
        <v>33</v>
      </c>
      <c r="E2" s="2" t="s">
        <v>96</v>
      </c>
    </row>
    <row r="3" spans="1:5">
      <c r="A3" s="3" t="s">
        <v>830</v>
      </c>
    </row>
    <row r="4" spans="1:5">
      <c r="A4" s="4" t="s">
        <v>831</v>
      </c>
      <c r="C4" s="6" t="n">
        <v>-46478</v>
      </c>
    </row>
    <row r="5" spans="1:5">
      <c r="A5" s="4" t="s">
        <v>832</v>
      </c>
      <c r="C5" s="5" t="n">
        <v>15676</v>
      </c>
    </row>
    <row r="6" spans="1:5">
      <c r="A6" s="4" t="s">
        <v>118</v>
      </c>
      <c r="C6" s="6" t="n">
        <v>-30802</v>
      </c>
    </row>
    <row r="7" spans="1:5">
      <c r="A7" s="4" t="s">
        <v>69</v>
      </c>
    </row>
    <row r="8" spans="1:5">
      <c r="A8" s="3" t="s">
        <v>830</v>
      </c>
    </row>
    <row r="9" spans="1:5">
      <c r="A9" s="4" t="s">
        <v>831</v>
      </c>
      <c r="B9" s="6" t="n">
        <v>46721</v>
      </c>
      <c r="D9" s="6" t="n">
        <v>-176607</v>
      </c>
      <c r="E9" s="6" t="n">
        <v>-88317</v>
      </c>
    </row>
    <row r="10" spans="1:5">
      <c r="A10" s="4" t="s">
        <v>832</v>
      </c>
      <c r="B10" s="5" t="n">
        <v>1285</v>
      </c>
      <c r="D10" s="5" t="n">
        <v>62626</v>
      </c>
      <c r="E10" s="5" t="n">
        <v>218210</v>
      </c>
    </row>
    <row r="11" spans="1:5">
      <c r="A11" s="4" t="s">
        <v>833</v>
      </c>
      <c r="D11" s="5" t="n">
        <v>91144</v>
      </c>
      <c r="E11" s="5" t="n">
        <v>15395</v>
      </c>
    </row>
    <row r="12" spans="1:5">
      <c r="A12" s="4" t="s">
        <v>118</v>
      </c>
      <c r="B12" s="6" t="n">
        <v>48006</v>
      </c>
      <c r="D12" s="6" t="n">
        <v>-22837</v>
      </c>
      <c r="E12" s="6" t="n">
        <v>145288</v>
      </c>
    </row>
  </sheetData>
  <mergeCells count="2">
    <mergeCell ref="A1:A2"/>
    <mergeCell ref="D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34</v>
      </c>
      <c r="C1" s="2" t="s">
        <v>2</v>
      </c>
      <c r="D1" s="2" t="s">
        <v>33</v>
      </c>
    </row>
    <row r="2" spans="1:4">
      <c r="A2" s="3" t="s">
        <v>835</v>
      </c>
    </row>
    <row r="3" spans="1:4">
      <c r="A3" s="4" t="s">
        <v>813</v>
      </c>
      <c r="C3" s="6" t="n">
        <v>1332</v>
      </c>
    </row>
    <row r="4" spans="1:4">
      <c r="A4" s="4" t="s">
        <v>814</v>
      </c>
      <c r="C4" s="5" t="n">
        <v>-14458</v>
      </c>
    </row>
    <row r="5" spans="1:4">
      <c r="A5" s="4" t="s">
        <v>815</v>
      </c>
      <c r="C5" s="5" t="n">
        <v>-13126</v>
      </c>
    </row>
    <row r="6" spans="1:4">
      <c r="A6" s="4" t="s">
        <v>836</v>
      </c>
      <c r="C6" s="5" t="n">
        <v>-1332</v>
      </c>
    </row>
    <row r="7" spans="1:4">
      <c r="A7" s="4" t="s">
        <v>837</v>
      </c>
      <c r="C7" s="5" t="n">
        <v>1332</v>
      </c>
    </row>
    <row r="8" spans="1:4">
      <c r="A8" s="4" t="s">
        <v>838</v>
      </c>
      <c r="C8" s="5" t="n">
        <v>-13126</v>
      </c>
    </row>
    <row r="9" spans="1:4">
      <c r="A9" s="4" t="s">
        <v>69</v>
      </c>
    </row>
    <row r="10" spans="1:4">
      <c r="A10" s="3" t="s">
        <v>835</v>
      </c>
    </row>
    <row r="11" spans="1:4">
      <c r="A11" s="4" t="s">
        <v>813</v>
      </c>
      <c r="D11" s="6" t="n">
        <v>184</v>
      </c>
    </row>
    <row r="12" spans="1:4">
      <c r="A12" s="4" t="s">
        <v>814</v>
      </c>
      <c r="D12" s="5" t="n">
        <v>-13553</v>
      </c>
    </row>
    <row r="13" spans="1:4">
      <c r="A13" s="4" t="s">
        <v>815</v>
      </c>
      <c r="D13" s="5" t="n">
        <v>-13369</v>
      </c>
    </row>
    <row r="14" spans="1:4">
      <c r="A14" s="4" t="s">
        <v>836</v>
      </c>
      <c r="D14" s="5" t="n">
        <v>-184</v>
      </c>
    </row>
    <row r="15" spans="1:4">
      <c r="A15" s="4" t="s">
        <v>837</v>
      </c>
      <c r="D15" s="5" t="n">
        <v>184</v>
      </c>
    </row>
    <row r="16" spans="1:4">
      <c r="A16" s="4" t="s">
        <v>838</v>
      </c>
      <c r="D16" s="5" t="n">
        <v>-13369</v>
      </c>
    </row>
    <row r="17" spans="1:4">
      <c r="A17" s="4" t="s">
        <v>839</v>
      </c>
    </row>
    <row r="18" spans="1:4">
      <c r="A18" s="3" t="s">
        <v>835</v>
      </c>
    </row>
    <row r="19" spans="1:4">
      <c r="A19" s="4" t="s">
        <v>815</v>
      </c>
      <c r="C19" s="5" t="n">
        <v>-13126</v>
      </c>
    </row>
    <row r="20" spans="1:4">
      <c r="A20" s="4" t="s">
        <v>836</v>
      </c>
      <c r="B20" s="4" t="s">
        <v>70</v>
      </c>
      <c r="C20" s="5" t="n">
        <v>-1332</v>
      </c>
    </row>
    <row r="21" spans="1:4">
      <c r="A21" s="4" t="s">
        <v>837</v>
      </c>
      <c r="B21" s="4" t="s">
        <v>70</v>
      </c>
      <c r="C21" s="5" t="n">
        <v>1332</v>
      </c>
    </row>
    <row r="22" spans="1:4">
      <c r="A22" s="4" t="s">
        <v>840</v>
      </c>
      <c r="B22" s="4" t="s">
        <v>70</v>
      </c>
      <c r="C22" s="5" t="n">
        <v>0</v>
      </c>
    </row>
    <row r="23" spans="1:4">
      <c r="A23" s="4" t="s">
        <v>841</v>
      </c>
      <c r="C23" s="5" t="n">
        <v>0</v>
      </c>
    </row>
    <row r="24" spans="1:4">
      <c r="A24" s="4" t="s">
        <v>838</v>
      </c>
      <c r="C24" s="5" t="n">
        <v>-13126</v>
      </c>
    </row>
    <row r="25" spans="1:4">
      <c r="A25" s="4" t="s">
        <v>842</v>
      </c>
    </row>
    <row r="26" spans="1:4">
      <c r="A26" s="3" t="s">
        <v>835</v>
      </c>
    </row>
    <row r="27" spans="1:4">
      <c r="A27" s="4" t="s">
        <v>815</v>
      </c>
      <c r="D27" s="5" t="n">
        <v>-13369</v>
      </c>
    </row>
    <row r="28" spans="1:4">
      <c r="A28" s="4" t="s">
        <v>836</v>
      </c>
      <c r="B28" s="4" t="s">
        <v>70</v>
      </c>
      <c r="D28" s="5" t="n">
        <v>-184</v>
      </c>
    </row>
    <row r="29" spans="1:4">
      <c r="A29" s="4" t="s">
        <v>837</v>
      </c>
      <c r="B29" s="4" t="s">
        <v>70</v>
      </c>
      <c r="D29" s="5" t="n">
        <v>184</v>
      </c>
    </row>
    <row r="30" spans="1:4">
      <c r="A30" s="4" t="s">
        <v>840</v>
      </c>
      <c r="B30" s="4" t="s">
        <v>70</v>
      </c>
      <c r="D30" s="5" t="n">
        <v>0</v>
      </c>
    </row>
    <row r="31" spans="1:4">
      <c r="A31" s="4" t="s">
        <v>841</v>
      </c>
      <c r="D31" s="5" t="n">
        <v>0</v>
      </c>
    </row>
    <row r="32" spans="1:4">
      <c r="A32" s="4" t="s">
        <v>838</v>
      </c>
      <c r="D32" s="5" t="n">
        <v>-13369</v>
      </c>
    </row>
    <row r="33" spans="1:4">
      <c r="A33" s="4" t="s">
        <v>843</v>
      </c>
    </row>
    <row r="34" spans="1:4">
      <c r="A34" s="3" t="s">
        <v>835</v>
      </c>
    </row>
    <row r="35" spans="1:4">
      <c r="A35" s="4" t="s">
        <v>813</v>
      </c>
      <c r="C35" s="5" t="n">
        <v>1332</v>
      </c>
    </row>
    <row r="36" spans="1:4">
      <c r="A36" s="4" t="s">
        <v>814</v>
      </c>
      <c r="C36" s="5" t="n">
        <v>-14163</v>
      </c>
    </row>
    <row r="37" spans="1:4">
      <c r="A37" s="4" t="s">
        <v>815</v>
      </c>
      <c r="C37" s="5" t="n">
        <v>-12831</v>
      </c>
    </row>
    <row r="38" spans="1:4">
      <c r="A38" s="4" t="s">
        <v>844</v>
      </c>
    </row>
    <row r="39" spans="1:4">
      <c r="A39" s="3" t="s">
        <v>835</v>
      </c>
    </row>
    <row r="40" spans="1:4">
      <c r="A40" s="4" t="s">
        <v>813</v>
      </c>
      <c r="D40" s="5" t="n">
        <v>184</v>
      </c>
    </row>
    <row r="41" spans="1:4">
      <c r="A41" s="4" t="s">
        <v>814</v>
      </c>
      <c r="D41" s="5" t="n">
        <v>-13455</v>
      </c>
    </row>
    <row r="42" spans="1:4">
      <c r="A42" s="4" t="s">
        <v>815</v>
      </c>
      <c r="D42" s="5" t="n">
        <v>-13271</v>
      </c>
    </row>
    <row r="43" spans="1:4">
      <c r="A43" s="4" t="s">
        <v>845</v>
      </c>
    </row>
    <row r="44" spans="1:4">
      <c r="A44" s="3" t="s">
        <v>835</v>
      </c>
    </row>
    <row r="45" spans="1:4">
      <c r="A45" s="4" t="s">
        <v>813</v>
      </c>
      <c r="C45" s="5" t="n">
        <v>0</v>
      </c>
    </row>
    <row r="46" spans="1:4">
      <c r="A46" s="4" t="s">
        <v>814</v>
      </c>
      <c r="C46" s="5" t="n">
        <v>-295</v>
      </c>
    </row>
    <row r="47" spans="1:4">
      <c r="A47" s="4" t="s">
        <v>815</v>
      </c>
      <c r="C47" s="6" t="n">
        <v>-295</v>
      </c>
    </row>
    <row r="48" spans="1:4">
      <c r="A48" s="4" t="s">
        <v>846</v>
      </c>
    </row>
    <row r="49" spans="1:4">
      <c r="A49" s="3" t="s">
        <v>835</v>
      </c>
    </row>
    <row r="50" spans="1:4">
      <c r="A50" s="4" t="s">
        <v>813</v>
      </c>
      <c r="D50" s="5" t="n">
        <v>0</v>
      </c>
    </row>
    <row r="51" spans="1:4">
      <c r="A51" s="4" t="s">
        <v>814</v>
      </c>
      <c r="D51" s="5" t="n">
        <v>-98</v>
      </c>
    </row>
    <row r="52" spans="1:4">
      <c r="A52" s="4" t="s">
        <v>815</v>
      </c>
      <c r="D52" s="6" t="n">
        <v>-98</v>
      </c>
    </row>
    <row r="53" spans="1:4"/>
    <row r="54" spans="1:4">
      <c r="A54" s="4" t="s">
        <v>70</v>
      </c>
      <c r="B54" s="4" t="s">
        <v>847</v>
      </c>
    </row>
  </sheetData>
  <mergeCells count="3">
    <mergeCell ref="A1:B1"/>
    <mergeCell ref="A53:C53"/>
    <mergeCell ref="B54:C54"/>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848</v>
      </c>
      <c r="B1" s="2" t="s">
        <v>93</v>
      </c>
      <c r="C1" s="2" t="s">
        <v>94</v>
      </c>
      <c r="D1" s="2" t="s">
        <v>1</v>
      </c>
    </row>
    <row r="2" spans="1:4">
      <c r="B2" s="2" t="s">
        <v>95</v>
      </c>
      <c r="C2" s="2" t="s">
        <v>2</v>
      </c>
      <c r="D2" s="2" t="s">
        <v>33</v>
      </c>
    </row>
    <row r="3" spans="1:4">
      <c r="A3" s="3" t="s">
        <v>849</v>
      </c>
    </row>
    <row r="4" spans="1:4">
      <c r="A4" s="4" t="s">
        <v>850</v>
      </c>
      <c r="C4" s="6" t="n">
        <v>715</v>
      </c>
    </row>
    <row r="5" spans="1:4">
      <c r="A5" s="4" t="s">
        <v>851</v>
      </c>
      <c r="C5" s="5" t="n">
        <v>-1010</v>
      </c>
    </row>
    <row r="6" spans="1:4">
      <c r="A6" s="4" t="s">
        <v>852</v>
      </c>
      <c r="C6" s="5" t="n">
        <v>0</v>
      </c>
    </row>
    <row r="7" spans="1:4">
      <c r="A7" s="4" t="s">
        <v>853</v>
      </c>
      <c r="B7" s="6" t="n">
        <v>715</v>
      </c>
      <c r="C7" s="5" t="n">
        <v>-295</v>
      </c>
    </row>
    <row r="8" spans="1:4">
      <c r="A8" s="4" t="s">
        <v>854</v>
      </c>
      <c r="C8" s="5" t="n">
        <v>-1010</v>
      </c>
    </row>
    <row r="9" spans="1:4">
      <c r="A9" s="4" t="s">
        <v>69</v>
      </c>
    </row>
    <row r="10" spans="1:4">
      <c r="A10" s="3" t="s">
        <v>849</v>
      </c>
    </row>
    <row r="11" spans="1:4">
      <c r="A11" s="4" t="s">
        <v>850</v>
      </c>
      <c r="B11" s="5" t="n">
        <v>-98</v>
      </c>
      <c r="C11" s="6" t="n">
        <v>715</v>
      </c>
      <c r="D11" s="6" t="n">
        <v>123068</v>
      </c>
    </row>
    <row r="12" spans="1:4">
      <c r="A12" s="4" t="s">
        <v>851</v>
      </c>
      <c r="B12" s="5" t="n">
        <v>813</v>
      </c>
      <c r="D12" s="5" t="n">
        <v>-9314</v>
      </c>
    </row>
    <row r="13" spans="1:4">
      <c r="A13" s="4" t="s">
        <v>852</v>
      </c>
      <c r="B13" s="5" t="n">
        <v>0</v>
      </c>
      <c r="D13" s="5" t="n">
        <v>-113852</v>
      </c>
    </row>
    <row r="14" spans="1:4">
      <c r="A14" s="4" t="s">
        <v>853</v>
      </c>
      <c r="B14" s="5" t="n">
        <v>715</v>
      </c>
      <c r="D14" s="5" t="n">
        <v>-98</v>
      </c>
    </row>
    <row r="15" spans="1:4">
      <c r="A15" s="4" t="s">
        <v>854</v>
      </c>
      <c r="B15" s="6" t="n">
        <v>813</v>
      </c>
      <c r="D15" s="6" t="n">
        <v>-98</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855</v>
      </c>
      <c r="B1" s="2" t="s">
        <v>93</v>
      </c>
      <c r="C1" s="2" t="s">
        <v>94</v>
      </c>
      <c r="D1" s="2" t="s">
        <v>1</v>
      </c>
    </row>
    <row r="2" spans="1:5">
      <c r="B2" s="2" t="s">
        <v>856</v>
      </c>
      <c r="C2" s="2" t="s">
        <v>2</v>
      </c>
      <c r="D2" s="2" t="s">
        <v>2</v>
      </c>
      <c r="E2" s="2" t="s">
        <v>33</v>
      </c>
    </row>
    <row r="3" spans="1:5">
      <c r="A3" s="3" t="s">
        <v>857</v>
      </c>
    </row>
    <row r="4" spans="1:5">
      <c r="A4" s="4" t="s">
        <v>107</v>
      </c>
      <c r="C4" s="6" t="n">
        <v>179</v>
      </c>
    </row>
    <row r="5" spans="1:5">
      <c r="A5" s="4" t="s">
        <v>858</v>
      </c>
    </row>
    <row r="6" spans="1:5">
      <c r="A6" s="3" t="s">
        <v>857</v>
      </c>
    </row>
    <row r="7" spans="1:5">
      <c r="A7" s="4" t="s">
        <v>859</v>
      </c>
      <c r="D7" s="4" t="s">
        <v>860</v>
      </c>
      <c r="E7" s="4" t="s">
        <v>861</v>
      </c>
    </row>
    <row r="8" spans="1:5">
      <c r="A8" s="4" t="s">
        <v>107</v>
      </c>
      <c r="B8" s="6" t="n">
        <v>6015</v>
      </c>
      <c r="D8" s="6" t="n">
        <v>0</v>
      </c>
      <c r="E8" s="6" t="n">
        <v>0</v>
      </c>
    </row>
    <row r="9" spans="1:5">
      <c r="A9" s="4" t="s">
        <v>862</v>
      </c>
    </row>
    <row r="10" spans="1:5">
      <c r="A10" s="3" t="s">
        <v>857</v>
      </c>
    </row>
    <row r="11" spans="1:5">
      <c r="A11" s="4" t="s">
        <v>863</v>
      </c>
      <c r="D11" s="4" t="s">
        <v>864</v>
      </c>
      <c r="E11" s="4" t="s">
        <v>865</v>
      </c>
    </row>
    <row r="12" spans="1:5">
      <c r="A12" s="4" t="s">
        <v>866</v>
      </c>
    </row>
    <row r="13" spans="1:5">
      <c r="A13" s="3" t="s">
        <v>857</v>
      </c>
    </row>
    <row r="14" spans="1:5">
      <c r="A14" s="4" t="s">
        <v>863</v>
      </c>
      <c r="D14" s="4" t="s">
        <v>867</v>
      </c>
      <c r="E14" s="4" t="s">
        <v>868</v>
      </c>
    </row>
  </sheetData>
  <mergeCells count="2">
    <mergeCell ref="A1:A2"/>
    <mergeCell ref="D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78"/>
    <col customWidth="1" max="3" min="3" width="14"/>
    <col customWidth="1" max="4" min="4" width="14"/>
  </cols>
  <sheetData>
    <row r="1" spans="1:4">
      <c r="A1" s="1" t="s">
        <v>869</v>
      </c>
      <c r="C1" s="2" t="s">
        <v>2</v>
      </c>
      <c r="D1" s="2" t="s">
        <v>33</v>
      </c>
    </row>
    <row r="2" spans="1:4">
      <c r="A2" s="4" t="s">
        <v>870</v>
      </c>
    </row>
    <row r="3" spans="1:4">
      <c r="A3" s="3" t="s">
        <v>871</v>
      </c>
    </row>
    <row r="4" spans="1:4">
      <c r="A4" s="4" t="s">
        <v>533</v>
      </c>
      <c r="B4" s="4" t="s">
        <v>70</v>
      </c>
      <c r="C4" s="6" t="n">
        <v>127100</v>
      </c>
    </row>
    <row r="5" spans="1:4">
      <c r="A5" s="4" t="s">
        <v>872</v>
      </c>
    </row>
    <row r="6" spans="1:4">
      <c r="A6" s="3" t="s">
        <v>871</v>
      </c>
    </row>
    <row r="7" spans="1:4">
      <c r="A7" s="4" t="s">
        <v>533</v>
      </c>
      <c r="C7" s="5" t="n">
        <v>127100</v>
      </c>
    </row>
    <row r="8" spans="1:4">
      <c r="A8" s="4" t="s">
        <v>873</v>
      </c>
    </row>
    <row r="9" spans="1:4">
      <c r="A9" s="3" t="s">
        <v>871</v>
      </c>
    </row>
    <row r="10" spans="1:4">
      <c r="A10" s="4" t="s">
        <v>751</v>
      </c>
      <c r="B10" s="4" t="s">
        <v>70</v>
      </c>
      <c r="D10" s="6" t="n">
        <v>298000</v>
      </c>
    </row>
    <row r="11" spans="1:4">
      <c r="A11" s="4" t="s">
        <v>874</v>
      </c>
    </row>
    <row r="12" spans="1:4">
      <c r="A12" s="3" t="s">
        <v>871</v>
      </c>
    </row>
    <row r="13" spans="1:4">
      <c r="A13" s="4" t="s">
        <v>751</v>
      </c>
      <c r="D13" s="5" t="n">
        <v>268200</v>
      </c>
    </row>
    <row r="14" spans="1:4">
      <c r="A14" s="4" t="s">
        <v>875</v>
      </c>
    </row>
    <row r="15" spans="1:4">
      <c r="A15" s="3" t="s">
        <v>871</v>
      </c>
    </row>
    <row r="16" spans="1:4">
      <c r="A16" s="4" t="s">
        <v>751</v>
      </c>
      <c r="B16" s="4" t="s">
        <v>70</v>
      </c>
      <c r="D16" s="5" t="n">
        <v>384045</v>
      </c>
    </row>
    <row r="17" spans="1:4">
      <c r="A17" s="4" t="s">
        <v>876</v>
      </c>
    </row>
    <row r="18" spans="1:4">
      <c r="A18" s="3" t="s">
        <v>871</v>
      </c>
    </row>
    <row r="19" spans="1:4">
      <c r="A19" s="4" t="s">
        <v>751</v>
      </c>
      <c r="D19" s="5" t="n">
        <v>344680</v>
      </c>
    </row>
    <row r="20" spans="1:4">
      <c r="A20" s="4" t="s">
        <v>877</v>
      </c>
    </row>
    <row r="21" spans="1:4">
      <c r="A21" s="3" t="s">
        <v>871</v>
      </c>
    </row>
    <row r="22" spans="1:4">
      <c r="A22" s="4" t="s">
        <v>751</v>
      </c>
      <c r="B22" s="4" t="s">
        <v>70</v>
      </c>
      <c r="D22" s="5" t="n">
        <v>525910</v>
      </c>
    </row>
    <row r="23" spans="1:4">
      <c r="A23" s="4" t="s">
        <v>878</v>
      </c>
    </row>
    <row r="24" spans="1:4">
      <c r="A24" s="3" t="s">
        <v>871</v>
      </c>
    </row>
    <row r="25" spans="1:4">
      <c r="A25" s="4" t="s">
        <v>751</v>
      </c>
      <c r="D25" s="5" t="n">
        <v>470689</v>
      </c>
    </row>
    <row r="26" spans="1:4">
      <c r="A26" s="4" t="s">
        <v>879</v>
      </c>
    </row>
    <row r="27" spans="1:4">
      <c r="A27" s="3" t="s">
        <v>871</v>
      </c>
    </row>
    <row r="28" spans="1:4">
      <c r="A28" s="4" t="s">
        <v>880</v>
      </c>
      <c r="B28" s="4" t="s">
        <v>70</v>
      </c>
      <c r="C28" s="5" t="n">
        <v>9177</v>
      </c>
    </row>
    <row r="29" spans="1:4">
      <c r="A29" s="4" t="s">
        <v>881</v>
      </c>
    </row>
    <row r="30" spans="1:4">
      <c r="A30" s="3" t="s">
        <v>871</v>
      </c>
    </row>
    <row r="31" spans="1:4">
      <c r="A31" s="4" t="s">
        <v>880</v>
      </c>
      <c r="B31" s="4" t="s">
        <v>70</v>
      </c>
      <c r="D31" s="5" t="n">
        <v>10029</v>
      </c>
    </row>
    <row r="32" spans="1:4">
      <c r="A32" s="4" t="s">
        <v>882</v>
      </c>
    </row>
    <row r="33" spans="1:4">
      <c r="A33" s="3" t="s">
        <v>871</v>
      </c>
    </row>
    <row r="34" spans="1:4">
      <c r="A34" s="4" t="s">
        <v>880</v>
      </c>
      <c r="C34" s="6" t="n">
        <v>9177</v>
      </c>
    </row>
    <row r="35" spans="1:4">
      <c r="A35" s="4" t="s">
        <v>883</v>
      </c>
    </row>
    <row r="36" spans="1:4">
      <c r="A36" s="3" t="s">
        <v>871</v>
      </c>
    </row>
    <row r="37" spans="1:4">
      <c r="A37" s="4" t="s">
        <v>880</v>
      </c>
      <c r="D37" s="6" t="n">
        <v>10029</v>
      </c>
    </row>
    <row r="38" spans="1:4"/>
    <row r="39" spans="1:4">
      <c r="A39" s="4" t="s">
        <v>70</v>
      </c>
      <c r="B39" s="4" t="s">
        <v>884</v>
      </c>
    </row>
  </sheetData>
  <mergeCells count="3">
    <mergeCell ref="A1:B1"/>
    <mergeCell ref="A38:C38"/>
    <mergeCell ref="B39:C39"/>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43"/>
  </cols>
  <sheetData>
    <row r="1" spans="1:2">
      <c r="A1" s="1" t="s">
        <v>885</v>
      </c>
      <c r="B1" s="2" t="s">
        <v>886</v>
      </c>
    </row>
    <row r="2" spans="1:2">
      <c r="A2" s="3" t="s">
        <v>887</v>
      </c>
    </row>
    <row r="3" spans="1:2">
      <c r="A3" s="4" t="s">
        <v>888</v>
      </c>
      <c r="B3" s="6" t="n">
        <v>14458</v>
      </c>
    </row>
    <row r="4" spans="1:2">
      <c r="A4" s="4" t="s">
        <v>889</v>
      </c>
    </row>
    <row r="5" spans="1:2">
      <c r="A5" s="3" t="s">
        <v>887</v>
      </c>
    </row>
    <row r="6" spans="1:2">
      <c r="A6" s="4" t="s">
        <v>890</v>
      </c>
      <c r="B6" s="5" t="n">
        <v>4</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91</v>
      </c>
      <c r="C1" s="2" t="s">
        <v>2</v>
      </c>
      <c r="D1" s="2" t="s">
        <v>33</v>
      </c>
    </row>
    <row r="2" spans="1:4">
      <c r="A2" s="3" t="s">
        <v>892</v>
      </c>
    </row>
    <row r="3" spans="1:4">
      <c r="A3" s="4" t="s">
        <v>813</v>
      </c>
      <c r="C3" s="6" t="n">
        <v>1332</v>
      </c>
    </row>
    <row r="4" spans="1:4">
      <c r="A4" s="4" t="s">
        <v>836</v>
      </c>
      <c r="C4" s="5" t="n">
        <v>-1332</v>
      </c>
    </row>
    <row r="5" spans="1:4">
      <c r="A5" s="4" t="s">
        <v>893</v>
      </c>
      <c r="B5" s="4" t="s">
        <v>70</v>
      </c>
      <c r="C5" s="5" t="n">
        <v>0</v>
      </c>
    </row>
    <row r="6" spans="1:4">
      <c r="A6" s="4" t="s">
        <v>894</v>
      </c>
      <c r="B6" s="4" t="s">
        <v>133</v>
      </c>
      <c r="C6" s="5" t="n">
        <v>0</v>
      </c>
    </row>
    <row r="7" spans="1:4">
      <c r="A7" s="4" t="s">
        <v>814</v>
      </c>
      <c r="C7" s="5" t="n">
        <v>-14458</v>
      </c>
    </row>
    <row r="8" spans="1:4">
      <c r="A8" s="4" t="s">
        <v>837</v>
      </c>
      <c r="C8" s="5" t="n">
        <v>1332</v>
      </c>
    </row>
    <row r="9" spans="1:4">
      <c r="A9" s="4" t="s">
        <v>895</v>
      </c>
      <c r="C9" s="5" t="n">
        <v>-13126</v>
      </c>
    </row>
    <row r="10" spans="1:4">
      <c r="A10" s="4" t="s">
        <v>896</v>
      </c>
      <c r="B10" s="4" t="s">
        <v>70</v>
      </c>
      <c r="C10" s="5" t="n">
        <v>0</v>
      </c>
    </row>
    <row r="11" spans="1:4">
      <c r="A11" s="4" t="s">
        <v>897</v>
      </c>
      <c r="B11" s="4" t="s">
        <v>133</v>
      </c>
      <c r="C11" s="5" t="n">
        <v>0</v>
      </c>
    </row>
    <row r="12" spans="1:4">
      <c r="A12" s="4" t="s">
        <v>898</v>
      </c>
      <c r="C12" s="5" t="n">
        <v>-13126</v>
      </c>
    </row>
    <row r="13" spans="1:4">
      <c r="A13" s="4" t="s">
        <v>899</v>
      </c>
      <c r="C13" s="5" t="n">
        <v>-13126</v>
      </c>
    </row>
    <row r="14" spans="1:4">
      <c r="A14" s="4" t="s">
        <v>900</v>
      </c>
      <c r="C14" s="5" t="n">
        <v>0</v>
      </c>
    </row>
    <row r="15" spans="1:4">
      <c r="A15" s="4" t="s">
        <v>901</v>
      </c>
      <c r="C15" s="5" t="n">
        <v>-13126</v>
      </c>
    </row>
    <row r="16" spans="1:4">
      <c r="A16" s="4" t="s">
        <v>902</v>
      </c>
      <c r="B16" s="4" t="s">
        <v>70</v>
      </c>
      <c r="C16" s="5" t="n">
        <v>0</v>
      </c>
    </row>
    <row r="17" spans="1:4">
      <c r="A17" s="4" t="s">
        <v>903</v>
      </c>
      <c r="C17" s="6" t="n">
        <v>-13126</v>
      </c>
    </row>
    <row r="18" spans="1:4">
      <c r="A18" s="4" t="s">
        <v>69</v>
      </c>
    </row>
    <row r="19" spans="1:4">
      <c r="A19" s="3" t="s">
        <v>892</v>
      </c>
    </row>
    <row r="20" spans="1:4">
      <c r="A20" s="4" t="s">
        <v>813</v>
      </c>
      <c r="D20" s="6" t="n">
        <v>184</v>
      </c>
    </row>
    <row r="21" spans="1:4">
      <c r="A21" s="4" t="s">
        <v>836</v>
      </c>
      <c r="D21" s="5" t="n">
        <v>-184</v>
      </c>
    </row>
    <row r="22" spans="1:4">
      <c r="A22" s="4" t="s">
        <v>893</v>
      </c>
      <c r="B22" s="4" t="s">
        <v>70</v>
      </c>
      <c r="D22" s="5" t="n">
        <v>0</v>
      </c>
    </row>
    <row r="23" spans="1:4">
      <c r="A23" s="4" t="s">
        <v>894</v>
      </c>
      <c r="B23" s="4" t="s">
        <v>133</v>
      </c>
      <c r="D23" s="5" t="n">
        <v>0</v>
      </c>
    </row>
    <row r="24" spans="1:4">
      <c r="A24" s="4" t="s">
        <v>814</v>
      </c>
      <c r="D24" s="5" t="n">
        <v>-13553</v>
      </c>
    </row>
    <row r="25" spans="1:4">
      <c r="A25" s="4" t="s">
        <v>837</v>
      </c>
      <c r="D25" s="5" t="n">
        <v>184</v>
      </c>
    </row>
    <row r="26" spans="1:4">
      <c r="A26" s="4" t="s">
        <v>895</v>
      </c>
      <c r="D26" s="5" t="n">
        <v>-13369</v>
      </c>
    </row>
    <row r="27" spans="1:4">
      <c r="A27" s="4" t="s">
        <v>896</v>
      </c>
      <c r="B27" s="4" t="s">
        <v>70</v>
      </c>
      <c r="D27" s="5" t="n">
        <v>0</v>
      </c>
    </row>
    <row r="28" spans="1:4">
      <c r="A28" s="4" t="s">
        <v>897</v>
      </c>
      <c r="B28" s="4" t="s">
        <v>133</v>
      </c>
      <c r="D28" s="5" t="n">
        <v>0</v>
      </c>
    </row>
    <row r="29" spans="1:4">
      <c r="A29" s="4" t="s">
        <v>898</v>
      </c>
      <c r="D29" s="5" t="n">
        <v>-13369</v>
      </c>
    </row>
    <row r="30" spans="1:4">
      <c r="A30" s="4" t="s">
        <v>899</v>
      </c>
      <c r="D30" s="5" t="n">
        <v>-13369</v>
      </c>
    </row>
    <row r="31" spans="1:4">
      <c r="A31" s="4" t="s">
        <v>900</v>
      </c>
      <c r="D31" s="5" t="n">
        <v>0</v>
      </c>
    </row>
    <row r="32" spans="1:4">
      <c r="A32" s="4" t="s">
        <v>901</v>
      </c>
      <c r="D32" s="5" t="n">
        <v>-13369</v>
      </c>
    </row>
    <row r="33" spans="1:4">
      <c r="A33" s="4" t="s">
        <v>902</v>
      </c>
      <c r="B33" s="4" t="s">
        <v>70</v>
      </c>
      <c r="D33" s="5" t="n">
        <v>0</v>
      </c>
    </row>
    <row r="34" spans="1:4">
      <c r="A34" s="4" t="s">
        <v>903</v>
      </c>
      <c r="D34" s="6" t="n">
        <v>-13369</v>
      </c>
    </row>
    <row r="35" spans="1:4"/>
    <row r="36" spans="1:4">
      <c r="A36" s="4" t="s">
        <v>70</v>
      </c>
      <c r="B36" s="4" t="s">
        <v>904</v>
      </c>
    </row>
    <row r="37" spans="1:4">
      <c r="A37" s="4" t="s">
        <v>133</v>
      </c>
      <c r="B37" s="4" t="s">
        <v>905</v>
      </c>
    </row>
  </sheetData>
  <mergeCells count="4">
    <mergeCell ref="A1:B1"/>
    <mergeCell ref="A35:C35"/>
    <mergeCell ref="B36:C36"/>
    <mergeCell ref="B37:C37"/>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6</v>
      </c>
      <c r="B1" s="2" t="s">
        <v>1</v>
      </c>
    </row>
    <row r="2" spans="1:4">
      <c r="B2" s="2" t="s">
        <v>2</v>
      </c>
      <c r="C2" s="2" t="s">
        <v>33</v>
      </c>
      <c r="D2" s="2" t="s">
        <v>96</v>
      </c>
    </row>
    <row r="3" spans="1:4">
      <c r="A3" s="4" t="s">
        <v>907</v>
      </c>
    </row>
    <row r="4" spans="1:4">
      <c r="A4" s="3" t="s">
        <v>908</v>
      </c>
    </row>
    <row r="5" spans="1:4">
      <c r="A5" s="4" t="s">
        <v>909</v>
      </c>
      <c r="B5" s="4" t="s">
        <v>910</v>
      </c>
    </row>
    <row r="6" spans="1:4">
      <c r="A6" s="4" t="s">
        <v>911</v>
      </c>
    </row>
    <row r="7" spans="1:4">
      <c r="A7" s="3" t="s">
        <v>908</v>
      </c>
    </row>
    <row r="8" spans="1:4">
      <c r="A8" s="4" t="s">
        <v>909</v>
      </c>
      <c r="C8" s="4" t="s">
        <v>912</v>
      </c>
      <c r="D8" s="4" t="s">
        <v>913</v>
      </c>
    </row>
    <row r="9" spans="1:4">
      <c r="A9" s="4" t="s">
        <v>914</v>
      </c>
    </row>
    <row r="10" spans="1:4">
      <c r="A10" s="3" t="s">
        <v>908</v>
      </c>
    </row>
    <row r="11" spans="1:4">
      <c r="A11" s="4" t="s">
        <v>909</v>
      </c>
      <c r="B11" s="4" t="s">
        <v>915</v>
      </c>
    </row>
    <row r="12" spans="1:4">
      <c r="A12" s="4" t="s">
        <v>916</v>
      </c>
    </row>
    <row r="13" spans="1:4">
      <c r="A13" s="3" t="s">
        <v>908</v>
      </c>
    </row>
    <row r="14" spans="1:4">
      <c r="A14" s="4" t="s">
        <v>909</v>
      </c>
      <c r="C14" s="4" t="s">
        <v>917</v>
      </c>
      <c r="D14" s="4" t="s">
        <v>918</v>
      </c>
    </row>
    <row r="15" spans="1:4">
      <c r="A15" s="4" t="s">
        <v>919</v>
      </c>
    </row>
    <row r="16" spans="1:4">
      <c r="A16" s="3" t="s">
        <v>908</v>
      </c>
    </row>
    <row r="17" spans="1:4">
      <c r="A17" s="4" t="s">
        <v>909</v>
      </c>
      <c r="B17" s="4" t="s">
        <v>920</v>
      </c>
    </row>
    <row r="18" spans="1:4">
      <c r="A18" s="4" t="s">
        <v>921</v>
      </c>
    </row>
    <row r="19" spans="1:4">
      <c r="A19" s="3" t="s">
        <v>908</v>
      </c>
    </row>
    <row r="20" spans="1:4">
      <c r="A20" s="4" t="s">
        <v>909</v>
      </c>
      <c r="C20" s="4" t="s">
        <v>922</v>
      </c>
      <c r="D20" s="4" t="s">
        <v>923</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4"/>
    <col customWidth="1" max="2" min="2" width="15"/>
    <col customWidth="1" max="3" min="3" width="15"/>
    <col customWidth="1" max="4" min="4" width="16"/>
  </cols>
  <sheetData>
    <row r="1" spans="1:4">
      <c r="A1" s="1" t="s">
        <v>924</v>
      </c>
      <c r="B1" s="2" t="s">
        <v>93</v>
      </c>
      <c r="C1" s="2" t="s">
        <v>94</v>
      </c>
      <c r="D1" s="2" t="s">
        <v>1</v>
      </c>
    </row>
    <row r="2" spans="1:4">
      <c r="B2" s="2" t="s">
        <v>95</v>
      </c>
      <c r="C2" s="2" t="s">
        <v>2</v>
      </c>
      <c r="D2" s="2" t="s">
        <v>33</v>
      </c>
    </row>
    <row r="3" spans="1:4">
      <c r="A3" s="3" t="s">
        <v>925</v>
      </c>
    </row>
    <row r="4" spans="1:4">
      <c r="A4" s="4" t="s">
        <v>926</v>
      </c>
      <c r="C4" s="6" t="n">
        <v>70476</v>
      </c>
    </row>
    <row r="5" spans="1:4">
      <c r="A5" s="4" t="s">
        <v>927</v>
      </c>
      <c r="C5" s="5" t="n">
        <v>2498</v>
      </c>
    </row>
    <row r="6" spans="1:4">
      <c r="A6" s="4" t="s">
        <v>928</v>
      </c>
      <c r="C6" s="5" t="n">
        <v>-44097</v>
      </c>
    </row>
    <row r="7" spans="1:4">
      <c r="A7" s="4" t="s">
        <v>929</v>
      </c>
      <c r="C7" s="5" t="n">
        <v>4248</v>
      </c>
    </row>
    <row r="8" spans="1:4">
      <c r="A8" s="4" t="s">
        <v>930</v>
      </c>
      <c r="C8" s="5" t="n">
        <v>2865</v>
      </c>
    </row>
    <row r="9" spans="1:4">
      <c r="A9" s="4" t="s">
        <v>931</v>
      </c>
      <c r="B9" s="6" t="n">
        <v>70476</v>
      </c>
      <c r="C9" s="5" t="n">
        <v>35990</v>
      </c>
    </row>
    <row r="10" spans="1:4">
      <c r="A10" s="4" t="s">
        <v>932</v>
      </c>
      <c r="B10" s="5" t="n">
        <v>-2757</v>
      </c>
    </row>
    <row r="11" spans="1:4">
      <c r="A11" s="4" t="s">
        <v>933</v>
      </c>
      <c r="C11" s="5" t="n">
        <v>2774</v>
      </c>
    </row>
    <row r="12" spans="1:4">
      <c r="A12" s="4" t="s">
        <v>58</v>
      </c>
      <c r="B12" s="5" t="n">
        <v>64216</v>
      </c>
      <c r="C12" s="5" t="n">
        <v>33216</v>
      </c>
    </row>
    <row r="13" spans="1:4">
      <c r="A13" s="4" t="s">
        <v>69</v>
      </c>
    </row>
    <row r="14" spans="1:4">
      <c r="A14" s="3" t="s">
        <v>925</v>
      </c>
    </row>
    <row r="15" spans="1:4">
      <c r="A15" s="4" t="s">
        <v>926</v>
      </c>
      <c r="B15" s="5" t="n">
        <v>72137</v>
      </c>
      <c r="C15" s="6" t="n">
        <v>73233</v>
      </c>
      <c r="D15" s="6" t="n">
        <v>48612</v>
      </c>
    </row>
    <row r="16" spans="1:4">
      <c r="A16" s="4" t="s">
        <v>927</v>
      </c>
      <c r="B16" s="5" t="n">
        <v>535</v>
      </c>
      <c r="D16" s="5" t="n">
        <v>3918</v>
      </c>
    </row>
    <row r="17" spans="1:4">
      <c r="A17" s="4" t="s">
        <v>928</v>
      </c>
      <c r="B17" s="5" t="n">
        <v>-869</v>
      </c>
      <c r="D17" s="5" t="n">
        <v>-2729</v>
      </c>
    </row>
    <row r="18" spans="1:4">
      <c r="A18" s="4" t="s">
        <v>929</v>
      </c>
      <c r="B18" s="5" t="n">
        <v>181</v>
      </c>
      <c r="D18" s="5" t="n">
        <v>18364</v>
      </c>
    </row>
    <row r="19" spans="1:4">
      <c r="A19" s="4" t="s">
        <v>930</v>
      </c>
      <c r="B19" s="5" t="n">
        <v>1249</v>
      </c>
      <c r="D19" s="5" t="n">
        <v>3972</v>
      </c>
    </row>
    <row r="20" spans="1:4">
      <c r="A20" s="4" t="s">
        <v>931</v>
      </c>
      <c r="B20" s="5" t="n">
        <v>73233</v>
      </c>
      <c r="D20" s="5" t="n">
        <v>72137</v>
      </c>
    </row>
    <row r="21" spans="1:4">
      <c r="A21" s="4" t="s">
        <v>58</v>
      </c>
      <c r="B21" s="6" t="n">
        <v>66973</v>
      </c>
      <c r="D21" s="5" t="n">
        <v>65456</v>
      </c>
    </row>
    <row r="22" spans="1:4">
      <c r="A22" s="4" t="s">
        <v>199</v>
      </c>
      <c r="D22" s="6" t="n">
        <v>1519</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s>
  <sheetData>
    <row r="1" spans="1:5">
      <c r="A1" s="1" t="s">
        <v>934</v>
      </c>
      <c r="B1" s="2" t="s">
        <v>95</v>
      </c>
      <c r="C1" s="2" t="s">
        <v>2</v>
      </c>
      <c r="D1" s="2" t="s">
        <v>935</v>
      </c>
      <c r="E1" s="2" t="s">
        <v>2</v>
      </c>
    </row>
    <row r="2" spans="1:5">
      <c r="A2" s="3" t="s">
        <v>936</v>
      </c>
    </row>
    <row r="3" spans="1:5">
      <c r="A3" s="4" t="s">
        <v>937</v>
      </c>
      <c r="C3" s="4" t="s">
        <v>938</v>
      </c>
      <c r="E3" s="4" t="s">
        <v>938</v>
      </c>
    </row>
    <row r="4" spans="1:5">
      <c r="A4" s="4" t="s">
        <v>939</v>
      </c>
      <c r="E4" s="6" t="n">
        <v>112715</v>
      </c>
    </row>
    <row r="5" spans="1:5">
      <c r="A5" s="4" t="s">
        <v>940</v>
      </c>
      <c r="E5" s="4" t="s">
        <v>941</v>
      </c>
    </row>
    <row r="6" spans="1:5">
      <c r="A6" s="4" t="s">
        <v>942</v>
      </c>
      <c r="E6" s="6" t="n">
        <v>8200</v>
      </c>
    </row>
    <row r="7" spans="1:5">
      <c r="A7" s="4" t="s">
        <v>943</v>
      </c>
      <c r="C7" s="6" t="n">
        <v>408039</v>
      </c>
      <c r="E7" s="5" t="n">
        <v>408039</v>
      </c>
    </row>
    <row r="8" spans="1:5">
      <c r="A8" s="4" t="s">
        <v>944</v>
      </c>
      <c r="E8" s="6" t="n">
        <v>359181</v>
      </c>
    </row>
    <row r="9" spans="1:5">
      <c r="A9" s="4" t="s">
        <v>945</v>
      </c>
      <c r="E9" s="4" t="s">
        <v>946</v>
      </c>
    </row>
    <row r="10" spans="1:5">
      <c r="A10" s="4" t="s">
        <v>947</v>
      </c>
      <c r="E10" s="4" t="s">
        <v>477</v>
      </c>
    </row>
    <row r="11" spans="1:5">
      <c r="A11" s="4" t="s">
        <v>948</v>
      </c>
      <c r="E11" s="4" t="s">
        <v>949</v>
      </c>
    </row>
    <row r="12" spans="1:5">
      <c r="A12" s="4" t="s">
        <v>950</v>
      </c>
      <c r="B12" s="6" t="n">
        <v>0</v>
      </c>
    </row>
    <row r="13" spans="1:5">
      <c r="A13" s="4" t="s">
        <v>537</v>
      </c>
    </row>
    <row r="14" spans="1:5">
      <c r="A14" s="3" t="s">
        <v>936</v>
      </c>
    </row>
    <row r="15" spans="1:5">
      <c r="A15" s="4" t="s">
        <v>531</v>
      </c>
      <c r="B15" s="5" t="n">
        <v>1267410</v>
      </c>
    </row>
    <row r="16" spans="1:5">
      <c r="A16" s="4" t="s">
        <v>538</v>
      </c>
      <c r="B16" s="6" t="n">
        <v>2439</v>
      </c>
    </row>
    <row r="17" spans="1:5">
      <c r="A17" s="4" t="s">
        <v>745</v>
      </c>
    </row>
    <row r="18" spans="1:5">
      <c r="A18" s="3" t="s">
        <v>936</v>
      </c>
    </row>
    <row r="19" spans="1:5">
      <c r="A19" s="4" t="s">
        <v>951</v>
      </c>
      <c r="E19" s="4" t="s">
        <v>583</v>
      </c>
    </row>
    <row r="20" spans="1:5">
      <c r="A20" s="4" t="s">
        <v>952</v>
      </c>
    </row>
    <row r="21" spans="1:5">
      <c r="A21" s="3" t="s">
        <v>936</v>
      </c>
    </row>
    <row r="22" spans="1:5">
      <c r="A22" s="4" t="s">
        <v>953</v>
      </c>
      <c r="C22" s="5" t="n">
        <v>1121523</v>
      </c>
      <c r="E22" s="6" t="n">
        <v>1121523</v>
      </c>
    </row>
    <row r="23" spans="1:5">
      <c r="A23" s="4" t="s">
        <v>954</v>
      </c>
    </row>
    <row r="24" spans="1:5">
      <c r="A24" s="3" t="s">
        <v>936</v>
      </c>
    </row>
    <row r="25" spans="1:5">
      <c r="A25" s="4" t="s">
        <v>953</v>
      </c>
      <c r="C25" s="5" t="n">
        <v>919097</v>
      </c>
      <c r="E25" s="5" t="n">
        <v>919097</v>
      </c>
    </row>
    <row r="26" spans="1:5">
      <c r="A26" s="4" t="s">
        <v>955</v>
      </c>
      <c r="C26" s="6" t="n">
        <v>13668</v>
      </c>
      <c r="E26" s="6" t="n">
        <v>13668</v>
      </c>
    </row>
    <row r="27" spans="1:5">
      <c r="A27" s="4" t="s">
        <v>956</v>
      </c>
    </row>
    <row r="28" spans="1:5">
      <c r="A28" s="3" t="s">
        <v>936</v>
      </c>
    </row>
    <row r="29" spans="1:5">
      <c r="A29" s="4" t="s">
        <v>937</v>
      </c>
      <c r="D29" s="4" t="s">
        <v>957</v>
      </c>
    </row>
    <row r="30" spans="1:5">
      <c r="A30" s="4" t="s">
        <v>958</v>
      </c>
      <c r="D30" s="4" t="s">
        <v>959</v>
      </c>
    </row>
    <row r="31" spans="1:5">
      <c r="A31" s="4" t="s">
        <v>960</v>
      </c>
      <c r="D31" s="4" t="s">
        <v>961</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962</v>
      </c>
      <c r="B1" s="2" t="s">
        <v>93</v>
      </c>
      <c r="C1" s="2" t="s">
        <v>94</v>
      </c>
      <c r="D1" s="2" t="s">
        <v>1</v>
      </c>
    </row>
    <row r="2" spans="1:5">
      <c r="B2" s="2" t="s">
        <v>95</v>
      </c>
      <c r="C2" s="2" t="s">
        <v>2</v>
      </c>
      <c r="D2" s="2" t="s">
        <v>33</v>
      </c>
      <c r="E2" s="2" t="s">
        <v>96</v>
      </c>
    </row>
    <row r="3" spans="1:5">
      <c r="A3" s="3" t="s">
        <v>963</v>
      </c>
    </row>
    <row r="4" spans="1:5">
      <c r="A4" s="4" t="s">
        <v>964</v>
      </c>
      <c r="C4" s="6" t="n">
        <v>-162</v>
      </c>
    </row>
    <row r="5" spans="1:5">
      <c r="A5" s="4" t="s">
        <v>965</v>
      </c>
      <c r="C5" s="5" t="n">
        <v>-187</v>
      </c>
    </row>
    <row r="6" spans="1:5">
      <c r="A6" s="4" t="s">
        <v>966</v>
      </c>
      <c r="C6" s="5" t="n">
        <v>-349</v>
      </c>
    </row>
    <row r="7" spans="1:5">
      <c r="A7" s="3" t="s">
        <v>185</v>
      </c>
    </row>
    <row r="8" spans="1:5">
      <c r="A8" s="4" t="s">
        <v>964</v>
      </c>
      <c r="C8" s="5" t="n">
        <v>0</v>
      </c>
    </row>
    <row r="9" spans="1:5">
      <c r="A9" s="4" t="s">
        <v>965</v>
      </c>
      <c r="C9" s="5" t="n">
        <v>0</v>
      </c>
    </row>
    <row r="10" spans="1:5">
      <c r="A10" s="4" t="s">
        <v>967</v>
      </c>
      <c r="C10" s="5" t="n">
        <v>0</v>
      </c>
    </row>
    <row r="11" spans="1:5">
      <c r="A11" s="4" t="s">
        <v>125</v>
      </c>
      <c r="C11" s="6" t="n">
        <v>-349</v>
      </c>
    </row>
    <row r="12" spans="1:5">
      <c r="A12" s="4" t="s">
        <v>69</v>
      </c>
    </row>
    <row r="13" spans="1:5">
      <c r="A13" s="3" t="s">
        <v>963</v>
      </c>
    </row>
    <row r="14" spans="1:5">
      <c r="A14" s="4" t="s">
        <v>964</v>
      </c>
      <c r="B14" s="6" t="n">
        <v>0</v>
      </c>
      <c r="D14" s="6" t="n">
        <v>-10</v>
      </c>
      <c r="E14" s="6" t="n">
        <v>-21</v>
      </c>
    </row>
    <row r="15" spans="1:5">
      <c r="A15" s="4" t="s">
        <v>965</v>
      </c>
      <c r="B15" s="5" t="n">
        <v>37</v>
      </c>
      <c r="D15" s="5" t="n">
        <v>-92</v>
      </c>
      <c r="E15" s="5" t="n">
        <v>195</v>
      </c>
    </row>
    <row r="16" spans="1:5">
      <c r="A16" s="4" t="s">
        <v>966</v>
      </c>
      <c r="B16" s="5" t="n">
        <v>37</v>
      </c>
      <c r="D16" s="5" t="n">
        <v>-102</v>
      </c>
      <c r="E16" s="5" t="n">
        <v>174</v>
      </c>
    </row>
    <row r="17" spans="1:5">
      <c r="A17" s="3" t="s">
        <v>185</v>
      </c>
    </row>
    <row r="18" spans="1:5">
      <c r="A18" s="4" t="s">
        <v>964</v>
      </c>
      <c r="B18" s="5" t="n">
        <v>0</v>
      </c>
      <c r="D18" s="5" t="n">
        <v>0</v>
      </c>
      <c r="E18" s="5" t="n">
        <v>-161879</v>
      </c>
    </row>
    <row r="19" spans="1:5">
      <c r="A19" s="4" t="s">
        <v>965</v>
      </c>
      <c r="B19" s="5" t="n">
        <v>0</v>
      </c>
      <c r="D19" s="5" t="n">
        <v>0</v>
      </c>
      <c r="E19" s="5" t="n">
        <v>-15514</v>
      </c>
    </row>
    <row r="20" spans="1:5">
      <c r="A20" s="4" t="s">
        <v>967</v>
      </c>
      <c r="B20" s="5" t="n">
        <v>0</v>
      </c>
      <c r="D20" s="5" t="n">
        <v>0</v>
      </c>
      <c r="E20" s="5" t="n">
        <v>-177393</v>
      </c>
    </row>
    <row r="21" spans="1:5">
      <c r="A21" s="4" t="s">
        <v>125</v>
      </c>
      <c r="B21" s="6" t="n">
        <v>37</v>
      </c>
      <c r="D21" s="6" t="n">
        <v>-102</v>
      </c>
      <c r="E21" s="6" t="n">
        <v>-177219</v>
      </c>
    </row>
  </sheetData>
  <mergeCells count="2">
    <mergeCell ref="A1:A2"/>
    <mergeCell ref="D1:E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44"/>
    <col customWidth="1" max="2" min="2" width="15"/>
    <col customWidth="1" max="3" min="3" width="15"/>
    <col customWidth="1" max="4" min="4" width="16"/>
    <col customWidth="1" max="5" min="5" width="14"/>
    <col customWidth="1" max="6" min="6" width="14"/>
  </cols>
  <sheetData>
    <row r="1" spans="1:6">
      <c r="A1" s="1" t="s">
        <v>968</v>
      </c>
      <c r="B1" s="2" t="s">
        <v>93</v>
      </c>
      <c r="C1" s="2" t="s">
        <v>94</v>
      </c>
      <c r="D1" s="2" t="s">
        <v>1</v>
      </c>
    </row>
    <row r="2" spans="1:6">
      <c r="B2" s="2" t="s">
        <v>95</v>
      </c>
      <c r="C2" s="2" t="s">
        <v>2</v>
      </c>
      <c r="D2" s="2" t="s">
        <v>2</v>
      </c>
      <c r="E2" s="2" t="s">
        <v>33</v>
      </c>
      <c r="F2" s="2" t="s">
        <v>96</v>
      </c>
    </row>
    <row r="3" spans="1:6">
      <c r="A3" s="3" t="s">
        <v>936</v>
      </c>
    </row>
    <row r="4" spans="1:6">
      <c r="A4" s="4" t="s">
        <v>969</v>
      </c>
      <c r="C4" s="4" t="s">
        <v>938</v>
      </c>
      <c r="D4" s="4" t="s">
        <v>938</v>
      </c>
    </row>
    <row r="5" spans="1:6">
      <c r="A5" s="4" t="s">
        <v>970</v>
      </c>
      <c r="C5" s="4" t="s">
        <v>971</v>
      </c>
    </row>
    <row r="6" spans="1:6">
      <c r="A6" s="4" t="s">
        <v>972</v>
      </c>
      <c r="C6" s="4" t="s">
        <v>973</v>
      </c>
    </row>
    <row r="7" spans="1:6">
      <c r="A7" s="4" t="s">
        <v>974</v>
      </c>
      <c r="C7" s="4" t="s">
        <v>975</v>
      </c>
    </row>
    <row r="8" spans="1:6">
      <c r="A8" s="4" t="s">
        <v>976</v>
      </c>
      <c r="C8" s="4" t="s">
        <v>977</v>
      </c>
    </row>
    <row r="9" spans="1:6">
      <c r="A9" s="4" t="s">
        <v>978</v>
      </c>
      <c r="C9" s="4" t="s">
        <v>979</v>
      </c>
    </row>
    <row r="10" spans="1:6">
      <c r="A10" s="4" t="s">
        <v>980</v>
      </c>
      <c r="C10" s="4" t="s">
        <v>981</v>
      </c>
    </row>
    <row r="11" spans="1:6">
      <c r="A11" s="4" t="s">
        <v>69</v>
      </c>
    </row>
    <row r="12" spans="1:6">
      <c r="A12" s="3" t="s">
        <v>936</v>
      </c>
    </row>
    <row r="13" spans="1:6">
      <c r="A13" s="4" t="s">
        <v>969</v>
      </c>
      <c r="B13" s="4" t="s">
        <v>938</v>
      </c>
      <c r="E13" s="4" t="s">
        <v>938</v>
      </c>
      <c r="F13" s="4" t="s">
        <v>938</v>
      </c>
    </row>
    <row r="14" spans="1:6">
      <c r="A14" s="4" t="s">
        <v>970</v>
      </c>
      <c r="B14" s="4" t="s">
        <v>981</v>
      </c>
      <c r="E14" s="4" t="s">
        <v>981</v>
      </c>
      <c r="F14" s="4" t="s">
        <v>981</v>
      </c>
    </row>
    <row r="15" spans="1:6">
      <c r="A15" s="4" t="s">
        <v>972</v>
      </c>
      <c r="B15" s="4" t="s">
        <v>982</v>
      </c>
      <c r="E15" s="4" t="s">
        <v>983</v>
      </c>
      <c r="F15" s="4" t="s">
        <v>984</v>
      </c>
    </row>
    <row r="16" spans="1:6">
      <c r="A16" s="4" t="s">
        <v>974</v>
      </c>
      <c r="B16" s="4" t="s">
        <v>985</v>
      </c>
      <c r="E16" s="4" t="s">
        <v>985</v>
      </c>
      <c r="F16" s="4" t="s">
        <v>985</v>
      </c>
    </row>
    <row r="17" spans="1:6">
      <c r="A17" s="4" t="s">
        <v>976</v>
      </c>
      <c r="B17" s="4" t="s">
        <v>986</v>
      </c>
      <c r="E17" s="4" t="s">
        <v>987</v>
      </c>
      <c r="F17" s="4" t="s">
        <v>988</v>
      </c>
    </row>
    <row r="18" spans="1:6">
      <c r="A18" s="4" t="s">
        <v>978</v>
      </c>
      <c r="B18" s="4" t="s">
        <v>989</v>
      </c>
      <c r="E18" s="4" t="s">
        <v>990</v>
      </c>
      <c r="F18" s="4" t="s">
        <v>991</v>
      </c>
    </row>
    <row r="19" spans="1:6">
      <c r="A19" s="4" t="s">
        <v>980</v>
      </c>
      <c r="B19" s="4" t="s">
        <v>981</v>
      </c>
      <c r="E19" s="4" t="s">
        <v>981</v>
      </c>
      <c r="F19" s="4" t="s">
        <v>992</v>
      </c>
    </row>
  </sheetData>
  <mergeCells count="2">
    <mergeCell ref="A1:A2"/>
    <mergeCell ref="D1:F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3</v>
      </c>
      <c r="B1" s="2" t="s">
        <v>2</v>
      </c>
      <c r="C1" s="2" t="s">
        <v>33</v>
      </c>
    </row>
    <row r="2" spans="1:3">
      <c r="A2" s="3" t="s">
        <v>936</v>
      </c>
    </row>
    <row r="3" spans="1:3">
      <c r="A3" s="4" t="s">
        <v>58</v>
      </c>
      <c r="B3" s="6" t="n">
        <v>18470</v>
      </c>
    </row>
    <row r="4" spans="1:3">
      <c r="A4" s="4" t="s">
        <v>994</v>
      </c>
      <c r="B4" s="5" t="n">
        <v>4359</v>
      </c>
    </row>
    <row r="5" spans="1:3">
      <c r="A5" s="4" t="s">
        <v>230</v>
      </c>
      <c r="B5" s="5" t="n">
        <v>0</v>
      </c>
    </row>
    <row r="6" spans="1:3">
      <c r="A6" s="4" t="s">
        <v>54</v>
      </c>
      <c r="B6" s="5" t="n">
        <v>3379</v>
      </c>
    </row>
    <row r="7" spans="1:3">
      <c r="A7" s="4" t="s">
        <v>995</v>
      </c>
      <c r="B7" s="5" t="n">
        <v>193010</v>
      </c>
    </row>
    <row r="8" spans="1:3">
      <c r="A8" s="4" t="s">
        <v>996</v>
      </c>
      <c r="B8" s="5" t="n">
        <v>44536</v>
      </c>
    </row>
    <row r="9" spans="1:3">
      <c r="A9" s="4" t="s">
        <v>997</v>
      </c>
      <c r="B9" s="5" t="n">
        <v>2870</v>
      </c>
    </row>
    <row r="10" spans="1:3">
      <c r="A10" s="4" t="s">
        <v>998</v>
      </c>
      <c r="B10" s="5" t="n">
        <v>10009</v>
      </c>
    </row>
    <row r="11" spans="1:3">
      <c r="A11" s="4" t="s">
        <v>999</v>
      </c>
      <c r="B11" s="5" t="n">
        <v>154</v>
      </c>
    </row>
    <row r="12" spans="1:3">
      <c r="A12" s="4" t="s">
        <v>1000</v>
      </c>
      <c r="B12" s="5" t="n">
        <v>276787</v>
      </c>
    </row>
    <row r="13" spans="1:3">
      <c r="A13" s="4" t="s">
        <v>1001</v>
      </c>
      <c r="B13" s="5" t="n">
        <v>-215157</v>
      </c>
    </row>
    <row r="14" spans="1:3">
      <c r="A14" s="4" t="s">
        <v>1002</v>
      </c>
      <c r="B14" s="5" t="n">
        <v>61630</v>
      </c>
    </row>
    <row r="15" spans="1:3">
      <c r="A15" s="4" t="s">
        <v>230</v>
      </c>
      <c r="B15" s="5" t="n">
        <v>-61333</v>
      </c>
    </row>
    <row r="16" spans="1:3">
      <c r="A16" s="4" t="s">
        <v>192</v>
      </c>
      <c r="B16" s="5" t="n">
        <v>-297</v>
      </c>
    </row>
    <row r="17" spans="1:3">
      <c r="A17" s="4" t="s">
        <v>1003</v>
      </c>
      <c r="B17" s="5" t="n">
        <v>-61630</v>
      </c>
    </row>
    <row r="18" spans="1:3">
      <c r="A18" s="4" t="s">
        <v>1004</v>
      </c>
      <c r="B18" s="6" t="n">
        <v>0</v>
      </c>
    </row>
    <row r="19" spans="1:3">
      <c r="A19" s="4" t="s">
        <v>69</v>
      </c>
    </row>
    <row r="20" spans="1:3">
      <c r="A20" s="3" t="s">
        <v>936</v>
      </c>
    </row>
    <row r="21" spans="1:3">
      <c r="A21" s="4" t="s">
        <v>58</v>
      </c>
      <c r="C21" s="6" t="n">
        <v>15825</v>
      </c>
    </row>
    <row r="22" spans="1:3">
      <c r="A22" s="4" t="s">
        <v>994</v>
      </c>
      <c r="C22" s="5" t="n">
        <v>31711</v>
      </c>
    </row>
    <row r="23" spans="1:3">
      <c r="A23" s="4" t="s">
        <v>230</v>
      </c>
      <c r="C23" s="5" t="n">
        <v>241126</v>
      </c>
    </row>
    <row r="24" spans="1:3">
      <c r="A24" s="4" t="s">
        <v>54</v>
      </c>
      <c r="C24" s="5" t="n">
        <v>7048</v>
      </c>
    </row>
    <row r="25" spans="1:3">
      <c r="A25" s="4" t="s">
        <v>995</v>
      </c>
      <c r="C25" s="5" t="n">
        <v>241109</v>
      </c>
    </row>
    <row r="26" spans="1:3">
      <c r="A26" s="4" t="s">
        <v>996</v>
      </c>
      <c r="C26" s="5" t="n">
        <v>33605</v>
      </c>
    </row>
    <row r="27" spans="1:3">
      <c r="A27" s="4" t="s">
        <v>997</v>
      </c>
      <c r="C27" s="5" t="n">
        <v>4158</v>
      </c>
    </row>
    <row r="28" spans="1:3">
      <c r="A28" s="4" t="s">
        <v>998</v>
      </c>
      <c r="C28" s="5" t="n">
        <v>0</v>
      </c>
    </row>
    <row r="29" spans="1:3">
      <c r="A29" s="4" t="s">
        <v>999</v>
      </c>
      <c r="C29" s="5" t="n">
        <v>308</v>
      </c>
    </row>
    <row r="30" spans="1:3">
      <c r="A30" s="4" t="s">
        <v>1000</v>
      </c>
      <c r="C30" s="5" t="n">
        <v>574890</v>
      </c>
    </row>
    <row r="31" spans="1:3">
      <c r="A31" s="4" t="s">
        <v>1001</v>
      </c>
      <c r="C31" s="5" t="n">
        <v>-574338</v>
      </c>
    </row>
    <row r="32" spans="1:3">
      <c r="A32" s="4" t="s">
        <v>1002</v>
      </c>
      <c r="C32" s="5" t="n">
        <v>552</v>
      </c>
    </row>
    <row r="33" spans="1:3">
      <c r="A33" s="4" t="s">
        <v>230</v>
      </c>
      <c r="C33" s="5" t="n">
        <v>0</v>
      </c>
    </row>
    <row r="34" spans="1:3">
      <c r="A34" s="4" t="s">
        <v>192</v>
      </c>
      <c r="C34" s="5" t="n">
        <v>-552</v>
      </c>
    </row>
    <row r="35" spans="1:3">
      <c r="A35" s="4" t="s">
        <v>1003</v>
      </c>
      <c r="C35" s="5" t="n">
        <v>-552</v>
      </c>
    </row>
    <row r="36" spans="1:3">
      <c r="A36" s="4" t="s">
        <v>1004</v>
      </c>
      <c r="C36" s="6" t="n">
        <v>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5</v>
      </c>
      <c r="B1" s="2" t="s">
        <v>1</v>
      </c>
    </row>
    <row r="2" spans="1:4">
      <c r="B2" s="2" t="s">
        <v>2</v>
      </c>
      <c r="C2" s="2" t="s">
        <v>33</v>
      </c>
      <c r="D2" s="2" t="s">
        <v>1006</v>
      </c>
    </row>
    <row r="3" spans="1:4">
      <c r="A3" s="4" t="s">
        <v>1007</v>
      </c>
    </row>
    <row r="4" spans="1:4">
      <c r="A4" s="3" t="s">
        <v>472</v>
      </c>
    </row>
    <row r="5" spans="1:4">
      <c r="A5" s="4" t="s">
        <v>1008</v>
      </c>
      <c r="B5" s="4" t="s">
        <v>444</v>
      </c>
    </row>
    <row r="6" spans="1:4">
      <c r="A6" s="4" t="s">
        <v>1009</v>
      </c>
      <c r="B6" s="4" t="s">
        <v>1010</v>
      </c>
    </row>
    <row r="7" spans="1:4">
      <c r="A7" s="4" t="s">
        <v>1011</v>
      </c>
      <c r="C7" s="5" t="n">
        <v>0</v>
      </c>
    </row>
    <row r="8" spans="1:4">
      <c r="A8" s="4" t="s">
        <v>1012</v>
      </c>
      <c r="D8" s="5" t="n">
        <v>0</v>
      </c>
    </row>
    <row r="9" spans="1:4">
      <c r="A9" s="4" t="s">
        <v>1013</v>
      </c>
    </row>
    <row r="10" spans="1:4">
      <c r="A10" s="3" t="s">
        <v>472</v>
      </c>
    </row>
    <row r="11" spans="1:4">
      <c r="A11" s="4" t="s">
        <v>1009</v>
      </c>
      <c r="B11" s="4" t="s">
        <v>1010</v>
      </c>
    </row>
    <row r="12" spans="1:4">
      <c r="A12" s="4" t="s">
        <v>1011</v>
      </c>
      <c r="C12" s="5" t="n">
        <v>0</v>
      </c>
    </row>
    <row r="13" spans="1:4">
      <c r="A13" s="4" t="s">
        <v>1012</v>
      </c>
      <c r="D13" s="5" t="n">
        <v>98596</v>
      </c>
    </row>
    <row r="14" spans="1:4">
      <c r="A14" s="4" t="s">
        <v>1014</v>
      </c>
    </row>
    <row r="15" spans="1:4">
      <c r="A15" s="3" t="s">
        <v>472</v>
      </c>
    </row>
    <row r="16" spans="1:4">
      <c r="A16" s="4" t="s">
        <v>1008</v>
      </c>
      <c r="B16" s="4" t="s">
        <v>477</v>
      </c>
    </row>
    <row r="17" spans="1:4">
      <c r="A17" s="4" t="s">
        <v>1015</v>
      </c>
    </row>
    <row r="18" spans="1:4">
      <c r="A18" s="3" t="s">
        <v>1016</v>
      </c>
    </row>
    <row r="19" spans="1:4">
      <c r="A19" s="4" t="s">
        <v>1017</v>
      </c>
      <c r="D19" s="6" t="n">
        <v>0</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1018</v>
      </c>
      <c r="B1" s="2" t="s">
        <v>93</v>
      </c>
      <c r="C1" s="2" t="s">
        <v>94</v>
      </c>
      <c r="D1" s="2" t="s">
        <v>1</v>
      </c>
    </row>
    <row r="2" spans="1:6">
      <c r="B2" s="2" t="s">
        <v>95</v>
      </c>
      <c r="C2" s="2" t="s">
        <v>2</v>
      </c>
      <c r="D2" s="2" t="s">
        <v>2</v>
      </c>
      <c r="E2" s="2" t="s">
        <v>33</v>
      </c>
      <c r="F2" s="2" t="s">
        <v>96</v>
      </c>
    </row>
    <row r="3" spans="1:6">
      <c r="A3" s="4" t="s">
        <v>1019</v>
      </c>
    </row>
    <row r="4" spans="1:6">
      <c r="A4" s="3" t="s">
        <v>1020</v>
      </c>
    </row>
    <row r="5" spans="1:6">
      <c r="A5" s="4" t="s">
        <v>1021</v>
      </c>
      <c r="D5" s="4" t="s">
        <v>1022</v>
      </c>
    </row>
    <row r="6" spans="1:6">
      <c r="A6" s="4" t="s">
        <v>1023</v>
      </c>
      <c r="C6" s="6" t="n">
        <v>1192</v>
      </c>
    </row>
    <row r="7" spans="1:6">
      <c r="A7" s="4" t="s">
        <v>1024</v>
      </c>
      <c r="C7" s="5" t="n">
        <v>5637</v>
      </c>
      <c r="D7" s="6" t="n">
        <v>5637</v>
      </c>
    </row>
    <row r="8" spans="1:6">
      <c r="A8" s="4" t="s">
        <v>1025</v>
      </c>
      <c r="C8" s="5" t="n">
        <v>1285</v>
      </c>
    </row>
    <row r="9" spans="1:6">
      <c r="A9" s="4" t="s">
        <v>1026</v>
      </c>
    </row>
    <row r="10" spans="1:6">
      <c r="A10" s="3" t="s">
        <v>1020</v>
      </c>
    </row>
    <row r="11" spans="1:6">
      <c r="A11" s="4" t="s">
        <v>1023</v>
      </c>
      <c r="B11" s="6" t="n">
        <v>5</v>
      </c>
      <c r="E11" s="6" t="n">
        <v>696</v>
      </c>
      <c r="F11" s="6" t="n">
        <v>410</v>
      </c>
    </row>
    <row r="12" spans="1:6">
      <c r="A12" s="4" t="s">
        <v>1024</v>
      </c>
      <c r="F12" s="6" t="n">
        <v>3297</v>
      </c>
    </row>
    <row r="13" spans="1:6">
      <c r="A13" s="4" t="s">
        <v>1025</v>
      </c>
      <c r="B13" s="6" t="n">
        <v>42</v>
      </c>
      <c r="E13" s="6" t="n">
        <v>666</v>
      </c>
    </row>
    <row r="14" spans="1:6">
      <c r="A14" s="4" t="s">
        <v>69</v>
      </c>
    </row>
    <row r="15" spans="1:6">
      <c r="A15" s="3" t="s">
        <v>1020</v>
      </c>
    </row>
    <row r="16" spans="1:6">
      <c r="A16" s="4" t="s">
        <v>1027</v>
      </c>
      <c r="C16" s="6" t="n">
        <v>1476</v>
      </c>
      <c r="D16" s="6" t="n">
        <v>1476</v>
      </c>
    </row>
  </sheetData>
  <mergeCells count="2">
    <mergeCell ref="A1:A2"/>
    <mergeCell ref="D1:F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1028</v>
      </c>
      <c r="B1" s="2" t="s">
        <v>93</v>
      </c>
      <c r="C1" s="2" t="s">
        <v>94</v>
      </c>
      <c r="D1" s="2" t="s">
        <v>1</v>
      </c>
    </row>
    <row r="2" spans="1:6">
      <c r="B2" s="2" t="s">
        <v>95</v>
      </c>
      <c r="C2" s="2" t="s">
        <v>2</v>
      </c>
      <c r="D2" s="2" t="s">
        <v>2</v>
      </c>
      <c r="E2" s="2" t="s">
        <v>33</v>
      </c>
      <c r="F2" s="2" t="s">
        <v>96</v>
      </c>
    </row>
    <row r="3" spans="1:6">
      <c r="A3" s="4" t="s">
        <v>69</v>
      </c>
    </row>
    <row r="4" spans="1:6">
      <c r="A4" s="3" t="s">
        <v>1029</v>
      </c>
    </row>
    <row r="5" spans="1:6">
      <c r="A5" s="4" t="s">
        <v>1030</v>
      </c>
      <c r="E5" s="5" t="n">
        <v>2597</v>
      </c>
      <c r="F5" s="5" t="n">
        <v>5725</v>
      </c>
    </row>
    <row r="6" spans="1:6">
      <c r="A6" s="4" t="s">
        <v>86</v>
      </c>
    </row>
    <row r="7" spans="1:6">
      <c r="A7" s="3" t="s">
        <v>1029</v>
      </c>
    </row>
    <row r="8" spans="1:6">
      <c r="A8" s="4" t="s">
        <v>1030</v>
      </c>
      <c r="E8" s="5" t="n">
        <v>2597</v>
      </c>
      <c r="F8" s="5" t="n">
        <v>5725</v>
      </c>
    </row>
    <row r="9" spans="1:6">
      <c r="A9" s="4" t="s">
        <v>1031</v>
      </c>
    </row>
    <row r="10" spans="1:6">
      <c r="A10" s="3" t="s">
        <v>472</v>
      </c>
    </row>
    <row r="11" spans="1:6">
      <c r="A11" s="4" t="s">
        <v>1017</v>
      </c>
      <c r="C11" s="6" t="n">
        <v>0</v>
      </c>
      <c r="D11" s="6" t="n">
        <v>0</v>
      </c>
    </row>
    <row r="12" spans="1:6">
      <c r="A12" s="4" t="s">
        <v>1032</v>
      </c>
    </row>
    <row r="13" spans="1:6">
      <c r="A13" s="3" t="s">
        <v>1029</v>
      </c>
    </row>
    <row r="14" spans="1:6">
      <c r="A14" s="4" t="s">
        <v>1030</v>
      </c>
      <c r="E14" s="5" t="n">
        <v>2597</v>
      </c>
      <c r="F14" s="5" t="n">
        <v>5725</v>
      </c>
    </row>
    <row r="15" spans="1:6">
      <c r="A15" s="4" t="s">
        <v>1033</v>
      </c>
    </row>
    <row r="16" spans="1:6">
      <c r="A16" s="3" t="s">
        <v>472</v>
      </c>
    </row>
    <row r="17" spans="1:6">
      <c r="A17" s="4" t="s">
        <v>1034</v>
      </c>
      <c r="B17" s="5" t="n">
        <v>86301</v>
      </c>
    </row>
    <row r="18" spans="1:6">
      <c r="A18" s="4" t="s">
        <v>1035</v>
      </c>
    </row>
    <row r="19" spans="1:6">
      <c r="A19" s="3" t="s">
        <v>472</v>
      </c>
    </row>
    <row r="20" spans="1:6">
      <c r="A20" s="4" t="s">
        <v>1017</v>
      </c>
      <c r="B20" s="6" t="n">
        <v>0</v>
      </c>
    </row>
    <row r="21" spans="1:6">
      <c r="A21" s="3" t="s">
        <v>1029</v>
      </c>
    </row>
    <row r="22" spans="1:6">
      <c r="A22" s="4" t="s">
        <v>1036</v>
      </c>
      <c r="B22" s="9" t="n">
        <v>790.91</v>
      </c>
      <c r="C22" s="6" t="n">
        <v>0</v>
      </c>
      <c r="D22" s="7" t="n">
        <v>790.91</v>
      </c>
      <c r="E22" s="7" t="n">
        <v>795.13</v>
      </c>
      <c r="F22" s="7" t="n">
        <v>791.52</v>
      </c>
    </row>
    <row r="23" spans="1:6">
      <c r="A23" s="4" t="s">
        <v>1037</v>
      </c>
      <c r="B23" s="5" t="n">
        <v>0</v>
      </c>
      <c r="E23" s="5" t="n">
        <v>0</v>
      </c>
      <c r="F23" s="9" t="n">
        <v>533.8</v>
      </c>
    </row>
    <row r="24" spans="1:6">
      <c r="A24" s="4" t="s">
        <v>1038</v>
      </c>
      <c r="B24" s="9" t="n">
        <v>812.91</v>
      </c>
      <c r="E24" s="9" t="n">
        <v>798.85</v>
      </c>
      <c r="F24" s="9" t="n">
        <v>775.17</v>
      </c>
    </row>
    <row r="25" spans="1:6">
      <c r="A25" s="4" t="s">
        <v>1039</v>
      </c>
      <c r="B25" s="9" t="n">
        <v>785.7</v>
      </c>
      <c r="E25" s="9" t="n">
        <v>799.3</v>
      </c>
      <c r="F25" s="9" t="n">
        <v>774.21</v>
      </c>
    </row>
    <row r="26" spans="1:6">
      <c r="A26" s="4" t="s">
        <v>1040</v>
      </c>
      <c r="B26" s="9" t="n">
        <v>775.66</v>
      </c>
    </row>
    <row r="27" spans="1:6">
      <c r="A27" s="4" t="s">
        <v>1041</v>
      </c>
      <c r="B27" s="6" t="n">
        <v>0</v>
      </c>
      <c r="E27" s="7" t="n">
        <v>790.91</v>
      </c>
      <c r="F27" s="7" t="n">
        <v>795.13</v>
      </c>
    </row>
    <row r="28" spans="1:6">
      <c r="A28" s="4" t="s">
        <v>1042</v>
      </c>
      <c r="B28" s="5" t="n">
        <v>6667</v>
      </c>
      <c r="C28" s="5" t="n">
        <v>0</v>
      </c>
      <c r="D28" s="5" t="n">
        <v>6667</v>
      </c>
      <c r="E28" s="5" t="n">
        <v>13979</v>
      </c>
      <c r="F28" s="5" t="n">
        <v>25834</v>
      </c>
    </row>
    <row r="29" spans="1:6">
      <c r="A29" s="4" t="s">
        <v>1011</v>
      </c>
      <c r="B29" s="5" t="n">
        <v>0</v>
      </c>
      <c r="E29" s="5" t="n">
        <v>0</v>
      </c>
      <c r="F29" s="5" t="n">
        <v>610</v>
      </c>
    </row>
    <row r="30" spans="1:6">
      <c r="A30" s="4" t="s">
        <v>1043</v>
      </c>
      <c r="B30" s="5" t="n">
        <v>-2602</v>
      </c>
      <c r="E30" s="5" t="n">
        <v>-5279</v>
      </c>
      <c r="F30" s="5" t="n">
        <v>-8468</v>
      </c>
    </row>
    <row r="31" spans="1:6">
      <c r="A31" s="4" t="s">
        <v>1044</v>
      </c>
      <c r="B31" s="5" t="n">
        <v>-468</v>
      </c>
      <c r="E31" s="5" t="n">
        <v>-2033</v>
      </c>
      <c r="F31" s="5" t="n">
        <v>-3997</v>
      </c>
    </row>
    <row r="32" spans="1:6">
      <c r="A32" s="4" t="s">
        <v>1045</v>
      </c>
      <c r="B32" s="5" t="n">
        <v>-3597</v>
      </c>
    </row>
    <row r="33" spans="1:6">
      <c r="A33" s="4" t="s">
        <v>1046</v>
      </c>
      <c r="B33" s="5" t="n">
        <v>0</v>
      </c>
      <c r="E33" s="5" t="n">
        <v>6667</v>
      </c>
      <c r="F33" s="5" t="n">
        <v>13979</v>
      </c>
    </row>
    <row r="34" spans="1:6">
      <c r="A34" s="3" t="s">
        <v>1016</v>
      </c>
    </row>
    <row r="35" spans="1:6">
      <c r="A35" s="4" t="s">
        <v>1016</v>
      </c>
      <c r="E35" s="6" t="n">
        <v>93</v>
      </c>
      <c r="F35" s="6" t="n">
        <v>4497</v>
      </c>
    </row>
    <row r="36" spans="1:6">
      <c r="A36" s="4" t="s">
        <v>1047</v>
      </c>
    </row>
    <row r="37" spans="1:6">
      <c r="A37" s="3" t="s">
        <v>1029</v>
      </c>
    </row>
    <row r="38" spans="1:6">
      <c r="A38" s="4" t="s">
        <v>1036</v>
      </c>
      <c r="B38" s="7" t="n">
        <v>277.33</v>
      </c>
      <c r="C38" s="6" t="n">
        <v>0</v>
      </c>
      <c r="D38" s="7" t="n">
        <v>277.33</v>
      </c>
      <c r="E38" s="7" t="n">
        <v>278.97</v>
      </c>
      <c r="F38" s="7" t="n">
        <v>292.92</v>
      </c>
    </row>
    <row r="39" spans="1:6">
      <c r="A39" s="4" t="s">
        <v>1037</v>
      </c>
      <c r="B39" s="5" t="n">
        <v>0</v>
      </c>
      <c r="E39" s="5" t="n">
        <v>0</v>
      </c>
      <c r="F39" s="9" t="n">
        <v>113.9</v>
      </c>
    </row>
    <row r="40" spans="1:6">
      <c r="A40" s="4" t="s">
        <v>1038</v>
      </c>
      <c r="B40" s="5" t="n">
        <v>0</v>
      </c>
      <c r="E40" s="5" t="n">
        <v>0</v>
      </c>
      <c r="F40" s="5" t="n">
        <v>0</v>
      </c>
    </row>
    <row r="41" spans="1:6">
      <c r="A41" s="4" t="s">
        <v>1039</v>
      </c>
      <c r="B41" s="9" t="n">
        <v>195.75</v>
      </c>
      <c r="E41" s="9" t="n">
        <v>283.99</v>
      </c>
      <c r="F41" s="9" t="n">
        <v>323.53</v>
      </c>
    </row>
    <row r="42" spans="1:6">
      <c r="A42" s="4" t="s">
        <v>1040</v>
      </c>
      <c r="B42" s="9" t="n">
        <v>281.26</v>
      </c>
    </row>
    <row r="43" spans="1:6">
      <c r="A43" s="4" t="s">
        <v>1041</v>
      </c>
      <c r="B43" s="6" t="n">
        <v>0</v>
      </c>
      <c r="E43" s="7" t="n">
        <v>277.33</v>
      </c>
      <c r="F43" s="7" t="n">
        <v>278.97</v>
      </c>
    </row>
    <row r="44" spans="1:6">
      <c r="A44" s="4" t="s">
        <v>1042</v>
      </c>
      <c r="B44" s="5" t="n">
        <v>21475</v>
      </c>
      <c r="C44" s="5" t="n">
        <v>0</v>
      </c>
      <c r="D44" s="5" t="n">
        <v>21475</v>
      </c>
      <c r="E44" s="5" t="n">
        <v>28448</v>
      </c>
      <c r="F44" s="5" t="n">
        <v>38943</v>
      </c>
    </row>
    <row r="45" spans="1:6">
      <c r="A45" s="4" t="s">
        <v>1011</v>
      </c>
      <c r="B45" s="5" t="n">
        <v>0</v>
      </c>
      <c r="E45" s="5" t="n">
        <v>0</v>
      </c>
      <c r="F45" s="5" t="n">
        <v>599</v>
      </c>
    </row>
    <row r="46" spans="1:6">
      <c r="A46" s="4" t="s">
        <v>1043</v>
      </c>
      <c r="B46" s="5" t="n">
        <v>0</v>
      </c>
      <c r="E46" s="5" t="n">
        <v>0</v>
      </c>
      <c r="F46" s="5" t="n">
        <v>0</v>
      </c>
    </row>
    <row r="47" spans="1:6">
      <c r="A47" s="4" t="s">
        <v>1044</v>
      </c>
      <c r="B47" s="5" t="n">
        <v>-986</v>
      </c>
      <c r="E47" s="5" t="n">
        <v>-6973</v>
      </c>
      <c r="F47" s="5" t="n">
        <v>-11094</v>
      </c>
    </row>
    <row r="48" spans="1:6">
      <c r="A48" s="4" t="s">
        <v>1045</v>
      </c>
      <c r="B48" s="5" t="n">
        <v>-20489</v>
      </c>
    </row>
    <row r="49" spans="1:6">
      <c r="A49" s="4" t="s">
        <v>1046</v>
      </c>
      <c r="B49" s="5" t="n">
        <v>0</v>
      </c>
      <c r="E49" s="5" t="n">
        <v>21475</v>
      </c>
      <c r="F49" s="5" t="n">
        <v>28448</v>
      </c>
    </row>
  </sheetData>
  <mergeCells count="2">
    <mergeCell ref="A1:A2"/>
    <mergeCell ref="D1:F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F70"/>
  <sheetViews>
    <sheetView workbookViewId="0">
      <selection activeCell="A1" sqref="A1"/>
    </sheetView>
  </sheetViews>
  <sheetFormatPr baseColWidth="8" defaultRowHeight="15" outlineLevelCol="0"/>
  <cols>
    <col customWidth="1" max="1" min="1" width="80"/>
    <col customWidth="1" max="2" min="2" width="80"/>
    <col customWidth="1" max="3" min="3" width="30"/>
    <col customWidth="1" max="4" min="4" width="37"/>
    <col customWidth="1" max="5" min="5" width="44"/>
    <col customWidth="1" max="6" min="6" width="30"/>
  </cols>
  <sheetData>
    <row r="1" spans="1:6">
      <c r="A1" s="1" t="s">
        <v>1048</v>
      </c>
      <c r="C1" s="2" t="s">
        <v>1049</v>
      </c>
      <c r="D1" s="2" t="s">
        <v>1050</v>
      </c>
      <c r="E1" s="2" t="s">
        <v>1051</v>
      </c>
      <c r="F1" s="2" t="s">
        <v>1052</v>
      </c>
    </row>
    <row r="2" spans="1:6">
      <c r="A2" s="4" t="s">
        <v>474</v>
      </c>
    </row>
    <row r="3" spans="1:6">
      <c r="A3" s="3" t="s">
        <v>472</v>
      </c>
    </row>
    <row r="4" spans="1:6">
      <c r="A4" s="4" t="s">
        <v>1008</v>
      </c>
      <c r="E4" s="4" t="s">
        <v>477</v>
      </c>
    </row>
    <row r="5" spans="1:6">
      <c r="A5" s="4" t="s">
        <v>475</v>
      </c>
      <c r="E5" s="5" t="n">
        <v>3</v>
      </c>
    </row>
    <row r="6" spans="1:6">
      <c r="A6" s="4" t="s">
        <v>28</v>
      </c>
    </row>
    <row r="7" spans="1:6">
      <c r="A7" s="3" t="s">
        <v>472</v>
      </c>
    </row>
    <row r="8" spans="1:6">
      <c r="A8" s="4" t="s">
        <v>1053</v>
      </c>
      <c r="D8" s="7" t="n">
        <v>0.01</v>
      </c>
      <c r="E8" s="7" t="n">
        <v>0.01</v>
      </c>
    </row>
    <row r="9" spans="1:6">
      <c r="A9" s="4" t="s">
        <v>384</v>
      </c>
    </row>
    <row r="10" spans="1:6">
      <c r="A10" s="3" t="s">
        <v>1029</v>
      </c>
    </row>
    <row r="11" spans="1:6">
      <c r="A11" s="4" t="s">
        <v>1054</v>
      </c>
      <c r="E11" s="5" t="n">
        <v>0</v>
      </c>
    </row>
    <row r="12" spans="1:6">
      <c r="A12" s="4" t="s">
        <v>1055</v>
      </c>
      <c r="E12" s="5" t="n">
        <v>235000</v>
      </c>
    </row>
    <row r="13" spans="1:6">
      <c r="A13" s="4" t="s">
        <v>1056</v>
      </c>
      <c r="D13" s="7" t="n">
        <v>23.69</v>
      </c>
      <c r="E13" s="7" t="n">
        <v>23.69</v>
      </c>
    </row>
    <row r="14" spans="1:6">
      <c r="A14" s="4" t="s">
        <v>1057</v>
      </c>
      <c r="D14" s="6" t="n">
        <v>39636</v>
      </c>
      <c r="E14" s="6" t="n">
        <v>39636</v>
      </c>
    </row>
    <row r="15" spans="1:6">
      <c r="A15" s="4" t="s">
        <v>1058</v>
      </c>
    </row>
    <row r="16" spans="1:6">
      <c r="A16" s="3" t="s">
        <v>472</v>
      </c>
    </row>
    <row r="17" spans="1:6">
      <c r="A17" s="4" t="s">
        <v>1008</v>
      </c>
      <c r="E17" s="4" t="s">
        <v>477</v>
      </c>
    </row>
    <row r="18" spans="1:6">
      <c r="A18" s="4" t="s">
        <v>1059</v>
      </c>
    </row>
    <row r="19" spans="1:6">
      <c r="A19" s="3" t="s">
        <v>472</v>
      </c>
    </row>
    <row r="20" spans="1:6">
      <c r="A20" s="4" t="s">
        <v>475</v>
      </c>
      <c r="E20" s="5" t="n">
        <v>3</v>
      </c>
    </row>
    <row r="21" spans="1:6">
      <c r="A21" s="4" t="s">
        <v>1060</v>
      </c>
    </row>
    <row r="22" spans="1:6">
      <c r="A22" s="3" t="s">
        <v>472</v>
      </c>
    </row>
    <row r="23" spans="1:6">
      <c r="A23" s="4" t="s">
        <v>1011</v>
      </c>
      <c r="E23" s="5" t="n">
        <v>1833136</v>
      </c>
    </row>
    <row r="24" spans="1:6">
      <c r="A24" s="3" t="s">
        <v>1029</v>
      </c>
    </row>
    <row r="25" spans="1:6">
      <c r="A25" s="4" t="s">
        <v>1011</v>
      </c>
      <c r="E25" s="5" t="n">
        <v>1833136</v>
      </c>
    </row>
    <row r="26" spans="1:6">
      <c r="A26" s="4" t="s">
        <v>1061</v>
      </c>
    </row>
    <row r="27" spans="1:6">
      <c r="A27" s="3" t="s">
        <v>472</v>
      </c>
    </row>
    <row r="28" spans="1:6">
      <c r="A28" s="4" t="s">
        <v>1062</v>
      </c>
      <c r="E28" s="4" t="s">
        <v>485</v>
      </c>
    </row>
    <row r="29" spans="1:6">
      <c r="A29" s="4" t="s">
        <v>1063</v>
      </c>
    </row>
    <row r="30" spans="1:6">
      <c r="A30" s="3" t="s">
        <v>472</v>
      </c>
    </row>
    <row r="31" spans="1:6">
      <c r="A31" s="4" t="s">
        <v>1062</v>
      </c>
      <c r="E31" s="4" t="s">
        <v>495</v>
      </c>
    </row>
    <row r="32" spans="1:6">
      <c r="A32" s="4" t="s">
        <v>1064</v>
      </c>
    </row>
    <row r="33" spans="1:6">
      <c r="A33" s="3" t="s">
        <v>472</v>
      </c>
    </row>
    <row r="34" spans="1:6">
      <c r="A34" s="4" t="s">
        <v>1053</v>
      </c>
      <c r="F34" s="7" t="n">
        <v>0.01</v>
      </c>
    </row>
    <row r="35" spans="1:6">
      <c r="A35" s="4" t="s">
        <v>1065</v>
      </c>
      <c r="F35" s="5" t="n">
        <v>3388832</v>
      </c>
    </row>
    <row r="36" spans="1:6">
      <c r="A36" s="4" t="s">
        <v>1066</v>
      </c>
    </row>
    <row r="37" spans="1:6">
      <c r="A37" s="3" t="s">
        <v>472</v>
      </c>
    </row>
    <row r="38" spans="1:6">
      <c r="A38" s="4" t="s">
        <v>1011</v>
      </c>
      <c r="B38" s="4" t="s">
        <v>70</v>
      </c>
      <c r="D38" s="5" t="n">
        <v>1403626</v>
      </c>
    </row>
    <row r="39" spans="1:6">
      <c r="A39" s="3" t="s">
        <v>1029</v>
      </c>
    </row>
    <row r="40" spans="1:6">
      <c r="A40" s="4" t="s">
        <v>1067</v>
      </c>
      <c r="D40" s="6" t="n">
        <v>0</v>
      </c>
    </row>
    <row r="41" spans="1:6">
      <c r="A41" s="4" t="s">
        <v>1068</v>
      </c>
      <c r="B41" s="4" t="s">
        <v>70</v>
      </c>
      <c r="D41" s="9" t="n">
        <v>20.11</v>
      </c>
    </row>
    <row r="42" spans="1:6">
      <c r="A42" s="4" t="s">
        <v>1069</v>
      </c>
      <c r="D42" s="5" t="n">
        <v>0</v>
      </c>
    </row>
    <row r="43" spans="1:6">
      <c r="A43" s="4" t="s">
        <v>1070</v>
      </c>
      <c r="D43" s="5" t="n">
        <v>0</v>
      </c>
    </row>
    <row r="44" spans="1:6">
      <c r="A44" s="4" t="s">
        <v>1071</v>
      </c>
      <c r="C44" s="6" t="n">
        <v>0</v>
      </c>
      <c r="D44" s="7" t="n">
        <v>20.11</v>
      </c>
      <c r="E44" s="7" t="n">
        <v>20.11</v>
      </c>
    </row>
    <row r="45" spans="1:6">
      <c r="A45" s="3" t="s">
        <v>1029</v>
      </c>
    </row>
    <row r="46" spans="1:6">
      <c r="A46" s="4" t="s">
        <v>1042</v>
      </c>
      <c r="D46" s="5" t="n">
        <v>0</v>
      </c>
    </row>
    <row r="47" spans="1:6">
      <c r="A47" s="4" t="s">
        <v>1011</v>
      </c>
      <c r="B47" s="4" t="s">
        <v>70</v>
      </c>
      <c r="D47" s="5" t="n">
        <v>1403626</v>
      </c>
    </row>
    <row r="48" spans="1:6">
      <c r="A48" s="4" t="s">
        <v>1043</v>
      </c>
      <c r="D48" s="5" t="n">
        <v>0</v>
      </c>
    </row>
    <row r="49" spans="1:6">
      <c r="A49" s="4" t="s">
        <v>1045</v>
      </c>
      <c r="D49" s="5" t="n">
        <v>0</v>
      </c>
    </row>
    <row r="50" spans="1:6">
      <c r="A50" s="4" t="s">
        <v>1046</v>
      </c>
      <c r="C50" s="5" t="n">
        <v>0</v>
      </c>
      <c r="D50" s="5" t="n">
        <v>1403626</v>
      </c>
      <c r="E50" s="5" t="n">
        <v>1403626</v>
      </c>
    </row>
    <row r="51" spans="1:6">
      <c r="A51" s="4" t="s">
        <v>1072</v>
      </c>
    </row>
    <row r="52" spans="1:6">
      <c r="A52" s="3" t="s">
        <v>472</v>
      </c>
    </row>
    <row r="53" spans="1:6">
      <c r="A53" s="4" t="s">
        <v>1011</v>
      </c>
      <c r="B53" s="4" t="s">
        <v>70</v>
      </c>
      <c r="D53" s="5" t="n">
        <v>429510</v>
      </c>
    </row>
    <row r="54" spans="1:6">
      <c r="A54" s="3" t="s">
        <v>1029</v>
      </c>
    </row>
    <row r="55" spans="1:6">
      <c r="A55" s="4" t="s">
        <v>1067</v>
      </c>
      <c r="D55" s="6" t="n">
        <v>0</v>
      </c>
    </row>
    <row r="56" spans="1:6">
      <c r="A56" s="4" t="s">
        <v>1068</v>
      </c>
      <c r="B56" s="4" t="s">
        <v>70</v>
      </c>
      <c r="D56" s="9" t="n">
        <v>20.12</v>
      </c>
    </row>
    <row r="57" spans="1:6">
      <c r="A57" s="4" t="s">
        <v>1069</v>
      </c>
      <c r="D57" s="9" t="n">
        <v>20.05</v>
      </c>
    </row>
    <row r="58" spans="1:6">
      <c r="A58" s="4" t="s">
        <v>1070</v>
      </c>
      <c r="D58" s="9" t="n">
        <v>20.05</v>
      </c>
    </row>
    <row r="59" spans="1:6">
      <c r="A59" s="4" t="s">
        <v>1071</v>
      </c>
      <c r="C59" s="6" t="n">
        <v>0</v>
      </c>
      <c r="D59" s="7" t="n">
        <v>20.15</v>
      </c>
      <c r="E59" s="7" t="n">
        <v>20.15</v>
      </c>
    </row>
    <row r="60" spans="1:6">
      <c r="A60" s="3" t="s">
        <v>1029</v>
      </c>
    </row>
    <row r="61" spans="1:6">
      <c r="A61" s="4" t="s">
        <v>1042</v>
      </c>
      <c r="D61" s="5" t="n">
        <v>0</v>
      </c>
    </row>
    <row r="62" spans="1:6">
      <c r="A62" s="4" t="s">
        <v>1011</v>
      </c>
      <c r="B62" s="4" t="s">
        <v>70</v>
      </c>
      <c r="D62" s="5" t="n">
        <v>429510</v>
      </c>
    </row>
    <row r="63" spans="1:6">
      <c r="A63" s="4" t="s">
        <v>1043</v>
      </c>
      <c r="D63" s="5" t="n">
        <v>-152421</v>
      </c>
    </row>
    <row r="64" spans="1:6">
      <c r="A64" s="4" t="s">
        <v>1045</v>
      </c>
      <c r="D64" s="5" t="n">
        <v>-7616</v>
      </c>
    </row>
    <row r="65" spans="1:6">
      <c r="A65" s="4" t="s">
        <v>1046</v>
      </c>
      <c r="C65" s="5" t="n">
        <v>0</v>
      </c>
      <c r="D65" s="5" t="n">
        <v>269473</v>
      </c>
      <c r="E65" s="5" t="n">
        <v>269473</v>
      </c>
    </row>
    <row r="66" spans="1:6">
      <c r="A66" s="4" t="s">
        <v>1073</v>
      </c>
    </row>
    <row r="67" spans="1:6">
      <c r="A67" s="3" t="s">
        <v>472</v>
      </c>
    </row>
    <row r="68" spans="1:6">
      <c r="A68" s="4" t="s">
        <v>1074</v>
      </c>
      <c r="C68" s="4" t="s">
        <v>556</v>
      </c>
    </row>
    <row r="69" spans="1:6"/>
    <row r="70" spans="1:6">
      <c r="A70" s="4" t="s">
        <v>70</v>
      </c>
      <c r="B70" s="4" t="s">
        <v>1075</v>
      </c>
    </row>
  </sheetData>
  <mergeCells count="3">
    <mergeCell ref="A1:B1"/>
    <mergeCell ref="A69:E69"/>
    <mergeCell ref="B70:E70"/>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0"/>
  </cols>
  <sheetData>
    <row r="1" spans="1:2">
      <c r="A1" s="1" t="s">
        <v>1076</v>
      </c>
      <c r="B1" s="2" t="s">
        <v>1077</v>
      </c>
    </row>
    <row r="2" spans="1:2">
      <c r="A2" s="4" t="s">
        <v>1078</v>
      </c>
    </row>
    <row r="3" spans="1:2">
      <c r="A3" s="3" t="s">
        <v>472</v>
      </c>
    </row>
    <row r="4" spans="1:2">
      <c r="A4" s="4" t="s">
        <v>1079</v>
      </c>
      <c r="B4" s="5" t="n">
        <v>269473</v>
      </c>
    </row>
    <row r="5" spans="1:2">
      <c r="A5" s="4" t="s">
        <v>1080</v>
      </c>
    </row>
    <row r="6" spans="1:2">
      <c r="A6" s="3" t="s">
        <v>472</v>
      </c>
    </row>
    <row r="7" spans="1:2">
      <c r="A7" s="4" t="s">
        <v>1079</v>
      </c>
      <c r="B7" s="5" t="n">
        <v>89955</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28T18:35:47Z</dcterms:created>
  <dcterms:modified xmlns:dcterms="http://purl.org/dc/terms/" xmlns:xsi="http://www.w3.org/2001/XMLSchema-instance" xsi:type="dcterms:W3CDTF">2018-03-28T18:35:47Z</dcterms:modified>
</cp:coreProperties>
</file>